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Natur"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Variable Interest Entities" sheetId="12" state="visible" r:id="rId12"/>
    <sheet xmlns:r="http://schemas.openxmlformats.org/officeDocument/2006/relationships" name="Accounts Receivable" sheetId="13" state="visible" r:id="rId13"/>
    <sheet xmlns:r="http://schemas.openxmlformats.org/officeDocument/2006/relationships" name="Inventory" sheetId="14" state="visible" r:id="rId14"/>
    <sheet xmlns:r="http://schemas.openxmlformats.org/officeDocument/2006/relationships" name="Short-Term Investments" sheetId="15" state="visible" r:id="rId15"/>
    <sheet xmlns:r="http://schemas.openxmlformats.org/officeDocument/2006/relationships" name="Prepaid Expenses and Other Curr" sheetId="16" state="visible" r:id="rId16"/>
    <sheet xmlns:r="http://schemas.openxmlformats.org/officeDocument/2006/relationships" name="Property and Equipment, Net" sheetId="17" state="visible" r:id="rId17"/>
    <sheet xmlns:r="http://schemas.openxmlformats.org/officeDocument/2006/relationships" name="Loan Receivable" sheetId="18" state="visible" r:id="rId18"/>
    <sheet xmlns:r="http://schemas.openxmlformats.org/officeDocument/2006/relationships" name="Equity Method Investments" sheetId="19" state="visible" r:id="rId19"/>
    <sheet xmlns:r="http://schemas.openxmlformats.org/officeDocument/2006/relationships" name="Goodwill" sheetId="20" state="visible" r:id="rId20"/>
    <sheet xmlns:r="http://schemas.openxmlformats.org/officeDocument/2006/relationships" name="Intangible Assets, Net" sheetId="21" state="visible" r:id="rId21"/>
    <sheet xmlns:r="http://schemas.openxmlformats.org/officeDocument/2006/relationships" name="Accrued Expenses and Other Curr" sheetId="22" state="visible" r:id="rId22"/>
    <sheet xmlns:r="http://schemas.openxmlformats.org/officeDocument/2006/relationships" name="Debt" sheetId="23" state="visible" r:id="rId23"/>
    <sheet xmlns:r="http://schemas.openxmlformats.org/officeDocument/2006/relationships" name="Warrant Liability"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tockholders' Equity" sheetId="28" state="visible" r:id="rId28"/>
    <sheet xmlns:r="http://schemas.openxmlformats.org/officeDocument/2006/relationships" name="Discontinued Opera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and Divestitures (" sheetId="33" state="visible" r:id="rId33"/>
    <sheet xmlns:r="http://schemas.openxmlformats.org/officeDocument/2006/relationships" name="Variable Interest Entities (Tab" sheetId="34" state="visible" r:id="rId34"/>
    <sheet xmlns:r="http://schemas.openxmlformats.org/officeDocument/2006/relationships" name="Accounts Receivable (Tables)" sheetId="35" state="visible" r:id="rId35"/>
    <sheet xmlns:r="http://schemas.openxmlformats.org/officeDocument/2006/relationships" name="Inventory (Tables)" sheetId="36" state="visible" r:id="rId36"/>
    <sheet xmlns:r="http://schemas.openxmlformats.org/officeDocument/2006/relationships" name="Short-Term Investments (Tables)" sheetId="37" state="visible" r:id="rId37"/>
    <sheet xmlns:r="http://schemas.openxmlformats.org/officeDocument/2006/relationships" name="Prepaid Expenses and Other Cu_2" sheetId="38" state="visible" r:id="rId38"/>
    <sheet xmlns:r="http://schemas.openxmlformats.org/officeDocument/2006/relationships" name="Property and Equipment, Net (Ta" sheetId="39" state="visible" r:id="rId39"/>
    <sheet xmlns:r="http://schemas.openxmlformats.org/officeDocument/2006/relationships" name="Loan Receivable (Tables)" sheetId="40" state="visible" r:id="rId40"/>
    <sheet xmlns:r="http://schemas.openxmlformats.org/officeDocument/2006/relationships" name="Equity Method Investments (Tabl" sheetId="41" state="visible" r:id="rId41"/>
    <sheet xmlns:r="http://schemas.openxmlformats.org/officeDocument/2006/relationships" name="Goodwill (Tables)" sheetId="42" state="visible" r:id="rId42"/>
    <sheet xmlns:r="http://schemas.openxmlformats.org/officeDocument/2006/relationships" name="Intangible Assets, Net (Tables)" sheetId="43" state="visible" r:id="rId43"/>
    <sheet xmlns:r="http://schemas.openxmlformats.org/officeDocument/2006/relationships" name="Accrued Expenses and Other Cu_2" sheetId="44" state="visible" r:id="rId44"/>
    <sheet xmlns:r="http://schemas.openxmlformats.org/officeDocument/2006/relationships" name="Debt (Tables)" sheetId="45" state="visible" r:id="rId45"/>
    <sheet xmlns:r="http://schemas.openxmlformats.org/officeDocument/2006/relationships" name="Warrant Liability (Tables)"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Stockholders' Equity (Tables)" sheetId="49" state="visible" r:id="rId49"/>
    <sheet xmlns:r="http://schemas.openxmlformats.org/officeDocument/2006/relationships" name="Discontinued Operations (Tables" sheetId="50" state="visible" r:id="rId50"/>
    <sheet xmlns:r="http://schemas.openxmlformats.org/officeDocument/2006/relationships" name="Basis of Presentation and Nat_2" sheetId="51" state="visible" r:id="rId51"/>
    <sheet xmlns:r="http://schemas.openxmlformats.org/officeDocument/2006/relationships" name="Basis of Presentation and Nat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Summary of Significant Accou_11" sheetId="60" state="visible" r:id="rId60"/>
    <sheet xmlns:r="http://schemas.openxmlformats.org/officeDocument/2006/relationships" name="Summary of Significant Accou_12" sheetId="61" state="visible" r:id="rId61"/>
    <sheet xmlns:r="http://schemas.openxmlformats.org/officeDocument/2006/relationships" name="Summary of Significant Accou_13" sheetId="62" state="visible" r:id="rId62"/>
    <sheet xmlns:r="http://schemas.openxmlformats.org/officeDocument/2006/relationships" name="Summary of Significant Accou_14" sheetId="63" state="visible" r:id="rId63"/>
    <sheet xmlns:r="http://schemas.openxmlformats.org/officeDocument/2006/relationships" name="Summary of Significant Accou_15" sheetId="64" state="visible" r:id="rId64"/>
    <sheet xmlns:r="http://schemas.openxmlformats.org/officeDocument/2006/relationships" name="Acquisitions and Divestitures_2" sheetId="65" state="visible" r:id="rId65"/>
    <sheet xmlns:r="http://schemas.openxmlformats.org/officeDocument/2006/relationships" name="Acquisitions and Divestitures_3" sheetId="66" state="visible" r:id="rId66"/>
    <sheet xmlns:r="http://schemas.openxmlformats.org/officeDocument/2006/relationships" name="Acquisitions and Divestitures -" sheetId="67" state="visible" r:id="rId67"/>
    <sheet xmlns:r="http://schemas.openxmlformats.org/officeDocument/2006/relationships" name="Acquisitions and Divestitures_4" sheetId="68" state="visible" r:id="rId68"/>
    <sheet xmlns:r="http://schemas.openxmlformats.org/officeDocument/2006/relationships" name="Acquisitions and Divestitures_5" sheetId="69" state="visible" r:id="rId69"/>
    <sheet xmlns:r="http://schemas.openxmlformats.org/officeDocument/2006/relationships" name="Acquisitions and Divestitures_6" sheetId="70" state="visible" r:id="rId70"/>
    <sheet xmlns:r="http://schemas.openxmlformats.org/officeDocument/2006/relationships" name="Acquisitions and Divestitures_7" sheetId="71" state="visible" r:id="rId71"/>
    <sheet xmlns:r="http://schemas.openxmlformats.org/officeDocument/2006/relationships" name="Variable Interest Entities (Det" sheetId="72" state="visible" r:id="rId72"/>
    <sheet xmlns:r="http://schemas.openxmlformats.org/officeDocument/2006/relationships" name="Variable Interest Entities (D_2" sheetId="73" state="visible" r:id="rId73"/>
    <sheet xmlns:r="http://schemas.openxmlformats.org/officeDocument/2006/relationships" name="Variable Interest Entities - Sc" sheetId="74" state="visible" r:id="rId74"/>
    <sheet xmlns:r="http://schemas.openxmlformats.org/officeDocument/2006/relationships" name="Variable Interest Entities - _2" sheetId="75" state="visible" r:id="rId75"/>
    <sheet xmlns:r="http://schemas.openxmlformats.org/officeDocument/2006/relationships" name="Variable Interest Entities - _3" sheetId="76" state="visible" r:id="rId76"/>
    <sheet xmlns:r="http://schemas.openxmlformats.org/officeDocument/2006/relationships" name="Accounts Receivable - Schedule " sheetId="77" state="visible" r:id="rId77"/>
    <sheet xmlns:r="http://schemas.openxmlformats.org/officeDocument/2006/relationships" name="Inventory - Schedule of Invento" sheetId="78" state="visible" r:id="rId78"/>
    <sheet xmlns:r="http://schemas.openxmlformats.org/officeDocument/2006/relationships" name="Short-Term Investments - Schedu" sheetId="79" state="visible" r:id="rId79"/>
    <sheet xmlns:r="http://schemas.openxmlformats.org/officeDocument/2006/relationships" name="Short-Term Investments - Sche_2" sheetId="80" state="visible" r:id="rId80"/>
    <sheet xmlns:r="http://schemas.openxmlformats.org/officeDocument/2006/relationships" name="Short-term Investments - Sche_3" sheetId="81" state="visible" r:id="rId81"/>
    <sheet xmlns:r="http://schemas.openxmlformats.org/officeDocument/2006/relationships" name="Prepaid Expenses and Other Cu_3" sheetId="82" state="visible" r:id="rId82"/>
    <sheet xmlns:r="http://schemas.openxmlformats.org/officeDocument/2006/relationships" name="Property and Equipment, Net (De" sheetId="83" state="visible" r:id="rId83"/>
    <sheet xmlns:r="http://schemas.openxmlformats.org/officeDocument/2006/relationships" name="Property and Equipment, Net (_2" sheetId="84" state="visible" r:id="rId84"/>
    <sheet xmlns:r="http://schemas.openxmlformats.org/officeDocument/2006/relationships" name="Property and Equipment, Net - S" sheetId="85" state="visible" r:id="rId85"/>
    <sheet xmlns:r="http://schemas.openxmlformats.org/officeDocument/2006/relationships" name="Property and Equipment, Net -_2" sheetId="86" state="visible" r:id="rId86"/>
    <sheet xmlns:r="http://schemas.openxmlformats.org/officeDocument/2006/relationships" name="Loan Receivable - Schedule of L" sheetId="87" state="visible" r:id="rId87"/>
    <sheet xmlns:r="http://schemas.openxmlformats.org/officeDocument/2006/relationships" name="Loan Receivable - Schedule of_2" sheetId="88" state="visible" r:id="rId88"/>
    <sheet xmlns:r="http://schemas.openxmlformats.org/officeDocument/2006/relationships" name="Equity Method Investments - Sch" sheetId="89" state="visible" r:id="rId89"/>
    <sheet xmlns:r="http://schemas.openxmlformats.org/officeDocument/2006/relationships" name="Goodwill (Details Narrative)" sheetId="90" state="visible" r:id="rId90"/>
    <sheet xmlns:r="http://schemas.openxmlformats.org/officeDocument/2006/relationships" name="Goodwill (Details Narrative) (1" sheetId="91" state="visible" r:id="rId91"/>
    <sheet xmlns:r="http://schemas.openxmlformats.org/officeDocument/2006/relationships" name="Goodwill - Schedule of Goodwill" sheetId="92" state="visible" r:id="rId92"/>
    <sheet xmlns:r="http://schemas.openxmlformats.org/officeDocument/2006/relationships" name="Intangible Assets, Net (Details" sheetId="93" state="visible" r:id="rId93"/>
    <sheet xmlns:r="http://schemas.openxmlformats.org/officeDocument/2006/relationships" name="Intangible Assets, Net - Schedu" sheetId="94" state="visible" r:id="rId94"/>
    <sheet xmlns:r="http://schemas.openxmlformats.org/officeDocument/2006/relationships" name="Intangible Assets, Net - Sche_2" sheetId="95" state="visible" r:id="rId95"/>
    <sheet xmlns:r="http://schemas.openxmlformats.org/officeDocument/2006/relationships" name="Accrued Expenses and Other Cu_3" sheetId="96" state="visible" r:id="rId96"/>
    <sheet xmlns:r="http://schemas.openxmlformats.org/officeDocument/2006/relationships" name="Debt (Details Narrative)" sheetId="97" state="visible" r:id="rId97"/>
    <sheet xmlns:r="http://schemas.openxmlformats.org/officeDocument/2006/relationships" name="Debt (Details Narrative) (10-K)" sheetId="98" state="visible" r:id="rId98"/>
    <sheet xmlns:r="http://schemas.openxmlformats.org/officeDocument/2006/relationships" name="Debt - Schedule of Debt (Detail" sheetId="99" state="visible" r:id="rId99"/>
    <sheet xmlns:r="http://schemas.openxmlformats.org/officeDocument/2006/relationships" name="Debt - Schedule of Debt (Deta_2" sheetId="100" state="visible" r:id="rId100"/>
    <sheet xmlns:r="http://schemas.openxmlformats.org/officeDocument/2006/relationships" name="Debt - Schedule of Maturities o" sheetId="101" state="visible" r:id="rId101"/>
    <sheet xmlns:r="http://schemas.openxmlformats.org/officeDocument/2006/relationships" name="Debt - Schedule of Maturities_2" sheetId="102" state="visible" r:id="rId102"/>
    <sheet xmlns:r="http://schemas.openxmlformats.org/officeDocument/2006/relationships" name="Warrant Liability (Details Narr" sheetId="103" state="visible" r:id="rId103"/>
    <sheet xmlns:r="http://schemas.openxmlformats.org/officeDocument/2006/relationships" name="Warrant Liability - Schedule of" sheetId="104" state="visible" r:id="rId104"/>
    <sheet xmlns:r="http://schemas.openxmlformats.org/officeDocument/2006/relationships" name="Warrant Liability - Schedule _2" sheetId="105" state="visible" r:id="rId105"/>
    <sheet xmlns:r="http://schemas.openxmlformats.org/officeDocument/2006/relationships" name="Income Taxes (Details Narrative" sheetId="106" state="visible" r:id="rId106"/>
    <sheet xmlns:r="http://schemas.openxmlformats.org/officeDocument/2006/relationships" name="Income Taxes - Schedule of Inco" sheetId="107" state="visible" r:id="rId107"/>
    <sheet xmlns:r="http://schemas.openxmlformats.org/officeDocument/2006/relationships" name="Income Taxes - Schedule of Defe" sheetId="108" state="visible" r:id="rId108"/>
    <sheet xmlns:r="http://schemas.openxmlformats.org/officeDocument/2006/relationships" name="Income Taxes - Schedule of Comp" sheetId="109" state="visible" r:id="rId109"/>
    <sheet xmlns:r="http://schemas.openxmlformats.org/officeDocument/2006/relationships" name="Income Taxes - Schedule of Effe" sheetId="110" state="visible" r:id="rId110"/>
    <sheet xmlns:r="http://schemas.openxmlformats.org/officeDocument/2006/relationships" name="Related Party Transactions (Det" sheetId="111" state="visible" r:id="rId111"/>
    <sheet xmlns:r="http://schemas.openxmlformats.org/officeDocument/2006/relationships" name="Related Party Transactions (D_2" sheetId="112" state="visible" r:id="rId112"/>
    <sheet xmlns:r="http://schemas.openxmlformats.org/officeDocument/2006/relationships" name="Commitments and Contingencies_2" sheetId="113" state="visible" r:id="rId113"/>
    <sheet xmlns:r="http://schemas.openxmlformats.org/officeDocument/2006/relationships" name="Commitments and Contingencies_3" sheetId="114" state="visible" r:id="rId114"/>
    <sheet xmlns:r="http://schemas.openxmlformats.org/officeDocument/2006/relationships" name="Commitments and Contingencies -" sheetId="115" state="visible" r:id="rId115"/>
    <sheet xmlns:r="http://schemas.openxmlformats.org/officeDocument/2006/relationships" name="Stockholders' Equity (Details N" sheetId="116" state="visible" r:id="rId116"/>
    <sheet xmlns:r="http://schemas.openxmlformats.org/officeDocument/2006/relationships" name="Stockholders' Equity (Details_2" sheetId="117" state="visible" r:id="rId117"/>
    <sheet xmlns:r="http://schemas.openxmlformats.org/officeDocument/2006/relationships" name="Stockholders' Equity - Schedule" sheetId="118" state="visible" r:id="rId118"/>
    <sheet xmlns:r="http://schemas.openxmlformats.org/officeDocument/2006/relationships" name="Stockholders' Equity - Schedu_2" sheetId="119" state="visible" r:id="rId119"/>
    <sheet xmlns:r="http://schemas.openxmlformats.org/officeDocument/2006/relationships" name="Stockholders' Equity - Schedu_3" sheetId="120" state="visible" r:id="rId120"/>
    <sheet xmlns:r="http://schemas.openxmlformats.org/officeDocument/2006/relationships" name="Discontinued Operations (Detail" sheetId="121" state="visible" r:id="rId121"/>
    <sheet xmlns:r="http://schemas.openxmlformats.org/officeDocument/2006/relationships" name="Discontinued Operations (Deta_2" sheetId="122" state="visible" r:id="rId122"/>
    <sheet xmlns:r="http://schemas.openxmlformats.org/officeDocument/2006/relationships" name="Discontinued Operations - Sched" sheetId="123" state="visible" r:id="rId123"/>
    <sheet xmlns:r="http://schemas.openxmlformats.org/officeDocument/2006/relationships" name="Discontinued Operations - Sch_2" sheetId="124" state="visible" r:id="rId124"/>
    <sheet xmlns:r="http://schemas.openxmlformats.org/officeDocument/2006/relationships" name="Subsequent Events (Details Narr" sheetId="125" state="visible" r:id="rId125"/>
    <sheet xmlns:r="http://schemas.openxmlformats.org/officeDocument/2006/relationships" name="Subsequent Events (Details Na_2" sheetId="126" state="visible" r:id="rId1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3 Months Ended</t>
        </is>
      </c>
    </row>
    <row r="2">
      <c r="B2" s="2" t="inlineStr">
        <is>
          <t>Mar. 31, 2021</t>
        </is>
      </c>
    </row>
    <row r="3">
      <c r="A3" s="3" t="inlineStr">
        <is>
          <t>Cover [Abstract]</t>
        </is>
      </c>
    </row>
    <row r="4">
      <c r="A4" s="4" t="inlineStr">
        <is>
          <t>Entity Registrant Name</t>
        </is>
      </c>
      <c r="B4" s="4" t="inlineStr">
        <is>
          <t>Vinco Ventures, Inc.</t>
        </is>
      </c>
    </row>
    <row r="5">
      <c r="A5" s="4" t="inlineStr">
        <is>
          <t>Entity Central Index Key</t>
        </is>
      </c>
      <c r="B5" s="4" t="inlineStr">
        <is>
          <t>0001717556</t>
        </is>
      </c>
    </row>
    <row r="6">
      <c r="A6" s="4" t="inlineStr">
        <is>
          <t>Document Type</t>
        </is>
      </c>
      <c r="B6" s="4" t="inlineStr">
        <is>
          <t>S-1</t>
        </is>
      </c>
    </row>
    <row r="7">
      <c r="A7" s="4" t="inlineStr">
        <is>
          <t>Amendment Flag</t>
        </is>
      </c>
      <c r="B7" s="4" t="inlineStr">
        <is>
          <t>false</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ummary of Significant Accounting Policies</t>
        </is>
      </c>
      <c r="B4" s="4" t="inlineStr">
        <is>
          <t>Note 2 — Summary of Significant
Accounting Policies Principles of Consolidation The consolidated financial
statements include the accounts of Edison Nation, Inc. and its wholly-owned and majority owned subsidiaries. Reclassifications Certain amounts previously presented
in the consolidated financial statements have been reclassified to conform to the current year presentation. Such reclassifications had
no effect on the previously reported net loss, Stockholders’ equity or cash flows.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accounts receivable reserves, the valuation allowance related to the
Company’s deferred tax assets, the recoverability and useful lives of long-lived assets, debt conversion features, stock-based compensation,
certain assumptions related to the valuation of the reserved shares and the assets acquired and liabilities assumed related to the Company’s
acquisition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Discontinued Operations A component of an entity that is disposed of by sale
or abandonment is reported as discontinued operations if the transaction represents a strategic shift that will have a major effect on
an entity’s operations and financial results. The results of discontinued operations are aggregated and presented separately in
the Consolidated Statement of Operations. Assets and liabilities of the discontinued operations are aggregated and reported separately
as assets and liabilities of discontinued operations in the Consolidated Balance Sheet, including the comparative prior year period. The
Company’s cash flows are reflected as cash flows from discontinued operations within the Company’s Consolidated Statements
of Cash Flows for each period presented. Cash and Cash Equivalents The Company considers all highly liquid investments
with an original maturity of three months or less when purchased to be cash equivalents in the consolidated financial statements. The Company has cash on deposit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The Company had approximately $5,525,744
of cash and cash equivalents at March 31, 2021 of which none was held in foreign bank accounts not covered by FDIC insurance limits as
of March 31, 2021. Accounts Receivable Accounts receivable are carried at their contractual
amounts, less an estimate for uncollectible amounts. Management estimates the allowance for bad debt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No customers represented more than
10% of total accounts receivable. Inventory Inventory is recorded at the lower
of cost or net realizable value on a first-in, first-out basis. The Company reduces the carrying value of inventories for those items
that are potentially excess, obsolete, or slow moving based on changes in customer demand, technology developments, or other economic
factors. Short-Term Investments Short-term investments consisted
of equity securities. The Company classified its investments as Trading securities. Accordingly, such investments were reported at fair
market value, with the resultant unrealized gains and losses reported as a component of the consolidated statements of operations. Fair
value for Trading securities was determined by reference to quoted market prices. Property and Equipment, Net Property and equipment are stated at cost, net of
accumulated depreciation and amortization, which is recorded commencing at the in-service date using the straight-line method over the
estimated useful lives of the assets, as follows: 3 to 5 years for office equipment, 5 to 7 years for furniture and fixtures, 6 to 10
years for machinery and equipment, 10 to 15 years for building improvements, 5 years for software, 5 years for molds, 5 to 7 years for
vehicles and 40 years for buildings. Equity Method Investments We apply the equity method of accounting to investments
when we have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will be reported under a line item captioned equity method investment income in our Consolidated Statements of
Operations. The carrying value of our equity method investments is reported in equity method investments in the Consolidated Balance Sheets.
The Company’s equity method investments are reported at cost and adjusted each period for the Company’s share of the investee’s
income or loss and dividend paid, if any. The Company classifies distributions received from equity-method investments using the cumulative
earnings approach on the Consolidated Statements of Cash Flows. The Company assesses investments for impairment whenever events or changes
in circumstances indicate that the carrying value of an investment may not be recoverable. The Company did not record any impairments
related to its investments in 2021. For the three months ended March 31, 2021, there was no income or loss. Revenue Recognition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e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is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 Disaggregation of Revenue The Company’s primary revenue
streams include the sale and/or licensing of consumer goods and packaging materials for innovative products. The Company’s licensing
business is not material and has not been separately disaggregated for segment purposes. The disaggregated Company’s revenues for
the three months ended March 31, 2021 and 2020 was as follows:
For the Three Months Ended March 31,
2021 2020
Revenues:
Product sales $ 2,487,869 $ 3,626,901
Licensing revenues 77,293 40,209
Total revenues, net $ 2,565,162 $ 3,667,110 For the three months ended March 31,
2021 and 2020, the following customer represented more than 10% of total net revenues:
For the Three Months Ended March 31,
2021 2020
Customer A 14 % 11 %
* Customer did not represent greater
than 10% of total net revenue. For the three months ended March 31,
2021 and 2020, the following geographical regions represented more than 10% of total net revenues:
For the Three Months Ended March 31,
2021 2020
North America 100 % 82 %
Europe * % 17 % * Region did not represent greater
than 10% of total net revenue.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nd accounts payable,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The loan held for investment was acquired at fair value, which resulted in a discount. The following fair value of financial assets and liabilities
and the input level used to determine the fair value at March 31, 2021 is presented below:
Fair Value Measurements as of March 31, 2021
Level 1 Level 2 Level 3
Assets:
Short-term investments $ 948,000 $ - $ -
Liabilities:
Warrant liability - - 58,235,566
Total 948,000 - 58,235,566 The following table presents a reconciliation of the
Company’s liabilities measured at fair value on a recurring basis using significant unobservable inputs (Level 3) for the three
months ended March 31, 2021:
Warrant Liability (Level 3)
Balance, December 31, 2020 $ -
Issuance of warrants 94,876,535
Change in fair value (36,381,542 )
Exercise of warrants (259,427 )
Balance, March 31, 2021 $ 58,235,566 There were no short-term investments held at March
31, 2020. U.S. equity stocks represent investment in stocks
of U.S. based companies. The valuation inputs for U.S. equity stocks are based on the last published price reported on the major stock
market on which the securities are traded and are primarily classified as Level 1. Securities whose valuation inputs are not based on
observable market information are classified as Level 3. Warrant Accounting The Company evaluates its financial instruments to determine if such instruments
are derivatives or contain features that qualify as embedded derivatives in accordance with ASC Topic 815, “Derivatives and Hedging”. The Company classifies a warrant to purchase shares
of its common stock as a liability on its consolidated balance sheets as this warrant is a free-standing financial instrument that may
require the Company to transfer consideration upon exercise (Please see Note 11 — Warrant Liability Sequencing Policy Under ASC 815-40-35, the Company follows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Foreign Currency Translation The Company uses the United States
dollar as its functional and reporting currency since the majority of the Company’s revenues, expenses, assets and liabilities are
in the United States. Assets and liabilities in foreign currencies are translated using the exchange rate at the balance sheet date, while
revenue and expense accounts are translated at the average exchange rates prevailing during the year. Equity accounts are translated at
historical exchange rates. Gains and losses from foreign currency transactions and translation for the three months ended March 31, 2021
and 2020 and the cumulative translation gains and losses as of March 31, 2021 and December 31, 2020 were not material. Net Earnings or Loss per Share Basic net income (loss) per common share is computed
by dividing net loss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March 31, 2021 and 2020, the Company excluded
the common stock equivalents summarized below, which entitled the holders thereof to ultimately acquire shares of common stock, from its
calculation of earnings per share, as their effect would have been anti-dilutive.
March 31, March 31,
2021 2020
Selling Agent Warrants - 160,492
Placement Agent Warrants 2,034,346 -
Options 80,000 80,000
Convertible shares under notes payable 2,647,587 285,632
Warrants 35,068,188 -
Series B Convertible Stock 764,618 -
Shares to be issued 1,608,355 -
Total $ 42,203,094 $ 526,124 Subsequent Events The Company has evaluated subsequent
events through the date which the financial statements were issued. Based upon such evaluation, except for items described in Note 15,
the Company did not identify any recognized or non-recognized subsequent events that would have required adjustment or disclosure in the
financial statements.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deploys resources on a consolidated level to all brands of the Company and therefore the Company only
identifies one reportable operating segment with multiple product offerings.</t>
        </is>
      </c>
      <c r="C4" s="4" t="inlineStr">
        <is>
          <t>Note 2 — Summary of Significant Accounting
Policies Principles of Consolidation The consolidated financial statements include the
accounts of Vinco Ventures, Inc. and its wholly-owned and majority owned subsidiaries. The accompanying consolidated financial statements
have been prepared in conformity with accounting principles generally accepted in the United States of America (“U.S. GAAP”)
and are presented in US dollars. All intercompany balances and transactions have been eliminated. Reclassifications Certain amounts previously presented in the consolidated
financial statements have been reclassified to conform to the current year presentation. Such reclassifications had no effect on the previously
reported net loss, Stockholders’ equity or cash flows.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accounts receivable reserves, the valuation allowance related to the Company’s
deferred tax assets, the recoverability and useful lives of long-lived assets, debt conversion features, stock-based compensation, certain
assumptions related to the valuation of the reserved shares and the assets acquired and liabilities assumed related to the Company’s
acquisition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Discontinued Operations A component of an entity that is disposed of by sale
or abandonment is reported as discontinued operations if the transaction represents a strategic shift that will have a major effect on
an entity’s operations and financial results. The results of discontinued operations are aggregated and presented separately in
the Consolidated Statement of Operations. Assets and liabilities of the discontinued operations are aggregated and reported separately
as assets and liabilities of discontinued operations in the Consolidated Balance Sheet, including the comparative prior year period. The
Company’s cash flows are reflected as cash flows from discontinued operations within the Company’s Consolidated Statements
of Cash Flows for each period presented. Cash and Cash Equivalents The Company considers all highly liquid investments
with an original maturity of three months or less when purchased to be cash equivalents in the consolidated financial statements. The Company has cash on deposits in several financial
institutions which, at times, may be in excess of Federal Deposit Insurance Corporation (“FDIC”) insurance limits of $250,000.
The Company has not experienced losses in such accounts and periodically evaluates the creditworthiness of its financial institutions.
The Company reduces its credit risk by placing its cash and cash equivalents with major financial institutions. The Company did not have
any cash and cash equivalents uninsured at December 31, 2020 not covered by FDIC insurance limits as of December 31, 2020. Accounts Receivable Accounts receivable are carried at their contractual
amounts, less an estimate for uncollectible amounts. Management estimates the allowance for bad debt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As of December 31, 2020, the largest customer represented
18% of total accounts receivable. Inventory Inventory is recorded at the lower of cost or net
realizable value on a first-in, first-out basis. The Company reduces the carrying value of inventories for those items that are potentially
excess, obsolete, or slow moving based on changes in customer demand, technology developments, or other economic factors. Short-Term Investments Short-term investments consisted
of equity securities. The Company classified its investments as Trading securities. Accordingly, such investments were reported at fair
market value, with the resultant unrealized gains and losses reported as a component of the consolidated statements of operations. Fair
value for Trading securities was determined by reference to quoted market prices. Property and Equipment, Net Property and equipment are stated at cost, net of
accumulated depreciation and amortization, which is recorded commencing at the in-service date using the straight-line method over the
estimated useful lives of the assets, as follows: 3 to 5 years for office equipment, 5 to 7 years for furniture and fixtures, 6 to 10
years for machinery and equipment, 10 to 15 years for building improvements, 5 years for software, 5 years for molds, 5 to 7 years for
vehicles and 40 years for buildings. When fixed assets are retired or otherwise disposed
of, the cost and accumulated depreciation are removed from the accounts and any resulting gain or loss is included in the statements of
operations for the respective period. Minor additions and repairs are expensed in the period incurred. Major additions and repairs which
extend the useful life of existing assets are capitalized and depreciated using the straight-line method over their remaining estimated
useful lives. Long-Lived Assets The Company reviews long-lived assets for impairment
whenever events or changes in circumstances indicate that the carrying amount of the asset may not be recoverable. The Company assesses
the recoverability of its long-lived assets using undiscounted cash flows. If an asset is found to be impaired, the amount recognized
for impairment is equal to the difference between the carrying value and the asset’s fair value. The Company did not record any
impairment charges related to long-lived assets during the years ended December 31, 2020 and 2019. Goodwill and Intangible Assets We record intangible assets based on their fair value
on the date of acquisition. Goodwill is recorded for the difference between the fair value of the purchase consideration over the fair
value of the net identifiable tangible and intangible assets acquired. We perform an impairment assessment of goodwill on an annual basis,
or whenever impairment indicators exist. In the absence of any impairment indicators, goodwill is assessed for impairment during the fourth
quarter of each fiscal year. Judgments regarding the existence of impairment indicators are based on market conditions and operational
performance of the business. We may assess our goodwill for impairment initially
using a qualitative approach to determine whether it is more likely than not that the fair value of these assets is greater than their
carrying value. When performing a qualitative test, we assess various factors including industry and market conditions, macroeconomic
conditions and performance of our businesses. If the results of the qualitative assessment indicate that it is more likely than not that
our goodwill and other indefinite-lived intangible assets are impaired, a quantitative impairment analysis would be performed to determine
if impairment is required. We may also elect to perform a quantitative analysis of goodwill initially rather than using a qualitative
approach. The impairment testing for goodwill is performed at
the reporting unit level. The valuation methods used in the quantitative fair value assessment, discounted cash flow and market multiples
method, requires our management to make certain assumptions and estimates regarding certain industry trends and future profitability of
our reporting units. If the fair value of a reporting unit exceeds the related carrying value, the reporting unit’s goodwill is
considered not to be impaired and no further testing is performed. If the carrying value of a reporting unit exceeds its fair value, an
impairment loss is recorded for the difference. The valuation of goodwill is affected by, among other things, our business plan for the
future and estimated results of future operations. Future events could cause us to conclude that impairment indicators exist, and, therefore,
that goodwill may be impaired. Intangible assets include the cost of patents or patent
rights (hereinafter, collectively “patents”) and trademarks. Patent and trademark costs are amortized utilizing the straight-line
method over their remaining economic useful lives. Costs incurred related to patents prior to issuance are included in prepaid patent
expense until the time the patent is issued and amortization begins or until management determines it is no longer likely the patent will
be issued and amounts are expensed. Vinco Ventures reviews long-lived assets and intangible assets for potential impairment annually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In the event that management decides
to no longer allocate resources to a patent portfolio, an impairment loss equal to the remaining carrying value of the asset is recorded. Revenue Recognition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are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 Disaggregation of Revenue The Company’s primary revenue streams include
the sale and/or licensing of consumer goods and packaging materials for innovative products. The Company’s licensing business is
not material and has not been separately disaggregated for segment purposes. The disaggregated Company’s revenues for the years
ended December 31, 2020 and 2019 was as follows:
For the Years Ended December 31,
2020 2019
Revenues:
Product sales $ 15,522,649 $ 12,078,798
Licensing revenues 258,670 444,634
Total revenues, net $ 15,781,319 $ 12,523,432 For the years ended December 31, 2020 and 2019, the
following customers represented more than 10% of total net revenues:
For the years ended
2020 2019
Customer:
Customer A - % 14 % For the years ended December 31, 2020 and 2019, the
following geographical regions represented more than 10% of total net revenues:
For the Years Ended
2020 2019
Region:
North America 87 % 76 %
Asia-Pacific 2 % 9 %
Europe 11 % 15 % Cost of Revenues Cost of revenues includes freight charges, purchasing
and receiving costs, depreciation and inspection costs. Shipping and Handling Costs Shipping and handling costs include inbound freight
costs and the cost to ship product to the customer and are included in cost of sales.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ccrued expenses and other current liabilities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The loan held for investment was acquired
at fair value, which resulted in a discount. The following fair value of the short-term investment
held and the input level used to determine the fair value at December 31, 2020 is presented below:
Level 1
U.S. equity stock $ 1,018,000 There were no short-term investments held at December
31, 2019. U.S. equity stocks represent investment in stocks
of U.S. based companies. The valuation inputs for U.S. equity stocks are based on the last published price reported on the major stock
market on which the securities are traded and are primarily classified as Level 1. Securities whose valuation inputs are not based on
observable market information are classified as Level 3. The following changes in level 3 instruments for the
year ended December 31, 2020 are presented below:
Contingent
Balance, January 1, 2019 $ (520,000 )
Change in fair value of earnout 520,000
Balance, December 31, 2019 -
TBD Safety, LLC’s sellers earnout (200,000 )
Balance, December 31, 2020 $ (200,000 ) Income Taxes The Company accounts for income taxes under the provisions
of the Financial Accounting Standards Board (“FASB”) ASC Topic 740 “Income Taxes” (“ASC Topic 740”).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20 and 2019.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statements of operations. Net Earnings or Loss per Share Basic net (loss) income per common share is computed
by dividing net (loss) income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December 31, 2020 and 2019, the Company excluded the common stock equivalents summarized below, which entitle
the holders thereof to ultimately acquire shares of common stock, from its calculation of earnings per share, as their effect would have
been anti-dilutive.
For the Years Ended December 31,
2020 2019
Selling Agent Warrants 160,492 160,492
Shares reserved in exchange for the cancellation of certain non-voting membership interest in Edison Nation Holdings, LLC - 990,000
Options 80,000 80,000
Convertible shares under notes payable 517,073 285,632
Warrants for noteholders 625,000 50,000
Restricted stock units 30,000 210,000
Series B Convertible Stock 764,618 -
Shares to be issued 1,071,483 412,500
Total 3,248,666 2,188,624 Deferred Financing Costs Deferred financing costs include debt discounts and
debt issuance costs related to a recognized debt liability and are presented in the balance sheet as a direct deduction from the carrying
value of the debt liability. Amortization of deferred financing costs are included as a component of interest expense. Deferred financing
costs are amortized using the straight-line method over the term of the recognized debt liability which approximates the effective interest
method. Recent Accounting Pronouncements In January 2017, the FASB issued Accounting Standards
Update No. 2017-04 (ASU 2017-04), “Simplifying the Test for Goodwill Impairment”, which removes Step 2 from the goodwill impairment
test. ASU 2017-04 requires that if a reporting unit’s carrying value exceeds its fair value, an impairment charge would be recognized
for the excess amount, not to exceed the carrying amount of goodwill. ASU 2017-04 will be effective for interim and annual reporting periods
beginning after December 15, 2019. Early application is permitted after January 1, 2017. The Company early adopted ASU 2017-04 in the
third quarter of 2018. The Company recognized an impairment charge of $4,443,000 under the simplified test for goodwill impairment. In June 2018, the FASB issued an amendment to the
accounting guidance related to accounting for employee share-based payments which clarifies that an entity should recognize excess tax
benefits in the period in which the amount of the deduction is determined. This amendment is effective for annual periods beginning after
December 15, 2018. The Company adopted this accounting guidance in the first quarter of 2019 with no impact on our financial statements. In August 2018, the FASB issued new accounting guidance
that eliminates, adds and modifies certain disclosure requirements for fair value measurements. Among the changes, an entity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early adoption is permitted. Since this accounting
guidance only revises disclosure requirements, the adoption of this standard did not have a material impact on the Company’s consolidated
financial statements. In October 2018, the FASB issued new accounting guidance
for Variable Interest Entities, which requires indirect interests held through related parties in common control arrangements be considered
on a proportional basis for determining whether fees paid to decision makers and service providers are variable interests. The guidance
is effective for the Company’s interim and annual reporting periods during the year ending December 31, 2020. Early adoption is
permitted. The adoption of this accounting guidance did not have a impact on its consolidated financial statements and related disclosures. Subsequent Events The Company has evaluated subsequent events through
the date which the financial statements were issued. Based upon the evaluation, except for items described in Note 18, the Company did
not identify any recognized or non-recognized subsequent events that would have required adjustment or disclosure in the financial statements.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deploys resources on a consolidated level to all brands of the Company and therefore the Company only identifies one reportable
operating segment with multiple product offering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 Schedule of Debt (Details) (10-K) - USD ($)</t>
        </is>
      </c>
      <c r="B1" s="2" t="inlineStr">
        <is>
          <t>Mar. 31, 2021</t>
        </is>
      </c>
      <c r="C1" s="2" t="inlineStr">
        <is>
          <t>Dec. 31, 2020</t>
        </is>
      </c>
      <c r="D1" s="2" t="inlineStr">
        <is>
          <t>Dec. 31, 2019</t>
        </is>
      </c>
    </row>
    <row r="2">
      <c r="A2" s="4" t="inlineStr">
        <is>
          <t>Total lines of credit</t>
        </is>
      </c>
      <c r="B2" s="5" t="n">
        <v>1133652</v>
      </c>
      <c r="C2" s="5" t="n">
        <v>1500953</v>
      </c>
      <c r="D2" s="5" t="n">
        <v>456995</v>
      </c>
    </row>
    <row r="3">
      <c r="A3" s="4" t="inlineStr">
        <is>
          <t>Less: current portion of long-term notes payable</t>
        </is>
      </c>
      <c r="B3" s="6" t="n">
        <v>-1172222</v>
      </c>
      <c r="C3" s="6" t="n">
        <v>-577260</v>
      </c>
      <c r="D3" s="4" t="inlineStr">
        <is>
          <t xml:space="preserve"> </t>
        </is>
      </c>
    </row>
    <row r="4">
      <c r="A4" s="4" t="inlineStr">
        <is>
          <t>Total long-term debt</t>
        </is>
      </c>
      <c r="B4" s="6" t="n">
        <v>5613869</v>
      </c>
      <c r="C4" s="6" t="n">
        <v>7930477</v>
      </c>
    </row>
    <row r="5">
      <c r="A5" s="4" t="inlineStr">
        <is>
          <t>Noncurrent portion of long-term debt - related parties</t>
        </is>
      </c>
      <c r="B5" s="6" t="n">
        <v>1291013</v>
      </c>
      <c r="C5" s="6" t="n">
        <v>1403756</v>
      </c>
      <c r="D5" s="6" t="n">
        <v>1595669</v>
      </c>
    </row>
    <row r="6">
      <c r="A6" s="4" t="inlineStr">
        <is>
          <t>Senior Convertible Notes Payable [Member]</t>
        </is>
      </c>
    </row>
    <row r="7">
      <c r="A7" s="4" t="inlineStr">
        <is>
          <t>Debt issuance costs</t>
        </is>
      </c>
      <c r="B7" s="6" t="n">
        <v>-10000762</v>
      </c>
      <c r="C7" s="6" t="n">
        <v>-280511</v>
      </c>
      <c r="D7" s="6" t="n">
        <v>-366666</v>
      </c>
    </row>
    <row r="8">
      <c r="A8" s="4" t="inlineStr">
        <is>
          <t>Senior convertible notes payable</t>
        </is>
      </c>
      <c r="B8" s="6" t="n">
        <v>11422271</v>
      </c>
      <c r="C8" s="6" t="n">
        <v>1428161</v>
      </c>
      <c r="D8" s="6" t="n">
        <v>1428161</v>
      </c>
    </row>
    <row r="9">
      <c r="A9" s="4" t="inlineStr">
        <is>
          <t>Convertible notes payable</t>
        </is>
      </c>
      <c r="C9" s="6" t="n">
        <v>591104</v>
      </c>
      <c r="D9" s="4" t="inlineStr">
        <is>
          <t xml:space="preserve"> </t>
        </is>
      </c>
    </row>
    <row r="10">
      <c r="A10" s="4" t="inlineStr">
        <is>
          <t>Total long-term senior convertible notes payable</t>
        </is>
      </c>
      <c r="B10" s="6" t="n">
        <v>1421509</v>
      </c>
      <c r="C10" s="6" t="n">
        <v>1738754</v>
      </c>
      <c r="D10" s="6" t="n">
        <v>1061495</v>
      </c>
    </row>
    <row r="11">
      <c r="A11" s="4" t="inlineStr">
        <is>
          <t>Less: current portion of long-term notes payable</t>
        </is>
      </c>
      <c r="C11" s="6" t="n">
        <v>-577260</v>
      </c>
      <c r="D11" s="4" t="inlineStr">
        <is>
          <t xml:space="preserve"> </t>
        </is>
      </c>
    </row>
    <row r="12">
      <c r="A12" s="4" t="inlineStr">
        <is>
          <t>Noncurrent portion of long-term convertible notes payable</t>
        </is>
      </c>
      <c r="B12" s="4" t="inlineStr">
        <is>
          <t xml:space="preserve"> </t>
        </is>
      </c>
      <c r="C12" s="6" t="n">
        <v>1161494</v>
      </c>
      <c r="D12" s="6" t="n">
        <v>1061495</v>
      </c>
    </row>
    <row r="13">
      <c r="A13" s="4" t="inlineStr">
        <is>
          <t>Notes Payable [Member]</t>
        </is>
      </c>
    </row>
    <row r="14">
      <c r="A14" s="4" t="inlineStr">
        <is>
          <t>Debt issuance costs</t>
        </is>
      </c>
      <c r="C14" s="6" t="n">
        <v>-34997</v>
      </c>
      <c r="D14" s="6" t="n">
        <v>-212848</v>
      </c>
    </row>
    <row r="15">
      <c r="A15" s="4" t="inlineStr">
        <is>
          <t>Notes payable</t>
        </is>
      </c>
      <c r="C15" s="6" t="n">
        <v>1932088</v>
      </c>
      <c r="D15" s="6" t="n">
        <v>1621015</v>
      </c>
    </row>
    <row r="16">
      <c r="A16" s="4" t="inlineStr">
        <is>
          <t>Total long-term debt</t>
        </is>
      </c>
      <c r="C16" s="6" t="n">
        <v>1897091</v>
      </c>
      <c r="D16" s="6" t="n">
        <v>1408167</v>
      </c>
    </row>
    <row r="17">
      <c r="A17" s="4" t="inlineStr">
        <is>
          <t>Less: current portion of long-term debt</t>
        </is>
      </c>
      <c r="B17" s="6" t="n">
        <v>-437374</v>
      </c>
      <c r="C17" s="6" t="n">
        <v>-1301212</v>
      </c>
      <c r="D17" s="6" t="n">
        <v>-1365675</v>
      </c>
    </row>
    <row r="18">
      <c r="A18" s="4" t="inlineStr">
        <is>
          <t>Noncurrent portion of long-term debt</t>
        </is>
      </c>
      <c r="C18" s="6" t="n">
        <v>595879</v>
      </c>
      <c r="D18" s="6" t="n">
        <v>42492</v>
      </c>
    </row>
    <row r="19">
      <c r="A19" s="4" t="inlineStr">
        <is>
          <t>Notes Payable - Related Parties [Member]</t>
        </is>
      </c>
    </row>
    <row r="20">
      <c r="A20" s="4" t="inlineStr">
        <is>
          <t>Debt issuance costs</t>
        </is>
      </c>
      <c r="B20" s="4" t="inlineStr">
        <is>
          <t xml:space="preserve"> </t>
        </is>
      </c>
      <c r="C20" s="6" t="n">
        <v>-33833</v>
      </c>
      <c r="D20" s="6" t="n">
        <v>-1686352</v>
      </c>
    </row>
    <row r="21">
      <c r="A21" s="4" t="inlineStr">
        <is>
          <t>Notes payable</t>
        </is>
      </c>
      <c r="B21" s="6" t="n">
        <v>2167514</v>
      </c>
      <c r="C21" s="6" t="n">
        <v>2827512</v>
      </c>
      <c r="D21" s="6" t="n">
        <v>3282021</v>
      </c>
    </row>
    <row r="22">
      <c r="A22" s="4" t="inlineStr">
        <is>
          <t>Total notes payable - related parties:</t>
        </is>
      </c>
      <c r="B22" s="6" t="n">
        <v>2167514</v>
      </c>
      <c r="C22" s="6" t="n">
        <v>2793679</v>
      </c>
      <c r="D22" s="6" t="n">
        <v>1595669</v>
      </c>
    </row>
    <row r="23">
      <c r="A23" s="4" t="inlineStr">
        <is>
          <t>Less: current portion of long-term debt - related parties</t>
        </is>
      </c>
      <c r="B23" s="6" t="n">
        <v>-1263755</v>
      </c>
      <c r="C23" s="6" t="n">
        <v>-1389922</v>
      </c>
      <c r="D23" s="4" t="inlineStr">
        <is>
          <t xml:space="preserve"> </t>
        </is>
      </c>
    </row>
    <row r="24">
      <c r="A24" s="4" t="inlineStr">
        <is>
          <t>Noncurrent portion of long-term debt - related parties</t>
        </is>
      </c>
      <c r="B24" s="6" t="n">
        <v>903759</v>
      </c>
      <c r="C24" s="6" t="n">
        <v>1403757</v>
      </c>
      <c r="D24" s="6" t="n">
        <v>1595669</v>
      </c>
    </row>
    <row r="25">
      <c r="A25" s="4" t="inlineStr">
        <is>
          <t>Line of Credit [Member]</t>
        </is>
      </c>
    </row>
    <row r="26">
      <c r="A26" s="4" t="inlineStr">
        <is>
          <t>Asset backed line of credit</t>
        </is>
      </c>
      <c r="C26" s="6" t="n">
        <v>1133652</v>
      </c>
      <c r="D26" s="6" t="n">
        <v>472567</v>
      </c>
    </row>
    <row r="27">
      <c r="A27" s="4" t="inlineStr">
        <is>
          <t>Receivables financing</t>
        </is>
      </c>
      <c r="B27" s="4" t="inlineStr">
        <is>
          <t xml:space="preserve"> </t>
        </is>
      </c>
      <c r="C27" s="6" t="n">
        <v>367301</v>
      </c>
      <c r="D27" s="4" t="inlineStr">
        <is>
          <t xml:space="preserve"> </t>
        </is>
      </c>
    </row>
    <row r="28">
      <c r="A28" s="4" t="inlineStr">
        <is>
          <t>Debt issuance costs</t>
        </is>
      </c>
      <c r="C28" s="4" t="inlineStr">
        <is>
          <t xml:space="preserve"> </t>
        </is>
      </c>
      <c r="D28" s="6" t="n">
        <v>-15573</v>
      </c>
    </row>
    <row r="29">
      <c r="A29" s="4" t="inlineStr">
        <is>
          <t>Total lines of credit</t>
        </is>
      </c>
      <c r="B29" s="5" t="n">
        <v>1133652</v>
      </c>
      <c r="C29" s="5" t="n">
        <v>1500953</v>
      </c>
      <c r="D29" s="5" t="n">
        <v>45699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Maturities of Long-term Debt (Details) - USD ($)</t>
        </is>
      </c>
      <c r="B1" s="2" t="inlineStr">
        <is>
          <t>Mar. 31, 2021</t>
        </is>
      </c>
      <c r="C1" s="2" t="inlineStr">
        <is>
          <t>Dec. 31, 2020</t>
        </is>
      </c>
    </row>
    <row r="2">
      <c r="A2" s="3" t="inlineStr">
        <is>
          <t>Debt Disclosure [Abstract]</t>
        </is>
      </c>
    </row>
    <row r="3">
      <c r="A3" s="4" t="inlineStr">
        <is>
          <t>2021 (excluding the three months ended March 31, 2021)</t>
        </is>
      </c>
      <c r="B3" s="5" t="n">
        <v>2692726</v>
      </c>
    </row>
    <row r="4">
      <c r="A4" s="4" t="inlineStr">
        <is>
          <t>2022</t>
        </is>
      </c>
      <c r="B4" s="6" t="n">
        <v>12487520</v>
      </c>
      <c r="C4" s="5" t="n">
        <v>4852023</v>
      </c>
    </row>
    <row r="5">
      <c r="A5" s="4" t="inlineStr">
        <is>
          <t>2023</t>
        </is>
      </c>
      <c r="B5" s="6" t="n">
        <v>434385</v>
      </c>
      <c r="C5" s="6" t="n">
        <v>1987520</v>
      </c>
    </row>
    <row r="6">
      <c r="A6" s="4" t="inlineStr">
        <is>
          <t>2024</t>
        </is>
      </c>
      <c r="B6" s="4" t="inlineStr">
        <is>
          <t xml:space="preserve"> </t>
        </is>
      </c>
      <c r="C6" s="6" t="n">
        <v>1440275</v>
      </c>
    </row>
    <row r="7">
      <c r="A7" s="4" t="inlineStr">
        <is>
          <t>2025</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Long-term Debt, Gross</t>
        </is>
      </c>
      <c r="B9" s="6" t="n">
        <v>15614631</v>
      </c>
      <c r="C9" s="6" t="n">
        <v>8279818</v>
      </c>
    </row>
    <row r="10">
      <c r="A10" s="4" t="inlineStr">
        <is>
          <t>Less: debt discount</t>
        </is>
      </c>
      <c r="B10" s="6" t="n">
        <v>-10000762</v>
      </c>
      <c r="C10" s="6" t="n">
        <v>-349341</v>
      </c>
    </row>
    <row r="11">
      <c r="A11" s="4" t="inlineStr">
        <is>
          <t>Long-term Debt</t>
        </is>
      </c>
      <c r="B11" s="5" t="n">
        <v>5613869</v>
      </c>
      <c r="C11" s="5" t="n">
        <v>793047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chedule of Maturities of Long-term Debt (Details) (10-K) - USD ($)</t>
        </is>
      </c>
      <c r="B1" s="2" t="inlineStr">
        <is>
          <t>Mar. 31, 2021</t>
        </is>
      </c>
      <c r="C1" s="2" t="inlineStr">
        <is>
          <t>Dec. 31, 2020</t>
        </is>
      </c>
    </row>
    <row r="2">
      <c r="A2" s="3" t="inlineStr">
        <is>
          <t>Debt Disclosure [Abstract]</t>
        </is>
      </c>
    </row>
    <row r="3">
      <c r="A3" s="4" t="inlineStr">
        <is>
          <t>2021</t>
        </is>
      </c>
      <c r="B3" s="5" t="n">
        <v>12487520</v>
      </c>
      <c r="C3" s="5" t="n">
        <v>4852023</v>
      </c>
    </row>
    <row r="4">
      <c r="A4" s="4" t="inlineStr">
        <is>
          <t>2022</t>
        </is>
      </c>
      <c r="B4" s="6" t="n">
        <v>434385</v>
      </c>
      <c r="C4" s="6" t="n">
        <v>1987520</v>
      </c>
    </row>
    <row r="5">
      <c r="A5" s="4" t="inlineStr">
        <is>
          <t>2023</t>
        </is>
      </c>
      <c r="B5" s="4" t="inlineStr">
        <is>
          <t xml:space="preserve"> </t>
        </is>
      </c>
      <c r="C5" s="6" t="n">
        <v>1440275</v>
      </c>
    </row>
    <row r="6">
      <c r="A6" s="4" t="inlineStr">
        <is>
          <t>2024</t>
        </is>
      </c>
      <c r="B6" s="4" t="inlineStr">
        <is>
          <t xml:space="preserve"> </t>
        </is>
      </c>
      <c r="C6" s="4" t="inlineStr">
        <is>
          <t xml:space="preserve"> </t>
        </is>
      </c>
    </row>
    <row r="7">
      <c r="A7" s="4" t="inlineStr">
        <is>
          <t>2025</t>
        </is>
      </c>
      <c r="C7" s="4" t="inlineStr">
        <is>
          <t xml:space="preserve"> </t>
        </is>
      </c>
    </row>
    <row r="8">
      <c r="A8" s="4" t="inlineStr">
        <is>
          <t>Thereafter</t>
        </is>
      </c>
      <c r="B8" s="4" t="inlineStr">
        <is>
          <t xml:space="preserve"> </t>
        </is>
      </c>
      <c r="C8" s="4" t="inlineStr">
        <is>
          <t xml:space="preserve"> </t>
        </is>
      </c>
    </row>
    <row r="9">
      <c r="A9" s="4" t="inlineStr">
        <is>
          <t>Long-term Debt, Gross</t>
        </is>
      </c>
      <c r="B9" s="6" t="n">
        <v>15614631</v>
      </c>
      <c r="C9" s="6" t="n">
        <v>8279818</v>
      </c>
    </row>
    <row r="10">
      <c r="A10" s="4" t="inlineStr">
        <is>
          <t>Less: debt discount</t>
        </is>
      </c>
      <c r="B10" s="6" t="n">
        <v>-10000762</v>
      </c>
      <c r="C10" s="6" t="n">
        <v>-349341</v>
      </c>
    </row>
    <row r="11">
      <c r="A11" s="4" t="inlineStr">
        <is>
          <t>Long-term Debt</t>
        </is>
      </c>
      <c r="B11" s="5" t="n">
        <v>5613869</v>
      </c>
      <c r="C11" s="5" t="n">
        <v>793047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Warrant Liability (Details Narrative)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Expenses</t>
        </is>
      </c>
      <c r="D3" s="5" t="n">
        <v>12280192</v>
      </c>
      <c r="E3" s="5" t="n">
        <v>18008195</v>
      </c>
    </row>
    <row r="4">
      <c r="A4" s="4" t="inlineStr">
        <is>
          <t>Debt discount</t>
        </is>
      </c>
      <c r="B4" s="5" t="n">
        <v>10000762</v>
      </c>
      <c r="D4" s="5" t="n">
        <v>349341</v>
      </c>
    </row>
    <row r="5">
      <c r="A5" s="4" t="inlineStr">
        <is>
          <t>Fair value of the warrant liability</t>
        </is>
      </c>
      <c r="B5" s="6" t="n">
        <v>-36381542</v>
      </c>
      <c r="C5" s="4" t="inlineStr">
        <is>
          <t xml:space="preserve"> </t>
        </is>
      </c>
    </row>
    <row r="6">
      <c r="A6" s="4" t="inlineStr">
        <is>
          <t>Warrant Liability [Member]</t>
        </is>
      </c>
    </row>
    <row r="7">
      <c r="A7" s="4" t="inlineStr">
        <is>
          <t>Initial value of warrants</t>
        </is>
      </c>
      <c r="B7" s="6" t="n">
        <v>96495977</v>
      </c>
    </row>
    <row r="8">
      <c r="A8" s="4" t="inlineStr">
        <is>
          <t>Expenses</t>
        </is>
      </c>
      <c r="B8" s="6" t="n">
        <v>75156534</v>
      </c>
    </row>
    <row r="9">
      <c r="A9" s="4" t="inlineStr">
        <is>
          <t>Debt discount</t>
        </is>
      </c>
      <c r="B9" s="6" t="n">
        <v>19720000</v>
      </c>
    </row>
    <row r="10">
      <c r="A10" s="4" t="inlineStr">
        <is>
          <t>Fair value of the warrant liability</t>
        </is>
      </c>
      <c r="B10" s="5" t="n">
        <v>19720000</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Warrant Liability - Schedule of Warrants Issued to Purchase Common Stock (Details)</t>
        </is>
      </c>
      <c r="B1" s="2" t="inlineStr">
        <is>
          <t>Mar. 31, 2021$ / sharesshares</t>
        </is>
      </c>
    </row>
    <row r="2">
      <c r="A2" s="4" t="inlineStr">
        <is>
          <t>Hudson Bay Warrant; 1/25/2021 [Member]</t>
        </is>
      </c>
    </row>
    <row r="3">
      <c r="A3" s="4" t="inlineStr">
        <is>
          <t>Warrant Shares | shares</t>
        </is>
      </c>
      <c r="B3" s="6" t="n">
        <v>15000000</v>
      </c>
    </row>
    <row r="4">
      <c r="A4" s="4" t="inlineStr">
        <is>
          <t>Exercise Price | $ / shares</t>
        </is>
      </c>
      <c r="B4" s="5" t="n">
        <v>2</v>
      </c>
    </row>
    <row r="5">
      <c r="A5" s="4" t="inlineStr">
        <is>
          <t>Palladium Capital Warrant; 1/25/2021 [Member]</t>
        </is>
      </c>
    </row>
    <row r="6">
      <c r="A6" s="4" t="inlineStr">
        <is>
          <t>Warrant Shares | shares</t>
        </is>
      </c>
      <c r="B6" s="6" t="n">
        <v>480000</v>
      </c>
    </row>
    <row r="7">
      <c r="A7" s="4" t="inlineStr">
        <is>
          <t>Exercise Price | $ / shares</t>
        </is>
      </c>
      <c r="B7" s="5" t="n">
        <v>2</v>
      </c>
    </row>
    <row r="8">
      <c r="A8" s="4" t="inlineStr">
        <is>
          <t>BHP Capital NY Warrant; 1/28/2021 [Member]</t>
        </is>
      </c>
    </row>
    <row r="9">
      <c r="A9" s="4" t="inlineStr">
        <is>
          <t>Warrant Shares | shares</t>
        </is>
      </c>
      <c r="B9" s="6" t="n">
        <v>1500000</v>
      </c>
    </row>
    <row r="10">
      <c r="A10" s="4" t="inlineStr">
        <is>
          <t>Exercise Price | $ / shares</t>
        </is>
      </c>
      <c r="B10" s="8" t="n">
        <v>2.2</v>
      </c>
    </row>
    <row r="11">
      <c r="A11" s="4" t="inlineStr">
        <is>
          <t>Hudson Bay Warrant; 2/23/2021 [Member]</t>
        </is>
      </c>
    </row>
    <row r="12">
      <c r="A12" s="4" t="inlineStr">
        <is>
          <t>Warrant Shares | shares</t>
        </is>
      </c>
      <c r="B12" s="6" t="n">
        <v>18568188</v>
      </c>
    </row>
    <row r="13">
      <c r="A13" s="4" t="inlineStr">
        <is>
          <t>Exercise Price | $ / shares</t>
        </is>
      </c>
      <c r="B13" s="7" t="n">
        <v>3.722</v>
      </c>
    </row>
    <row r="14">
      <c r="A14" s="4" t="inlineStr">
        <is>
          <t>Palladium Capital Warrant; 2/23/2021 [Member]</t>
        </is>
      </c>
    </row>
    <row r="15">
      <c r="A15" s="4" t="inlineStr">
        <is>
          <t>Warrant Shares | shares</t>
        </is>
      </c>
      <c r="B15" s="6" t="n">
        <v>1650346</v>
      </c>
    </row>
    <row r="16">
      <c r="A16" s="4" t="inlineStr">
        <is>
          <t>Exercise Price | $ / shares</t>
        </is>
      </c>
      <c r="B16" s="7" t="n">
        <v>3.72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17" customWidth="1" min="2" max="2"/>
  </cols>
  <sheetData>
    <row r="1">
      <c r="A1" s="1" t="inlineStr">
        <is>
          <t>Warrant Liability - Schedule of Warrant Assumptions (Details)</t>
        </is>
      </c>
      <c r="B1" s="2" t="inlineStr">
        <is>
          <t>Mar. 31, 2021</t>
        </is>
      </c>
    </row>
    <row r="2">
      <c r="A2" s="4" t="inlineStr">
        <is>
          <t>Hudson Bay Warrant; 1/25/2021 [Member]</t>
        </is>
      </c>
    </row>
    <row r="3">
      <c r="A3" s="4" t="inlineStr">
        <is>
          <t>Expected Life</t>
        </is>
      </c>
      <c r="B3" s="4" t="inlineStr">
        <is>
          <t>2 years 6 months</t>
        </is>
      </c>
    </row>
    <row r="4">
      <c r="A4" s="4" t="inlineStr">
        <is>
          <t>Hudson Bay Warrant; 1/25/2021 [Member] | Warrant [Member]</t>
        </is>
      </c>
    </row>
    <row r="5">
      <c r="A5" s="4" t="inlineStr">
        <is>
          <t>Expected Life</t>
        </is>
      </c>
      <c r="B5" s="4" t="inlineStr">
        <is>
          <t>2 years 6 months</t>
        </is>
      </c>
    </row>
    <row r="6">
      <c r="A6" s="4" t="inlineStr">
        <is>
          <t>Hudson Bay Warrant; 1/25/2021 [Member] | Dividend Yield [Member]</t>
        </is>
      </c>
    </row>
    <row r="7">
      <c r="A7" s="4" t="inlineStr">
        <is>
          <t>Warrants measurement input</t>
        </is>
      </c>
      <c r="B7" s="6" t="n">
        <v>0</v>
      </c>
    </row>
    <row r="8">
      <c r="A8" s="4" t="inlineStr">
        <is>
          <t>Hudson Bay Warrant; 1/25/2021 [Member] | Dividend Yield [Member] | Warrant [Member]</t>
        </is>
      </c>
    </row>
    <row r="9">
      <c r="A9" s="4" t="inlineStr">
        <is>
          <t>Warrants measurement input</t>
        </is>
      </c>
      <c r="B9" s="6" t="n">
        <v>0</v>
      </c>
    </row>
    <row r="10">
      <c r="A10" s="4" t="inlineStr">
        <is>
          <t>Hudson Bay Warrant; 1/25/2021 [Member] | Expected Volatility [Member]</t>
        </is>
      </c>
    </row>
    <row r="11">
      <c r="A11" s="4" t="inlineStr">
        <is>
          <t>Warrants measurement input</t>
        </is>
      </c>
      <c r="B11" s="9" t="n">
        <v>109.95</v>
      </c>
    </row>
    <row r="12">
      <c r="A12" s="4" t="inlineStr">
        <is>
          <t>Hudson Bay Warrant; 1/25/2021 [Member] | Expected Volatility [Member] | Warrant [Member]</t>
        </is>
      </c>
    </row>
    <row r="13">
      <c r="A13" s="4" t="inlineStr">
        <is>
          <t>Warrants measurement input</t>
        </is>
      </c>
      <c r="B13" s="9" t="n">
        <v>113.79</v>
      </c>
    </row>
    <row r="14">
      <c r="A14" s="4" t="inlineStr">
        <is>
          <t>Hudson Bay Warrant; 1/25/2021 [Member] | Risk-free Interest Rate [Member]</t>
        </is>
      </c>
    </row>
    <row r="15">
      <c r="A15" s="4" t="inlineStr">
        <is>
          <t>Warrants measurement input</t>
        </is>
      </c>
      <c r="B15" s="9" t="n">
        <v>0.13</v>
      </c>
    </row>
    <row r="16">
      <c r="A16" s="4" t="inlineStr">
        <is>
          <t>Hudson Bay Warrant; 1/25/2021 [Member] | Risk-free Interest Rate [Member] | Warrant [Member]</t>
        </is>
      </c>
    </row>
    <row r="17">
      <c r="A17" s="4" t="inlineStr">
        <is>
          <t>Warrants measurement input</t>
        </is>
      </c>
      <c r="B17" s="9" t="n">
        <v>0.16</v>
      </c>
    </row>
    <row r="18">
      <c r="A18" s="4" t="inlineStr">
        <is>
          <t>Palladium Capital Warrant; 1/25/2021 [Member]</t>
        </is>
      </c>
    </row>
    <row r="19">
      <c r="A19" s="4" t="inlineStr">
        <is>
          <t>Expected Life</t>
        </is>
      </c>
      <c r="B19" s="4" t="inlineStr">
        <is>
          <t>2 years 6 months</t>
        </is>
      </c>
    </row>
    <row r="20">
      <c r="A20" s="4" t="inlineStr">
        <is>
          <t>Palladium Capital Warrant; 1/25/2021 [Member] | Warrant [Member]</t>
        </is>
      </c>
    </row>
    <row r="21">
      <c r="A21" s="4" t="inlineStr">
        <is>
          <t>Expected Life</t>
        </is>
      </c>
      <c r="B21" s="4" t="inlineStr">
        <is>
          <t>2 years 6 months</t>
        </is>
      </c>
    </row>
    <row r="22">
      <c r="A22" s="4" t="inlineStr">
        <is>
          <t>Palladium Capital Warrant; 1/25/2021 [Member] | Dividend Yield [Member]</t>
        </is>
      </c>
    </row>
    <row r="23">
      <c r="A23" s="4" t="inlineStr">
        <is>
          <t>Warrants measurement input</t>
        </is>
      </c>
      <c r="B23" s="6" t="n">
        <v>0</v>
      </c>
    </row>
    <row r="24">
      <c r="A24" s="4" t="inlineStr">
        <is>
          <t>Palladium Capital Warrant; 1/25/2021 [Member] | Dividend Yield [Member] | Warrant [Member]</t>
        </is>
      </c>
    </row>
    <row r="25">
      <c r="A25" s="4" t="inlineStr">
        <is>
          <t>Warrants measurement input</t>
        </is>
      </c>
      <c r="B25" s="6" t="n">
        <v>0</v>
      </c>
    </row>
    <row r="26">
      <c r="A26" s="4" t="inlineStr">
        <is>
          <t>Palladium Capital Warrant; 1/25/2021 [Member] | Expected Volatility [Member]</t>
        </is>
      </c>
    </row>
    <row r="27">
      <c r="A27" s="4" t="inlineStr">
        <is>
          <t>Warrants measurement input</t>
        </is>
      </c>
      <c r="B27" s="9" t="n">
        <v>109.95</v>
      </c>
    </row>
    <row r="28">
      <c r="A28" s="4" t="inlineStr">
        <is>
          <t>Palladium Capital Warrant; 1/25/2021 [Member] | Expected Volatility [Member] | Warrant [Member]</t>
        </is>
      </c>
    </row>
    <row r="29">
      <c r="A29" s="4" t="inlineStr">
        <is>
          <t>Warrants measurement input</t>
        </is>
      </c>
      <c r="B29" s="9" t="n">
        <v>113.79</v>
      </c>
    </row>
    <row r="30">
      <c r="A30" s="4" t="inlineStr">
        <is>
          <t>Palladium Capital Warrant; 1/25/2021 [Member] | Risk-free Interest Rate [Member]</t>
        </is>
      </c>
    </row>
    <row r="31">
      <c r="A31" s="4" t="inlineStr">
        <is>
          <t>Warrants measurement input</t>
        </is>
      </c>
      <c r="B31" s="9" t="n">
        <v>0.13</v>
      </c>
    </row>
    <row r="32">
      <c r="A32" s="4" t="inlineStr">
        <is>
          <t>Palladium Capital Warrant; 1/25/2021 [Member] | Risk-free Interest Rate [Member] | Warrant [Member]</t>
        </is>
      </c>
    </row>
    <row r="33">
      <c r="A33" s="4" t="inlineStr">
        <is>
          <t>Warrants measurement input</t>
        </is>
      </c>
      <c r="B33" s="9" t="n">
        <v>0.16</v>
      </c>
    </row>
    <row r="34">
      <c r="A34" s="4" t="inlineStr">
        <is>
          <t>BHP Capital NY Warrant; 1/28/2021 [Member]</t>
        </is>
      </c>
    </row>
    <row r="35">
      <c r="A35" s="4" t="inlineStr">
        <is>
          <t>Expected Life</t>
        </is>
      </c>
      <c r="B35" s="4" t="inlineStr">
        <is>
          <t>2 years 6 months</t>
        </is>
      </c>
    </row>
    <row r="36">
      <c r="A36" s="4" t="inlineStr">
        <is>
          <t>BHP Capital NY Warrant; 1/28/2021 [Member] | Warrant [Member]</t>
        </is>
      </c>
    </row>
    <row r="37">
      <c r="A37" s="4" t="inlineStr">
        <is>
          <t>Expected Life</t>
        </is>
      </c>
      <c r="B37" s="4" t="inlineStr">
        <is>
          <t>2 years 6 months</t>
        </is>
      </c>
    </row>
    <row r="38">
      <c r="A38" s="4" t="inlineStr">
        <is>
          <t>BHP Capital NY Warrant; 1/28/2021 [Member] | Dividend Yield [Member]</t>
        </is>
      </c>
    </row>
    <row r="39">
      <c r="A39" s="4" t="inlineStr">
        <is>
          <t>Warrants measurement input</t>
        </is>
      </c>
      <c r="B39" s="6" t="n">
        <v>0</v>
      </c>
    </row>
    <row r="40">
      <c r="A40" s="4" t="inlineStr">
        <is>
          <t>BHP Capital NY Warrant; 1/28/2021 [Member] | Dividend Yield [Member] | Warrant [Member]</t>
        </is>
      </c>
    </row>
    <row r="41">
      <c r="A41" s="4" t="inlineStr">
        <is>
          <t>Warrants measurement input</t>
        </is>
      </c>
      <c r="B41" s="6" t="n">
        <v>0</v>
      </c>
    </row>
    <row r="42">
      <c r="A42" s="4" t="inlineStr">
        <is>
          <t>BHP Capital NY Warrant; 1/28/2021 [Member] | Expected Volatility [Member]</t>
        </is>
      </c>
    </row>
    <row r="43">
      <c r="A43" s="4" t="inlineStr">
        <is>
          <t>Warrants measurement input</t>
        </is>
      </c>
      <c r="B43" s="6" t="n">
        <v>110</v>
      </c>
    </row>
    <row r="44">
      <c r="A44" s="4" t="inlineStr">
        <is>
          <t>BHP Capital NY Warrant; 1/28/2021 [Member] | Expected Volatility [Member] | Warrant [Member]</t>
        </is>
      </c>
    </row>
    <row r="45">
      <c r="A45" s="4" t="inlineStr">
        <is>
          <t>Warrants measurement input</t>
        </is>
      </c>
      <c r="B45" s="9" t="n">
        <v>113.79</v>
      </c>
    </row>
    <row r="46">
      <c r="A46" s="4" t="inlineStr">
        <is>
          <t>BHP Capital NY Warrant; 1/28/2021 [Member] | Risk-free Interest Rate [Member]</t>
        </is>
      </c>
    </row>
    <row r="47">
      <c r="A47" s="4" t="inlineStr">
        <is>
          <t>Warrants measurement input</t>
        </is>
      </c>
      <c r="B47" s="9" t="n">
        <v>0.12</v>
      </c>
    </row>
    <row r="48">
      <c r="A48" s="4" t="inlineStr">
        <is>
          <t>BHP Capital NY Warrant; 1/28/2021 [Member] | Risk-free Interest Rate [Member] | Warrant [Member]</t>
        </is>
      </c>
    </row>
    <row r="49">
      <c r="A49" s="4" t="inlineStr">
        <is>
          <t>Warrants measurement input</t>
        </is>
      </c>
      <c r="B49" s="9" t="n">
        <v>0.16</v>
      </c>
    </row>
    <row r="50">
      <c r="A50" s="4" t="inlineStr">
        <is>
          <t>Hudson Bay Warrant; 2/23/2021 [Member]</t>
        </is>
      </c>
    </row>
    <row r="51">
      <c r="A51" s="4" t="inlineStr">
        <is>
          <t>Expected Life</t>
        </is>
      </c>
      <c r="B51" s="4" t="inlineStr">
        <is>
          <t>2 years 6 months</t>
        </is>
      </c>
    </row>
    <row r="52">
      <c r="A52" s="4" t="inlineStr">
        <is>
          <t>Hudson Bay Warrant; 2/23/2021 [Member] | Warrant [Member]</t>
        </is>
      </c>
    </row>
    <row r="53">
      <c r="A53" s="4" t="inlineStr">
        <is>
          <t>Expected Life</t>
        </is>
      </c>
      <c r="B53" s="4" t="inlineStr">
        <is>
          <t>2 years 6 months</t>
        </is>
      </c>
    </row>
    <row r="54">
      <c r="A54" s="4" t="inlineStr">
        <is>
          <t>Hudson Bay Warrant; 2/23/2021 [Member] | Dividend Yield [Member]</t>
        </is>
      </c>
    </row>
    <row r="55">
      <c r="A55" s="4" t="inlineStr">
        <is>
          <t>Warrants measurement input</t>
        </is>
      </c>
      <c r="B55" s="6" t="n">
        <v>0</v>
      </c>
    </row>
    <row r="56">
      <c r="A56" s="4" t="inlineStr">
        <is>
          <t>Hudson Bay Warrant; 2/23/2021 [Member] | Dividend Yield [Member] | Warrant [Member]</t>
        </is>
      </c>
    </row>
    <row r="57">
      <c r="A57" s="4" t="inlineStr">
        <is>
          <t>Warrants measurement input</t>
        </is>
      </c>
      <c r="B57" s="6" t="n">
        <v>0</v>
      </c>
    </row>
    <row r="58">
      <c r="A58" s="4" t="inlineStr">
        <is>
          <t>Hudson Bay Warrant; 2/23/2021 [Member] | Expected Volatility [Member]</t>
        </is>
      </c>
    </row>
    <row r="59">
      <c r="A59" s="4" t="inlineStr">
        <is>
          <t>Warrants measurement input</t>
        </is>
      </c>
      <c r="B59" s="9" t="n">
        <v>110.94</v>
      </c>
    </row>
    <row r="60">
      <c r="A60" s="4" t="inlineStr">
        <is>
          <t>Hudson Bay Warrant; 2/23/2021 [Member] | Expected Volatility [Member] | Warrant [Member]</t>
        </is>
      </c>
    </row>
    <row r="61">
      <c r="A61" s="4" t="inlineStr">
        <is>
          <t>Warrants measurement input</t>
        </is>
      </c>
      <c r="B61" s="9" t="n">
        <v>113.79</v>
      </c>
    </row>
    <row r="62">
      <c r="A62" s="4" t="inlineStr">
        <is>
          <t>Hudson Bay Warrant; 2/23/2021 [Member] | Risk-free Interest Rate [Member]</t>
        </is>
      </c>
    </row>
    <row r="63">
      <c r="A63" s="4" t="inlineStr">
        <is>
          <t>Warrants measurement input</t>
        </is>
      </c>
      <c r="B63" s="9" t="n">
        <v>0.11</v>
      </c>
    </row>
    <row r="64">
      <c r="A64" s="4" t="inlineStr">
        <is>
          <t>Hudson Bay Warrant; 2/23/2021 [Member] | Risk-free Interest Rate [Member] | Warrant [Member]</t>
        </is>
      </c>
    </row>
    <row r="65">
      <c r="A65" s="4" t="inlineStr">
        <is>
          <t>Warrants measurement input</t>
        </is>
      </c>
      <c r="B65" s="9" t="n">
        <v>0.16</v>
      </c>
    </row>
    <row r="66">
      <c r="A66" s="4" t="inlineStr">
        <is>
          <t>Palladium Capital Warrant; 2/23/2021 [Member]</t>
        </is>
      </c>
    </row>
    <row r="67">
      <c r="A67" s="4" t="inlineStr">
        <is>
          <t>Expected Life</t>
        </is>
      </c>
      <c r="B67" s="4" t="inlineStr">
        <is>
          <t>2 years 6 months</t>
        </is>
      </c>
    </row>
    <row r="68">
      <c r="A68" s="4" t="inlineStr">
        <is>
          <t>Palladium Capital Warrant; 2/23/2021 [Member] | Warrant [Member]</t>
        </is>
      </c>
    </row>
    <row r="69">
      <c r="A69" s="4" t="inlineStr">
        <is>
          <t>Expected Life</t>
        </is>
      </c>
      <c r="B69" s="4" t="inlineStr">
        <is>
          <t>2 years 6 months</t>
        </is>
      </c>
    </row>
    <row r="70">
      <c r="A70" s="4" t="inlineStr">
        <is>
          <t>Palladium Capital Warrant; 2/23/2021 [Member] | Dividend Yield [Member]</t>
        </is>
      </c>
    </row>
    <row r="71">
      <c r="A71" s="4" t="inlineStr">
        <is>
          <t>Warrants measurement input</t>
        </is>
      </c>
      <c r="B71" s="6" t="n">
        <v>0</v>
      </c>
    </row>
    <row r="72">
      <c r="A72" s="4" t="inlineStr">
        <is>
          <t>Palladium Capital Warrant; 2/23/2021 [Member] | Dividend Yield [Member] | Warrant [Member]</t>
        </is>
      </c>
    </row>
    <row r="73">
      <c r="A73" s="4" t="inlineStr">
        <is>
          <t>Warrants measurement input</t>
        </is>
      </c>
      <c r="B73" s="6" t="n">
        <v>0</v>
      </c>
    </row>
    <row r="74">
      <c r="A74" s="4" t="inlineStr">
        <is>
          <t>Palladium Capital Warrant; 2/23/2021 [Member] | Expected Volatility [Member]</t>
        </is>
      </c>
    </row>
    <row r="75">
      <c r="A75" s="4" t="inlineStr">
        <is>
          <t>Warrants measurement input</t>
        </is>
      </c>
      <c r="B75" s="9" t="n">
        <v>110.94</v>
      </c>
    </row>
    <row r="76">
      <c r="A76" s="4" t="inlineStr">
        <is>
          <t>Palladium Capital Warrant; 2/23/2021 [Member] | Expected Volatility [Member] | Warrant [Member]</t>
        </is>
      </c>
    </row>
    <row r="77">
      <c r="A77" s="4" t="inlineStr">
        <is>
          <t>Warrants measurement input</t>
        </is>
      </c>
      <c r="B77" s="9" t="n">
        <v>113.79</v>
      </c>
    </row>
    <row r="78">
      <c r="A78" s="4" t="inlineStr">
        <is>
          <t>Palladium Capital Warrant; 2/23/2021 [Member] | Risk-free Interest Rate [Member]</t>
        </is>
      </c>
    </row>
    <row r="79">
      <c r="A79" s="4" t="inlineStr">
        <is>
          <t>Warrants measurement input</t>
        </is>
      </c>
      <c r="B79" s="9" t="n">
        <v>0.11</v>
      </c>
    </row>
    <row r="80">
      <c r="A80" s="4" t="inlineStr">
        <is>
          <t>Palladium Capital Warrant; 2/23/2021 [Member] | Risk-free Interest Rate [Member] | Warrant [Member]</t>
        </is>
      </c>
    </row>
    <row r="81">
      <c r="A81" s="4" t="inlineStr">
        <is>
          <t>Warrants measurement input</t>
        </is>
      </c>
      <c r="B81" s="9" t="n">
        <v>0.1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Narrative) (10-K) - USD ($)</t>
        </is>
      </c>
      <c r="B1" s="2" t="inlineStr">
        <is>
          <t>Dec. 31, 2020</t>
        </is>
      </c>
      <c r="C1" s="2" t="inlineStr">
        <is>
          <t>Dec. 31, 2019</t>
        </is>
      </c>
    </row>
    <row r="2">
      <c r="A2" s="4" t="inlineStr">
        <is>
          <t>Deferred tax assets</t>
        </is>
      </c>
      <c r="B2" s="5" t="n">
        <v>2948616</v>
      </c>
      <c r="C2" s="5" t="n">
        <v>1377352</v>
      </c>
    </row>
    <row r="3">
      <c r="A3" s="4" t="inlineStr">
        <is>
          <t>Deferred tax assets, valuation allowance</t>
        </is>
      </c>
      <c r="B3" s="6" t="n">
        <v>3787252</v>
      </c>
      <c r="C3" s="6" t="n">
        <v>2424196</v>
      </c>
    </row>
    <row r="4">
      <c r="A4" s="4" t="inlineStr">
        <is>
          <t>Federal [Member]</t>
        </is>
      </c>
    </row>
    <row r="5">
      <c r="A5" s="4" t="inlineStr">
        <is>
          <t>Operating loss carryforwards</t>
        </is>
      </c>
      <c r="B5" s="6" t="n">
        <v>14811423</v>
      </c>
      <c r="C5" s="6" t="n">
        <v>9675770</v>
      </c>
    </row>
    <row r="6">
      <c r="A6" s="4" t="inlineStr">
        <is>
          <t>State [Member]</t>
        </is>
      </c>
    </row>
    <row r="7">
      <c r="A7" s="4" t="inlineStr">
        <is>
          <t>Operating loss carryforwards</t>
        </is>
      </c>
      <c r="B7" s="5" t="n">
        <v>12911504</v>
      </c>
      <c r="C7" s="5" t="n">
        <v>753227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Income before Income Tax, Domestic and Foreign (Details) (10-K)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come Tax Disclosure [Abstract]</t>
        </is>
      </c>
    </row>
    <row r="4">
      <c r="A4" s="4" t="inlineStr">
        <is>
          <t>United States</t>
        </is>
      </c>
      <c r="D4" s="5" t="n">
        <v>-6287903</v>
      </c>
      <c r="E4" s="5" t="n">
        <v>-14210716</v>
      </c>
    </row>
    <row r="5">
      <c r="A5" s="4" t="inlineStr">
        <is>
          <t>Foreign</t>
        </is>
      </c>
      <c r="D5" s="4" t="inlineStr">
        <is>
          <t xml:space="preserve"> </t>
        </is>
      </c>
      <c r="E5" s="4" t="inlineStr">
        <is>
          <t xml:space="preserve"> </t>
        </is>
      </c>
    </row>
    <row r="6">
      <c r="A6" s="4" t="inlineStr">
        <is>
          <t>Income before income taxes</t>
        </is>
      </c>
      <c r="B6" s="5" t="n">
        <v>-62263320</v>
      </c>
      <c r="C6" s="5" t="n">
        <v>-3397575</v>
      </c>
      <c r="D6" s="5" t="n">
        <v>-6287903</v>
      </c>
      <c r="E6" s="5" t="n">
        <v>-14210716</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10-K) - USD ($)</t>
        </is>
      </c>
      <c r="B1" s="2" t="inlineStr">
        <is>
          <t>Dec. 31, 2020</t>
        </is>
      </c>
      <c r="C1" s="2" t="inlineStr">
        <is>
          <t>Dec. 31, 2019</t>
        </is>
      </c>
    </row>
    <row r="2">
      <c r="A2" s="3" t="inlineStr">
        <is>
          <t>Income Tax Disclosure [Abstract]</t>
        </is>
      </c>
    </row>
    <row r="3">
      <c r="A3" s="4" t="inlineStr">
        <is>
          <t>Stock-based compensation</t>
        </is>
      </c>
      <c r="B3" s="5" t="n">
        <v>1025745</v>
      </c>
      <c r="C3" s="5" t="n">
        <v>987747</v>
      </c>
    </row>
    <row r="4">
      <c r="A4" s="4" t="inlineStr">
        <is>
          <t>Operating lease liabilities</t>
        </is>
      </c>
      <c r="B4" s="6" t="n">
        <v>32653</v>
      </c>
      <c r="C4" s="6" t="n">
        <v>158430</v>
      </c>
    </row>
    <row r="5">
      <c r="A5" s="4" t="inlineStr">
        <is>
          <t>Net operating loss carryforwards</t>
        </is>
      </c>
      <c r="B5" s="6" t="n">
        <v>3567490</v>
      </c>
      <c r="C5" s="6" t="n">
        <v>2324863</v>
      </c>
    </row>
    <row r="6">
      <c r="A6" s="4" t="inlineStr">
        <is>
          <t>Less: valuation allowance</t>
        </is>
      </c>
      <c r="B6" s="6" t="n">
        <v>-3787252</v>
      </c>
      <c r="C6" s="6" t="n">
        <v>-2424196</v>
      </c>
    </row>
    <row r="7">
      <c r="A7" s="4" t="inlineStr">
        <is>
          <t>Net deferred tax assets</t>
        </is>
      </c>
      <c r="B7" s="6" t="n">
        <v>838636</v>
      </c>
      <c r="C7" s="6" t="n">
        <v>1046844</v>
      </c>
    </row>
    <row r="8">
      <c r="A8" s="4" t="inlineStr">
        <is>
          <t>Right of use assets</t>
        </is>
      </c>
      <c r="B8" s="6" t="n">
        <v>-32137</v>
      </c>
      <c r="C8" s="6" t="n">
        <v>-153741</v>
      </c>
    </row>
    <row r="9">
      <c r="A9" s="4" t="inlineStr">
        <is>
          <t>Goodwill and intangible assets</t>
        </is>
      </c>
      <c r="B9" s="6" t="n">
        <v>-724395</v>
      </c>
      <c r="C9" s="6" t="n">
        <v>-811000</v>
      </c>
    </row>
    <row r="10">
      <c r="A10" s="4" t="inlineStr">
        <is>
          <t>Property and equipment</t>
        </is>
      </c>
      <c r="B10" s="6" t="n">
        <v>-82103</v>
      </c>
      <c r="C10" s="6" t="n">
        <v>-82103</v>
      </c>
    </row>
    <row r="11">
      <c r="A11" s="4" t="inlineStr">
        <is>
          <t>Net deferred tax liabilities</t>
        </is>
      </c>
      <c r="B11" s="6" t="n">
        <v>-838636</v>
      </c>
      <c r="C11" s="6" t="n">
        <v>-1046844</v>
      </c>
    </row>
    <row r="12">
      <c r="A12" s="4" t="inlineStr">
        <is>
          <t>Net deferred taxes</t>
        </is>
      </c>
      <c r="B12" s="4" t="inlineStr">
        <is>
          <t xml:space="preserve"> </t>
        </is>
      </c>
      <c r="C12"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Components of Income Tax Expense (Benefit) (Details) (10-K)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come Tax Disclosure [Abstract]</t>
        </is>
      </c>
    </row>
    <row r="4">
      <c r="A4" s="4" t="inlineStr">
        <is>
          <t>Current: Federal</t>
        </is>
      </c>
      <c r="D4" s="4" t="inlineStr">
        <is>
          <t xml:space="preserve"> </t>
        </is>
      </c>
      <c r="E4" s="4" t="inlineStr">
        <is>
          <t xml:space="preserve"> </t>
        </is>
      </c>
    </row>
    <row r="5">
      <c r="A5" s="4" t="inlineStr">
        <is>
          <t>Current: Foreign</t>
        </is>
      </c>
      <c r="D5" s="4" t="inlineStr">
        <is>
          <t xml:space="preserve"> </t>
        </is>
      </c>
      <c r="E5" s="4" t="inlineStr">
        <is>
          <t xml:space="preserve"> </t>
        </is>
      </c>
    </row>
    <row r="6">
      <c r="A6" s="4" t="inlineStr">
        <is>
          <t>Current: State and local</t>
        </is>
      </c>
      <c r="D6" s="6" t="n">
        <v>19197</v>
      </c>
      <c r="E6" s="6" t="n">
        <v>-22373</v>
      </c>
    </row>
    <row r="7">
      <c r="A7" s="4" t="inlineStr">
        <is>
          <t>Total current</t>
        </is>
      </c>
      <c r="D7" s="6" t="n">
        <v>19197</v>
      </c>
      <c r="E7" s="6" t="n">
        <v>-22373</v>
      </c>
    </row>
    <row r="8">
      <c r="A8" s="4" t="inlineStr">
        <is>
          <t>Deferred: Federal</t>
        </is>
      </c>
      <c r="D8" s="6" t="n">
        <v>-1166562</v>
      </c>
      <c r="E8" s="6" t="n">
        <v>-896468</v>
      </c>
    </row>
    <row r="9">
      <c r="A9" s="4" t="inlineStr">
        <is>
          <t>Deferred: Foreign</t>
        </is>
      </c>
      <c r="D9" s="4" t="inlineStr">
        <is>
          <t xml:space="preserve"> </t>
        </is>
      </c>
      <c r="E9" s="4" t="inlineStr">
        <is>
          <t xml:space="preserve"> </t>
        </is>
      </c>
    </row>
    <row r="10">
      <c r="A10" s="4" t="inlineStr">
        <is>
          <t>Deferred: State and local</t>
        </is>
      </c>
      <c r="D10" s="6" t="n">
        <v>-196494</v>
      </c>
      <c r="E10" s="6" t="n">
        <v>-333141</v>
      </c>
    </row>
    <row r="11">
      <c r="A11" s="4" t="inlineStr">
        <is>
          <t>Less: valuation allowance</t>
        </is>
      </c>
      <c r="D11" s="6" t="n">
        <v>1363056</v>
      </c>
      <c r="E11" s="6" t="n">
        <v>1229609</v>
      </c>
    </row>
    <row r="12">
      <c r="A12" s="4" t="inlineStr">
        <is>
          <t>Total deferred</t>
        </is>
      </c>
      <c r="D12" s="4" t="inlineStr">
        <is>
          <t xml:space="preserve"> </t>
        </is>
      </c>
      <c r="E12" s="4" t="inlineStr">
        <is>
          <t xml:space="preserve"> </t>
        </is>
      </c>
    </row>
    <row r="13">
      <c r="A13" s="4" t="inlineStr">
        <is>
          <t>Income tax provision (benefit)</t>
        </is>
      </c>
      <c r="B13" s="4" t="inlineStr">
        <is>
          <t xml:space="preserve"> </t>
        </is>
      </c>
      <c r="C13" s="4" t="inlineStr">
        <is>
          <t xml:space="preserve"> </t>
        </is>
      </c>
      <c r="D13" s="5" t="n">
        <v>19197</v>
      </c>
      <c r="E13" s="5" t="n">
        <v>-22373</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quisitions and Divestitures</t>
        </is>
      </c>
      <c r="B1" s="2" t="inlineStr">
        <is>
          <t>3 Months Ended</t>
        </is>
      </c>
      <c r="C1" s="2" t="inlineStr">
        <is>
          <t>12 Months Ended</t>
        </is>
      </c>
    </row>
    <row r="2">
      <c r="B2" s="2" t="inlineStr">
        <is>
          <t>Mar. 31, 2021</t>
        </is>
      </c>
      <c r="C2" s="2" t="inlineStr">
        <is>
          <t>Dec. 31, 2020</t>
        </is>
      </c>
    </row>
    <row r="3">
      <c r="A3" s="3" t="inlineStr">
        <is>
          <t>Business Combinations [Abstract]</t>
        </is>
      </c>
    </row>
    <row r="4">
      <c r="A4" s="4" t="inlineStr">
        <is>
          <t>Acquisitions and Divestitures</t>
        </is>
      </c>
      <c r="B4" s="4" t="inlineStr">
        <is>
          <t>Note 3 — Acquisitions and
Divestitures Divestiture of Subsidiary On February 17, 2020, the Company divested its Cloud
B, Inc. subsidiary and entered into an Agreement for the Purchase and Sale of Cloud B, Inc.(the “Purchase Agreement”), with
Pearl 33 Holdings, LLC (the “Buyer”), pursuant to which the Buyer purchased from the Company (and the Company sold and assigned)
80,065 shares of common stock of Cloud B (the “Cloud B Shares”) for $1.00 and an indemnification agreement as described below,
constituting a 72.15% ownership interest in Cloud B, based on 110,964 shares of Cloud B’s common stock outstanding as of February
17, 2020. In accordance with the agreement, all of the liabilities of Cloud B were assumed by Pearl 33. On February 17, 2020, as part of the sale of Cloud
B, Inc., the Company entered into an indemnification agreement with Pearl 33 Holdings, LLC in connection with the divestiture of Cloud
B, Inc., whereby pursuant to such agreement the Company is limited to the issuance of 150,000 shares of the Company’s common stock
to the Buyer for indemnification of claims against Cloud B Inc. In addition, the Company shall indemnify the Buyer for expenses (including
attorneys’ fees and all other costs, expenses and obligations) in connection with defending any Claim in connection with the Cloud
B. The Company has recorded $405,000 related to the fair value of the 150,000 shares of common stock which will be issued to the Buyer. The table below shows the assets and liabilities that
the Company was relieved of in the transaction:
February 17,
Accounts payable 4,005,605
Accrued Expenses 370,289
Income Tax Payable 14,473
Notes Payable 900,000
Non-Controlling Interest 26,393
Shares to be issued to Buyer (405,000 )
Gain on divestiture $ 4,911,760 Divestiture of Subsidiary-
SRM Entertainment, LTD On November 30, 2020, the
Company and its wholly owned subsidiary, SRM Entertainment, LTD entered into a Stock Exchange Agreement with Jupiter Wellness, Inc. (“Jupiter”).
Under the terms of the Exchange Agreement, Jupiter agreed to purchase all outstanding shares of common stock (the “Exchange Shares”)
issued by SRM from the Company. As consideration for the purchase of the Exchange Shares, Jupiter issued the Company 200,000 shares of
its restricted common stock, symbol JUPW as listed on NASDAQ Capital Markets. Please see Note 15 — Discontinued
Operations Acquisitions On September 29, 2020, the
Company entered into a Purchase and Sale Agreement (the “Agreement”) with Graphene Holdings, LLC, Mercury FundingCo, LLC,
Ventus Capital, LLC and Jetco Holdings, LLC (together the “Sellers”) to acquire all outstanding Membership Units (the “Units”)
of TBD Safety, LLC (“TBD”). Collectively, the Sellers owned all outstanding Units of TBD. Under the terms of the Agreement,
the Company issued a total of Two Million Two Hundred Ten Thousand Three Hundred Eighty-Two (2,210,382) shares of the Company’s
common stock and a total of Seven Hundred Sixty-Four Thousand Six Hundred Eighteen (764,618) shares of a newly designated Preferred Stock
(the “Preferred”). In addition, the Company and Sellers entered into a Registration Rights Agreement (the “Registration
Rights Agreement”) in favor of the Sellers obligating the Company to register such common stock and shares of common stock to be
issued upon conversion of the Preferred within 120 days after the Closing. The Sellers also had an Earn Out Consideration, which provides
that at such time as the assets purchased in the Agreement achieve cumulative revenue of $10,000,000, the Sellers will earn a total of
One Hundred Twenty-Five Thousand (125,000) shares of common stock. The closing of the transaction occurred on October 16, 2020. Asset Acquisition On November 10, 2020, the
Company, through its wholly owned subsidiary, Honey Badger Media, LLC, entered into a series of transactions to acquire certain assets
and license a platform with Honey Badger Media, LLC, a Delaware limited liability company, for $300,000 and 750,000 shares of common stock.
The transaction was treated as an asset purchase and not accounted for as a business combination due to substantially all of the fair
value of gross assets acquired were concentrated to a group of similar identifiable assets which was media licensing assets. In addition,
there was limited inputs, processes and outputs, which did not meet the requirements to be a business. On January 5, 2021, the Company
issued 750,000 shares of our common stock in connection with the asset acquisition. On March 11, 2020, the Company
issued 238,750 shares of our common stock to acquire the assets of HMNRTH, LLC. On July 1, 2020, the Company made payment in the amount
of $70,850 to the principals of HMNRTH, LLC. The transaction was treated as an asset purchase and not accounted for as a business combination
due to the limited inputs, processes and outputs, which did not meet the requirements to be a business. On November 6, 2019, the Company issued 45,000 shares
of our common stock to acquire the assets of Uber Mom, LLC for $52,352, which was the approximate value of Uber Mom, LLC’s inventory.</t>
        </is>
      </c>
      <c r="C4" s="4" t="inlineStr">
        <is>
          <t>Note 3 — Acquisitions and Divestitures Divestiture of Subsidiary - Cloud B On February 17, 2020, the Company divested its Cloud
B, Inc. subsidiary and entered into an Agreement for the Purchase and Sale of Cloud B, Inc.(the “Purchase Agreement”), with
Pearl 33 Holdings, LLC (the “Buyer”), pursuant to which the Buyer purchased from the Company (and the Company sold and assigned)
80,065 shares of common stock of Cloud B (the “Cloud B Shares”) for $1.00 and an indemnification agreement as described below,
constituting a 72.15% ownership interest in Cloud B, based on 110,964 shares of Cloud B’s common stock outstanding as of February
17, 2020. In accordance with the agreement, all of the liabilities of Cloud B were assumed by Pearl 33. On February 17, 2020, as part of the sale of Cloud
B, Inc., the Company entered into an indemnification agreement with Pearl 33 Holdings, LLC in connection with the divestiture of Cloud
B, Inc., whereby pursuant to such agreement the Company is limited to the issuance of 150,000 shares of the Company’s common stock
to the Buyer for indemnification of claims against Cloud B Inc. In addition, the Company shall indemnify the Buyer for expenses (including
attorneys’ fees and all other costs, expenses and obligations) in connection with defending any Claim in connection with the Cloud
B. The Company has recorded $405,000 related to the fair value of the 150,000 shares of common stock which were issued to the Buyer on
June 30, 2020. The table below shows the assets and liabilities that
the Company was relieved of in the transaction:
February 17, 2020
Accounts payable 4,005,605
Accrued Expenses 370,289
Income Tax Payable 14,473
Notes Payable 900,000
Non-Controlling Interest 26,393
Shares to be issued to Buyer (405,000 )
Gain on divestiture $ 4,911,760 Divestiture of Subsidiary- SRM Entertainment, LTD On November 30, 2020, the Company and its wholly owned
subsidiary, SRM Entertainment, LTD entered into a Stock Exchange Agreement with Jupiter Wellness, Inc. (“Jupiter”). Under
the terms of the Exchange Agreement, Jupiter agreed to purchase all outstanding shares of common stock (the “Exchange Shares”)
issued by SRM from the Company. As consideration for the purchase of the Exchange Shares, Jupiter issued the Company 200,000 shares of
its restricted common stock, symbol JUPW as listed on NASDAQ Capital Markets. Please see Note 18 — Discontinued
Operations Acquisitions On September 29, 2020, the Company entered into a
Purchase and Sale Agreement (the “Agreement”) with Graphene Holdings, LLC, Mercury FundingCo, LLC, Ventus Capital, LLC and
Jetco Holdings, LLC (together the “Sellers”) to acquire all outstanding Membership Units (the “Units”) of TBD
Safety, LLC (“TBD”). Collectively, the Sellers owned all outstanding Units of TBD. Under the terms of the Agreement, the Company
issued a total of Two Million Two Hundred Ten Thousand Three Hundred Eighty-Two (2,210,382) shares of the Company’s common stock
and a total of Seven Hundred Sixty-Four Thousand Six Hundred Eighteen (764,618) shares of a newly designated Preferred Stock (the “Preferred”).
In addition, the Company and Sellers entered into a Registration Rights Agreement (the “Registration Rights Agreement”) in
favor of the Sellers obligating the Company to register such common stock and shares of common stock to be issued upon conversion of the
Preferred within 120 days after the Closing. The Sellers also had an Earn Out Consideration, which provides that at such time as the assets
purchased in the Agreement achieve cumulative revenue of $10,000,000, the Sellers will earn a total of One Hundred Twenty-Five Thousand
(125,000) shares of common stock. The closing of the transaction occurred on October 16, 2020. Asset Acquisition On March 11, 2020, the Company issued 238,750 shares
of our common stock to acquire the assets of HMNRTH, LLC. On July 1, 2020, the Company made payment in the amount of $70,850 to the principals
of HMNRTH, LLC. The transaction was treated as an asset purchase and not accounted for as a business combination due to the limited inputs,
processes and outputs, which did not meet the requirements to be a business. On November 6, 2019, the
Company issued 45,000 shares of our common stock to acquire the assets of Uber Mom, LLC for $52,352, which was the approximate value of
Uber Mom, LLC’s inventory. Joint Venture On August 23, 2019, the Company formed Ed Roses, LLC,
a 50% joint venture with 4Keeps Roses, Inc., to distribute preserved roses, flowers and associated gift products. The operations are currently
not material. The following table summarizes the preliminary purchase
price allocation of fair values of the assets acquired and liabilities assumed during 2019 at the date of acquisition:
Uber Mom
Inventory $ 52,352
Goodwill 98,613
Total assets acquired $ 150,965 The following table summarizes the aggregate purchase price consideration
paid for acquisitions during 2020:
TBD Safety, LLC
Fair value of issued common shares $ 4,203,632
Fair value of issued preferred shares 764,618
Fair value of contingent consideration 200,000
Purchase consideration $ 5,168,250 The following table summarizes the purchase price
allocation of fair values of the assets acquired and liabilities assumed during 2020 at the date of acquisition:
TBD Safety, LLC
Cash and cash equivalents $ 180,489
Accounts receivable 20,217
Inventory 492,793
Other current assets 346,095
Goodwill 591,729
Intangible assets 3,600,000
Total assets acquired $ 5,231,323
Notes payable 62,500
Current liabilities 573
Total liabilities assumed 63,073
Total net assets acquired 5,168,250 The following represents the unaudited pro forma consolidated
income statement as if the acquisitions had been included in the consolidated results of the Company for the entire years ending December
31, 2020:
Year Ended December 31, 2020 Year Ended December 31, 2019
Revenues, net $ 16,801,734 $ 13,197,684
Cost of revenues 11,994,549 8,095,723
Gross profit 4,807,185 5,101,961
Operating expenses:
Selling, general and administrative 12,589,513 14,900,658
Impairment - 4,443,000
Change in fair value of earnout - (520,000 )
Operating loss (7,782,328 ) (13,721,697 )
Other income (expense):
Other income (expense) 1,615,016 (1,189,966 )
Loss before income taxes (6,167,312 ) (14,911,663 )
Income tax expense (benefit) 19,197 (22,373 )
Net loss from continuing operations $ (6,186,509 ) $ (14,889,290 ) The following table summarizes the aggregate purchase
price consideration paid for acquisitions during 2019:
Uber Mom
Cash paid $ 52,352
Fair value of issued common shares 98,613
Purchase consideration $ 150,965 The Company believes that these combinations will
further strengthen its future growth opportunities while also increasing product diversification. The Company accounted for these acquisitions
as a business combination under the acquisition method of accountin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10-K)</t>
        </is>
      </c>
      <c r="B1" s="2" t="inlineStr">
        <is>
          <t>12 Months Ended</t>
        </is>
      </c>
    </row>
    <row r="2">
      <c r="B2" s="2" t="inlineStr">
        <is>
          <t>Dec. 31, 2020</t>
        </is>
      </c>
      <c r="C2" s="2" t="inlineStr">
        <is>
          <t>Dec. 31, 2019</t>
        </is>
      </c>
    </row>
    <row r="3">
      <c r="A3" s="3" t="inlineStr">
        <is>
          <t>Income Tax Disclosure [Abstract]</t>
        </is>
      </c>
    </row>
    <row r="4">
      <c r="A4" s="4" t="inlineStr">
        <is>
          <t>Tax at federal statutory rate</t>
        </is>
      </c>
      <c r="B4" s="4" t="inlineStr">
        <is>
          <t>21.00%</t>
        </is>
      </c>
      <c r="C4" s="4" t="inlineStr">
        <is>
          <t>21.00%</t>
        </is>
      </c>
    </row>
    <row r="5">
      <c r="A5" s="4" t="inlineStr">
        <is>
          <t>Effect of U.S. tax law change</t>
        </is>
      </c>
      <c r="B5" s="4" t="inlineStr">
        <is>
          <t>0.00%</t>
        </is>
      </c>
      <c r="C5" s="4" t="inlineStr">
        <is>
          <t>0.00%</t>
        </is>
      </c>
    </row>
    <row r="6">
      <c r="A6" s="4" t="inlineStr">
        <is>
          <t>U.S. income subject to valuation allowance</t>
        </is>
      </c>
      <c r="B6" s="4" t="inlineStr">
        <is>
          <t>(20.90%)</t>
        </is>
      </c>
      <c r="C6" s="4" t="inlineStr">
        <is>
          <t>(14.60%)</t>
        </is>
      </c>
    </row>
    <row r="7">
      <c r="A7" s="4" t="inlineStr">
        <is>
          <t>State and local income taxes</t>
        </is>
      </c>
      <c r="B7" s="4" t="inlineStr">
        <is>
          <t>(0.30%)</t>
        </is>
      </c>
      <c r="C7" s="4" t="inlineStr">
        <is>
          <t>0.20%</t>
        </is>
      </c>
    </row>
    <row r="8">
      <c r="A8" s="4" t="inlineStr">
        <is>
          <t>Foreign income not subject to U.S. federal tax</t>
        </is>
      </c>
      <c r="B8" s="4" t="inlineStr">
        <is>
          <t>0.00%</t>
        </is>
      </c>
      <c r="C8" s="4" t="inlineStr">
        <is>
          <t>0.00%</t>
        </is>
      </c>
    </row>
    <row r="9">
      <c r="A9" s="4" t="inlineStr">
        <is>
          <t>Foreign tax</t>
        </is>
      </c>
      <c r="B9" s="4" t="inlineStr">
        <is>
          <t>0.00%</t>
        </is>
      </c>
      <c r="C9" s="4" t="inlineStr">
        <is>
          <t>0.00%</t>
        </is>
      </c>
    </row>
    <row r="10">
      <c r="A10" s="4" t="inlineStr">
        <is>
          <t>Nondeductible expenses</t>
        </is>
      </c>
      <c r="B10" s="4" t="inlineStr">
        <is>
          <t>(0.10%)</t>
        </is>
      </c>
      <c r="C10" s="4" t="inlineStr">
        <is>
          <t>(6.50%)</t>
        </is>
      </c>
    </row>
    <row r="11">
      <c r="A11" s="4" t="inlineStr">
        <is>
          <t>Other</t>
        </is>
      </c>
      <c r="B11" s="4" t="inlineStr">
        <is>
          <t>0.00%</t>
        </is>
      </c>
      <c r="C11" s="4" t="inlineStr">
        <is>
          <t>0.00%</t>
        </is>
      </c>
    </row>
    <row r="12">
      <c r="A12" s="4" t="inlineStr">
        <is>
          <t>Effective income tax rate</t>
        </is>
      </c>
      <c r="B12" s="4" t="inlineStr">
        <is>
          <t>(0.30%)</t>
        </is>
      </c>
      <c r="C12" s="4" t="inlineStr">
        <is>
          <t>(0.1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Nov. 17, 2020</t>
        </is>
      </c>
      <c r="C1" s="2" t="inlineStr">
        <is>
          <t>Mar. 31, 2021</t>
        </is>
      </c>
      <c r="D1" s="2" t="inlineStr">
        <is>
          <t>Dec. 31, 2020</t>
        </is>
      </c>
      <c r="E1" s="2" t="inlineStr">
        <is>
          <t>Dec. 31, 2019</t>
        </is>
      </c>
    </row>
    <row r="2">
      <c r="A2" s="4" t="inlineStr">
        <is>
          <t>Due to related parties, current</t>
        </is>
      </c>
      <c r="C2" s="5" t="n">
        <v>15450</v>
      </c>
      <c r="D2" s="5" t="n">
        <v>32452</v>
      </c>
      <c r="E2" s="5" t="n">
        <v>17253</v>
      </c>
    </row>
    <row r="3">
      <c r="A3" s="4" t="inlineStr">
        <is>
          <t>SRM LLC and NL Penn Capital, LP. [Member]</t>
        </is>
      </c>
    </row>
    <row r="4">
      <c r="A4" s="4" t="inlineStr">
        <is>
          <t>Due to related parties, current</t>
        </is>
      </c>
      <c r="C4" s="6" t="n">
        <v>15450</v>
      </c>
      <c r="D4" s="5" t="n">
        <v>32452</v>
      </c>
      <c r="E4" s="5" t="n">
        <v>17253</v>
      </c>
    </row>
    <row r="5">
      <c r="A5" s="4" t="inlineStr">
        <is>
          <t>Inventory Management Agreement [Member] | Forever 8 Fund, LLC [Member]</t>
        </is>
      </c>
    </row>
    <row r="6">
      <c r="A6" s="4" t="inlineStr">
        <is>
          <t>Ownership interest</t>
        </is>
      </c>
      <c r="B6" s="4" t="inlineStr">
        <is>
          <t>45.00%</t>
        </is>
      </c>
    </row>
    <row r="7">
      <c r="A7" s="4" t="inlineStr">
        <is>
          <t>Advanced the vendors</t>
        </is>
      </c>
      <c r="B7" s="5" t="n">
        <v>239283</v>
      </c>
      <c r="C7" s="5" t="n">
        <v>15576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10-K) - USD ($)</t>
        </is>
      </c>
      <c r="B1" s="2" t="inlineStr">
        <is>
          <t>Nov. 17, 2020</t>
        </is>
      </c>
      <c r="C1" s="2" t="inlineStr">
        <is>
          <t>Aug. 01, 2018</t>
        </is>
      </c>
      <c r="D1" s="2" t="inlineStr">
        <is>
          <t>Dec. 31, 2020</t>
        </is>
      </c>
      <c r="E1" s="2" t="inlineStr">
        <is>
          <t>Dec. 31, 2019</t>
        </is>
      </c>
      <c r="F1" s="2" t="inlineStr">
        <is>
          <t>Mar. 31, 2021</t>
        </is>
      </c>
    </row>
    <row r="2">
      <c r="A2" s="4" t="inlineStr">
        <is>
          <t>Due to related parties, current</t>
        </is>
      </c>
      <c r="D2" s="5" t="n">
        <v>32452</v>
      </c>
      <c r="E2" s="5" t="n">
        <v>17253</v>
      </c>
      <c r="F2" s="5" t="n">
        <v>15450</v>
      </c>
    </row>
    <row r="3">
      <c r="A3" s="4" t="inlineStr">
        <is>
          <t>SRM LLC and NL Penn Capital, LP. [Member]</t>
        </is>
      </c>
    </row>
    <row r="4">
      <c r="A4" s="4" t="inlineStr">
        <is>
          <t>Due to related parties, current</t>
        </is>
      </c>
      <c r="D4" s="6" t="n">
        <v>32452</v>
      </c>
      <c r="E4" s="6" t="n">
        <v>17253</v>
      </c>
      <c r="F4" s="5" t="n">
        <v>15450</v>
      </c>
    </row>
    <row r="5">
      <c r="A5" s="4" t="inlineStr">
        <is>
          <t>Enventys Partners, LLC [Member]</t>
        </is>
      </c>
    </row>
    <row r="6">
      <c r="A6" s="4" t="inlineStr">
        <is>
          <t>Related party fee related to services</t>
        </is>
      </c>
      <c r="C6" s="5" t="n">
        <v>15000</v>
      </c>
      <c r="D6" s="6" t="n">
        <v>105424</v>
      </c>
      <c r="E6" s="5" t="n">
        <v>97500</v>
      </c>
    </row>
    <row r="7">
      <c r="A7" s="4" t="inlineStr">
        <is>
          <t>Inventory Management Agreement [Member] | Forever 8 Fund, LLC [Member]</t>
        </is>
      </c>
    </row>
    <row r="8">
      <c r="A8" s="4" t="inlineStr">
        <is>
          <t>Ownership interest</t>
        </is>
      </c>
      <c r="B8" s="4" t="inlineStr">
        <is>
          <t>45.00%</t>
        </is>
      </c>
    </row>
    <row r="9">
      <c r="A9" s="4" t="inlineStr">
        <is>
          <t>Advanced the vendors</t>
        </is>
      </c>
      <c r="B9" s="5" t="n">
        <v>239283</v>
      </c>
      <c r="D9" s="5" t="n">
        <v>15576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80" customWidth="1" min="6" max="6"/>
    <col width="80" customWidth="1" min="7" max="7"/>
    <col width="80" customWidth="1" min="8" max="8"/>
    <col width="14" customWidth="1" min="9" max="9"/>
    <col width="14" customWidth="1" min="10" max="10"/>
    <col width="14" customWidth="1" min="11" max="11"/>
    <col width="15" customWidth="1" min="12" max="12"/>
    <col width="23" customWidth="1" min="13" max="13"/>
    <col width="14" customWidth="1" min="14" max="14"/>
    <col width="80" customWidth="1" min="15" max="15"/>
    <col width="14" customWidth="1" min="16" max="16"/>
    <col width="14" customWidth="1" min="17" max="17"/>
  </cols>
  <sheetData>
    <row r="1">
      <c r="A1" s="1" t="inlineStr">
        <is>
          <t>Commitments and Contingencies (Details Narrative) - USD ($)</t>
        </is>
      </c>
      <c r="B1" s="2" t="inlineStr">
        <is>
          <t>Apr. 05, 2021</t>
        </is>
      </c>
      <c r="C1" s="2" t="inlineStr">
        <is>
          <t>Apr. 05, 2021</t>
        </is>
      </c>
      <c r="D1" s="2" t="inlineStr">
        <is>
          <t>Mar. 18, 2021</t>
        </is>
      </c>
      <c r="E1" s="2" t="inlineStr">
        <is>
          <t>Feb. 25, 2021</t>
        </is>
      </c>
      <c r="F1" s="2" t="inlineStr">
        <is>
          <t>Feb. 24, 2021</t>
        </is>
      </c>
      <c r="G1" s="2" t="inlineStr">
        <is>
          <t>Feb. 02, 2021</t>
        </is>
      </c>
      <c r="H1" s="2" t="inlineStr">
        <is>
          <t>Feb. 02, 2021</t>
        </is>
      </c>
      <c r="I1" s="2" t="inlineStr">
        <is>
          <t>Oct. 27, 2020</t>
        </is>
      </c>
      <c r="J1" s="2" t="inlineStr">
        <is>
          <t>Apr. 14, 2020</t>
        </is>
      </c>
      <c r="K1" s="2" t="inlineStr">
        <is>
          <t>Feb. 12, 2020</t>
        </is>
      </c>
      <c r="L1" s="2" t="inlineStr">
        <is>
          <t>Jun. 06, 2018</t>
        </is>
      </c>
      <c r="M1" s="2" t="inlineStr">
        <is>
          <t>Mar. 31, 2021</t>
        </is>
      </c>
      <c r="N1" s="2" t="inlineStr">
        <is>
          <t>Mar. 31, 2020</t>
        </is>
      </c>
      <c r="O1" s="2" t="inlineStr">
        <is>
          <t>Dec. 31, 2020</t>
        </is>
      </c>
      <c r="P1" s="2" t="inlineStr">
        <is>
          <t>Dec. 31, 2019</t>
        </is>
      </c>
      <c r="Q1" s="2" t="inlineStr">
        <is>
          <t>Dec. 31, 2018</t>
        </is>
      </c>
    </row>
    <row r="2">
      <c r="A2" s="4" t="inlineStr">
        <is>
          <t>Operating leases, rent expense</t>
        </is>
      </c>
      <c r="M2" s="5" t="n">
        <v>26553</v>
      </c>
      <c r="N2" s="5" t="n">
        <v>146287</v>
      </c>
      <c r="O2" s="5" t="n">
        <v>368029</v>
      </c>
      <c r="P2" s="5" t="n">
        <v>451711</v>
      </c>
    </row>
    <row r="3">
      <c r="A3" s="4" t="inlineStr">
        <is>
          <t>Operating lease liabilities</t>
        </is>
      </c>
      <c r="M3" s="6" t="n">
        <v>58713</v>
      </c>
      <c r="O3" s="6" t="n">
        <v>155490</v>
      </c>
    </row>
    <row r="4">
      <c r="A4" s="4" t="inlineStr">
        <is>
          <t>Right of use assets, net</t>
        </is>
      </c>
      <c r="M4" s="6" t="n">
        <v>128871</v>
      </c>
      <c r="O4" s="6" t="n">
        <v>153034</v>
      </c>
      <c r="P4" s="6" t="n">
        <v>732100</v>
      </c>
    </row>
    <row r="5">
      <c r="A5" s="4" t="inlineStr">
        <is>
          <t>Cash outflows relating to operating lease liabilities</t>
        </is>
      </c>
      <c r="M5" s="6" t="n">
        <v>23723</v>
      </c>
      <c r="N5" s="6" t="n">
        <v>74776</v>
      </c>
      <c r="O5" s="6" t="n">
        <v>345628</v>
      </c>
      <c r="P5" s="6" t="n">
        <v>307478</v>
      </c>
    </row>
    <row r="6">
      <c r="A6" s="4" t="inlineStr">
        <is>
          <t>Expense for right of use assets</t>
        </is>
      </c>
      <c r="M6" s="5" t="n">
        <v>24163</v>
      </c>
      <c r="N6" s="6" t="n">
        <v>77823</v>
      </c>
      <c r="O6" s="5" t="n">
        <v>261815</v>
      </c>
      <c r="P6" s="6" t="n">
        <v>295106</v>
      </c>
    </row>
    <row r="7">
      <c r="A7" s="4" t="inlineStr">
        <is>
          <t>Weighted-average remaining term</t>
        </is>
      </c>
      <c r="M7" s="4" t="inlineStr">
        <is>
          <t>1 year 7 months 6 days</t>
        </is>
      </c>
      <c r="O7" s="4" t="inlineStr">
        <is>
          <t>1 year 7 months 6 days</t>
        </is>
      </c>
    </row>
    <row r="8">
      <c r="A8" s="4" t="inlineStr">
        <is>
          <t>Weighted-average discount rate</t>
        </is>
      </c>
      <c r="M8" s="4" t="inlineStr">
        <is>
          <t>4.50%</t>
        </is>
      </c>
      <c r="O8" s="4" t="inlineStr">
        <is>
          <t>4.00%</t>
        </is>
      </c>
    </row>
    <row r="9">
      <c r="A9" s="4" t="inlineStr">
        <is>
          <t>Rental income</t>
        </is>
      </c>
      <c r="M9" s="5" t="n">
        <v>25704</v>
      </c>
      <c r="N9" s="5" t="n">
        <v>25704</v>
      </c>
      <c r="O9" s="5" t="n">
        <v>102815</v>
      </c>
      <c r="P9" s="6" t="n">
        <v>102815</v>
      </c>
    </row>
    <row r="10">
      <c r="A10" s="4" t="inlineStr">
        <is>
          <t>Bankruptcy description</t>
        </is>
      </c>
      <c r="O10" s="4" t="inlineStr">
        <is>
          <t>On October 30, 2020, CBAV1, LLC filed a voluntary petition under Chapter 11 of title 11 of the United States Code, as amended (the "Bankruptcy Code"). On October 30, 2020, Cloud b filed a voluntary petition under Chapter 7 of the Bankruptcy Code. On November 15, 2020, a prospective buyer entered into a non-binding letter of intent to purchase the CBAV1 Assets for $2,250,000.</t>
        </is>
      </c>
    </row>
    <row r="11">
      <c r="A11" s="4" t="inlineStr">
        <is>
          <t>Cash payments</t>
        </is>
      </c>
      <c r="O11" s="5" t="n">
        <v>-180489</v>
      </c>
      <c r="P11" s="4" t="inlineStr">
        <is>
          <t xml:space="preserve"> </t>
        </is>
      </c>
    </row>
    <row r="12">
      <c r="A12" s="4" t="inlineStr">
        <is>
          <t>Best Party Concepts, LLC [Member]</t>
        </is>
      </c>
    </row>
    <row r="13">
      <c r="A13" s="4" t="inlineStr">
        <is>
          <t>Lease expiration date</t>
        </is>
      </c>
      <c r="L13" s="4" t="inlineStr">
        <is>
          <t>May 30,
		2020</t>
        </is>
      </c>
    </row>
    <row r="14">
      <c r="A14" s="4" t="inlineStr">
        <is>
          <t>Oceanside Traders, LLC [Member]</t>
        </is>
      </c>
    </row>
    <row r="15">
      <c r="A15" s="4" t="inlineStr">
        <is>
          <t>Legal settlement amount</t>
        </is>
      </c>
      <c r="J15" s="5" t="n">
        <v>440383</v>
      </c>
    </row>
    <row r="16">
      <c r="A16" s="4" t="inlineStr">
        <is>
          <t>Rosenberg Fortuna &amp; Laitman LLP [Member]</t>
        </is>
      </c>
    </row>
    <row r="17">
      <c r="A17" s="4" t="inlineStr">
        <is>
          <t>Legal settlement amount</t>
        </is>
      </c>
      <c r="K17" s="5" t="n">
        <v>50000</v>
      </c>
    </row>
    <row r="18">
      <c r="A18" s="4" t="inlineStr">
        <is>
          <t>CBAVI, LLC [Member]</t>
        </is>
      </c>
    </row>
    <row r="19">
      <c r="A19" s="4" t="inlineStr">
        <is>
          <t>Loss contingency damages sought, value</t>
        </is>
      </c>
      <c r="I19" s="5" t="n">
        <v>8000000</v>
      </c>
    </row>
    <row r="20">
      <c r="A20" s="4" t="inlineStr">
        <is>
          <t>CBAVI, LLC [Member] | Subsequent Event [Member]</t>
        </is>
      </c>
    </row>
    <row r="21">
      <c r="A21" s="4" t="inlineStr">
        <is>
          <t>Commitment description</t>
        </is>
      </c>
      <c r="D21" s="4" t="inlineStr">
        <is>
          <t>The court entered an order approving the sale of the CBAV1 Assets to the winning bidder at the auction for the total sum of $3,000,000 US, which includes a cash payment at closing in the amount of $2,650,000 US and additional payments in the amounts of $150,000 US on April 15, 2022 and $200,000 US on April 15, 2023.</t>
        </is>
      </c>
    </row>
    <row r="22">
      <c r="A22" s="4" t="inlineStr">
        <is>
          <t>Employment Agreement [Member] | Christopher Ferguson [Member]</t>
        </is>
      </c>
    </row>
    <row r="23">
      <c r="A23" s="4" t="inlineStr">
        <is>
          <t>Agreement description</t>
        </is>
      </c>
      <c r="H23" s="4" t="inlineStr">
        <is>
          <t>The Agreement is effective as of November 12, 2020 (the "Effective Date") and has a term of three (3) years (the "Term") from the Effective Date. Thereafter, the Agreement shall automatically be renewed and the Term shall be extended for additional consecutive terms of 1 year (each a "Renewal Term"), unless such renewal is objected to by either the Company or the Executive. The Executive's initial annual base salary shall be $200,000, less applicable withholdings (the "Base Salary") and 120,000 common shares that shall vest in their entirety on issuance. For 2021, the Executive shall receive a cash bonus in the amount equal to 30% of the annual Base Salary, and an award of 200% shares of the Company's common stock, which shall vest in their entirety on issuance (the "Principal Market"), which shall be received by the Executive no later than the first 30 days of the current fiscal year. The Executive shall be entitled to 150,000 shares of the Company's common stock, due immediately upon an increase of 2.5 times the Enterprise Value on a 5-day closing average from the effectiveness of the Agreement.</t>
        </is>
      </c>
    </row>
    <row r="24">
      <c r="A24" s="4" t="inlineStr">
        <is>
          <t>Agreement term</t>
        </is>
      </c>
      <c r="H24" s="4" t="inlineStr">
        <is>
          <t>3 years</t>
        </is>
      </c>
    </row>
    <row r="25">
      <c r="A25" s="4" t="inlineStr">
        <is>
          <t>Annual base salary</t>
        </is>
      </c>
      <c r="H25" s="5" t="n">
        <v>200000</v>
      </c>
    </row>
    <row r="26">
      <c r="A26" s="4" t="inlineStr">
        <is>
          <t>Common stock vested shares</t>
        </is>
      </c>
      <c r="H26" s="6" t="n">
        <v>200000</v>
      </c>
    </row>
    <row r="27">
      <c r="A27" s="4" t="inlineStr">
        <is>
          <t>Employment Agreement [Member] | Christopher Ferguson [Member] | Subsequent Event [Member]</t>
        </is>
      </c>
    </row>
    <row r="28">
      <c r="A28" s="4" t="inlineStr">
        <is>
          <t>Agreement description</t>
        </is>
      </c>
      <c r="H28" s="4" t="inlineStr">
        <is>
          <t>The Base Salary shall be payable in accordance with the Company's normal payroll procedures in effect from time to time. The Base Salary due of shares, shall be payable within the first 30 days of the year. On each anniversary of the Agreement, the base salary will increase no less than $15,000 ("minimum"). For 2021, the Executive shall receive a cash bonus in the amount equal to 30% of the annual Base Salary, and an award of 200% shares of the Company's common stock, which shall vest in their entirety on issuance (the "Principal Market"), which shall be received by the Executive no later than the first 30 days of the current fiscal year. The Executive shall be entitled to 150,000 shares of the Company's common stock, due immediately upon an increase of 2.5 times the Enterprise Value on a 5-day closing average from the effectiveness of the Agreement.</t>
        </is>
      </c>
    </row>
    <row r="29">
      <c r="A29" s="4" t="inlineStr">
        <is>
          <t>Agreement term</t>
        </is>
      </c>
      <c r="H29" s="4" t="inlineStr">
        <is>
          <t>3 years</t>
        </is>
      </c>
    </row>
    <row r="30">
      <c r="A30" s="4" t="inlineStr">
        <is>
          <t>Annual base salary</t>
        </is>
      </c>
      <c r="H30" s="5" t="n">
        <v>200000</v>
      </c>
    </row>
    <row r="31">
      <c r="A31" s="4" t="inlineStr">
        <is>
          <t>Common stock vested shares</t>
        </is>
      </c>
      <c r="H31" s="6" t="n">
        <v>120000</v>
      </c>
    </row>
    <row r="32">
      <c r="A32" s="4" t="inlineStr">
        <is>
          <t>Employment Agreement [Member] | Christopher Ferguson [Member] | Minimum [Member]</t>
        </is>
      </c>
    </row>
    <row r="33">
      <c r="A33" s="4" t="inlineStr">
        <is>
          <t>Annual base salary</t>
        </is>
      </c>
      <c r="H33" s="5" t="n">
        <v>150000</v>
      </c>
    </row>
    <row r="34">
      <c r="A34" s="4" t="inlineStr">
        <is>
          <t>Employment Agreement [Member] | Christopher Ferguson [Member] | Minimum [Member] | Subsequent Event [Member]</t>
        </is>
      </c>
    </row>
    <row r="35">
      <c r="A35" s="4" t="inlineStr">
        <is>
          <t>Annual base salary</t>
        </is>
      </c>
      <c r="H35" s="5" t="n">
        <v>15000</v>
      </c>
    </row>
    <row r="36">
      <c r="A36" s="4" t="inlineStr">
        <is>
          <t>Employment Agreement [Member] | Brett Vroman [Member]</t>
        </is>
      </c>
    </row>
    <row r="37">
      <c r="A37" s="4" t="inlineStr">
        <is>
          <t>Agreement description</t>
        </is>
      </c>
      <c r="H37" s="4" t="inlineStr">
        <is>
          <t>The Agreement is effective as of November 12, 2020 (the "Effective Date") and has a term of three (3) years (the "Term") from the Effective Date. Thereafter, the Agreement shall automatically be renewed and the Term shall be extended for additional consecutive terms of 1 year (each a "Renewal Term"), unless such renewal is objected to by either the Company or the Executive. The Executive's initial annual base salary shall be $200,000, less applicable withholdings (the "Base Salary") and 120,000 common shares that shall vest in their entirety on issuance. For 2021, Executive shall receive a cash bonus in the amount equal to 30% of the annual Base Salary, and an award of 200% shares of the Company's common stock, which shall vest in their entirety on issuance (the "Principal Market"), which shall be received by the Executive no later than the first 30 days of the current fiscal year. Upon the execution of this agreement, the Executive is entitled to a one-time past performance bonus for the work completed in fiscal years 2018, 2019 and 2020 of 150,000 shares of the Company's common stock, which shall vest in their entirety on issuance. The Executive shall be entitled to 100,000 shares of the Company's common stock, due immediately upon an increase of 2.5 times the Enterprise Value on a 5-day closing average from the effectiveness of the Agreement.</t>
        </is>
      </c>
    </row>
    <row r="38">
      <c r="A38" s="4" t="inlineStr">
        <is>
          <t>Annual base salary</t>
        </is>
      </c>
      <c r="H38" s="5" t="n">
        <v>200000</v>
      </c>
      <c r="O38" s="5" t="n">
        <v>100000</v>
      </c>
      <c r="P38" s="5" t="n">
        <v>100000</v>
      </c>
      <c r="Q38" s="5" t="n">
        <v>100000</v>
      </c>
    </row>
    <row r="39">
      <c r="A39" s="4" t="inlineStr">
        <is>
          <t>Common stock vested shares</t>
        </is>
      </c>
      <c r="H39" s="6" t="n">
        <v>120000</v>
      </c>
    </row>
    <row r="40">
      <c r="A40" s="4" t="inlineStr">
        <is>
          <t>Employment Agreement [Member] | Brett Vroman [Member] | Subsequent Event [Member]</t>
        </is>
      </c>
    </row>
    <row r="41">
      <c r="A41" s="4" t="inlineStr">
        <is>
          <t>Agreement description</t>
        </is>
      </c>
      <c r="H41" s="4" t="inlineStr">
        <is>
          <t>The Base Salary due of shares, shall be payable within the first 30 days of the year. On each anniversary of the Agreement, the base salary will increase no less than $15,000 ("minimum"). For 2021, Executive shall receive a cash bonus in the amount equal to 30% of the annual Base Salary, and an award of 200% shares of the Company's common stock, which shall vest in their entirety on issuance (the "Principal Market"), which shall be received by the Executive no later than the first 30 days of the current fiscal year. Upon the execution of this agreement, the Executive is entitled to a one-time past performance bonus for the work completed in fiscal years 2018, 2019 and 2020 of 150,000 shares of the Company's common stock, which shall vest in their entirety on issuance. The Executive shall be entitled to100,000 shares of the Company's common stock, due immediately upon an increase of 2.5 times the Enterprise Value on a 5-day closing average from the effectiveness of the Agreement.</t>
        </is>
      </c>
    </row>
    <row r="42">
      <c r="A42" s="4" t="inlineStr">
        <is>
          <t>Agreement term</t>
        </is>
      </c>
      <c r="H42" s="4" t="inlineStr">
        <is>
          <t>3 years</t>
        </is>
      </c>
    </row>
    <row r="43">
      <c r="A43" s="4" t="inlineStr">
        <is>
          <t>Annual base salary</t>
        </is>
      </c>
      <c r="H43" s="5" t="n">
        <v>200000</v>
      </c>
    </row>
    <row r="44">
      <c r="A44" s="4" t="inlineStr">
        <is>
          <t>Common stock vested shares</t>
        </is>
      </c>
      <c r="H44" s="6" t="n">
        <v>120000</v>
      </c>
    </row>
    <row r="45">
      <c r="A45" s="4" t="inlineStr">
        <is>
          <t>Employment Agreement [Member] | Brett Vroman [Member] | Minimum [Member]</t>
        </is>
      </c>
    </row>
    <row r="46">
      <c r="A46" s="4" t="inlineStr">
        <is>
          <t>Agreement term</t>
        </is>
      </c>
      <c r="H46" s="4" t="inlineStr">
        <is>
          <t>3 years</t>
        </is>
      </c>
    </row>
    <row r="47">
      <c r="A47" s="4" t="inlineStr">
        <is>
          <t>Annual base salary</t>
        </is>
      </c>
      <c r="H47" s="5" t="n">
        <v>100000</v>
      </c>
    </row>
    <row r="48">
      <c r="A48" s="4" t="inlineStr">
        <is>
          <t>Employment Agreement [Member] | Brett Vroman [Member] | Minimum [Member] | Subsequent Event [Member]</t>
        </is>
      </c>
    </row>
    <row r="49">
      <c r="A49" s="4" t="inlineStr">
        <is>
          <t>Annual base salary</t>
        </is>
      </c>
      <c r="H49" s="5" t="n">
        <v>15000</v>
      </c>
    </row>
    <row r="50">
      <c r="A50" s="4" t="inlineStr">
        <is>
          <t>Employment Agreement [Member] | Brian Mc Fadden [Member]</t>
        </is>
      </c>
    </row>
    <row r="51">
      <c r="A51" s="4" t="inlineStr">
        <is>
          <t>Agreement description</t>
        </is>
      </c>
      <c r="H51" s="4" t="inlineStr">
        <is>
          <t>The Agreement is effective as of November 12, 2020 (the "Effective Date") and has a term of three (3) years (the "Term") from the Effective Date. Thereafter, the Agreement shall automatically be renewed and the Term shall be extended for additional consecutive terms of 1 year (each a "Renewal Term"), unless such renewal is objected to by either the Company or the Executive. The Executive's initial annual base salary shall be $200,000, less applicable withholdings (the "Base Salary") and 120,000 common shares that shall vest in their entirety on issuance. For 2021, the Executive shall receive a cash bonus in the amount equal to 30% of the annual Base Salary, and an award of 200% shares of the Company's common stock, which shall vest in their entirety on issuance (the "Principal Market"), which shall be received by the Executive no later than the first 30 days of the current fiscal year. Upon the execution of the Agreement, the Executive is entitled to a one-time signing bonus of 150,000 shares of the Company's common stock, which shall vest in their entirety on issuance. The Executive shall be entitled to 100,000 shares of the Company's common stock, due immediately upon an increase of 2.5 times the Enterprise Value on a 5-day closing average from the effectiveness of the Agreement.</t>
        </is>
      </c>
    </row>
    <row r="52">
      <c r="A52" s="4" t="inlineStr">
        <is>
          <t>Annual base salary</t>
        </is>
      </c>
      <c r="H52" s="5" t="n">
        <v>200000</v>
      </c>
    </row>
    <row r="53">
      <c r="A53" s="4" t="inlineStr">
        <is>
          <t>Common stock vested shares</t>
        </is>
      </c>
      <c r="H53" s="6" t="n">
        <v>120000</v>
      </c>
    </row>
    <row r="54">
      <c r="A54" s="4" t="inlineStr">
        <is>
          <t>Employment Agreement [Member] | Brian Mc Fadden [Member] | Subsequent Event [Member]</t>
        </is>
      </c>
    </row>
    <row r="55">
      <c r="A55" s="4" t="inlineStr">
        <is>
          <t>Agreement description</t>
        </is>
      </c>
      <c r="G55" s="4" t="inlineStr">
        <is>
          <t>The Base Salary due of shares, shall be payable within the first 30 days of the year. On each anniversary of the Agreement, the base salary will increase no less than $15,000 ("minimum"). For 2021, the Executive shall receive a cash bonus in the amount equal to 30% of the annual Base Salary, and an award of 200% shares of the Company's common stock, which shall vest in their entirety on issuance (the "Principal Market"), which shall be received by the Executive no later than the first 30 days of the current fiscal year. Upon the execution of the Agreement, the Executive is entitled to a one-time signing bonus of 150,000 shares of the Company's common stock, which shall vest in their entirety on issuance. The Executive shall be entitled to100,000 shares of the Company's common stock, due immediately upon an increase of 2.5 times the Enterprise Value on a 5-day closing average from the effectiveness of the Agreement.</t>
        </is>
      </c>
    </row>
    <row r="56">
      <c r="A56" s="4" t="inlineStr">
        <is>
          <t>Agreement term</t>
        </is>
      </c>
      <c r="G56" s="4" t="inlineStr">
        <is>
          <t>3 years</t>
        </is>
      </c>
    </row>
    <row r="57">
      <c r="A57" s="4" t="inlineStr">
        <is>
          <t>Annual base salary</t>
        </is>
      </c>
      <c r="G57" s="5" t="n">
        <v>200000</v>
      </c>
    </row>
    <row r="58">
      <c r="A58" s="4" t="inlineStr">
        <is>
          <t>Common stock vested shares</t>
        </is>
      </c>
      <c r="G58" s="6" t="n">
        <v>120000</v>
      </c>
    </row>
    <row r="59">
      <c r="A59" s="4" t="inlineStr">
        <is>
          <t>Employment Agreement [Member] | Brian Mc Fadden [Member] | Minimum [Member]</t>
        </is>
      </c>
    </row>
    <row r="60">
      <c r="A60" s="4" t="inlineStr">
        <is>
          <t>Agreement term</t>
        </is>
      </c>
      <c r="H60" s="4" t="inlineStr">
        <is>
          <t>3 years</t>
        </is>
      </c>
    </row>
    <row r="61">
      <c r="A61" s="4" t="inlineStr">
        <is>
          <t>Annual base salary</t>
        </is>
      </c>
      <c r="H61" s="5" t="n">
        <v>100000</v>
      </c>
    </row>
    <row r="62">
      <c r="A62" s="4" t="inlineStr">
        <is>
          <t>Employment Agreement [Member] | Brian Mc Fadden [Member] | Minimum [Member] | Subsequent Event [Member]</t>
        </is>
      </c>
    </row>
    <row r="63">
      <c r="A63" s="4" t="inlineStr">
        <is>
          <t>Annual base salary</t>
        </is>
      </c>
      <c r="G63" s="5" t="n">
        <v>15000</v>
      </c>
    </row>
    <row r="64">
      <c r="A64" s="4" t="inlineStr">
        <is>
          <t>Plaintiff for Goods Sold [Member] | Oceanside Traders, LLC [Member]</t>
        </is>
      </c>
    </row>
    <row r="65">
      <c r="A65" s="4" t="inlineStr">
        <is>
          <t>Legal settlement amount</t>
        </is>
      </c>
      <c r="J65" s="6" t="n">
        <v>141007</v>
      </c>
    </row>
    <row r="66">
      <c r="A66" s="4" t="inlineStr">
        <is>
          <t>Overpayments [Member] | Oceanside Traders, LLC [Member]</t>
        </is>
      </c>
    </row>
    <row r="67">
      <c r="A67" s="4" t="inlineStr">
        <is>
          <t>Legal settlement amount</t>
        </is>
      </c>
      <c r="J67" s="6" t="n">
        <v>138180</v>
      </c>
    </row>
    <row r="68">
      <c r="A68" s="4" t="inlineStr">
        <is>
          <t>Lost Profits [Member] | Oceanside Traders, LLC [Member]</t>
        </is>
      </c>
    </row>
    <row r="69">
      <c r="A69" s="4" t="inlineStr">
        <is>
          <t>Legal settlement amount</t>
        </is>
      </c>
      <c r="J69" s="5" t="n">
        <v>161196</v>
      </c>
    </row>
    <row r="70">
      <c r="A70" s="4" t="inlineStr">
        <is>
          <t>Settlement Agreement [Member] | Subsequent Event [Member]</t>
        </is>
      </c>
    </row>
    <row r="71">
      <c r="A71" s="4" t="inlineStr">
        <is>
          <t>Commitment description</t>
        </is>
      </c>
      <c r="C71" s="4" t="inlineStr">
        <is>
          <t>Under the terms of the Settlement, the Company is to make payment in the amount of $25,000 on or before April9, 2021. The Company made the payment on April 8, 2021.</t>
        </is>
      </c>
    </row>
    <row r="72">
      <c r="A72" s="4" t="inlineStr">
        <is>
          <t>Settlement Agreement [Member] | Oceanside Traders, LLC [Member]</t>
        </is>
      </c>
    </row>
    <row r="73">
      <c r="A73" s="4" t="inlineStr">
        <is>
          <t>Commitment description</t>
        </is>
      </c>
      <c r="F73" s="4" t="inlineStr">
        <is>
          <t>Under the terms of the Settlement Agreement, the Settling Defendants agreed to pay the Plaintiff the sum of $150,000 within one business day of execution of the Settlement Agreement. In exchange, the Plaintiff agreed to dismiss the Amended Complaint in its entirety and with prejudice against the Settling Defendants. The Company made payment in the amount of $150,000 on February 25, 2021.</t>
        </is>
      </c>
    </row>
    <row r="74">
      <c r="A74" s="4" t="inlineStr">
        <is>
          <t>Settlement Agreement [Member] | Oceanside Traders, LLC [Member] | Subsequent Event [Member]</t>
        </is>
      </c>
    </row>
    <row r="75">
      <c r="A75" s="4" t="inlineStr">
        <is>
          <t>Commitment description</t>
        </is>
      </c>
      <c r="F75" s="4" t="inlineStr">
        <is>
          <t>Under the terms of the Settlement Agreement, the Settling Defendants agreed to pay the Plaintiff the sum of $150,000 within one business day of execution of the Settlement Agreement. In exchange, the Plaintiff agreed to dismiss the Amended Complaint in its entirety and with prejudice against the Settling Defendants. The Company made payment in the amount of $150,000 on February 25, 2021.</t>
        </is>
      </c>
    </row>
    <row r="76">
      <c r="A76" s="4" t="inlineStr">
        <is>
          <t>Loss contingency damages sought, value</t>
        </is>
      </c>
      <c r="E76" s="5" t="n">
        <v>150000</v>
      </c>
      <c r="F76" s="5" t="n">
        <v>150000</v>
      </c>
    </row>
    <row r="77">
      <c r="A77" s="4" t="inlineStr">
        <is>
          <t>Settlement Agreement [Member] | Rosenberg Fortuna &amp; Laitman LLP [Member] | Subsequent Event [Member]</t>
        </is>
      </c>
    </row>
    <row r="78">
      <c r="A78" s="4" t="inlineStr">
        <is>
          <t>Commitment description</t>
        </is>
      </c>
      <c r="B78" s="4" t="inlineStr">
        <is>
          <t>Under the terms of the Settlement, the Company is to make payment in the amount of $25,000 on or before April9, 2021. The Company made payment in the amount of $25,000 on April 8, 2021.</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80" customWidth="1" min="6" max="6"/>
    <col width="14" customWidth="1" min="7" max="7"/>
    <col width="14" customWidth="1" min="8" max="8"/>
    <col width="14" customWidth="1" min="9" max="9"/>
    <col width="14" customWidth="1" min="10" max="10"/>
    <col width="16" customWidth="1" min="11" max="11"/>
    <col width="15" customWidth="1" min="12" max="12"/>
    <col width="23" customWidth="1" min="13" max="13"/>
    <col width="14" customWidth="1" min="14" max="14"/>
    <col width="80" customWidth="1" min="15" max="15"/>
    <col width="16" customWidth="1" min="16" max="16"/>
    <col width="14" customWidth="1" min="17" max="17"/>
  </cols>
  <sheetData>
    <row r="1">
      <c r="A1" s="1" t="inlineStr">
        <is>
          <t>Commitments and Contingencies (Details Narrative) (10-K) - USD ($)</t>
        </is>
      </c>
      <c r="B1" s="2" t="inlineStr">
        <is>
          <t>Apr. 05, 2021</t>
        </is>
      </c>
      <c r="C1" s="2" t="inlineStr">
        <is>
          <t>Apr. 05, 2021</t>
        </is>
      </c>
      <c r="D1" s="2" t="inlineStr">
        <is>
          <t>Mar. 18, 2021</t>
        </is>
      </c>
      <c r="E1" s="2" t="inlineStr">
        <is>
          <t>Feb. 25, 2021</t>
        </is>
      </c>
      <c r="F1" s="2" t="inlineStr">
        <is>
          <t>Feb. 24, 2021</t>
        </is>
      </c>
      <c r="G1" s="2" t="inlineStr">
        <is>
          <t>Jan. 21, 2021</t>
        </is>
      </c>
      <c r="H1" s="2" t="inlineStr">
        <is>
          <t>Oct. 27, 2020</t>
        </is>
      </c>
      <c r="I1" s="2" t="inlineStr">
        <is>
          <t>Apr. 14, 2020</t>
        </is>
      </c>
      <c r="J1" s="2" t="inlineStr">
        <is>
          <t>Feb. 12, 2020</t>
        </is>
      </c>
      <c r="K1" s="2" t="inlineStr">
        <is>
          <t>Jul. 02, 2019</t>
        </is>
      </c>
      <c r="L1" s="2" t="inlineStr">
        <is>
          <t>Jun. 06, 2018</t>
        </is>
      </c>
      <c r="M1" s="2" t="inlineStr">
        <is>
          <t>Mar. 31, 2021</t>
        </is>
      </c>
      <c r="N1" s="2" t="inlineStr">
        <is>
          <t>Mar. 31, 2020</t>
        </is>
      </c>
      <c r="O1" s="2" t="inlineStr">
        <is>
          <t>Dec. 31, 2020</t>
        </is>
      </c>
      <c r="P1" s="2" t="inlineStr">
        <is>
          <t>Aug. 01, 2020</t>
        </is>
      </c>
      <c r="Q1" s="2" t="inlineStr">
        <is>
          <t>Dec. 31, 2019</t>
        </is>
      </c>
    </row>
    <row r="2">
      <c r="A2" s="4" t="inlineStr">
        <is>
          <t>Operating leases, rent expense</t>
        </is>
      </c>
      <c r="M2" s="5" t="n">
        <v>26553</v>
      </c>
      <c r="N2" s="5" t="n">
        <v>146287</v>
      </c>
      <c r="O2" s="5" t="n">
        <v>368029</v>
      </c>
      <c r="Q2" s="5" t="n">
        <v>451711</v>
      </c>
    </row>
    <row r="3">
      <c r="A3" s="4" t="inlineStr">
        <is>
          <t>Operating lease liabilities</t>
        </is>
      </c>
      <c r="M3" s="6" t="n">
        <v>58713</v>
      </c>
      <c r="O3" s="6" t="n">
        <v>155490</v>
      </c>
    </row>
    <row r="4">
      <c r="A4" s="4" t="inlineStr">
        <is>
          <t>Right of use assets, net</t>
        </is>
      </c>
      <c r="M4" s="6" t="n">
        <v>128871</v>
      </c>
      <c r="O4" s="6" t="n">
        <v>153034</v>
      </c>
      <c r="Q4" s="6" t="n">
        <v>732100</v>
      </c>
    </row>
    <row r="5">
      <c r="A5" s="4" t="inlineStr">
        <is>
          <t>Cash outflows relating to operating lease liabilities</t>
        </is>
      </c>
      <c r="M5" s="6" t="n">
        <v>23723</v>
      </c>
      <c r="N5" s="6" t="n">
        <v>74776</v>
      </c>
      <c r="O5" s="6" t="n">
        <v>345628</v>
      </c>
      <c r="Q5" s="6" t="n">
        <v>307478</v>
      </c>
    </row>
    <row r="6">
      <c r="A6" s="4" t="inlineStr">
        <is>
          <t>Expense for right of use assets</t>
        </is>
      </c>
      <c r="M6" s="5" t="n">
        <v>24163</v>
      </c>
      <c r="N6" s="6" t="n">
        <v>77823</v>
      </c>
      <c r="O6" s="6" t="n">
        <v>261815</v>
      </c>
      <c r="Q6" s="6" t="n">
        <v>295106</v>
      </c>
    </row>
    <row r="7">
      <c r="A7" s="4" t="inlineStr">
        <is>
          <t>Gain (loss) on termination of lease</t>
        </is>
      </c>
      <c r="O7" s="5" t="n">
        <v>27129</v>
      </c>
      <c r="Q7" s="6" t="n">
        <v>0</v>
      </c>
    </row>
    <row r="8">
      <c r="A8" s="4" t="inlineStr">
        <is>
          <t>Weighted-average remaining term</t>
        </is>
      </c>
      <c r="M8" s="4" t="inlineStr">
        <is>
          <t>1 year 7 months 6 days</t>
        </is>
      </c>
      <c r="O8" s="4" t="inlineStr">
        <is>
          <t>1 year 7 months 6 days</t>
        </is>
      </c>
    </row>
    <row r="9">
      <c r="A9" s="4" t="inlineStr">
        <is>
          <t>Weighted-average discount rate</t>
        </is>
      </c>
      <c r="M9" s="4" t="inlineStr">
        <is>
          <t>4.50%</t>
        </is>
      </c>
      <c r="O9" s="4" t="inlineStr">
        <is>
          <t>4.00%</t>
        </is>
      </c>
    </row>
    <row r="10">
      <c r="A10" s="4" t="inlineStr">
        <is>
          <t>Operating leases, rent expense, sublease rentals</t>
        </is>
      </c>
      <c r="M10" s="5" t="n">
        <v>25704</v>
      </c>
      <c r="N10" s="5" t="n">
        <v>25704</v>
      </c>
      <c r="O10" s="5" t="n">
        <v>102815</v>
      </c>
      <c r="Q10" s="5" t="n">
        <v>102815</v>
      </c>
    </row>
    <row r="11">
      <c r="A11" s="4" t="inlineStr">
        <is>
          <t>Bankruptcy description</t>
        </is>
      </c>
      <c r="O11" s="4" t="inlineStr">
        <is>
          <t>On October 30, 2020, CBAV1, LLC filed a voluntary petition under Chapter 11 of title 11 of the United States Code, as amended (the "Bankruptcy Code"). On October 30, 2020, Cloud b filed a voluntary petition under Chapter 7 of the Bankruptcy Code. On November 15, 2020, a prospective buyer entered into a non-binding letter of intent to purchase the CBAV1 Assets for $2,250,000.</t>
        </is>
      </c>
    </row>
    <row r="12">
      <c r="A12" s="4" t="inlineStr">
        <is>
          <t>Settlement Agreement [Member] | Subsequent Event [Member]</t>
        </is>
      </c>
    </row>
    <row r="13">
      <c r="A13" s="4" t="inlineStr">
        <is>
          <t>Commitment description</t>
        </is>
      </c>
      <c r="C13" s="4" t="inlineStr">
        <is>
          <t>Under the terms of the Settlement, the Company is to make payment in the amount of $25,000 on or before April9, 2021. The Company made the payment on April 8, 2021.</t>
        </is>
      </c>
    </row>
    <row r="14">
      <c r="A14" s="4" t="inlineStr">
        <is>
          <t>Clearwater, Florida [Member]</t>
        </is>
      </c>
    </row>
    <row r="15">
      <c r="A15" s="4" t="inlineStr">
        <is>
          <t>Lease expiration date</t>
        </is>
      </c>
      <c r="P15" s="4" t="inlineStr">
        <is>
          <t>Jul. 31,
		2022</t>
        </is>
      </c>
    </row>
    <row r="16">
      <c r="A16" s="4" t="inlineStr">
        <is>
          <t>Operating leases, rent expense, minimum rentals</t>
        </is>
      </c>
      <c r="P16" s="5" t="n">
        <v>5994</v>
      </c>
    </row>
    <row r="17">
      <c r="A17" s="4" t="inlineStr">
        <is>
          <t>Operating leases, future minimum payments due</t>
        </is>
      </c>
      <c r="P17" s="5" t="n">
        <v>137836</v>
      </c>
    </row>
    <row r="18">
      <c r="A18" s="4" t="inlineStr">
        <is>
          <t>Bethlehem, Pennsylvania [Member]</t>
        </is>
      </c>
    </row>
    <row r="19">
      <c r="A19" s="4" t="inlineStr">
        <is>
          <t>Lease expiration date</t>
        </is>
      </c>
      <c r="K19" s="4" t="inlineStr">
        <is>
          <t>Jul. 31,
		2022</t>
        </is>
      </c>
    </row>
    <row r="20">
      <c r="A20" s="4" t="inlineStr">
        <is>
          <t>Operating leases, rent expense, minimum rentals</t>
        </is>
      </c>
      <c r="K20" s="5" t="n">
        <v>2415</v>
      </c>
    </row>
    <row r="21">
      <c r="A21" s="4" t="inlineStr">
        <is>
          <t>Operating leases, future minimum payments due</t>
        </is>
      </c>
      <c r="K21" s="5" t="n">
        <v>89000</v>
      </c>
    </row>
    <row r="22">
      <c r="A22" s="4" t="inlineStr">
        <is>
          <t>Best Party Concepts, LLC [Member]</t>
        </is>
      </c>
    </row>
    <row r="23">
      <c r="A23" s="4" t="inlineStr">
        <is>
          <t>Lease expiration date</t>
        </is>
      </c>
      <c r="L23" s="4" t="inlineStr">
        <is>
          <t>May 30,
		2020</t>
        </is>
      </c>
    </row>
    <row r="24">
      <c r="A24" s="4" t="inlineStr">
        <is>
          <t>Oceanside Traders, LLC [Member]</t>
        </is>
      </c>
    </row>
    <row r="25">
      <c r="A25" s="4" t="inlineStr">
        <is>
          <t>Legal settlement amount</t>
        </is>
      </c>
      <c r="I25" s="5" t="n">
        <v>440383</v>
      </c>
    </row>
    <row r="26">
      <c r="A26" s="4" t="inlineStr">
        <is>
          <t>Oceanside Traders, LLC [Member] | Plaintiff for Goods Sold [Member]</t>
        </is>
      </c>
    </row>
    <row r="27">
      <c r="A27" s="4" t="inlineStr">
        <is>
          <t>Legal settlement amount</t>
        </is>
      </c>
      <c r="I27" s="6" t="n">
        <v>141007</v>
      </c>
    </row>
    <row r="28">
      <c r="A28" s="4" t="inlineStr">
        <is>
          <t>Oceanside Traders, LLC [Member] | Overpayments [Member]</t>
        </is>
      </c>
    </row>
    <row r="29">
      <c r="A29" s="4" t="inlineStr">
        <is>
          <t>Legal settlement amount</t>
        </is>
      </c>
      <c r="I29" s="6" t="n">
        <v>138180</v>
      </c>
    </row>
    <row r="30">
      <c r="A30" s="4" t="inlineStr">
        <is>
          <t>Oceanside Traders, LLC [Member] | Lost Profits [Member]</t>
        </is>
      </c>
    </row>
    <row r="31">
      <c r="A31" s="4" t="inlineStr">
        <is>
          <t>Legal settlement amount</t>
        </is>
      </c>
      <c r="I31" s="5" t="n">
        <v>161196</v>
      </c>
    </row>
    <row r="32">
      <c r="A32" s="4" t="inlineStr">
        <is>
          <t>Oceanside Traders, LLC [Member] | Settlement Agreement [Member]</t>
        </is>
      </c>
    </row>
    <row r="33">
      <c r="A33" s="4" t="inlineStr">
        <is>
          <t>Commitment description</t>
        </is>
      </c>
      <c r="F33" s="4" t="inlineStr">
        <is>
          <t>Under the terms of the Settlement Agreement, the Settling Defendants agreed to pay the Plaintiff the sum of $150,000 within one business day of execution of the Settlement Agreement. In exchange, the Plaintiff agreed to dismiss the Amended Complaint in its entirety and with prejudice against the Settling Defendants. The Company made payment in the amount of $150,000 on February 25, 2021.</t>
        </is>
      </c>
    </row>
    <row r="34">
      <c r="A34" s="4" t="inlineStr">
        <is>
          <t>Oceanside Traders, LLC [Member] | Settlement Agreement [Member] | Subsequent Event [Member]</t>
        </is>
      </c>
    </row>
    <row r="35">
      <c r="A35" s="4" t="inlineStr">
        <is>
          <t>Loss contingency damages sought, value</t>
        </is>
      </c>
      <c r="E35" s="5" t="n">
        <v>150000</v>
      </c>
      <c r="F35" s="5" t="n">
        <v>150000</v>
      </c>
    </row>
    <row r="36">
      <c r="A36" s="4" t="inlineStr">
        <is>
          <t>Commitment description</t>
        </is>
      </c>
      <c r="F36" s="4" t="inlineStr">
        <is>
          <t>Under the terms of the Settlement Agreement, the Settling Defendants agreed to pay the Plaintiff the sum of $150,000 within one business day of execution of the Settlement Agreement. In exchange, the Plaintiff agreed to dismiss the Amended Complaint in its entirety and with prejudice against the Settling Defendants. The Company made payment in the amount of $150,000 on February 25, 2021.</t>
        </is>
      </c>
    </row>
    <row r="37">
      <c r="A37" s="4" t="inlineStr">
        <is>
          <t>Rosenberg Fortuna &amp; Laitman LLP [Member]</t>
        </is>
      </c>
    </row>
    <row r="38">
      <c r="A38" s="4" t="inlineStr">
        <is>
          <t>Legal settlement amount</t>
        </is>
      </c>
      <c r="J38" s="5" t="n">
        <v>50000</v>
      </c>
    </row>
    <row r="39">
      <c r="A39" s="4" t="inlineStr">
        <is>
          <t>Rosenberg Fortuna &amp; Laitman LLP [Member] | Settlement Agreement [Member] | Subsequent Event [Member]</t>
        </is>
      </c>
    </row>
    <row r="40">
      <c r="A40" s="4" t="inlineStr">
        <is>
          <t>Commitment description</t>
        </is>
      </c>
      <c r="B40" s="4" t="inlineStr">
        <is>
          <t>Under the terms of the Settlement, the Company is to make payment in the amount of $25,000 on or before April9, 2021. The Company made payment in the amount of $25,000 on April 8, 2021.</t>
        </is>
      </c>
    </row>
    <row r="41">
      <c r="A41" s="4" t="inlineStr">
        <is>
          <t>CBAVI, LLC [Member]</t>
        </is>
      </c>
    </row>
    <row r="42">
      <c r="A42" s="4" t="inlineStr">
        <is>
          <t>Loss contingency damages sought, value</t>
        </is>
      </c>
      <c r="H42" s="5" t="n">
        <v>8000000</v>
      </c>
    </row>
    <row r="43">
      <c r="A43" s="4" t="inlineStr">
        <is>
          <t>CBAVI, LLC [Member] | Subsequent Event [Member]</t>
        </is>
      </c>
    </row>
    <row r="44">
      <c r="A44" s="4" t="inlineStr">
        <is>
          <t>Commitment description</t>
        </is>
      </c>
      <c r="D44" s="4" t="inlineStr">
        <is>
          <t>The court entered an order approving the sale of the CBAV1 Assets to the winning bidder at the auction for the total sum of $3,000,000 US, which includes a cash payment at closing in the amount of $2,650,000 US and additional payments in the amounts of $150,000 US on April 15, 2022 and $200,000 US on April 15, 2023.</t>
        </is>
      </c>
    </row>
    <row r="45">
      <c r="A45" s="4" t="inlineStr">
        <is>
          <t>CBAVI, LLC [Member] | Asset Purchase Agreement [Member] | Subsequent Event [Member]</t>
        </is>
      </c>
    </row>
    <row r="46">
      <c r="A46" s="4" t="inlineStr">
        <is>
          <t>Purchase of asset</t>
        </is>
      </c>
      <c r="G46" s="5" t="n">
        <v>225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Reconciliation of Future Undiscounted Cash Flows (Details) (10-K) - USD ($)</t>
        </is>
      </c>
      <c r="B1" s="2" t="inlineStr">
        <is>
          <t>Mar. 31, 2021</t>
        </is>
      </c>
      <c r="C1" s="2" t="inlineStr">
        <is>
          <t>Dec. 31, 2020</t>
        </is>
      </c>
      <c r="D1" s="2" t="inlineStr">
        <is>
          <t>Dec. 31, 2019</t>
        </is>
      </c>
    </row>
    <row r="2">
      <c r="A2" s="3" t="inlineStr">
        <is>
          <t>Commitments and Contingencies Disclosure [Abstract]</t>
        </is>
      </c>
    </row>
    <row r="3">
      <c r="A3" s="4" t="inlineStr">
        <is>
          <t>2021</t>
        </is>
      </c>
      <c r="C3" s="5" t="n">
        <v>101798</v>
      </c>
    </row>
    <row r="4">
      <c r="A4" s="4" t="inlineStr">
        <is>
          <t>2022</t>
        </is>
      </c>
      <c r="C4" s="6" t="n">
        <v>59596</v>
      </c>
    </row>
    <row r="5">
      <c r="A5" s="4" t="inlineStr">
        <is>
          <t>2023</t>
        </is>
      </c>
      <c r="C5" s="4" t="inlineStr">
        <is>
          <t xml:space="preserve"> </t>
        </is>
      </c>
    </row>
    <row r="6">
      <c r="A6" s="4" t="inlineStr">
        <is>
          <t>2024</t>
        </is>
      </c>
      <c r="C6" s="4" t="inlineStr">
        <is>
          <t xml:space="preserve"> </t>
        </is>
      </c>
    </row>
    <row r="7">
      <c r="A7" s="4" t="inlineStr">
        <is>
          <t>2025</t>
        </is>
      </c>
      <c r="C7" s="4" t="inlineStr">
        <is>
          <t xml:space="preserve"> </t>
        </is>
      </c>
    </row>
    <row r="8">
      <c r="A8" s="4" t="inlineStr">
        <is>
          <t>2026 and thereafter</t>
        </is>
      </c>
      <c r="C8" s="4" t="inlineStr">
        <is>
          <t xml:space="preserve"> </t>
        </is>
      </c>
    </row>
    <row r="9">
      <c r="A9" s="4" t="inlineStr">
        <is>
          <t>Total future lease payments</t>
        </is>
      </c>
      <c r="C9" s="6" t="n">
        <v>161394</v>
      </c>
    </row>
    <row r="10">
      <c r="A10" s="4" t="inlineStr">
        <is>
          <t>Less: imputed interest</t>
        </is>
      </c>
      <c r="C10" s="6" t="n">
        <v>-5904</v>
      </c>
    </row>
    <row r="11">
      <c r="A11" s="4" t="inlineStr">
        <is>
          <t>Present value of future operating lease payments</t>
        </is>
      </c>
      <c r="B11" s="5" t="n">
        <v>58713</v>
      </c>
      <c r="C11" s="6" t="n">
        <v>155490</v>
      </c>
    </row>
    <row r="12">
      <c r="A12" s="4" t="inlineStr">
        <is>
          <t>Less: current portion of operating lease liabilities</t>
        </is>
      </c>
      <c r="B12" s="6" t="n">
        <v>-73054</v>
      </c>
      <c r="C12" s="6" t="n">
        <v>-96777</v>
      </c>
      <c r="D12" s="5" t="n">
        <v>-272215</v>
      </c>
    </row>
    <row r="13">
      <c r="A13" s="4" t="inlineStr">
        <is>
          <t>Operating lease liabilities, net of current portion</t>
        </is>
      </c>
      <c r="B13" s="6" t="n">
        <v>58713</v>
      </c>
      <c r="C13" s="6" t="n">
        <v>58713</v>
      </c>
      <c r="D13" s="6" t="n">
        <v>482212</v>
      </c>
    </row>
    <row r="14">
      <c r="A14" s="4" t="inlineStr">
        <is>
          <t>Right of use assets - operating leases, net</t>
        </is>
      </c>
      <c r="B14" s="5" t="n">
        <v>128871</v>
      </c>
      <c r="C14" s="5" t="n">
        <v>153034</v>
      </c>
      <c r="D14" s="5" t="n">
        <v>7321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tails Narrative) - USD ($)</t>
        </is>
      </c>
      <c r="B1" s="2" t="inlineStr">
        <is>
          <t>Jan. 29, 2021</t>
        </is>
      </c>
      <c r="C1" s="2" t="inlineStr">
        <is>
          <t>Oct. 16, 2020</t>
        </is>
      </c>
      <c r="D1" s="2" t="inlineStr">
        <is>
          <t>Jul. 15, 2020</t>
        </is>
      </c>
      <c r="E1" s="2" t="inlineStr">
        <is>
          <t>Mar. 31, 2021</t>
        </is>
      </c>
      <c r="F1" s="2" t="inlineStr">
        <is>
          <t>Mar. 31, 2020</t>
        </is>
      </c>
      <c r="G1" s="2" t="inlineStr">
        <is>
          <t>Dec. 31, 2020</t>
        </is>
      </c>
      <c r="H1" s="2" t="inlineStr">
        <is>
          <t>Dec. 31, 2019</t>
        </is>
      </c>
      <c r="I1" s="2" t="inlineStr">
        <is>
          <t>Mar. 25, 2020</t>
        </is>
      </c>
      <c r="J1" s="2" t="inlineStr">
        <is>
          <t>Mar. 24, 2020</t>
        </is>
      </c>
      <c r="K1" s="2" t="inlineStr">
        <is>
          <t>Feb. 09, 2018</t>
        </is>
      </c>
    </row>
    <row r="2">
      <c r="A2" s="4" t="inlineStr">
        <is>
          <t>Private placement offering</t>
        </is>
      </c>
      <c r="B2" s="5" t="n">
        <v>3300000</v>
      </c>
    </row>
    <row r="3">
      <c r="A3" s="4" t="inlineStr">
        <is>
          <t>Proceeds from warrant exercise</t>
        </is>
      </c>
      <c r="E3" s="5" t="n">
        <v>1690604</v>
      </c>
      <c r="F3" s="4" t="inlineStr">
        <is>
          <t xml:space="preserve"> </t>
        </is>
      </c>
      <c r="G3" s="5" t="n">
        <v>250000</v>
      </c>
      <c r="H3" s="4" t="inlineStr">
        <is>
          <t xml:space="preserve"> </t>
        </is>
      </c>
    </row>
    <row r="4">
      <c r="A4" s="4" t="inlineStr">
        <is>
          <t>Common stock, shares authorized</t>
        </is>
      </c>
      <c r="E4" s="6" t="n">
        <v>250000000</v>
      </c>
      <c r="G4" s="6" t="n">
        <v>250000000</v>
      </c>
      <c r="H4" s="6" t="n">
        <v>250000000</v>
      </c>
    </row>
    <row r="5">
      <c r="A5" s="4" t="inlineStr">
        <is>
          <t>Common stock, shares, issued</t>
        </is>
      </c>
      <c r="E5" s="6" t="n">
        <v>25685981</v>
      </c>
      <c r="G5" s="6" t="n">
        <v>14471403</v>
      </c>
      <c r="H5" s="6" t="n">
        <v>8015756</v>
      </c>
    </row>
    <row r="6">
      <c r="A6" s="4" t="inlineStr">
        <is>
          <t>Common stock, shares, outstanding</t>
        </is>
      </c>
      <c r="E6" s="6" t="n">
        <v>25685981</v>
      </c>
      <c r="G6" s="6" t="n">
        <v>14471403</v>
      </c>
      <c r="H6" s="6" t="n">
        <v>8015756</v>
      </c>
    </row>
    <row r="7">
      <c r="A7" s="4" t="inlineStr">
        <is>
          <t>Preferred stock, par value</t>
        </is>
      </c>
      <c r="E7" s="7" t="n">
        <v>0.001</v>
      </c>
      <c r="G7" s="7" t="n">
        <v>0.001</v>
      </c>
      <c r="H7" s="7" t="n">
        <v>0.001</v>
      </c>
      <c r="I7" s="7" t="n">
        <v>0.001</v>
      </c>
    </row>
    <row r="8">
      <c r="A8" s="4" t="inlineStr">
        <is>
          <t>Preferred stock, shares authorized</t>
        </is>
      </c>
      <c r="E8" s="6" t="n">
        <v>30000000</v>
      </c>
      <c r="G8" s="6" t="n">
        <v>30000000</v>
      </c>
      <c r="H8" s="6" t="n">
        <v>30000000</v>
      </c>
      <c r="I8" s="6" t="n">
        <v>30000000</v>
      </c>
      <c r="J8" s="6" t="n">
        <v>0</v>
      </c>
    </row>
    <row r="9">
      <c r="A9" s="4" t="inlineStr">
        <is>
          <t>Stock issued for services, value</t>
        </is>
      </c>
      <c r="H9" s="5" t="n">
        <v>738300</v>
      </c>
    </row>
    <row r="10">
      <c r="A10" s="4" t="inlineStr">
        <is>
          <t>Employees [Member]</t>
        </is>
      </c>
    </row>
    <row r="11">
      <c r="A11" s="4" t="inlineStr">
        <is>
          <t>Stock issued for services, shares</t>
        </is>
      </c>
      <c r="E11" s="6" t="n">
        <v>1262872</v>
      </c>
    </row>
    <row r="12">
      <c r="A12" s="4" t="inlineStr">
        <is>
          <t>Stock issued for services, value</t>
        </is>
      </c>
      <c r="E12" s="5" t="n">
        <v>3292190</v>
      </c>
    </row>
    <row r="13">
      <c r="A13" s="4" t="inlineStr">
        <is>
          <t>Vendors [Member]</t>
        </is>
      </c>
    </row>
    <row r="14">
      <c r="A14" s="4" t="inlineStr">
        <is>
          <t>Stock issued for services, shares</t>
        </is>
      </c>
      <c r="E14" s="6" t="n">
        <v>943000</v>
      </c>
    </row>
    <row r="15">
      <c r="A15" s="4" t="inlineStr">
        <is>
          <t>Stock issued for services, value</t>
        </is>
      </c>
      <c r="E15" s="5" t="n">
        <v>2036335</v>
      </c>
    </row>
    <row r="16">
      <c r="A16" s="4" t="inlineStr">
        <is>
          <t>Omnibus Incentive Plan [Member]</t>
        </is>
      </c>
    </row>
    <row r="17">
      <c r="A17" s="4" t="inlineStr">
        <is>
          <t>Stock issued during period, shares</t>
        </is>
      </c>
      <c r="D17" s="6" t="n">
        <v>1764705</v>
      </c>
    </row>
    <row r="18">
      <c r="A18" s="4" t="inlineStr">
        <is>
          <t>Share-based compensation arrangement by share-based payment award, number of shares authorized</t>
        </is>
      </c>
      <c r="E18" s="6" t="n">
        <v>287659</v>
      </c>
      <c r="K18" s="6" t="n">
        <v>1764705</v>
      </c>
    </row>
    <row r="19">
      <c r="A19" s="4" t="inlineStr">
        <is>
          <t>Maximum [Member]</t>
        </is>
      </c>
    </row>
    <row r="20">
      <c r="A20" s="4" t="inlineStr">
        <is>
          <t>Preferred stock, shares authorized</t>
        </is>
      </c>
      <c r="I20" s="6" t="n">
        <v>30000000</v>
      </c>
    </row>
    <row r="21">
      <c r="A21" s="4" t="inlineStr">
        <is>
          <t>Series B Convertible Preferred Stock [Member]</t>
        </is>
      </c>
    </row>
    <row r="22">
      <c r="A22" s="4" t="inlineStr">
        <is>
          <t>Preferred stock, par value</t>
        </is>
      </c>
      <c r="C22" s="7" t="n">
        <v>0.001</v>
      </c>
    </row>
    <row r="23">
      <c r="A23" s="4" t="inlineStr">
        <is>
          <t>Preferred stock, shares authorized</t>
        </is>
      </c>
      <c r="C23" s="6" t="n">
        <v>1000000</v>
      </c>
    </row>
    <row r="24">
      <c r="A24" s="4" t="inlineStr">
        <is>
          <t>Series B Preferred Stock [Member]</t>
        </is>
      </c>
    </row>
    <row r="25">
      <c r="A25" s="4" t="inlineStr">
        <is>
          <t>Preferred stock, par value</t>
        </is>
      </c>
      <c r="E25" s="7" t="n">
        <v>0.001</v>
      </c>
      <c r="G25" s="7" t="n">
        <v>0.001</v>
      </c>
      <c r="H25" s="7" t="n">
        <v>0.001</v>
      </c>
    </row>
    <row r="26">
      <c r="A26" s="4" t="inlineStr">
        <is>
          <t>Preferred stock, shares authorized</t>
        </is>
      </c>
      <c r="E26" s="6" t="n">
        <v>1000000</v>
      </c>
      <c r="G26" s="6" t="n">
        <v>1000000</v>
      </c>
      <c r="H26" s="6" t="n">
        <v>1000000</v>
      </c>
    </row>
    <row r="27">
      <c r="A27" s="4" t="inlineStr">
        <is>
          <t>Preferred stock, shares, issued</t>
        </is>
      </c>
      <c r="E27" s="6" t="n">
        <v>764618</v>
      </c>
      <c r="G27" s="6" t="n">
        <v>764618</v>
      </c>
      <c r="H27" s="6" t="n">
        <v>0</v>
      </c>
    </row>
    <row r="28">
      <c r="A28" s="4" t="inlineStr">
        <is>
          <t>Preferred stock, shares, outstanding</t>
        </is>
      </c>
      <c r="E28" s="6" t="n">
        <v>764618</v>
      </c>
      <c r="G28" s="6" t="n">
        <v>764618</v>
      </c>
      <c r="H28" s="6" t="n">
        <v>0</v>
      </c>
    </row>
    <row r="29">
      <c r="A29" s="4" t="inlineStr">
        <is>
          <t>Warrant [Member]</t>
        </is>
      </c>
    </row>
    <row r="30">
      <c r="A30" s="4" t="inlineStr">
        <is>
          <t>Share exercised</t>
        </is>
      </c>
      <c r="E30" s="6" t="n">
        <v>880798</v>
      </c>
    </row>
    <row r="31">
      <c r="A31" s="4" t="inlineStr">
        <is>
          <t>Proceeds from warrant exercise</t>
        </is>
      </c>
      <c r="E31" s="5" t="n">
        <v>1690604</v>
      </c>
    </row>
    <row r="32">
      <c r="A32" s="4" t="inlineStr">
        <is>
          <t>Common Stock [Member]</t>
        </is>
      </c>
    </row>
    <row r="33">
      <c r="A33" s="4" t="inlineStr">
        <is>
          <t>Common stock, shares authorized</t>
        </is>
      </c>
      <c r="G33" s="6" t="n">
        <v>250000000</v>
      </c>
      <c r="H33" s="6" t="n">
        <v>250000000</v>
      </c>
    </row>
    <row r="34">
      <c r="A34" s="4" t="inlineStr">
        <is>
          <t>Common stock, shares, issued</t>
        </is>
      </c>
      <c r="G34" s="6" t="n">
        <v>14471403</v>
      </c>
      <c r="H34" s="6" t="n">
        <v>8015756</v>
      </c>
    </row>
    <row r="35">
      <c r="A35" s="4" t="inlineStr">
        <is>
          <t>Common stock, shares, outstanding</t>
        </is>
      </c>
      <c r="G35" s="6" t="n">
        <v>14471403</v>
      </c>
      <c r="H35" s="6" t="n">
        <v>8015756</v>
      </c>
    </row>
    <row r="36">
      <c r="A36" s="4" t="inlineStr">
        <is>
          <t>Stock issued for services, shares</t>
        </is>
      </c>
      <c r="H36" s="6" t="n">
        <v>291736</v>
      </c>
    </row>
    <row r="37">
      <c r="A37" s="4" t="inlineStr">
        <is>
          <t>Stock issued for services, value</t>
        </is>
      </c>
      <c r="H37" s="5" t="n">
        <v>292</v>
      </c>
    </row>
    <row r="38">
      <c r="A38" s="4" t="inlineStr">
        <is>
          <t>Common Stock [Member] | Series B Convertible Preferred Stock [Member] | Maximum [Member]</t>
        </is>
      </c>
    </row>
    <row r="39">
      <c r="A39" s="4" t="inlineStr">
        <is>
          <t>Stock issued during period, shares</t>
        </is>
      </c>
      <c r="C39" s="6" t="n">
        <v>1000000</v>
      </c>
    </row>
    <row r="40">
      <c r="A40" s="4" t="inlineStr">
        <is>
          <t>Securities Purchase Agreement [Member]</t>
        </is>
      </c>
    </row>
    <row r="41">
      <c r="A41" s="4" t="inlineStr">
        <is>
          <t>Warrant term</t>
        </is>
      </c>
      <c r="B41" s="4" t="inlineStr">
        <is>
          <t>5 years</t>
        </is>
      </c>
    </row>
    <row r="42">
      <c r="A42" s="4" t="inlineStr">
        <is>
          <t>Securities Purchase Agreement [Member] | Restricted Common Stock [Member]</t>
        </is>
      </c>
    </row>
    <row r="43">
      <c r="A43" s="4" t="inlineStr">
        <is>
          <t>Non option shares issued</t>
        </is>
      </c>
      <c r="B43" s="6" t="n">
        <v>150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Q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tockholders' Equity (Details Narrative) (10-K) - USD ($)</t>
        </is>
      </c>
      <c r="B1" s="2" t="inlineStr">
        <is>
          <t>Apr. 29, 2021</t>
        </is>
      </c>
      <c r="C1" s="2" t="inlineStr">
        <is>
          <t>Oct. 16, 2020</t>
        </is>
      </c>
      <c r="D1" s="2" t="inlineStr">
        <is>
          <t>Jul. 15, 2020</t>
        </is>
      </c>
      <c r="E1" s="2" t="inlineStr">
        <is>
          <t>Jan. 02, 2020</t>
        </is>
      </c>
      <c r="F1" s="2" t="inlineStr">
        <is>
          <t>Nov. 15, 2019</t>
        </is>
      </c>
      <c r="G1" s="2" t="inlineStr">
        <is>
          <t>Oct. 02, 2019</t>
        </is>
      </c>
      <c r="H1" s="2" t="inlineStr">
        <is>
          <t>May 13, 2019</t>
        </is>
      </c>
      <c r="I1" s="2" t="inlineStr">
        <is>
          <t>Sep. 26, 2018</t>
        </is>
      </c>
      <c r="J1" s="2" t="inlineStr">
        <is>
          <t>Oct. 31, 2019</t>
        </is>
      </c>
      <c r="K1" s="2" t="inlineStr">
        <is>
          <t>Mar. 31, 2021</t>
        </is>
      </c>
      <c r="L1" s="2" t="inlineStr">
        <is>
          <t>Mar. 31, 2020</t>
        </is>
      </c>
      <c r="M1" s="2" t="inlineStr">
        <is>
          <t>Dec. 31, 2020</t>
        </is>
      </c>
      <c r="N1" s="2" t="inlineStr">
        <is>
          <t>Dec. 31, 2019</t>
        </is>
      </c>
      <c r="O1" s="2" t="inlineStr">
        <is>
          <t>Mar. 25, 2020</t>
        </is>
      </c>
      <c r="P1" s="2" t="inlineStr">
        <is>
          <t>Mar. 24, 2020</t>
        </is>
      </c>
      <c r="Q1" s="2" t="inlineStr">
        <is>
          <t>Feb. 09, 2018</t>
        </is>
      </c>
    </row>
    <row r="2">
      <c r="A2" s="4" t="inlineStr">
        <is>
          <t>Common stock, shares authorized</t>
        </is>
      </c>
      <c r="K2" s="6" t="n">
        <v>250000000</v>
      </c>
      <c r="M2" s="6" t="n">
        <v>250000000</v>
      </c>
      <c r="N2" s="6" t="n">
        <v>250000000</v>
      </c>
    </row>
    <row r="3">
      <c r="A3" s="4" t="inlineStr">
        <is>
          <t>Common stock, shares, issued</t>
        </is>
      </c>
      <c r="K3" s="6" t="n">
        <v>25685981</v>
      </c>
      <c r="M3" s="6" t="n">
        <v>14471403</v>
      </c>
      <c r="N3" s="6" t="n">
        <v>8015756</v>
      </c>
    </row>
    <row r="4">
      <c r="A4" s="4" t="inlineStr">
        <is>
          <t>Common stock, shares, outstanding</t>
        </is>
      </c>
      <c r="K4" s="6" t="n">
        <v>25685981</v>
      </c>
      <c r="M4" s="6" t="n">
        <v>14471403</v>
      </c>
      <c r="N4" s="6" t="n">
        <v>8015756</v>
      </c>
    </row>
    <row r="5">
      <c r="A5" s="4" t="inlineStr">
        <is>
          <t>Preferred stock, par value</t>
        </is>
      </c>
      <c r="K5" s="7" t="n">
        <v>0.001</v>
      </c>
      <c r="M5" s="7" t="n">
        <v>0.001</v>
      </c>
      <c r="N5" s="7" t="n">
        <v>0.001</v>
      </c>
      <c r="O5" s="7" t="n">
        <v>0.001</v>
      </c>
    </row>
    <row r="6">
      <c r="A6" s="4" t="inlineStr">
        <is>
          <t>Preferred stock, shares authorized</t>
        </is>
      </c>
      <c r="K6" s="6" t="n">
        <v>30000000</v>
      </c>
      <c r="M6" s="6" t="n">
        <v>30000000</v>
      </c>
      <c r="N6" s="6" t="n">
        <v>30000000</v>
      </c>
      <c r="O6" s="6" t="n">
        <v>30000000</v>
      </c>
      <c r="P6" s="6" t="n">
        <v>0</v>
      </c>
    </row>
    <row r="7">
      <c r="A7" s="4" t="inlineStr">
        <is>
          <t>Stock issued during period, value</t>
        </is>
      </c>
      <c r="N7" s="5" t="n">
        <v>2039303</v>
      </c>
    </row>
    <row r="8">
      <c r="A8" s="4" t="inlineStr">
        <is>
          <t>Proceeds from issuance of common stock</t>
        </is>
      </c>
      <c r="J8" s="5" t="n">
        <v>2039303</v>
      </c>
      <c r="K8" s="5" t="n">
        <v>3255000</v>
      </c>
      <c r="L8" s="4" t="inlineStr">
        <is>
          <t xml:space="preserve"> </t>
        </is>
      </c>
      <c r="M8" s="4" t="inlineStr">
        <is>
          <t xml:space="preserve"> </t>
        </is>
      </c>
      <c r="N8" s="6" t="n">
        <v>2048562</v>
      </c>
    </row>
    <row r="9">
      <c r="A9" s="4" t="inlineStr">
        <is>
          <t>Preferred stock designation</t>
        </is>
      </c>
      <c r="M9" s="6" t="n">
        <v>1000000</v>
      </c>
    </row>
    <row r="10">
      <c r="A10" s="4" t="inlineStr">
        <is>
          <t>Stock-based compensation</t>
        </is>
      </c>
      <c r="M10" s="5" t="n">
        <v>3241764</v>
      </c>
      <c r="N10" s="5" t="n">
        <v>2299915</v>
      </c>
    </row>
    <row r="11">
      <c r="A11" s="4" t="inlineStr">
        <is>
          <t>Share-based compensation arrangement by share-based payment award, options, nonvested, number of shares</t>
        </is>
      </c>
      <c r="M11" s="6" t="n">
        <v>0</v>
      </c>
    </row>
    <row r="12">
      <c r="A12" s="4" t="inlineStr">
        <is>
          <t>Employee service share-based compensation, nonvested awards, compensation not yet recognized, stock options</t>
        </is>
      </c>
      <c r="M12" s="5" t="n">
        <v>0</v>
      </c>
    </row>
    <row r="13">
      <c r="A13" s="4" t="inlineStr">
        <is>
          <t>Employee service share-based compensation, nonvested awards, compensation cost not yet recognized, period for recognition</t>
        </is>
      </c>
      <c r="M13" s="4" t="inlineStr">
        <is>
          <t>1 year</t>
        </is>
      </c>
    </row>
    <row r="14">
      <c r="A14" s="4" t="inlineStr">
        <is>
          <t>Common stock, par value</t>
        </is>
      </c>
      <c r="K14" s="7" t="n">
        <v>0.001</v>
      </c>
      <c r="M14" s="7" t="n">
        <v>0.001</v>
      </c>
      <c r="N14" s="7" t="n">
        <v>0.001</v>
      </c>
    </row>
    <row r="15">
      <c r="A15" s="4" t="inlineStr">
        <is>
          <t>Gross proceeds from the PIPE transaction</t>
        </is>
      </c>
      <c r="J15" s="6" t="n">
        <v>2350000</v>
      </c>
    </row>
    <row r="16">
      <c r="A16" s="4" t="inlineStr">
        <is>
          <t>Payments for placement agent and lawyers fees</t>
        </is>
      </c>
      <c r="J16" s="6" t="n">
        <v>310697</v>
      </c>
    </row>
    <row r="17">
      <c r="A17" s="4" t="inlineStr">
        <is>
          <t>Stock Option [Member]</t>
        </is>
      </c>
    </row>
    <row r="18">
      <c r="A18" s="4" t="inlineStr">
        <is>
          <t>Share-based compensation arrangement by share-based payment award, number of shares authorized</t>
        </is>
      </c>
      <c r="I18" s="6" t="n">
        <v>20000</v>
      </c>
    </row>
    <row r="19">
      <c r="A19" s="4" t="inlineStr">
        <is>
          <t>Restricted Stock [Member]</t>
        </is>
      </c>
    </row>
    <row r="20">
      <c r="A20" s="4" t="inlineStr">
        <is>
          <t>Restricted stock grant date</t>
        </is>
      </c>
      <c r="I20" s="4" t="inlineStr">
        <is>
          <t>1 year</t>
        </is>
      </c>
    </row>
    <row r="21">
      <c r="A21" s="4" t="inlineStr">
        <is>
          <t>Restricted stock unit vested</t>
        </is>
      </c>
      <c r="I21" s="6" t="n">
        <v>20000</v>
      </c>
    </row>
    <row r="22">
      <c r="A22" s="4" t="inlineStr">
        <is>
          <t>Alexander Capital, LP [Member]</t>
        </is>
      </c>
    </row>
    <row r="23">
      <c r="A23" s="4" t="inlineStr">
        <is>
          <t>Proceeds from issuance of common stock</t>
        </is>
      </c>
      <c r="J23" s="6" t="n">
        <v>2039303</v>
      </c>
    </row>
    <row r="24">
      <c r="A24" s="4" t="inlineStr">
        <is>
          <t>Gross proceeds from the PIPE transaction</t>
        </is>
      </c>
      <c r="J24" s="6" t="n">
        <v>2350000</v>
      </c>
    </row>
    <row r="25">
      <c r="A25" s="4" t="inlineStr">
        <is>
          <t>Payments for placement agent and lawyers fees</t>
        </is>
      </c>
      <c r="J25" s="6" t="n">
        <v>310697</v>
      </c>
    </row>
    <row r="26">
      <c r="A26" s="4" t="inlineStr">
        <is>
          <t>Placement agent commission</t>
        </is>
      </c>
      <c r="J26" s="6" t="n">
        <v>141000</v>
      </c>
    </row>
    <row r="27">
      <c r="A27" s="4" t="inlineStr">
        <is>
          <t>Payments for placement agent debt restructuring fee</t>
        </is>
      </c>
      <c r="J27" s="6" t="n">
        <v>64208</v>
      </c>
    </row>
    <row r="28">
      <c r="A28" s="4" t="inlineStr">
        <is>
          <t>Placement agent debt conversion fee</t>
        </is>
      </c>
      <c r="J28" s="6" t="n">
        <v>15889</v>
      </c>
    </row>
    <row r="29">
      <c r="A29" s="4" t="inlineStr">
        <is>
          <t>Placement agent fees</t>
        </is>
      </c>
      <c r="J29" s="5" t="n">
        <v>33600</v>
      </c>
    </row>
    <row r="30">
      <c r="A30" s="4" t="inlineStr">
        <is>
          <t>Selling Agent Warrants [Member] | Selling Agent Agreement [Member]</t>
        </is>
      </c>
    </row>
    <row r="31">
      <c r="A31" s="4" t="inlineStr">
        <is>
          <t>Value of warrants issued, percentage</t>
        </is>
      </c>
      <c r="M31" s="4" t="inlineStr">
        <is>
          <t>6.00%</t>
        </is>
      </c>
    </row>
    <row r="32">
      <c r="A32" s="4" t="inlineStr">
        <is>
          <t>Percentage of exercise price of shares issued</t>
        </is>
      </c>
      <c r="M32" s="4" t="inlineStr">
        <is>
          <t>125.00%</t>
        </is>
      </c>
    </row>
    <row r="33">
      <c r="A33" s="4" t="inlineStr">
        <is>
          <t>Non-Employee Directors [Member] | Restricted Stock [Member]</t>
        </is>
      </c>
    </row>
    <row r="34">
      <c r="A34" s="4" t="inlineStr">
        <is>
          <t>Restricted stock unit vested</t>
        </is>
      </c>
      <c r="E34" s="6" t="n">
        <v>30000</v>
      </c>
    </row>
    <row r="35">
      <c r="A35" s="4" t="inlineStr">
        <is>
          <t>Non-Employee Directors [Member] | Annual Retainer [Member]</t>
        </is>
      </c>
    </row>
    <row r="36">
      <c r="A36" s="4" t="inlineStr">
        <is>
          <t>Stock-based compensation</t>
        </is>
      </c>
      <c r="I36" s="5" t="n">
        <v>20000</v>
      </c>
    </row>
    <row r="37">
      <c r="A37" s="4" t="inlineStr">
        <is>
          <t>Non-Employee Directors [Member] | Annual Committee Meeting Fee [Member]</t>
        </is>
      </c>
    </row>
    <row r="38">
      <c r="A38" s="4" t="inlineStr">
        <is>
          <t>Stock-based compensation</t>
        </is>
      </c>
      <c r="I38" s="5" t="n">
        <v>5000</v>
      </c>
    </row>
    <row r="39">
      <c r="A39" s="4" t="inlineStr">
        <is>
          <t>Toper Taylor [Member] | Restricted Stock [Member]</t>
        </is>
      </c>
    </row>
    <row r="40">
      <c r="A40" s="4" t="inlineStr">
        <is>
          <t>Restricted stock unit vested</t>
        </is>
      </c>
      <c r="F40" s="6" t="n">
        <v>30000</v>
      </c>
    </row>
    <row r="41">
      <c r="A41" s="4" t="inlineStr">
        <is>
          <t>Accredited Investors [Member] | PIPE Purchase Agreement [Member]</t>
        </is>
      </c>
    </row>
    <row r="42">
      <c r="A42" s="4" t="inlineStr">
        <is>
          <t>Stock issued during period, shares</t>
        </is>
      </c>
      <c r="G42" s="6" t="n">
        <v>1175000</v>
      </c>
    </row>
    <row r="43">
      <c r="A43" s="4" t="inlineStr">
        <is>
          <t>Common stock, par value</t>
        </is>
      </c>
      <c r="G43" s="7" t="n">
        <v>0.001</v>
      </c>
    </row>
    <row r="44">
      <c r="A44" s="4" t="inlineStr">
        <is>
          <t>Purchase price per share</t>
        </is>
      </c>
      <c r="G44" s="5" t="n">
        <v>2</v>
      </c>
    </row>
    <row r="45">
      <c r="A45" s="4" t="inlineStr">
        <is>
          <t>Percentage the entity is obligated to pay on total purchase price per month</t>
        </is>
      </c>
      <c r="G45" s="4" t="inlineStr">
        <is>
          <t>1.00%</t>
        </is>
      </c>
    </row>
    <row r="46">
      <c r="A46" s="4" t="inlineStr">
        <is>
          <t>Maximum percentage the entity is obligated to pay on total purchase price in aggregate</t>
        </is>
      </c>
      <c r="G46" s="4" t="inlineStr">
        <is>
          <t>8.00%</t>
        </is>
      </c>
    </row>
    <row r="47">
      <c r="A47" s="4" t="inlineStr">
        <is>
          <t>Debt conversion, converted instrument, shares</t>
        </is>
      </c>
      <c r="H47" s="6" t="n">
        <v>560185</v>
      </c>
    </row>
    <row r="48">
      <c r="A48" s="4" t="inlineStr">
        <is>
          <t>Debt instrument, convertible, conversion price</t>
        </is>
      </c>
      <c r="H48" s="5" t="n">
        <v>2</v>
      </c>
    </row>
    <row r="49">
      <c r="A49" s="4" t="inlineStr">
        <is>
          <t>Omnibus Incentive Plan [Member]</t>
        </is>
      </c>
    </row>
    <row r="50">
      <c r="A50" s="4" t="inlineStr">
        <is>
          <t>Stock issued during period, shares</t>
        </is>
      </c>
      <c r="D50" s="6" t="n">
        <v>1764705</v>
      </c>
    </row>
    <row r="51">
      <c r="A51" s="4" t="inlineStr">
        <is>
          <t>Share-based compensation arrangement by share-based payment award, number of shares authorized</t>
        </is>
      </c>
      <c r="K51" s="6" t="n">
        <v>287659</v>
      </c>
      <c r="Q51" s="6" t="n">
        <v>1764705</v>
      </c>
    </row>
    <row r="52">
      <c r="A52" s="4" t="inlineStr">
        <is>
          <t>Omnibus Incentive Plan [Member] | Subsequent Event [Member]</t>
        </is>
      </c>
    </row>
    <row r="53">
      <c r="A53" s="4" t="inlineStr">
        <is>
          <t>Stock issued during period, shares</t>
        </is>
      </c>
      <c r="B53" s="6" t="n">
        <v>258376</v>
      </c>
    </row>
    <row r="54">
      <c r="A54" s="4" t="inlineStr">
        <is>
          <t>Share-based compensation arrangement by share-based payment award, number of shares authorized</t>
        </is>
      </c>
      <c r="B54" s="6" t="n">
        <v>287659</v>
      </c>
    </row>
    <row r="55">
      <c r="A55" s="4" t="inlineStr">
        <is>
          <t>Series B Convertible Preferred Stock [Member]</t>
        </is>
      </c>
    </row>
    <row r="56">
      <c r="A56" s="4" t="inlineStr">
        <is>
          <t>Preferred stock, par value</t>
        </is>
      </c>
      <c r="C56" s="7" t="n">
        <v>0.001</v>
      </c>
    </row>
    <row r="57">
      <c r="A57" s="4" t="inlineStr">
        <is>
          <t>Preferred stock, shares authorized</t>
        </is>
      </c>
      <c r="C57" s="6" t="n">
        <v>1000000</v>
      </c>
    </row>
    <row r="58">
      <c r="A58" s="4" t="inlineStr">
        <is>
          <t>Preferred stock designation</t>
        </is>
      </c>
      <c r="C58" s="6" t="n">
        <v>1000000</v>
      </c>
    </row>
    <row r="59">
      <c r="A59" s="4" t="inlineStr">
        <is>
          <t>Minimum [Member]</t>
        </is>
      </c>
    </row>
    <row r="60">
      <c r="A60" s="4" t="inlineStr">
        <is>
          <t>Preferred stock, shares authorized</t>
        </is>
      </c>
      <c r="O60" s="6" t="n">
        <v>0</v>
      </c>
    </row>
    <row r="61">
      <c r="A61" s="4" t="inlineStr">
        <is>
          <t>Maximum [Member]</t>
        </is>
      </c>
    </row>
    <row r="62">
      <c r="A62" s="4" t="inlineStr">
        <is>
          <t>Preferred stock, shares authorized</t>
        </is>
      </c>
      <c r="O62" s="6" t="n">
        <v>30000000</v>
      </c>
    </row>
    <row r="63">
      <c r="A63" s="4" t="inlineStr">
        <is>
          <t>Common Stock [Member]</t>
        </is>
      </c>
    </row>
    <row r="64">
      <c r="A64" s="4" t="inlineStr">
        <is>
          <t>Common stock, shares authorized</t>
        </is>
      </c>
      <c r="M64" s="6" t="n">
        <v>250000000</v>
      </c>
      <c r="N64" s="6" t="n">
        <v>250000000</v>
      </c>
    </row>
    <row r="65">
      <c r="A65" s="4" t="inlineStr">
        <is>
          <t>Common stock, shares, issued</t>
        </is>
      </c>
      <c r="M65" s="6" t="n">
        <v>14471403</v>
      </c>
      <c r="N65" s="6" t="n">
        <v>8015756</v>
      </c>
    </row>
    <row r="66">
      <c r="A66" s="4" t="inlineStr">
        <is>
          <t>Common stock, shares, outstanding</t>
        </is>
      </c>
      <c r="M66" s="6" t="n">
        <v>14471403</v>
      </c>
      <c r="N66" s="6" t="n">
        <v>8015756</v>
      </c>
    </row>
    <row r="67">
      <c r="A67" s="4" t="inlineStr">
        <is>
          <t>Common Stock [Member] | Maximum [Member] | Series B Convertible Preferred Stock [Member]</t>
        </is>
      </c>
    </row>
    <row r="68">
      <c r="A68" s="4" t="inlineStr">
        <is>
          <t>Stock issued during period, shares</t>
        </is>
      </c>
      <c r="C68" s="6" t="n">
        <v>1000000</v>
      </c>
    </row>
    <row r="69">
      <c r="A69" s="4" t="inlineStr">
        <is>
          <t>Placement Agent Warrants [Member]</t>
        </is>
      </c>
    </row>
    <row r="70">
      <c r="A70" s="4" t="inlineStr">
        <is>
          <t>Number of warrants to purchase common stock</t>
        </is>
      </c>
      <c r="J70" s="6" t="n">
        <v>70500</v>
      </c>
    </row>
    <row r="71">
      <c r="A71" s="4" t="inlineStr">
        <is>
          <t>Warrant, exercise price</t>
        </is>
      </c>
      <c r="J71" s="8" t="n">
        <v>2.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 Compensation Expense by Award Type (Details) (10-K) - USD ($)</t>
        </is>
      </c>
      <c r="B1" s="2" t="inlineStr">
        <is>
          <t>12 Months Ended</t>
        </is>
      </c>
    </row>
    <row r="2">
      <c r="B2" s="2" t="inlineStr">
        <is>
          <t>Dec. 31, 2020</t>
        </is>
      </c>
      <c r="C2" s="2" t="inlineStr">
        <is>
          <t>Dec. 31, 2019</t>
        </is>
      </c>
    </row>
    <row r="3">
      <c r="A3" s="4" t="inlineStr">
        <is>
          <t>Allocated Share-based Compensation Expense</t>
        </is>
      </c>
      <c r="B3" s="5" t="n">
        <v>3241764</v>
      </c>
      <c r="C3" s="5" t="n">
        <v>2299915</v>
      </c>
    </row>
    <row r="4">
      <c r="A4" s="4" t="inlineStr">
        <is>
          <t>Stock Option Awards [Member]</t>
        </is>
      </c>
    </row>
    <row r="5">
      <c r="A5" s="4" t="inlineStr">
        <is>
          <t>Allocated Share-based Compensation Expense</t>
        </is>
      </c>
      <c r="B5" s="6" t="n">
        <v>46605</v>
      </c>
      <c r="C5" s="6" t="n">
        <v>175675</v>
      </c>
    </row>
    <row r="6">
      <c r="A6" s="4" t="inlineStr">
        <is>
          <t>Non-Employee Awards [Member]</t>
        </is>
      </c>
    </row>
    <row r="7">
      <c r="A7" s="4" t="inlineStr">
        <is>
          <t>Allocated Share-based Compensation Expense</t>
        </is>
      </c>
      <c r="B7" s="6" t="n">
        <v>3100255</v>
      </c>
      <c r="C7" s="6" t="n">
        <v>1564670</v>
      </c>
    </row>
    <row r="8">
      <c r="A8" s="4" t="inlineStr">
        <is>
          <t>Restricted Stock Unit Awards [Member]</t>
        </is>
      </c>
    </row>
    <row r="9">
      <c r="A9" s="4" t="inlineStr">
        <is>
          <t>Allocated Share-based Compensation Expense</t>
        </is>
      </c>
      <c r="B9" s="6" t="n">
        <v>68400</v>
      </c>
      <c r="C9" s="6" t="n">
        <v>447300</v>
      </c>
    </row>
    <row r="10">
      <c r="A10" s="4" t="inlineStr">
        <is>
          <t>Phantom Stock Awards [Member]</t>
        </is>
      </c>
    </row>
    <row r="11">
      <c r="A11" s="4" t="inlineStr">
        <is>
          <t>Allocated Share-based Compensation Expense</t>
        </is>
      </c>
      <c r="B11" s="5" t="n">
        <v>26504</v>
      </c>
      <c r="C11" s="5" t="n">
        <v>11227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holders' Equity - Schedule of Share-based Compensation, Stock Options, Activity (Details) - USD ($)</t>
        </is>
      </c>
      <c r="B1" s="2" t="inlineStr">
        <is>
          <t>3 Months Ended</t>
        </is>
      </c>
      <c r="C1" s="2" t="inlineStr">
        <is>
          <t>12 Months Ended</t>
        </is>
      </c>
    </row>
    <row r="2">
      <c r="B2" s="2" t="inlineStr">
        <is>
          <t>Mar. 31, 2021</t>
        </is>
      </c>
      <c r="C2" s="2" t="inlineStr">
        <is>
          <t>Dec. 31, 2020</t>
        </is>
      </c>
      <c r="D2" s="2" t="inlineStr">
        <is>
          <t>Dec. 31, 2019</t>
        </is>
      </c>
    </row>
    <row r="3">
      <c r="A3" s="3" t="inlineStr">
        <is>
          <t>Equity [Abstract]</t>
        </is>
      </c>
    </row>
    <row r="4">
      <c r="A4" s="4" t="inlineStr">
        <is>
          <t>Shares, Beginning balance</t>
        </is>
      </c>
      <c r="B4" s="6" t="n">
        <v>80000</v>
      </c>
      <c r="C4" s="6" t="n">
        <v>80000</v>
      </c>
      <c r="D4" s="6" t="n">
        <v>290000</v>
      </c>
    </row>
    <row r="5">
      <c r="A5" s="4" t="inlineStr">
        <is>
          <t>Shares, Granted</t>
        </is>
      </c>
      <c r="B5" s="4" t="inlineStr">
        <is>
          <t xml:space="preserve"> </t>
        </is>
      </c>
      <c r="C5" s="4" t="inlineStr">
        <is>
          <t xml:space="preserve"> </t>
        </is>
      </c>
      <c r="D5" s="4" t="inlineStr">
        <is>
          <t xml:space="preserve"> </t>
        </is>
      </c>
    </row>
    <row r="6">
      <c r="A6" s="4" t="inlineStr">
        <is>
          <t>Shares, Ending balance</t>
        </is>
      </c>
      <c r="B6" s="6" t="n">
        <v>80000</v>
      </c>
      <c r="C6" s="6" t="n">
        <v>80000</v>
      </c>
      <c r="D6" s="6" t="n">
        <v>80000</v>
      </c>
    </row>
    <row r="7">
      <c r="A7" s="4" t="inlineStr">
        <is>
          <t>Shares, Exercisable, Ending balance</t>
        </is>
      </c>
      <c r="B7" s="6" t="n">
        <v>80000</v>
      </c>
      <c r="C7" s="6" t="n">
        <v>80000</v>
      </c>
      <c r="D7" s="6" t="n">
        <v>53333</v>
      </c>
    </row>
    <row r="8">
      <c r="A8" s="4" t="inlineStr">
        <is>
          <t>Weighted Average Exercise Price, Beginning balance</t>
        </is>
      </c>
      <c r="B8" s="8" t="n">
        <v>7.01</v>
      </c>
      <c r="C8" s="8" t="n">
        <v>7.01</v>
      </c>
      <c r="D8" s="8" t="n">
        <v>5.55</v>
      </c>
    </row>
    <row r="9">
      <c r="A9" s="4" t="inlineStr">
        <is>
          <t>Weighted Average Exercise Price, Granted</t>
        </is>
      </c>
      <c r="B9" s="4" t="inlineStr">
        <is>
          <t xml:space="preserve"> </t>
        </is>
      </c>
      <c r="C9" s="4" t="inlineStr">
        <is>
          <t xml:space="preserve"> </t>
        </is>
      </c>
      <c r="D9" s="4" t="inlineStr">
        <is>
          <t xml:space="preserve"> </t>
        </is>
      </c>
    </row>
    <row r="10">
      <c r="A10" s="4" t="inlineStr">
        <is>
          <t>Weighted Average Exercise Price, Ending balance</t>
        </is>
      </c>
      <c r="B10" s="9" t="n">
        <v>7.01</v>
      </c>
      <c r="C10" s="9" t="n">
        <v>7.01</v>
      </c>
      <c r="D10" s="9" t="n">
        <v>7.01</v>
      </c>
    </row>
    <row r="11">
      <c r="A11" s="4" t="inlineStr">
        <is>
          <t>Weighted Average Exercise Price, Exercisable, Ending balance</t>
        </is>
      </c>
      <c r="B11" s="8" t="n">
        <v>7.01</v>
      </c>
      <c r="C11" s="8" t="n">
        <v>7.01</v>
      </c>
      <c r="D11" s="8" t="n">
        <v>7.01</v>
      </c>
    </row>
    <row r="12">
      <c r="A12" s="4" t="inlineStr">
        <is>
          <t>Remaining Contractual Life in Years, Beginning balance</t>
        </is>
      </c>
      <c r="B12" s="4" t="inlineStr">
        <is>
          <t>3 years 2 months 12 days</t>
        </is>
      </c>
      <c r="C12" s="4" t="inlineStr">
        <is>
          <t>2 years 8 months 12 days</t>
        </is>
      </c>
      <c r="D12" s="4" t="inlineStr">
        <is>
          <t>4 years 2 months 12 days</t>
        </is>
      </c>
    </row>
    <row r="13">
      <c r="A13" s="4" t="inlineStr">
        <is>
          <t>Remaining Contractual Life in Years, Granted</t>
        </is>
      </c>
      <c r="B13" s="4" t="inlineStr">
        <is>
          <t>0 years</t>
        </is>
      </c>
      <c r="C13" s="4" t="inlineStr">
        <is>
          <t>0 years</t>
        </is>
      </c>
      <c r="D13" s="4" t="inlineStr">
        <is>
          <t>0 years</t>
        </is>
      </c>
    </row>
    <row r="14">
      <c r="A14" s="4" t="inlineStr">
        <is>
          <t>Remaining Contractual Life in Years, Ending balance</t>
        </is>
      </c>
      <c r="B14" s="4" t="inlineStr">
        <is>
          <t>2 years 10 months 25 days</t>
        </is>
      </c>
      <c r="C14" s="4" t="inlineStr">
        <is>
          <t>2 years 8 months 12 days</t>
        </is>
      </c>
      <c r="D14" s="4" t="inlineStr">
        <is>
          <t>2 years 8 months 12 days</t>
        </is>
      </c>
    </row>
    <row r="15">
      <c r="A15" s="4" t="inlineStr">
        <is>
          <t>Remaining Contractual Life in Years, Exercisable, Ending balance</t>
        </is>
      </c>
      <c r="B15" s="4" t="inlineStr">
        <is>
          <t>2 years 10 months 25 days</t>
        </is>
      </c>
      <c r="C15" s="4" t="inlineStr">
        <is>
          <t>2 years 8 months 12 days</t>
        </is>
      </c>
      <c r="D15" s="4" t="inlineStr">
        <is>
          <t>3 years 8 months 12 days</t>
        </is>
      </c>
    </row>
    <row r="16">
      <c r="A16" s="4" t="inlineStr">
        <is>
          <t>Aggregate Intrinsic Value, Beginning balance</t>
        </is>
      </c>
      <c r="B16" s="4" t="inlineStr">
        <is>
          <t xml:space="preserve"> </t>
        </is>
      </c>
      <c r="C16" s="4" t="inlineStr">
        <is>
          <t xml:space="preserve"> </t>
        </is>
      </c>
      <c r="D16" s="4" t="inlineStr">
        <is>
          <t xml:space="preserve"> </t>
        </is>
      </c>
    </row>
    <row r="17">
      <c r="A17" s="4" t="inlineStr">
        <is>
          <t>Aggregate Intrinsic Value, Granted</t>
        </is>
      </c>
      <c r="B17" s="4" t="inlineStr">
        <is>
          <t xml:space="preserve"> </t>
        </is>
      </c>
      <c r="C17" s="4" t="inlineStr">
        <is>
          <t xml:space="preserve"> </t>
        </is>
      </c>
      <c r="D17" s="4" t="inlineStr">
        <is>
          <t xml:space="preserve"> </t>
        </is>
      </c>
    </row>
    <row r="18">
      <c r="A18" s="4" t="inlineStr">
        <is>
          <t>Aggregate Intrinsic Value, Ending balance</t>
        </is>
      </c>
      <c r="B18" s="4" t="inlineStr">
        <is>
          <t xml:space="preserve"> </t>
        </is>
      </c>
      <c r="C18" s="4" t="inlineStr">
        <is>
          <t xml:space="preserve"> </t>
        </is>
      </c>
      <c r="D18" s="4" t="inlineStr">
        <is>
          <t xml:space="preserve"> </t>
        </is>
      </c>
    </row>
    <row r="19">
      <c r="A19" s="4" t="inlineStr">
        <is>
          <t>Aggregate Intrinsic Value, Exercisable, Ending balance</t>
        </is>
      </c>
      <c r="B19" s="4" t="inlineStr">
        <is>
          <t xml:space="preserve"> </t>
        </is>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ariable Interest Entitie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Variable Interest Entities</t>
        </is>
      </c>
      <c r="B4" s="4" t="inlineStr">
        <is>
          <t>Note 4 — Variable Interest Entities The Company is involved in the formation of various
entities considered to be Variable Interest Entities (“VIEs”). The Company evaluates the consolidation of these entities as
required pursuant to ASC Topic 810 relating to the consolidation of VIEs. These VIEs are primarily partnerships formed to supply consumer
goods to through various distribution and retail channels. The Company’s determination of whether it is
the primary beneficiary of VIE is based in part on an assessment of whether or not the Company and its related parties are exposed to
the majority of the risks and rewards of the entity. Typically, the Company is entitled to substantially all or portion of the economics
of these VIEs. The Company is the primary beneficiary of the VIE entities. The following table presents the carrying values of
the assets and liabilities of entities that are VIEs and consolidated by the Company at March 31, 2021:
March 31, 2021 December 31, 2020
Assets
Current assets:
Cash and cash equivalents $ 15,994 $ 10,481
Accounts receivable, net 113,493 94,195
Inventory 251,918 240,158
Prepaid expenses and other current assets - -
Total current assets 381,405 344,834
Property and equipment, net - -
Total assets $ 381,405 $ 344,834
Liabilities and stockholders’ equity
Current liabilities:
Accounts payable $ 174,311 $ 217,558
Accrued expenses and other current liabilities 19,326 113,576
Line of credit, net of debt issuance costs of $0 and $15,573, respectively 1,133,652 1,133,652
Notes payable, current - 150,000
Due to related party 315,666 315,666
Total current liabilities 1,642,955 1,930,452 The following table presents the operations of entities
that are VIEs and consolidated by the Company at March 31, 2021:
For the Three Months Ended March 31,
2021 2020
Revenues, net $ 214,394 $ 352,523
Cost of revenues 84,155 204,943
Gross profit 130,239 147,580
Operating expenses:
Selling, general and administrative 100,421 450,693
Operating income 29,818 (303,113 )
Other (expense) income:
Interest expense (26,250 ) -
Total other (expense) income (26,250 ) -
Gain before income taxes 3,568 (303,113 )
Income tax expense - -
Net (loss) income $ 3,568 $ (303,113 ) At March 31, 2021, the Company had one unconsolidated
VIE, ZVV Media Partners, LLC (“ZVV”), for which the Company held a variable interest. As of March 31, 2020, there were no
unconsolidated VIEs for which the Company holds a variable interest. On May 20, 2020 (the “Effective Date”),
the Company entered into an Agreement and Plan of Share Exchange (the “Share Exchange Agreement”) with PPE Brickell Supplies,
LLC, a Florida limited liability company (“PPE”), and Graphene Holdings, LLC, a Wyoming limited liability company (“Graphene”,
and together with PPE, the “Sellers”), whereby the Company purchased 25 membership units of Global Clean Solutions, LLC, a
Nevada limited liability company (“Global”) from each of PPE and Graphene, for a total of fifty (50) units, representing fifty
percent (50%) of the issued and outstanding units of Global (the “Purchase Units”). The Company issued 250,000 shares of its
restricted common stock, $0.001 par value per share (the “Common Stock”) to PPE, and 50,000 shares of Common Stock to Graphene,
in consideration for the Purchase Units. Global Clean Solutions, LLC is a VIE. The fair value of the shares of $699,000 was treated as
a distribution to the noncontrolling interest members. Pursuant to the terms of the Share Exchange Agreement,
the Sellers may earn additional shares of Common Stock upon Global realizing the following revenue targets: (i) In the event that Global’s
total orders equal or exceed $1,000,000, Graphene shall receive 200,000 shares of Common Stock; (ii) In the event that Global’s
total orders equal or exceed $10,000,000, PPE shall receive 100,000 shares of restricted Common Stock; and (iii) In the event that Global’s
total orders equal or exceed $25,000,000, Graphene shall receive 125,000 shares of restricted Common Stock. Additionally, the Company
shall be entitled to appoint two managers to the Board of Managers of Global. The fair value of the shares is expensed over the estimated
vesting period and is adjusted based on the number of shares that vest. Amended Limited Liability Company Agreement On the Effective Date, the Company entered into an
Amended Limited Liability Company Agreement of Global (the “Amended LLC Agreement”). The Amended LLC Agreement amends the
original Limited Liability Company Agreement of Global, dated May 13, 2020. The Amended LLC defines the operating rules of Global and
the ownership percentage of each member: Vinco Ventures, Inc. 50%, PPE 25% and Graphene 25%. Secured Line of Credit Agreement On the Effective Date, the Company (as “Guarantor”)
entered into a Secured Line of Credit Agreement (the “Credit Agreement”) with Global and PPE. Under the terms of the Credit
Agreement, PPE is to make available to Global a revolving credit loan in a principal aggregate amount at any one time not to exceed $2,500,000.
Upon each drawdown of funds against the credit line, Global shall issue a Promissory Note (the “Note”) to PPE. The Note shall
accrue interest at 3% per annum and have a maturity date of six (6) months. In the event of a default, any and all amounts due to PPE
by Global, including principal and accrued but unpaid interest, shall increase by forty (40%) percent and the interest shall increase
to five (5%) percent (the “Default Interest”). Security Agreement On the Effective Date, the Company (as “Guarantor”)
entered into a Security Agreement (the “Security Agreement”) with Global (as “Borrower”) and PPE as the secured
party, whereby the Company placed 1,800,000 shares of Common Stock (the “Reserve Shares”) in reserve with its transfer agent
in the event of default under the Credit Agreement. In the event of a default that is not cured by the defined cure period, the PPE may
liquidate the Reserve Shares until the Global’s principal, interest and associated expenses are recovered. The number of Reserve
Shares may be increased through the issuance of True-Up shares in the event the original number of Reserve Shares is insufficient.</t>
        </is>
      </c>
      <c r="C4" s="4" t="inlineStr">
        <is>
          <t>Note 4 — Variable Interest Entities The Company is involved in the formation of various
entities considered to be Variable Interest Entities (“VIEs”). The Company evaluates the consolidation of these entities as
required pursuant to ASC Topic 810 relating to the consolidation of VIEs. These VIEs are primarily partnerships formed to supply consumer
goods to through various distribution and retail channels. The Company’s determination of whether it is
the primary beneficiary of VIE is based in part on an assessment of whether or not the Company and its related parties are exposed to
the majority of the risks and rewards of the entity. Typically, the Company is entitled to substantially all or portion of the economics
of these VIEs. The Company is the primary beneficiary of the VIE entities. The following table presents the carrying values of
the assets and liabilities of entities that are VIEs and consolidated by the Company at December 31, 2020:
For the Twelve Months Ended December 31,
2020 2019
Assets
Current assets:
Cash and cash equivalents $ 10,481 $ 6,234
Accounts receivable, net 94,195 21,697
Inventory 240,158 51,090
Prepaid expenses and other current assets - 379,561
Total current assets 344,834 458,582
Property and equipment, net - 32,661
Total assets $ 344,834 $ 491,243
Liabilities and stockholders’ equity
Current liabilities:
Accounts payable $ 217,558 $ 337,648
Accrued expenses and other current liabilities 113,576 -
Line of credit 1,133,652 -
Notes payable, current 150,000 -
Due to related party 315,666 315,666
Total current liabilities 1,930,452 653,314 The following table presents the operations of entities
that are VIEs and consolidated by the Company at December 31, 2020:
For the Twelve Months Ended December 31,
2020 2019
Revenues, net $ 1,571,017 $ 352,523
Cost of revenues 2,092,167 204,943
Gross profit (521,150 ) 147,580
Operating expenses:
Selling, general and administrative 413,217 450,693
Operating income (934,367 ) (303,113 )
Other (expense) income:
Interest expense (174,396 ) -
Total other (expense) income (174,396 ) -
Loss before income taxes (47,578 ) (303,113 )
Income tax expense - -
Net (loss) income $ (1,108,763 ) $ (303,113 ) At December 31, 2020 and December 31, 2019, there
were no unconsolidated VIEs for which the Company holds a variable interest. On May 20, 2020 (the “Effective Date”),
Edison Nation, Inc. (the “Company”) entered into an Agreement and Plan of Share Exchange (the “Share Exchange Agreement”)
with PPE Brickell Supplies, LLC, a Florida limited liability company (“PPE”), and Graphene Holdings, LLC, a Wyoming limited
liability company (“Graphene”, and together with PPE, the “Sellers”), whereby the Company purchased 25 membership
units of Global Clean Solutions, LLC, a Nevada limited liability company (“Global”) from each of PPE and Graphene, for a total
of fifty (50) units, representing fifty percent (50%) of the issued and outstanding units of Global (the “Purchase Units”).
The Company issued 250,000 shares of its restricted common stock, $0.001 par value per share (the “Common Stock”) to PPE,
and 50,000 shares of Common Stock to Graphene, in consideration for the Purchase Units. Global Clean Solutions, LLC is a VIE. The fair
value of the shares of $699,000 was treated as a distribution to the noncontrolling interest members. Pursuant to the terms of the Share Exchange Agreement,
the Sellers may earn additional shares of Common Stock upon Global realizing the following revenue targets: (i) In the event that Global’s
total orders equal or exceed $1,000,000, Graphene shall receive 200,000 shares of Common Stock; (ii) In the event that Global’s
total orders equal or exceed $10,000,000, PPE shall receive 100,000 shares of restricted Common Stock; and (iii) In the event that Global’s
total orders equal or exceed $25,000,000, Graphene shall receive 125,000 shares of restricted Common Stock. Additionally, the Company
shall be entitled to appoint two managers to the Board of Managers of Global. The fair value of the shares is expensed over the estimated
vesting period and is adjusted based on the number of shares that vest. Amended Limited Liability Company Agreement On the Effective Date, the Company entered into an
Amended Limited Liability Company Agreement of Global (the “Amended LLC Agreement”). The Amended LLC Agreement amends the
original Limited Liability Company Agreement of Global, dated May 13, 2020. The Amended LLC defines the operating rules of Global and
the ownership percentage of each member: Vinco Ventures, Inc. 50%, PPE 25% and Graphene 25%. Secured Line of Credit Agreement On the Effective Date, the Company (as “Guarantor”)
entered into a Secured Line of Credit Agreement (the “Credit Agreement”) with Global and PPE. Under the terms of the Credit
Agreement, PPE is to make available to Global a revolving credit loan in a principal aggregate amount at any one time not to exceed $2,500,000.
Upon each drawdown of funds against the credit line, Global shall issue a Promissory Note (the “Note”) to PPE. The Note shall
accrue interest at 3% per annum and have a maturity date of six (6) months. In the event of a default, any and all amounts due to PPE
by Global, including principal and accrued but unpaid interest, shall increase by forty (40%) percent and the interest shall increase
to five (5%) percent (the “Default Interest”). Security Agreement On the Effective Date, the Company (as “Guarantor”)
entered into a Security Agreement (the “Security Agreement”) with Global (as “Borrower”) and PPE as the secured
party, whereby the Company placed 1,800,000 shares of Common Stock (the “Reserve Shares”) in reserve with its transfer agent
in the event of default under the Credit Agreement. In the event of a default that is not cured by the defined cure period, the PPE may
liquidate the Reserve Shares until the Global’s principal, interest and associated expenses are recovered. The number of Reserve
Shares may be increased through the issuance of True-Up shares in the event the original number of Reserve Shares is insufficie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holders' Equity - Schedule of Share-based Compensation, Stock Options, Activity (Details) (10-K) - USD ($)</t>
        </is>
      </c>
      <c r="B1" s="2" t="inlineStr">
        <is>
          <t>3 Months Ended</t>
        </is>
      </c>
      <c r="C1" s="2" t="inlineStr">
        <is>
          <t>12 Months Ended</t>
        </is>
      </c>
    </row>
    <row r="2">
      <c r="B2" s="2" t="inlineStr">
        <is>
          <t>Mar. 31, 2021</t>
        </is>
      </c>
      <c r="C2" s="2" t="inlineStr">
        <is>
          <t>Dec. 31, 2020</t>
        </is>
      </c>
      <c r="D2" s="2" t="inlineStr">
        <is>
          <t>Dec. 31, 2019</t>
        </is>
      </c>
    </row>
    <row r="3">
      <c r="A3" s="3" t="inlineStr">
        <is>
          <t>Equity [Abstract]</t>
        </is>
      </c>
    </row>
    <row r="4">
      <c r="A4" s="4" t="inlineStr">
        <is>
          <t>Shares, Beginning balance</t>
        </is>
      </c>
      <c r="B4" s="6" t="n">
        <v>80000</v>
      </c>
      <c r="C4" s="6" t="n">
        <v>80000</v>
      </c>
      <c r="D4" s="6" t="n">
        <v>290000</v>
      </c>
    </row>
    <row r="5">
      <c r="A5" s="4" t="inlineStr">
        <is>
          <t>Shares, Granted</t>
        </is>
      </c>
      <c r="B5" s="4" t="inlineStr">
        <is>
          <t xml:space="preserve"> </t>
        </is>
      </c>
      <c r="C5" s="4" t="inlineStr">
        <is>
          <t xml:space="preserve"> </t>
        </is>
      </c>
      <c r="D5" s="4" t="inlineStr">
        <is>
          <t xml:space="preserve"> </t>
        </is>
      </c>
    </row>
    <row r="6">
      <c r="A6" s="4" t="inlineStr">
        <is>
          <t>Shares, Forfeited</t>
        </is>
      </c>
      <c r="C6" s="4" t="inlineStr">
        <is>
          <t xml:space="preserve"> </t>
        </is>
      </c>
      <c r="D6" s="6" t="n">
        <v>-210000</v>
      </c>
    </row>
    <row r="7">
      <c r="A7" s="4" t="inlineStr">
        <is>
          <t>Shares, Ending balance</t>
        </is>
      </c>
      <c r="B7" s="6" t="n">
        <v>80000</v>
      </c>
      <c r="C7" s="6" t="n">
        <v>80000</v>
      </c>
      <c r="D7" s="6" t="n">
        <v>80000</v>
      </c>
    </row>
    <row r="8">
      <c r="A8" s="4" t="inlineStr">
        <is>
          <t>Shares, Exercisable, Ending balance</t>
        </is>
      </c>
      <c r="B8" s="6" t="n">
        <v>80000</v>
      </c>
      <c r="C8" s="6" t="n">
        <v>80000</v>
      </c>
      <c r="D8" s="6" t="n">
        <v>53333</v>
      </c>
    </row>
    <row r="9">
      <c r="A9" s="4" t="inlineStr">
        <is>
          <t>Weighted Average Exercise Price, Beginning balance</t>
        </is>
      </c>
      <c r="B9" s="8" t="n">
        <v>7.01</v>
      </c>
      <c r="C9" s="8" t="n">
        <v>7.01</v>
      </c>
      <c r="D9" s="8" t="n">
        <v>5.55</v>
      </c>
    </row>
    <row r="10">
      <c r="A10" s="4" t="inlineStr">
        <is>
          <t>Weighted Average Exercise Price, Granted</t>
        </is>
      </c>
      <c r="B10" s="4" t="inlineStr">
        <is>
          <t xml:space="preserve"> </t>
        </is>
      </c>
      <c r="C10" s="4" t="inlineStr">
        <is>
          <t xml:space="preserve"> </t>
        </is>
      </c>
      <c r="D10" s="4" t="inlineStr">
        <is>
          <t xml:space="preserve"> </t>
        </is>
      </c>
    </row>
    <row r="11">
      <c r="A11" s="4" t="inlineStr">
        <is>
          <t>Weighted Average Exercise Price, Forfeited</t>
        </is>
      </c>
      <c r="C11" s="4" t="inlineStr">
        <is>
          <t xml:space="preserve"> </t>
        </is>
      </c>
      <c r="D11" s="6" t="n">
        <v>5</v>
      </c>
    </row>
    <row r="12">
      <c r="A12" s="4" t="inlineStr">
        <is>
          <t>Weighted Average Exercise Price, Ending balance</t>
        </is>
      </c>
      <c r="B12" s="9" t="n">
        <v>7.01</v>
      </c>
      <c r="C12" s="9" t="n">
        <v>7.01</v>
      </c>
      <c r="D12" s="9" t="n">
        <v>7.01</v>
      </c>
    </row>
    <row r="13">
      <c r="A13" s="4" t="inlineStr">
        <is>
          <t>Weighted Average Exercise Price, Exercisable, Ending balance</t>
        </is>
      </c>
      <c r="B13" s="8" t="n">
        <v>7.01</v>
      </c>
      <c r="C13" s="8" t="n">
        <v>7.01</v>
      </c>
      <c r="D13" s="8" t="n">
        <v>7.01</v>
      </c>
    </row>
    <row r="14">
      <c r="A14" s="4" t="inlineStr">
        <is>
          <t>Remaining Contractual Life in Years, Beginning balance</t>
        </is>
      </c>
      <c r="B14" s="4" t="inlineStr">
        <is>
          <t>3 years 2 months 12 days</t>
        </is>
      </c>
      <c r="C14" s="4" t="inlineStr">
        <is>
          <t>2 years 8 months 12 days</t>
        </is>
      </c>
      <c r="D14" s="4" t="inlineStr">
        <is>
          <t>4 years 2 months 12 days</t>
        </is>
      </c>
    </row>
    <row r="15">
      <c r="A15" s="4" t="inlineStr">
        <is>
          <t>Remaining Contractual Life in Years, Granted</t>
        </is>
      </c>
      <c r="B15" s="4" t="inlineStr">
        <is>
          <t>0 years</t>
        </is>
      </c>
      <c r="C15" s="4" t="inlineStr">
        <is>
          <t>0 years</t>
        </is>
      </c>
      <c r="D15" s="4" t="inlineStr">
        <is>
          <t>0 years</t>
        </is>
      </c>
    </row>
    <row r="16">
      <c r="A16" s="4" t="inlineStr">
        <is>
          <t>Remaining Contractual Life in Years, Forfeited</t>
        </is>
      </c>
      <c r="C16" s="4" t="inlineStr">
        <is>
          <t>0 years</t>
        </is>
      </c>
      <c r="D16" s="4" t="inlineStr">
        <is>
          <t>0 years</t>
        </is>
      </c>
    </row>
    <row r="17">
      <c r="A17" s="4" t="inlineStr">
        <is>
          <t>Remaining Contractual Life in Years, Ending balance</t>
        </is>
      </c>
      <c r="B17" s="4" t="inlineStr">
        <is>
          <t>2 years 10 months 25 days</t>
        </is>
      </c>
      <c r="C17" s="4" t="inlineStr">
        <is>
          <t>2 years 8 months 12 days</t>
        </is>
      </c>
      <c r="D17" s="4" t="inlineStr">
        <is>
          <t>2 years 8 months 12 days</t>
        </is>
      </c>
    </row>
    <row r="18">
      <c r="A18" s="4" t="inlineStr">
        <is>
          <t>Remaining Contractual Life in Years, Exercisable, Ending balance</t>
        </is>
      </c>
      <c r="B18" s="4" t="inlineStr">
        <is>
          <t>2 years 10 months 25 days</t>
        </is>
      </c>
      <c r="C18" s="4" t="inlineStr">
        <is>
          <t>2 years 8 months 12 days</t>
        </is>
      </c>
      <c r="D18" s="4" t="inlineStr">
        <is>
          <t>3 years 8 months 12 days</t>
        </is>
      </c>
    </row>
    <row r="19">
      <c r="A19" s="4" t="inlineStr">
        <is>
          <t>Aggregate Intrinsic Value, Beginning balance</t>
        </is>
      </c>
      <c r="B19" s="4" t="inlineStr">
        <is>
          <t xml:space="preserve"> </t>
        </is>
      </c>
      <c r="C19" s="4" t="inlineStr">
        <is>
          <t xml:space="preserve"> </t>
        </is>
      </c>
      <c r="D19" s="4" t="inlineStr">
        <is>
          <t xml:space="preserve"> </t>
        </is>
      </c>
    </row>
    <row r="20">
      <c r="A20" s="4" t="inlineStr">
        <is>
          <t>Aggregate Intrinsic Value, Granted</t>
        </is>
      </c>
      <c r="B20" s="4" t="inlineStr">
        <is>
          <t xml:space="preserve"> </t>
        </is>
      </c>
      <c r="C20" s="4" t="inlineStr">
        <is>
          <t xml:space="preserve"> </t>
        </is>
      </c>
      <c r="D20" s="4" t="inlineStr">
        <is>
          <t xml:space="preserve"> </t>
        </is>
      </c>
    </row>
    <row r="21">
      <c r="A21" s="4" t="inlineStr">
        <is>
          <t>Aggregate Intrinsic Value, Forfeited</t>
        </is>
      </c>
      <c r="C21" s="4" t="inlineStr">
        <is>
          <t xml:space="preserve"> </t>
        </is>
      </c>
      <c r="D21" s="4" t="inlineStr">
        <is>
          <t xml:space="preserve"> </t>
        </is>
      </c>
    </row>
    <row r="22">
      <c r="A22" s="4" t="inlineStr">
        <is>
          <t>Aggregate Intrinsic Value, Ending balance</t>
        </is>
      </c>
      <c r="B22" s="4" t="inlineStr">
        <is>
          <t xml:space="preserve"> </t>
        </is>
      </c>
      <c r="C22" s="4" t="inlineStr">
        <is>
          <t xml:space="preserve"> </t>
        </is>
      </c>
      <c r="D22" s="4" t="inlineStr">
        <is>
          <t xml:space="preserve"> </t>
        </is>
      </c>
    </row>
    <row r="23">
      <c r="A23" s="4" t="inlineStr">
        <is>
          <t>Aggregate Intrinsic Value, Exercisable, Ending balance</t>
        </is>
      </c>
      <c r="B23" s="4" t="inlineStr">
        <is>
          <t xml:space="preserve"> </t>
        </is>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Details Narrative) - USD ($)</t>
        </is>
      </c>
      <c r="B1" s="2" t="inlineStr">
        <is>
          <t>Apr. 15, 2023</t>
        </is>
      </c>
      <c r="C1" s="2" t="inlineStr">
        <is>
          <t>Apr. 15, 2022</t>
        </is>
      </c>
      <c r="D1" s="2" t="inlineStr">
        <is>
          <t>Mar. 12, 2021</t>
        </is>
      </c>
      <c r="E1" s="2" t="inlineStr">
        <is>
          <t>Nov. 30, 2020</t>
        </is>
      </c>
    </row>
    <row r="2">
      <c r="A2" s="4" t="inlineStr">
        <is>
          <t>Stock Exchange Agreement [Member] | SRM Entertainment, LTD [Member] | Restricted Stock [Member]</t>
        </is>
      </c>
    </row>
    <row r="3">
      <c r="A3" s="4" t="inlineStr">
        <is>
          <t>Business acquisition number of shares acquired</t>
        </is>
      </c>
      <c r="E3" s="6" t="n">
        <v>200000</v>
      </c>
    </row>
    <row r="4">
      <c r="A4" s="4" t="inlineStr">
        <is>
          <t>CBAV1, LLC [Member]</t>
        </is>
      </c>
    </row>
    <row r="5">
      <c r="A5" s="4" t="inlineStr">
        <is>
          <t>Payments to acquire assets</t>
        </is>
      </c>
      <c r="D5" s="5" t="n">
        <v>3000000</v>
      </c>
    </row>
    <row r="6">
      <c r="A6" s="4" t="inlineStr">
        <is>
          <t>Cash payment</t>
        </is>
      </c>
      <c r="D6" s="5" t="n">
        <v>2650000</v>
      </c>
    </row>
    <row r="7">
      <c r="A7" s="4" t="inlineStr">
        <is>
          <t>CBAV1, LLC [Member] | Forecast [Member]</t>
        </is>
      </c>
    </row>
    <row r="8">
      <c r="A8" s="4" t="inlineStr">
        <is>
          <t>Royalty payments</t>
        </is>
      </c>
      <c r="B8" s="5" t="n">
        <v>200000</v>
      </c>
      <c r="C8" s="5" t="n">
        <v>15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Discontinued Operations (Details Narrative) (10-K)</t>
        </is>
      </c>
      <c r="B1" s="2" t="inlineStr">
        <is>
          <t>Nov. 30, 2020shares</t>
        </is>
      </c>
    </row>
    <row r="2">
      <c r="A2" s="4" t="inlineStr">
        <is>
          <t>Stock Exchange Agreement [Member] | SRM Entertainment, LTD [Member] | Restricted Stock [Member]</t>
        </is>
      </c>
    </row>
    <row r="3">
      <c r="A3" s="4" t="inlineStr">
        <is>
          <t>Business acquisition number of shares acquired</t>
        </is>
      </c>
      <c r="B3" s="6" t="n">
        <v>20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iscontinued Operations - Schedule of Balance Sheets and Income Operations of Discontinued Operation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Discontinued Operations and Disposal Groups [Abstract]</t>
        </is>
      </c>
    </row>
    <row r="4">
      <c r="A4" s="4" t="inlineStr">
        <is>
          <t>Accounts receivable, net</t>
        </is>
      </c>
      <c r="B4" s="5" t="n">
        <v>413962</v>
      </c>
      <c r="D4" s="5" t="n">
        <v>237093</v>
      </c>
      <c r="E4" s="5" t="n">
        <v>803316</v>
      </c>
    </row>
    <row r="5">
      <c r="A5" s="4" t="inlineStr">
        <is>
          <t>Inventory</t>
        </is>
      </c>
      <c r="B5" s="6" t="n">
        <v>779918</v>
      </c>
      <c r="D5" s="6" t="n">
        <v>77710</v>
      </c>
      <c r="E5" s="6" t="n">
        <v>126739</v>
      </c>
    </row>
    <row r="6">
      <c r="A6" s="4" t="inlineStr">
        <is>
          <t>Prepaid expenses and other current assets</t>
        </is>
      </c>
      <c r="B6" s="6" t="n">
        <v>160666</v>
      </c>
      <c r="D6" s="6" t="n">
        <v>42104</v>
      </c>
      <c r="E6" s="6" t="n">
        <v>31667</v>
      </c>
    </row>
    <row r="7">
      <c r="A7" s="4" t="inlineStr">
        <is>
          <t>Total current assets</t>
        </is>
      </c>
      <c r="B7" s="6" t="n">
        <v>1354546</v>
      </c>
      <c r="D7" s="4" t="inlineStr">
        <is>
          <t xml:space="preserve"> </t>
        </is>
      </c>
      <c r="E7" s="6" t="n">
        <v>1288096</v>
      </c>
    </row>
    <row r="8">
      <c r="A8" s="4" t="inlineStr">
        <is>
          <t>Total assets</t>
        </is>
      </c>
      <c r="B8" s="6" t="n">
        <v>1354546</v>
      </c>
      <c r="D8" s="6" t="n">
        <v>549027</v>
      </c>
      <c r="E8" s="6" t="n">
        <v>1344145</v>
      </c>
    </row>
    <row r="9">
      <c r="A9" s="4" t="inlineStr">
        <is>
          <t>Accounts payable</t>
        </is>
      </c>
      <c r="B9" s="6" t="n">
        <v>589363</v>
      </c>
      <c r="D9" s="6" t="n">
        <v>677326</v>
      </c>
      <c r="E9" s="6" t="n">
        <v>1382055</v>
      </c>
    </row>
    <row r="10">
      <c r="A10" s="4" t="inlineStr">
        <is>
          <t>Total current liabilities</t>
        </is>
      </c>
      <c r="B10" s="6" t="n">
        <v>589363</v>
      </c>
      <c r="D10" s="4" t="inlineStr">
        <is>
          <t xml:space="preserve"> </t>
        </is>
      </c>
      <c r="E10" s="6" t="n">
        <v>1491662</v>
      </c>
    </row>
    <row r="11">
      <c r="A11" s="4" t="inlineStr">
        <is>
          <t>Revenues, net</t>
        </is>
      </c>
      <c r="B11" s="6" t="n">
        <v>697883</v>
      </c>
      <c r="C11" s="5" t="n">
        <v>1713764</v>
      </c>
      <c r="D11" s="6" t="n">
        <v>2727346</v>
      </c>
      <c r="E11" s="6" t="n">
        <v>7105630</v>
      </c>
    </row>
    <row r="12">
      <c r="A12" s="4" t="inlineStr">
        <is>
          <t>Cost of revenues</t>
        </is>
      </c>
      <c r="B12" s="6" t="n">
        <v>490195</v>
      </c>
      <c r="C12" s="6" t="n">
        <v>1054693</v>
      </c>
      <c r="D12" s="6" t="n">
        <v>2145989</v>
      </c>
      <c r="E12" s="6" t="n">
        <v>5289781</v>
      </c>
    </row>
    <row r="13">
      <c r="A13" s="4" t="inlineStr">
        <is>
          <t>Gross profit</t>
        </is>
      </c>
      <c r="B13" s="6" t="n">
        <v>207688</v>
      </c>
      <c r="C13" s="6" t="n">
        <v>659071</v>
      </c>
      <c r="D13" s="6" t="n">
        <v>581357</v>
      </c>
      <c r="E13" s="6" t="n">
        <v>1815849</v>
      </c>
    </row>
    <row r="14">
      <c r="A14" s="4" t="inlineStr">
        <is>
          <t>Selling, general and administrative</t>
        </is>
      </c>
      <c r="B14" s="6" t="n">
        <v>286602</v>
      </c>
      <c r="C14" s="6" t="n">
        <v>903764</v>
      </c>
      <c r="D14" s="6" t="n">
        <v>1211050</v>
      </c>
      <c r="E14" s="6" t="n">
        <v>1824645</v>
      </c>
    </row>
    <row r="15">
      <c r="A15" s="4" t="inlineStr">
        <is>
          <t>Operating income</t>
        </is>
      </c>
      <c r="B15" s="6" t="n">
        <v>78914</v>
      </c>
      <c r="C15" s="6" t="n">
        <v>-244693</v>
      </c>
      <c r="D15" s="6" t="n">
        <v>-629693</v>
      </c>
      <c r="E15" s="6" t="n">
        <v>-8796</v>
      </c>
    </row>
    <row r="16">
      <c r="A16" s="4" t="inlineStr">
        <is>
          <t>Gain on divestiture</t>
        </is>
      </c>
      <c r="B16" s="4" t="inlineStr">
        <is>
          <t xml:space="preserve"> </t>
        </is>
      </c>
      <c r="C16" s="6" t="n">
        <v>4911760</v>
      </c>
    </row>
    <row r="17">
      <c r="A17" s="4" t="inlineStr">
        <is>
          <t>Total other (expense) income</t>
        </is>
      </c>
      <c r="B17" s="4" t="inlineStr">
        <is>
          <t xml:space="preserve"> </t>
        </is>
      </c>
      <c r="C17" s="6" t="n">
        <v>4911760</v>
      </c>
      <c r="D17" s="6" t="n">
        <v>1</v>
      </c>
      <c r="E17" s="6" t="n">
        <v>985</v>
      </c>
    </row>
    <row r="18">
      <c r="A18" s="4" t="inlineStr">
        <is>
          <t>(Loss) income before income taxes</t>
        </is>
      </c>
      <c r="B18" s="6" t="n">
        <v>78914</v>
      </c>
      <c r="C18" s="6" t="n">
        <v>4667067</v>
      </c>
      <c r="D18" s="6" t="n">
        <v>-629692</v>
      </c>
      <c r="E18" s="6" t="n">
        <v>-7811</v>
      </c>
    </row>
    <row r="19">
      <c r="A19" s="4" t="inlineStr">
        <is>
          <t>Income tax expense</t>
        </is>
      </c>
      <c r="B19" s="4" t="inlineStr">
        <is>
          <t xml:space="preserve"> </t>
        </is>
      </c>
      <c r="C19" s="4" t="inlineStr">
        <is>
          <t xml:space="preserve"> </t>
        </is>
      </c>
      <c r="D19" s="6" t="n">
        <v>12940</v>
      </c>
      <c r="E19" s="6" t="n">
        <v>2826</v>
      </c>
    </row>
    <row r="20">
      <c r="A20" s="4" t="inlineStr">
        <is>
          <t>Net (loss) income</t>
        </is>
      </c>
      <c r="B20" s="5" t="n">
        <v>78914</v>
      </c>
      <c r="C20" s="5" t="n">
        <v>4667067</v>
      </c>
      <c r="D20" s="5" t="n">
        <v>-642632</v>
      </c>
      <c r="E20" s="5" t="n">
        <v>-10637</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iscontinued Operations - Schedule of Balance Sheets and Income Operations of Discontinued Operations (Details) (10-K)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Discontinued Operations and Disposal Groups [Abstract]</t>
        </is>
      </c>
    </row>
    <row r="4">
      <c r="A4" s="4" t="inlineStr">
        <is>
          <t>Cash and cash equivalents</t>
        </is>
      </c>
      <c r="D4" s="5" t="n">
        <v>43405</v>
      </c>
      <c r="E4" s="5" t="n">
        <v>178485</v>
      </c>
    </row>
    <row r="5">
      <c r="A5" s="4" t="inlineStr">
        <is>
          <t>Accounts receivable, net</t>
        </is>
      </c>
      <c r="B5" s="5" t="n">
        <v>413962</v>
      </c>
      <c r="D5" s="6" t="n">
        <v>237093</v>
      </c>
      <c r="E5" s="6" t="n">
        <v>803316</v>
      </c>
    </row>
    <row r="6">
      <c r="A6" s="4" t="inlineStr">
        <is>
          <t>Inventory</t>
        </is>
      </c>
      <c r="B6" s="6" t="n">
        <v>779918</v>
      </c>
      <c r="D6" s="6" t="n">
        <v>77710</v>
      </c>
      <c r="E6" s="6" t="n">
        <v>126739</v>
      </c>
    </row>
    <row r="7">
      <c r="A7" s="4" t="inlineStr">
        <is>
          <t>Prepaid expenses and other current assets</t>
        </is>
      </c>
      <c r="B7" s="6" t="n">
        <v>160666</v>
      </c>
      <c r="D7" s="6" t="n">
        <v>42104</v>
      </c>
      <c r="E7" s="6" t="n">
        <v>31667</v>
      </c>
    </row>
    <row r="8">
      <c r="A8" s="4" t="inlineStr">
        <is>
          <t>Income tax receivable</t>
        </is>
      </c>
      <c r="D8" s="6" t="n">
        <v>120211</v>
      </c>
      <c r="E8" s="6" t="n">
        <v>147889</v>
      </c>
    </row>
    <row r="9">
      <c r="A9" s="4" t="inlineStr">
        <is>
          <t>Total current assets</t>
        </is>
      </c>
      <c r="B9" s="6" t="n">
        <v>1354546</v>
      </c>
      <c r="D9" s="4" t="inlineStr">
        <is>
          <t xml:space="preserve"> </t>
        </is>
      </c>
      <c r="E9" s="6" t="n">
        <v>1288096</v>
      </c>
    </row>
    <row r="10">
      <c r="A10" s="4" t="inlineStr">
        <is>
          <t>Property and equipment, net</t>
        </is>
      </c>
      <c r="D10" s="6" t="n">
        <v>28504</v>
      </c>
      <c r="E10" s="6" t="n">
        <v>56049</v>
      </c>
    </row>
    <row r="11">
      <c r="A11" s="4" t="inlineStr">
        <is>
          <t>Total assets</t>
        </is>
      </c>
      <c r="B11" s="6" t="n">
        <v>1354546</v>
      </c>
      <c r="D11" s="6" t="n">
        <v>549027</v>
      </c>
      <c r="E11" s="6" t="n">
        <v>1344145</v>
      </c>
    </row>
    <row r="12">
      <c r="A12" s="4" t="inlineStr">
        <is>
          <t>Accounts payable</t>
        </is>
      </c>
      <c r="B12" s="6" t="n">
        <v>589363</v>
      </c>
      <c r="D12" s="6" t="n">
        <v>677326</v>
      </c>
      <c r="E12" s="6" t="n">
        <v>1382055</v>
      </c>
    </row>
    <row r="13">
      <c r="A13" s="4" t="inlineStr">
        <is>
          <t>Accrued expenses and other current liabilities</t>
        </is>
      </c>
      <c r="D13" s="6" t="n">
        <v>73615</v>
      </c>
      <c r="E13" s="6" t="n">
        <v>109607</v>
      </c>
    </row>
    <row r="14">
      <c r="A14" s="4" t="inlineStr">
        <is>
          <t>Line of credit</t>
        </is>
      </c>
      <c r="D14" s="4" t="inlineStr">
        <is>
          <t xml:space="preserve"> </t>
        </is>
      </c>
      <c r="E14" s="4" t="inlineStr">
        <is>
          <t xml:space="preserve"> </t>
        </is>
      </c>
    </row>
    <row r="15">
      <c r="A15" s="4" t="inlineStr">
        <is>
          <t>Notes payable, current</t>
        </is>
      </c>
      <c r="D15" s="4" t="inlineStr">
        <is>
          <t xml:space="preserve"> </t>
        </is>
      </c>
      <c r="E15" s="4" t="inlineStr">
        <is>
          <t xml:space="preserve"> </t>
        </is>
      </c>
    </row>
    <row r="16">
      <c r="A16" s="4" t="inlineStr">
        <is>
          <t>Due to related party</t>
        </is>
      </c>
      <c r="D16" s="4" t="inlineStr">
        <is>
          <t xml:space="preserve"> </t>
        </is>
      </c>
      <c r="E16" s="4" t="inlineStr">
        <is>
          <t xml:space="preserve"> </t>
        </is>
      </c>
    </row>
    <row r="17">
      <c r="A17" s="4" t="inlineStr">
        <is>
          <t>Total current liabilities</t>
        </is>
      </c>
      <c r="B17" s="6" t="n">
        <v>589363</v>
      </c>
      <c r="D17" s="4" t="inlineStr">
        <is>
          <t xml:space="preserve"> </t>
        </is>
      </c>
      <c r="E17" s="6" t="n">
        <v>1491662</v>
      </c>
    </row>
    <row r="18">
      <c r="A18" s="4" t="inlineStr">
        <is>
          <t>Revenues, net</t>
        </is>
      </c>
      <c r="B18" s="6" t="n">
        <v>697883</v>
      </c>
      <c r="C18" s="5" t="n">
        <v>1713764</v>
      </c>
      <c r="D18" s="6" t="n">
        <v>2727346</v>
      </c>
      <c r="E18" s="6" t="n">
        <v>7105630</v>
      </c>
    </row>
    <row r="19">
      <c r="A19" s="4" t="inlineStr">
        <is>
          <t>Cost of revenues</t>
        </is>
      </c>
      <c r="B19" s="6" t="n">
        <v>490195</v>
      </c>
      <c r="C19" s="6" t="n">
        <v>1054693</v>
      </c>
      <c r="D19" s="6" t="n">
        <v>2145989</v>
      </c>
      <c r="E19" s="6" t="n">
        <v>5289781</v>
      </c>
    </row>
    <row r="20">
      <c r="A20" s="4" t="inlineStr">
        <is>
          <t>Gross profit</t>
        </is>
      </c>
      <c r="B20" s="6" t="n">
        <v>207688</v>
      </c>
      <c r="C20" s="6" t="n">
        <v>659071</v>
      </c>
      <c r="D20" s="6" t="n">
        <v>581357</v>
      </c>
      <c r="E20" s="6" t="n">
        <v>1815849</v>
      </c>
    </row>
    <row r="21">
      <c r="A21" s="4" t="inlineStr">
        <is>
          <t>Selling, general and administrative</t>
        </is>
      </c>
      <c r="B21" s="6" t="n">
        <v>286602</v>
      </c>
      <c r="C21" s="6" t="n">
        <v>903764</v>
      </c>
      <c r="D21" s="6" t="n">
        <v>1211050</v>
      </c>
      <c r="E21" s="6" t="n">
        <v>1824645</v>
      </c>
    </row>
    <row r="22">
      <c r="A22" s="4" t="inlineStr">
        <is>
          <t>Operating income</t>
        </is>
      </c>
      <c r="B22" s="6" t="n">
        <v>78914</v>
      </c>
      <c r="C22" s="6" t="n">
        <v>-244693</v>
      </c>
      <c r="D22" s="6" t="n">
        <v>-629693</v>
      </c>
      <c r="E22" s="6" t="n">
        <v>-8796</v>
      </c>
    </row>
    <row r="23">
      <c r="A23" s="4" t="inlineStr">
        <is>
          <t>Interest income</t>
        </is>
      </c>
      <c r="D23" s="6" t="n">
        <v>1</v>
      </c>
      <c r="E23" s="6" t="n">
        <v>985</v>
      </c>
    </row>
    <row r="24">
      <c r="A24" s="4" t="inlineStr">
        <is>
          <t>Total other (expense) income</t>
        </is>
      </c>
      <c r="B24" s="4" t="inlineStr">
        <is>
          <t xml:space="preserve"> </t>
        </is>
      </c>
      <c r="C24" s="6" t="n">
        <v>4911760</v>
      </c>
      <c r="D24" s="6" t="n">
        <v>1</v>
      </c>
      <c r="E24" s="6" t="n">
        <v>985</v>
      </c>
    </row>
    <row r="25">
      <c r="A25" s="4" t="inlineStr">
        <is>
          <t>Loss before income taxes</t>
        </is>
      </c>
      <c r="B25" s="6" t="n">
        <v>78914</v>
      </c>
      <c r="C25" s="6" t="n">
        <v>4667067</v>
      </c>
      <c r="D25" s="6" t="n">
        <v>-629692</v>
      </c>
      <c r="E25" s="6" t="n">
        <v>-7811</v>
      </c>
    </row>
    <row r="26">
      <c r="A26" s="4" t="inlineStr">
        <is>
          <t>Income tax expense</t>
        </is>
      </c>
      <c r="B26" s="4" t="inlineStr">
        <is>
          <t xml:space="preserve"> </t>
        </is>
      </c>
      <c r="C26" s="4" t="inlineStr">
        <is>
          <t xml:space="preserve"> </t>
        </is>
      </c>
      <c r="D26" s="6" t="n">
        <v>12940</v>
      </c>
      <c r="E26" s="6" t="n">
        <v>2826</v>
      </c>
    </row>
    <row r="27">
      <c r="A27" s="4" t="inlineStr">
        <is>
          <t>Net (loss) income</t>
        </is>
      </c>
      <c r="B27" s="5" t="n">
        <v>78914</v>
      </c>
      <c r="C27" s="5" t="n">
        <v>4667067</v>
      </c>
      <c r="D27" s="5" t="n">
        <v>-642632</v>
      </c>
      <c r="E27" s="5" t="n">
        <v>-10637</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V143"/>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14" customWidth="1" min="5" max="5"/>
    <col width="14" customWidth="1" min="6" max="6"/>
    <col width="80" customWidth="1" min="7" max="7"/>
    <col width="14" customWidth="1" min="8" max="8"/>
    <col width="80" customWidth="1" min="9" max="9"/>
    <col width="14" customWidth="1" min="10" max="10"/>
    <col width="14" customWidth="1" min="11" max="11"/>
    <col width="80" customWidth="1" min="12" max="12"/>
    <col width="13" customWidth="1" min="13" max="13"/>
    <col width="14" customWidth="1" min="14" max="14"/>
    <col width="14" customWidth="1" min="15" max="15"/>
    <col width="80" customWidth="1" min="16" max="16"/>
    <col width="14" customWidth="1" min="17" max="17"/>
    <col width="80" customWidth="1" min="18" max="18"/>
    <col width="14" customWidth="1" min="19" max="19"/>
    <col width="14" customWidth="1" min="20" max="20"/>
    <col width="13" customWidth="1" min="21" max="21"/>
    <col width="14" customWidth="1" min="22" max="22"/>
  </cols>
  <sheetData>
    <row r="1">
      <c r="A1" s="1" t="inlineStr">
        <is>
          <t>Subsequent Events (Details Narrative) - USD ($)</t>
        </is>
      </c>
      <c r="B1" s="2" t="inlineStr">
        <is>
          <t>Jul. 22, 2021</t>
        </is>
      </c>
      <c r="C1" s="2" t="inlineStr">
        <is>
          <t>May 18, 2021</t>
        </is>
      </c>
      <c r="D1" s="2" t="inlineStr">
        <is>
          <t>Apr. 17, 2021</t>
        </is>
      </c>
      <c r="E1" s="2" t="inlineStr">
        <is>
          <t>Apr. 08, 2021</t>
        </is>
      </c>
      <c r="F1" s="2" t="inlineStr">
        <is>
          <t>Apr. 07, 2021</t>
        </is>
      </c>
      <c r="G1" s="2" t="inlineStr">
        <is>
          <t>Apr. 05, 2021</t>
        </is>
      </c>
      <c r="H1" s="2" t="inlineStr">
        <is>
          <t>Mar. 02, 2021</t>
        </is>
      </c>
      <c r="I1" s="2" t="inlineStr">
        <is>
          <t>Feb. 23, 2021</t>
        </is>
      </c>
      <c r="J1" s="2" t="inlineStr">
        <is>
          <t>Feb. 18, 2021</t>
        </is>
      </c>
      <c r="K1" s="2" t="inlineStr">
        <is>
          <t>Feb. 04, 2021</t>
        </is>
      </c>
      <c r="L1" s="2" t="inlineStr">
        <is>
          <t>Jan. 25, 2021</t>
        </is>
      </c>
      <c r="M1" s="2" t="inlineStr">
        <is>
          <t>May 04, 2020</t>
        </is>
      </c>
      <c r="N1" s="2" t="inlineStr">
        <is>
          <t>Apr. 15, 2020</t>
        </is>
      </c>
      <c r="O1" s="2" t="inlineStr">
        <is>
          <t>Apr. 07, 2020</t>
        </is>
      </c>
      <c r="P1" s="2" t="inlineStr">
        <is>
          <t>Mar. 31, 2021</t>
        </is>
      </c>
      <c r="Q1" s="2" t="inlineStr">
        <is>
          <t>Mar. 31, 2020</t>
        </is>
      </c>
      <c r="R1" s="2" t="inlineStr">
        <is>
          <t>Dec. 31, 2020</t>
        </is>
      </c>
      <c r="S1" s="2" t="inlineStr">
        <is>
          <t>Dec. 31, 2019</t>
        </is>
      </c>
      <c r="T1" s="2" t="inlineStr">
        <is>
          <t>Jun. 04, 2021</t>
        </is>
      </c>
      <c r="U1" s="2" t="inlineStr">
        <is>
          <t>May 24, 2021</t>
        </is>
      </c>
      <c r="V1" s="2" t="inlineStr">
        <is>
          <t>Jan. 29, 2021</t>
        </is>
      </c>
    </row>
    <row r="2">
      <c r="A2" s="4" t="inlineStr">
        <is>
          <t>Stock issued for services, value</t>
        </is>
      </c>
      <c r="S2" s="5" t="n">
        <v>738300</v>
      </c>
    </row>
    <row r="3">
      <c r="A3" s="4" t="inlineStr">
        <is>
          <t>Stock issued during period, value</t>
        </is>
      </c>
      <c r="S3" s="6" t="n">
        <v>2039303</v>
      </c>
    </row>
    <row r="4">
      <c r="A4" s="4" t="inlineStr">
        <is>
          <t>Revenues</t>
        </is>
      </c>
      <c r="P4" s="5" t="n">
        <v>2565162</v>
      </c>
      <c r="Q4" s="5" t="n">
        <v>1953346</v>
      </c>
      <c r="R4" s="5" t="n">
        <v>15781319</v>
      </c>
      <c r="S4" s="6" t="n">
        <v>12523432</v>
      </c>
    </row>
    <row r="5">
      <c r="A5" s="4" t="inlineStr">
        <is>
          <t>Bankruptcy description</t>
        </is>
      </c>
      <c r="R5" s="4" t="inlineStr">
        <is>
          <t>On October 30, 2020, CBAV1, LLC filed a voluntary petition under Chapter 11 of title 11 of the United States Code, as amended (the "Bankruptcy Code"). On October 30, 2020, Cloud b filed a voluntary petition under Chapter 7 of the Bankruptcy Code. On November 15, 2020, a prospective buyer entered into a non-binding letter of intent to purchase the CBAV1 Assets for $2,250,000.</t>
        </is>
      </c>
    </row>
    <row r="6">
      <c r="A6" s="4" t="inlineStr">
        <is>
          <t>Cash payments</t>
        </is>
      </c>
      <c r="R6" s="5" t="n">
        <v>-180489</v>
      </c>
      <c r="S6" s="4" t="inlineStr">
        <is>
          <t xml:space="preserve"> </t>
        </is>
      </c>
    </row>
    <row r="7">
      <c r="A7" s="4" t="inlineStr">
        <is>
          <t>Debt instrument, unamortized discount</t>
        </is>
      </c>
      <c r="P7" s="5" t="n">
        <v>10000762</v>
      </c>
      <c r="R7" s="5" t="n">
        <v>349341</v>
      </c>
    </row>
    <row r="8">
      <c r="A8" s="4" t="inlineStr">
        <is>
          <t>Common stock, par value</t>
        </is>
      </c>
      <c r="P8" s="7" t="n">
        <v>0.001</v>
      </c>
      <c r="R8" s="7" t="n">
        <v>0.001</v>
      </c>
      <c r="S8" s="7" t="n">
        <v>0.001</v>
      </c>
    </row>
    <row r="9">
      <c r="A9" s="4" t="inlineStr">
        <is>
          <t>Cash compensation</t>
        </is>
      </c>
      <c r="P9" s="5" t="n">
        <v>8697502</v>
      </c>
      <c r="Q9" s="5" t="n">
        <v>1319511</v>
      </c>
      <c r="R9" s="5" t="n">
        <v>3241554</v>
      </c>
      <c r="S9" s="5" t="n">
        <v>2299915</v>
      </c>
    </row>
    <row r="10">
      <c r="A10" s="4" t="inlineStr">
        <is>
          <t>Convertible Notes Payable [Member]</t>
        </is>
      </c>
    </row>
    <row r="11">
      <c r="A11" s="4" t="inlineStr">
        <is>
          <t>Debt instrument percentage</t>
        </is>
      </c>
      <c r="I11" s="4" t="inlineStr">
        <is>
          <t>6.00%</t>
        </is>
      </c>
      <c r="L11" s="4" t="inlineStr">
        <is>
          <t>6.00%</t>
        </is>
      </c>
    </row>
    <row r="12">
      <c r="A12" s="4" t="inlineStr">
        <is>
          <t>Debt instrument, conversion price</t>
        </is>
      </c>
      <c r="I12" s="7" t="n">
        <v>4.847</v>
      </c>
      <c r="L12" s="5" t="n">
        <v>2</v>
      </c>
    </row>
    <row r="13">
      <c r="A13" s="4" t="inlineStr">
        <is>
          <t>Debt instrument, conversion rate</t>
        </is>
      </c>
      <c r="I13" s="4" t="inlineStr">
        <is>
          <t>12.00%</t>
        </is>
      </c>
      <c r="L13" s="4" t="inlineStr">
        <is>
          <t>12.00%</t>
        </is>
      </c>
    </row>
    <row r="14">
      <c r="A14" s="4" t="inlineStr">
        <is>
          <t>Cash compensation description</t>
        </is>
      </c>
      <c r="I14" s="4" t="inlineStr">
        <is>
          <t>The Placement Agent received cash compensation of $900,000 (8% of the gross proceeds to the Company plus an additional 1% of the gross proceeds to the Company for non-accountable expenses).</t>
        </is>
      </c>
      <c r="L14" s="4" t="inlineStr">
        <is>
          <t>The Placement Agent received cash compensation of $1,080,000 (8% of the gross proceeds to the Company plus an additional 1% of the gross proceeds to the Company for non-accountable expenses).</t>
        </is>
      </c>
    </row>
    <row r="15">
      <c r="A15" s="4" t="inlineStr">
        <is>
          <t>Cash compensation</t>
        </is>
      </c>
      <c r="I15" s="5" t="n">
        <v>900000</v>
      </c>
      <c r="L15" s="5" t="n">
        <v>1080000</v>
      </c>
    </row>
    <row r="16">
      <c r="A16" s="4" t="inlineStr">
        <is>
          <t>Common Stock [Member]</t>
        </is>
      </c>
    </row>
    <row r="17">
      <c r="A17" s="4" t="inlineStr">
        <is>
          <t>Stock issued for services, shares</t>
        </is>
      </c>
      <c r="S17" s="6" t="n">
        <v>291736</v>
      </c>
    </row>
    <row r="18">
      <c r="A18" s="4" t="inlineStr">
        <is>
          <t>Stock issued for services, value</t>
        </is>
      </c>
      <c r="S18" s="5" t="n">
        <v>292</v>
      </c>
    </row>
    <row r="19">
      <c r="A19" s="4" t="inlineStr">
        <is>
          <t>Employees [Member]</t>
        </is>
      </c>
    </row>
    <row r="20">
      <c r="A20" s="4" t="inlineStr">
        <is>
          <t>Stock issued for services, shares</t>
        </is>
      </c>
      <c r="P20" s="6" t="n">
        <v>1262872</v>
      </c>
    </row>
    <row r="21">
      <c r="A21" s="4" t="inlineStr">
        <is>
          <t>Stock issued for services, value</t>
        </is>
      </c>
      <c r="P21" s="5" t="n">
        <v>3292190</v>
      </c>
    </row>
    <row r="22">
      <c r="A22" s="4" t="inlineStr">
        <is>
          <t>Paycheck Protection Program [Member]</t>
        </is>
      </c>
    </row>
    <row r="23">
      <c r="A23" s="4" t="inlineStr">
        <is>
          <t>Proceeds from loan</t>
        </is>
      </c>
      <c r="M23" s="5" t="n">
        <v>62500</v>
      </c>
      <c r="N23" s="5" t="n">
        <v>789852</v>
      </c>
    </row>
    <row r="24">
      <c r="A24" s="4" t="inlineStr">
        <is>
          <t>Debt instrument percentage</t>
        </is>
      </c>
      <c r="M24" s="4" t="inlineStr">
        <is>
          <t>1.00%</t>
        </is>
      </c>
      <c r="N24" s="4" t="inlineStr">
        <is>
          <t>1.00%</t>
        </is>
      </c>
    </row>
    <row r="25">
      <c r="A25" s="4" t="inlineStr">
        <is>
          <t>Warrant Exercise Agreement [Member]</t>
        </is>
      </c>
    </row>
    <row r="26">
      <c r="A26" s="4" t="inlineStr">
        <is>
          <t>Warrant description</t>
        </is>
      </c>
      <c r="P26" s="4" t="inlineStr">
        <is>
          <t>Subject to the terms of Agreement, (i) Hudson Bay shall pay to the Company an amount equal to the exercise price in effect as of the date of such exercise multiplied by 2,870,000 shares (as adjusted for any share split or similar transaction after the date hereof) (the "Exercised Warrant Shares") and (ii) the Company shall issue and deliver Incentive Warrants to Hudson Bay to initially purchase an aggregate number of shares equal to the number of Exercised Warrant Shares, which number of shares shall be subject to adjustment upon the exercise of further shares pursuant to the January Warrants.</t>
        </is>
      </c>
    </row>
    <row r="27">
      <c r="A27" s="4" t="inlineStr">
        <is>
          <t>Warrant Exercise Agreement [Member] | BHP Capital NY Inc [Member]</t>
        </is>
      </c>
    </row>
    <row r="28">
      <c r="A28" s="4" t="inlineStr">
        <is>
          <t>Warrant description</t>
        </is>
      </c>
      <c r="P28" s="4" t="inlineStr">
        <is>
          <t>Subject to the terms of Agreement, (i) BHP shall pay to the Company an amount equal to the exercise price in effect as of the date of such exercise multiplied by 1,500,000 shares (as adjusted for any share split or similar transaction after the date hereof) (the “Exercised Warrant Shares”) and (ii) the Company shall issue and deliver Incentive Warrants to BHP to initially purchase an aggregate number of shares equal to the number of Exercised Warrant Shares, which number of shares shall be subject to adjustment upon the exercise of further shares pursuant to the January Warrants.</t>
        </is>
      </c>
    </row>
    <row r="29">
      <c r="A29" s="4" t="inlineStr">
        <is>
          <t>Securities Purchase Agreement [Member]</t>
        </is>
      </c>
    </row>
    <row r="30">
      <c r="A30" s="4" t="inlineStr">
        <is>
          <t>Warrants term</t>
        </is>
      </c>
      <c r="V30" s="4" t="inlineStr">
        <is>
          <t>5 years</t>
        </is>
      </c>
    </row>
    <row r="31">
      <c r="A31" s="4" t="inlineStr">
        <is>
          <t>Securities Purchase Agreement [Member] | BHP Capital NY Inc [Member] | Investor [Member]</t>
        </is>
      </c>
    </row>
    <row r="32">
      <c r="A32" s="4" t="inlineStr">
        <is>
          <t>Stock issued during period, shares</t>
        </is>
      </c>
      <c r="O32" s="6" t="n">
        <v>10700</v>
      </c>
    </row>
    <row r="33">
      <c r="A33" s="4" t="inlineStr">
        <is>
          <t>Debt instrument, face amount</t>
        </is>
      </c>
      <c r="O33" s="5" t="n">
        <v>168000</v>
      </c>
    </row>
    <row r="34">
      <c r="A34" s="4" t="inlineStr">
        <is>
          <t>Debt instrument, unamortized discount</t>
        </is>
      </c>
      <c r="O34" s="5" t="n">
        <v>18000</v>
      </c>
    </row>
    <row r="35">
      <c r="A35" s="4" t="inlineStr">
        <is>
          <t>Debt instrument, conversion price</t>
        </is>
      </c>
      <c r="O35" s="8" t="n">
        <v>2.05</v>
      </c>
    </row>
    <row r="36">
      <c r="A36" s="4" t="inlineStr">
        <is>
          <t>Purchase Agreement [Member] | Investor [Member] | Warrant [Member]</t>
        </is>
      </c>
    </row>
    <row r="37">
      <c r="A37" s="4" t="inlineStr">
        <is>
          <t>Warrant, exercise price</t>
        </is>
      </c>
      <c r="I37" s="7" t="n">
        <v>3.722</v>
      </c>
      <c r="L37" s="5" t="n">
        <v>2</v>
      </c>
    </row>
    <row r="38">
      <c r="A38" s="4" t="inlineStr">
        <is>
          <t>Investor purchase percent</t>
        </is>
      </c>
      <c r="I38" s="4" t="inlineStr">
        <is>
          <t>900.00%</t>
        </is>
      </c>
      <c r="L38" s="4" t="inlineStr">
        <is>
          <t>250.00%</t>
        </is>
      </c>
    </row>
    <row r="39">
      <c r="A39" s="4" t="inlineStr">
        <is>
          <t>Warrants price</t>
        </is>
      </c>
      <c r="I39" s="7" t="n">
        <v>3.722</v>
      </c>
      <c r="L39" s="5" t="n">
        <v>2</v>
      </c>
    </row>
    <row r="40">
      <c r="A40" s="4" t="inlineStr">
        <is>
          <t>Warrants purchase</t>
        </is>
      </c>
      <c r="I40" s="6" t="n">
        <v>18568188</v>
      </c>
      <c r="L40" s="6" t="n">
        <v>15000000</v>
      </c>
    </row>
    <row r="41">
      <c r="A41" s="4" t="inlineStr">
        <is>
          <t>Subsequent Event [Member] | Convertible Notes Payable [Member]</t>
        </is>
      </c>
    </row>
    <row r="42">
      <c r="A42" s="4" t="inlineStr">
        <is>
          <t>Debt instrument, conversion price</t>
        </is>
      </c>
      <c r="B42" s="5" t="n">
        <v>4</v>
      </c>
    </row>
    <row r="43">
      <c r="A43" s="4" t="inlineStr">
        <is>
          <t>Debt instrument, conversion rate</t>
        </is>
      </c>
      <c r="B43" s="4" t="inlineStr">
        <is>
          <t>18.00%</t>
        </is>
      </c>
    </row>
    <row r="44">
      <c r="A44" s="4" t="inlineStr">
        <is>
          <t>Cash compensation description</t>
        </is>
      </c>
      <c r="B44" s="4" t="inlineStr">
        <is>
          <t>The Placement Agent received cash compensation of $1000,000 plus a Note of $8,000,000 which is deferred and only due upon the closing of the merger (8% of the gross proceeds to the Company plus an additional 1% of the gross proceeds to the Company for non-accountable expenses).</t>
        </is>
      </c>
    </row>
    <row r="45">
      <c r="A45" s="4" t="inlineStr">
        <is>
          <t>Cash compensation</t>
        </is>
      </c>
      <c r="B45" s="5" t="n">
        <v>1000000</v>
      </c>
    </row>
    <row r="46">
      <c r="A46" s="4" t="inlineStr">
        <is>
          <t>Subsequent Event [Member] | Warrant [Member]</t>
        </is>
      </c>
    </row>
    <row r="47">
      <c r="A47" s="4" t="inlineStr">
        <is>
          <t>Stock issued during period, shares</t>
        </is>
      </c>
      <c r="J47" s="6" t="n">
        <v>25000</v>
      </c>
    </row>
    <row r="48">
      <c r="A48" s="4" t="inlineStr">
        <is>
          <t>Stock issued during period, value</t>
        </is>
      </c>
      <c r="J48" s="5" t="n">
        <v>50000</v>
      </c>
    </row>
    <row r="49">
      <c r="A49" s="4" t="inlineStr">
        <is>
          <t>Subsequent Event [Member] | Employees [Member]</t>
        </is>
      </c>
    </row>
    <row r="50">
      <c r="A50" s="4" t="inlineStr">
        <is>
          <t>Stock issued for services, shares</t>
        </is>
      </c>
      <c r="H50" s="6" t="n">
        <v>30000</v>
      </c>
      <c r="J50" s="6" t="n">
        <v>13705</v>
      </c>
      <c r="K50" s="6" t="n">
        <v>255000</v>
      </c>
    </row>
    <row r="51">
      <c r="A51" s="4" t="inlineStr">
        <is>
          <t>Stock issued for services, value</t>
        </is>
      </c>
      <c r="H51" s="5" t="n">
        <v>40800</v>
      </c>
      <c r="J51" s="5" t="n">
        <v>52764</v>
      </c>
      <c r="K51" s="5" t="n">
        <v>351900</v>
      </c>
    </row>
    <row r="52">
      <c r="A52" s="4" t="inlineStr">
        <is>
          <t>Stock issued during period, shares</t>
        </is>
      </c>
      <c r="I52" s="6" t="n">
        <v>450000</v>
      </c>
    </row>
    <row r="53">
      <c r="A53" s="4" t="inlineStr">
        <is>
          <t>Stock issued during period, value</t>
        </is>
      </c>
      <c r="I53" s="5" t="n">
        <v>792000</v>
      </c>
    </row>
    <row r="54">
      <c r="A54" s="4" t="inlineStr">
        <is>
          <t>Subsequent Event [Member] | Shareholders [Member] | Earn-Out Target 1 [Member]</t>
        </is>
      </c>
    </row>
    <row r="55">
      <c r="A55" s="4" t="inlineStr">
        <is>
          <t>Earn-out target description</t>
        </is>
      </c>
      <c r="D55" s="4" t="inlineStr">
        <is>
          <t>In the event that the Company (1) develops a minimally viable product for the NFT Technology to validate the utility of the product/platform with features to attract and transact with customers and (2) is successful on-boarding a minimum of 10 approved influential celebrities on or before December 31, 2021, the Company shall issue to Emmersive and/or Emmersive's Shareholders, 1,000,000 Conditional Preferred Units, with Put Rights.</t>
        </is>
      </c>
    </row>
    <row r="56">
      <c r="A56" s="4" t="inlineStr">
        <is>
          <t>Subsequent Event [Member] | Shareholders [Member] | Earn-Out Target 2 [Member]</t>
        </is>
      </c>
    </row>
    <row r="57">
      <c r="A57" s="4" t="inlineStr">
        <is>
          <t>Earn-out target description</t>
        </is>
      </c>
      <c r="D57" s="4" t="inlineStr">
        <is>
          <t>In the event that the Company generates a minimum of $7,000,000 in annualized booked revenues inclusive of revenues generated from the celebrities onboarded by the Company (collectively "Attributed Revenue") in any three-calendar-month period ending on or before March 31, 2022 (i.e. more than $1,750,000 in Attributed Revenue in a period of three consecutive calendar months), the Company shall issue to Emmersive and/or Emmersive's Shareholders 1,000,000 Conditional Preferred Units, with the Put Rights.</t>
        </is>
      </c>
    </row>
    <row r="58">
      <c r="A58" s="4" t="inlineStr">
        <is>
          <t>Subsequent Event [Member] | Shareholders [Member] | Earn-Out Target 3 [Member]</t>
        </is>
      </c>
    </row>
    <row r="59">
      <c r="A59" s="4" t="inlineStr">
        <is>
          <t>Earn-out target description</t>
        </is>
      </c>
      <c r="D59" s="4" t="inlineStr">
        <is>
          <t>In the event that the Company generates a minimum of $28,000,000 in annualized Attributed Revenues in any three-calendar-month period ending on or before December 31, 2022 (i.e. more than $7,000,000 in Attributed Revenue in a period of three consecutive calendar months), the Company shall issue to Emmersive and/or Emmersive's Shareholders 1,000,000 Conditional Preferred Units, with Put Rights.</t>
        </is>
      </c>
    </row>
    <row r="60">
      <c r="A60" s="4" t="inlineStr">
        <is>
          <t>Subsequent Event [Member] | Shareholders [Member] | Earn-Out Target 4 [Member]</t>
        </is>
      </c>
    </row>
    <row r="61">
      <c r="A61" s="4" t="inlineStr">
        <is>
          <t>Earn-out target description</t>
        </is>
      </c>
      <c r="D61" s="4" t="inlineStr">
        <is>
          <t>In the event that the Company generates a minimum of $62,000,000 in annualized Attributed Revenues in any three-calendar-month period ending on or before December 31, 2023 (i.e. more than $15,500,000 in Attributed Revenue in a period of three consecutive calendar months), the Company shall issue to Emmersive and/or Emmersive's Shareholders 1,000,000 Conditional Preferred Units, with Put Rights.</t>
        </is>
      </c>
    </row>
    <row r="62">
      <c r="A62" s="4" t="inlineStr">
        <is>
          <t>Subsequent Event [Member] | Shareholders [Member] | Maximum [Member] | Earn-Out Target 2 [Member]</t>
        </is>
      </c>
    </row>
    <row r="63">
      <c r="A63" s="4" t="inlineStr">
        <is>
          <t>Revenues</t>
        </is>
      </c>
      <c r="D63" s="5" t="n">
        <v>1750000</v>
      </c>
    </row>
    <row r="64">
      <c r="A64" s="4" t="inlineStr">
        <is>
          <t>Subsequent Event [Member] | Shareholders [Member] | Maximum [Member] | Earn-Out Target 3 [Member]</t>
        </is>
      </c>
    </row>
    <row r="65">
      <c r="A65" s="4" t="inlineStr">
        <is>
          <t>Revenues</t>
        </is>
      </c>
      <c r="D65" s="6" t="n">
        <v>7000000</v>
      </c>
    </row>
    <row r="66">
      <c r="A66" s="4" t="inlineStr">
        <is>
          <t>Subsequent Event [Member] | Shareholders [Member] | Maximum [Member] | Earn-Out Target 4 [Member]</t>
        </is>
      </c>
    </row>
    <row r="67">
      <c r="A67" s="4" t="inlineStr">
        <is>
          <t>Revenues</t>
        </is>
      </c>
      <c r="D67" s="6" t="n">
        <v>15500000</v>
      </c>
    </row>
    <row r="68">
      <c r="A68" s="4" t="inlineStr">
        <is>
          <t>Subsequent Event [Member] | Shareholders [Member] | Minimum [Member] | Earn-Out Target 2 [Member]</t>
        </is>
      </c>
    </row>
    <row r="69">
      <c r="A69" s="4" t="inlineStr">
        <is>
          <t>Revenues</t>
        </is>
      </c>
      <c r="D69" s="6" t="n">
        <v>7000000</v>
      </c>
    </row>
    <row r="70">
      <c r="A70" s="4" t="inlineStr">
        <is>
          <t>Subsequent Event [Member] | Shareholders [Member] | Minimum [Member] | Earn-Out Target 3 [Member]</t>
        </is>
      </c>
    </row>
    <row r="71">
      <c r="A71" s="4" t="inlineStr">
        <is>
          <t>Revenues</t>
        </is>
      </c>
      <c r="D71" s="6" t="n">
        <v>28000000</v>
      </c>
    </row>
    <row r="72">
      <c r="A72" s="4" t="inlineStr">
        <is>
          <t>Subsequent Event [Member] | Shareholders [Member] | Minimum [Member] | Earn-Out Target 4 [Member]</t>
        </is>
      </c>
    </row>
    <row r="73">
      <c r="A73" s="4" t="inlineStr">
        <is>
          <t>Revenues</t>
        </is>
      </c>
      <c r="D73" s="5" t="n">
        <v>62000000</v>
      </c>
    </row>
    <row r="74">
      <c r="A74" s="4" t="inlineStr">
        <is>
          <t>Subsequent Event [Member] | Shareholders [Member] | Preferred Units [Member] | Earn-Out Target 1 [Member]</t>
        </is>
      </c>
    </row>
    <row r="75">
      <c r="A75" s="4" t="inlineStr">
        <is>
          <t>Preferred units issued</t>
        </is>
      </c>
      <c r="D75" s="6" t="n">
        <v>1000000</v>
      </c>
    </row>
    <row r="76">
      <c r="A76" s="4" t="inlineStr">
        <is>
          <t>Subsequent Event [Member] | Shareholders [Member] | Preferred Units [Member] | Earn-Out Target 2 [Member]</t>
        </is>
      </c>
    </row>
    <row r="77">
      <c r="A77" s="4" t="inlineStr">
        <is>
          <t>Preferred units issued</t>
        </is>
      </c>
      <c r="D77" s="6" t="n">
        <v>1000000</v>
      </c>
    </row>
    <row r="78">
      <c r="A78" s="4" t="inlineStr">
        <is>
          <t>Subsequent Event [Member] | Shareholders [Member] | Preferred Units [Member] | Earn-Out Target 3 [Member]</t>
        </is>
      </c>
    </row>
    <row r="79">
      <c r="A79" s="4" t="inlineStr">
        <is>
          <t>Preferred units issued</t>
        </is>
      </c>
      <c r="D79" s="6" t="n">
        <v>1000000</v>
      </c>
    </row>
    <row r="80">
      <c r="A80" s="4" t="inlineStr">
        <is>
          <t>Subsequent Event [Member] | Shareholders [Member] | Preferred Units [Member] | Earn-Out Target 4 [Member]</t>
        </is>
      </c>
    </row>
    <row r="81">
      <c r="A81" s="4" t="inlineStr">
        <is>
          <t>Preferred units issued</t>
        </is>
      </c>
      <c r="D81" s="6" t="n">
        <v>1000000</v>
      </c>
    </row>
    <row r="82">
      <c r="A82" s="4" t="inlineStr">
        <is>
          <t>Subsequent Event [Member] | Noteholder [Member]</t>
        </is>
      </c>
    </row>
    <row r="83">
      <c r="A83" s="4" t="inlineStr">
        <is>
          <t>Stock issued during period, shares</t>
        </is>
      </c>
      <c r="C83" s="6" t="n">
        <v>501250</v>
      </c>
    </row>
    <row r="84">
      <c r="A84" s="4" t="inlineStr">
        <is>
          <t>Debt instrument, face amount</t>
        </is>
      </c>
      <c r="C84" s="5" t="n">
        <v>1000000</v>
      </c>
    </row>
    <row r="85">
      <c r="A85" s="4" t="inlineStr">
        <is>
          <t>Accrued interest</t>
        </is>
      </c>
      <c r="C85" s="5" t="n">
        <v>2500</v>
      </c>
    </row>
    <row r="86">
      <c r="A86" s="4" t="inlineStr">
        <is>
          <t>Subsequent Event [Member] | Settlement Agreement [Member]</t>
        </is>
      </c>
    </row>
    <row r="87">
      <c r="A87" s="4" t="inlineStr">
        <is>
          <t>Commitment description</t>
        </is>
      </c>
      <c r="G87" s="4" t="inlineStr">
        <is>
          <t>Under the terms of the Settlement, the Company is to make payment in the amount of $25,000 on or before April9, 2021. The Company made the payment on April 8, 2021.</t>
        </is>
      </c>
    </row>
    <row r="88">
      <c r="A88" s="4" t="inlineStr">
        <is>
          <t>Subsequent Event [Member] | Settlement Agreement [Member] | Safe TV Shop, LLC [Member]</t>
        </is>
      </c>
    </row>
    <row r="89">
      <c r="A89" s="4" t="inlineStr">
        <is>
          <t>Settlement amount</t>
        </is>
      </c>
      <c r="E89" s="5" t="n">
        <v>25000</v>
      </c>
    </row>
    <row r="90">
      <c r="A90" s="4" t="inlineStr">
        <is>
          <t>Subsequent Event [Member] | Consulting Agreements [Member]</t>
        </is>
      </c>
    </row>
    <row r="91">
      <c r="A91" s="4" t="inlineStr">
        <is>
          <t>Stock issued for services, shares</t>
        </is>
      </c>
      <c r="F91" s="6" t="n">
        <v>150000</v>
      </c>
    </row>
    <row r="92">
      <c r="A92" s="4" t="inlineStr">
        <is>
          <t>Stock issued for services, value</t>
        </is>
      </c>
      <c r="F92" s="5" t="n">
        <v>382500</v>
      </c>
    </row>
    <row r="93">
      <c r="A93" s="4" t="inlineStr">
        <is>
          <t>Subsequent Event [Member] | Employment Agreement [Member] | Employees [Member] | Common Stock [Member]</t>
        </is>
      </c>
    </row>
    <row r="94">
      <c r="A94" s="4" t="inlineStr">
        <is>
          <t>Stock issued during period, shares</t>
        </is>
      </c>
      <c r="F94" s="6" t="n">
        <v>525541</v>
      </c>
    </row>
    <row r="95">
      <c r="A95" s="4" t="inlineStr">
        <is>
          <t>Stock issued during period, value</t>
        </is>
      </c>
      <c r="F95" s="5" t="n">
        <v>924952</v>
      </c>
    </row>
    <row r="96">
      <c r="A96" s="4" t="inlineStr">
        <is>
          <t>Subsequent Event [Member] | Employment Agreement One [Member] | Employees [Member] | Common Stock [Member]</t>
        </is>
      </c>
    </row>
    <row r="97">
      <c r="A97" s="4" t="inlineStr">
        <is>
          <t>Stock issued during period, shares</t>
        </is>
      </c>
      <c r="F97" s="6" t="n">
        <v>475451</v>
      </c>
    </row>
    <row r="98">
      <c r="A98" s="4" t="inlineStr">
        <is>
          <t>Stock issued during period, value</t>
        </is>
      </c>
      <c r="F98" s="5" t="n">
        <v>836794</v>
      </c>
    </row>
    <row r="99">
      <c r="A99" s="4" t="inlineStr">
        <is>
          <t>Subsequent Event [Member] | Employment Agreement Two [Member] | Employees [Member] | Common Stock [Member]</t>
        </is>
      </c>
    </row>
    <row r="100">
      <c r="A100" s="4" t="inlineStr">
        <is>
          <t>Stock issued during period, shares</t>
        </is>
      </c>
      <c r="F100" s="6" t="n">
        <v>597273</v>
      </c>
    </row>
    <row r="101">
      <c r="A101" s="4" t="inlineStr">
        <is>
          <t>Stock issued during period, value</t>
        </is>
      </c>
      <c r="F101" s="5" t="n">
        <v>1051200</v>
      </c>
    </row>
    <row r="102">
      <c r="A102" s="4" t="inlineStr">
        <is>
          <t>Subsequent Event [Member] | Asset Contribution Agreement [Member] | Preferred Units [Member]</t>
        </is>
      </c>
    </row>
    <row r="103">
      <c r="A103" s="4" t="inlineStr">
        <is>
          <t>Preferred units issued</t>
        </is>
      </c>
      <c r="D103" s="6" t="n">
        <v>1000000</v>
      </c>
    </row>
    <row r="104">
      <c r="A104" s="4" t="inlineStr">
        <is>
          <t>Stock issued during the period exchange</t>
        </is>
      </c>
      <c r="D104" s="5" t="n">
        <v>1000000</v>
      </c>
    </row>
    <row r="105">
      <c r="A105" s="4" t="inlineStr">
        <is>
          <t>Subsequent Event [Member] | Asset Contribution Agreement [Member] | Preferred Units [Member] | Maximum [Member]</t>
        </is>
      </c>
    </row>
    <row r="106">
      <c r="A106" s="4" t="inlineStr">
        <is>
          <t>Preferred units issued</t>
        </is>
      </c>
      <c r="D106" s="6" t="n">
        <v>4000000</v>
      </c>
    </row>
    <row r="107">
      <c r="A107" s="4" t="inlineStr">
        <is>
          <t>Subsequent Event [Member] | Warrant Exercise Agreement [Member]</t>
        </is>
      </c>
    </row>
    <row r="108">
      <c r="A108" s="4" t="inlineStr">
        <is>
          <t>Warrant, exercise price</t>
        </is>
      </c>
      <c r="U108" s="8" t="n">
        <v>3.2</v>
      </c>
    </row>
    <row r="109">
      <c r="A109" s="4" t="inlineStr">
        <is>
          <t>Number of warrants to purchase common stock</t>
        </is>
      </c>
      <c r="U109" s="6" t="n">
        <v>2870000</v>
      </c>
    </row>
    <row r="110">
      <c r="A110" s="4" t="inlineStr">
        <is>
          <t>Warrants price</t>
        </is>
      </c>
      <c r="U110" s="8" t="n">
        <v>3.2</v>
      </c>
    </row>
    <row r="111">
      <c r="A111" s="4" t="inlineStr">
        <is>
          <t>Subsequent Event [Member] | Warrant Exercise Agreement [Member] | BHP Capital NY Inc [Member]</t>
        </is>
      </c>
    </row>
    <row r="112">
      <c r="A112" s="4" t="inlineStr">
        <is>
          <t>Warrant, exercise price</t>
        </is>
      </c>
      <c r="T112" s="8" t="n">
        <v>3.2</v>
      </c>
    </row>
    <row r="113">
      <c r="A113" s="4" t="inlineStr">
        <is>
          <t>Number of warrants to purchase common stock</t>
        </is>
      </c>
      <c r="T113" s="6" t="n">
        <v>1500000</v>
      </c>
    </row>
    <row r="114">
      <c r="A114" s="4" t="inlineStr">
        <is>
          <t>Warrants price</t>
        </is>
      </c>
      <c r="T114" s="8" t="n">
        <v>3.2</v>
      </c>
    </row>
    <row r="115">
      <c r="A115" s="4" t="inlineStr">
        <is>
          <t>Subsequent Event [Member] | Warrant Exercise Agreement [Member] | Hudson Bay Master Fund Ltd [Member]</t>
        </is>
      </c>
    </row>
    <row r="116">
      <c r="A116" s="4" t="inlineStr">
        <is>
          <t>Warrant, exercise price</t>
        </is>
      </c>
      <c r="T116" s="9" t="n">
        <v>3.3</v>
      </c>
    </row>
    <row r="117">
      <c r="A117" s="4" t="inlineStr">
        <is>
          <t>Warrants price</t>
        </is>
      </c>
      <c r="T117" s="8" t="n">
        <v>3.3</v>
      </c>
    </row>
    <row r="118">
      <c r="A118" s="4" t="inlineStr">
        <is>
          <t>Subsequent Event [Member] | Subscription Agreement [Member] | ZVV Media Partners, LLC [Member]</t>
        </is>
      </c>
    </row>
    <row r="119">
      <c r="A119" s="4" t="inlineStr">
        <is>
          <t>Convertible note</t>
        </is>
      </c>
      <c r="T119" s="5" t="n">
        <v>2000000</v>
      </c>
    </row>
    <row r="120">
      <c r="A120" s="4" t="inlineStr">
        <is>
          <t>Subsequent Event [Member] | Securities Purchase Agreement [Member] | Warrant [Member] | Senior Secured Note [Member]</t>
        </is>
      </c>
    </row>
    <row r="121">
      <c r="A121" s="4" t="inlineStr">
        <is>
          <t>Debt instrument, face amount</t>
        </is>
      </c>
      <c r="B121" s="6" t="n">
        <v>120000000</v>
      </c>
    </row>
    <row r="122">
      <c r="A122" s="4" t="inlineStr">
        <is>
          <t>Convertible notes payable</t>
        </is>
      </c>
      <c r="B122" s="6" t="n">
        <v>100000000</v>
      </c>
    </row>
    <row r="123">
      <c r="A123" s="4" t="inlineStr">
        <is>
          <t>Debt instrument, unamortized discount</t>
        </is>
      </c>
      <c r="B123" s="5" t="n">
        <v>20000000</v>
      </c>
    </row>
    <row r="124">
      <c r="A124" s="4" t="inlineStr">
        <is>
          <t>Warrants term</t>
        </is>
      </c>
      <c r="B124" s="4" t="inlineStr">
        <is>
          <t>5 years</t>
        </is>
      </c>
    </row>
    <row r="125">
      <c r="A125" s="4" t="inlineStr">
        <is>
          <t>Common stock, par value</t>
        </is>
      </c>
      <c r="B125" s="7" t="n">
        <v>0.001</v>
      </c>
    </row>
    <row r="126">
      <c r="A126" s="4" t="inlineStr">
        <is>
          <t>Subsequent Event [Member] | Securities Purchase Agreement [Member] | Investor [Member]</t>
        </is>
      </c>
    </row>
    <row r="127">
      <c r="A127" s="4" t="inlineStr">
        <is>
          <t>Stock issued during period, value</t>
        </is>
      </c>
      <c r="I127" s="5" t="n">
        <v>10000000</v>
      </c>
    </row>
    <row r="128">
      <c r="A128" s="4" t="inlineStr">
        <is>
          <t>Warrant, exercise price</t>
        </is>
      </c>
      <c r="L128" s="5" t="n">
        <v>2</v>
      </c>
    </row>
    <row r="129">
      <c r="A129" s="4" t="inlineStr">
        <is>
          <t>Number of warrants to purchase common stock</t>
        </is>
      </c>
      <c r="L129" s="6" t="n">
        <v>15000000</v>
      </c>
    </row>
    <row r="130">
      <c r="A130" s="4" t="inlineStr">
        <is>
          <t>Debt instrument percentage</t>
        </is>
      </c>
      <c r="I130" s="4" t="inlineStr">
        <is>
          <t>6.00%</t>
        </is>
      </c>
    </row>
    <row r="131">
      <c r="A131" s="4" t="inlineStr">
        <is>
          <t>Warrants term</t>
        </is>
      </c>
      <c r="I131" s="4" t="inlineStr">
        <is>
          <t>5 years</t>
        </is>
      </c>
    </row>
    <row r="132">
      <c r="A132" s="4" t="inlineStr">
        <is>
          <t>Common stock, par value</t>
        </is>
      </c>
      <c r="I132" s="7" t="n">
        <v>0.001</v>
      </c>
    </row>
    <row r="133">
      <c r="A133" s="4" t="inlineStr">
        <is>
          <t>Debt instrument, conversion price</t>
        </is>
      </c>
      <c r="I133" s="7" t="n">
        <v>4.847</v>
      </c>
    </row>
    <row r="134">
      <c r="A134" s="4" t="inlineStr">
        <is>
          <t>Warrants price</t>
        </is>
      </c>
      <c r="L134" s="5" t="n">
        <v>2</v>
      </c>
    </row>
    <row r="135">
      <c r="A135" s="4" t="inlineStr">
        <is>
          <t>Subsequent Event [Member] | Securities Purchase Agreement [Member] | ZVV Media Partners, LLC [Member]</t>
        </is>
      </c>
    </row>
    <row r="136">
      <c r="A136" s="4" t="inlineStr">
        <is>
          <t>Debt instrument, face amount</t>
        </is>
      </c>
      <c r="I136" s="5" t="n">
        <v>2000000</v>
      </c>
    </row>
    <row r="137">
      <c r="A137" s="4" t="inlineStr">
        <is>
          <t>Debt instrument term</t>
        </is>
      </c>
      <c r="I137" s="4" t="inlineStr">
        <is>
          <t>P7Y</t>
        </is>
      </c>
    </row>
    <row r="138">
      <c r="A138" s="4" t="inlineStr">
        <is>
          <t>Debt instrument percentage</t>
        </is>
      </c>
      <c r="I138" s="4" t="inlineStr">
        <is>
          <t>2.00%</t>
        </is>
      </c>
    </row>
    <row r="139">
      <c r="A139" s="4" t="inlineStr">
        <is>
          <t>Subsequent Event [Member] | Purchase Agreement [Member] | Investor [Member] | Warrant [Member]</t>
        </is>
      </c>
    </row>
    <row r="140">
      <c r="A140" s="4" t="inlineStr">
        <is>
          <t>Warrant, exercise price</t>
        </is>
      </c>
      <c r="B140" s="5" t="n">
        <v>4</v>
      </c>
    </row>
    <row r="141">
      <c r="A141" s="4" t="inlineStr">
        <is>
          <t>Investor purchase percent</t>
        </is>
      </c>
      <c r="B141" s="4" t="inlineStr">
        <is>
          <t>100.00%</t>
        </is>
      </c>
    </row>
    <row r="142">
      <c r="A142" s="4" t="inlineStr">
        <is>
          <t>Warrants price</t>
        </is>
      </c>
      <c r="B142" s="5" t="n">
        <v>4</v>
      </c>
    </row>
    <row r="143">
      <c r="A143" s="4" t="inlineStr">
        <is>
          <t>Warrants purchase</t>
        </is>
      </c>
      <c r="B143" s="6" t="n">
        <v>3000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AM2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80" customWidth="1" min="12" max="12"/>
    <col width="14" customWidth="1" min="13" max="13"/>
    <col width="80" customWidth="1" min="14" max="14"/>
    <col width="16" customWidth="1" min="15" max="15"/>
    <col width="14" customWidth="1" min="16" max="16"/>
    <col width="14" customWidth="1" min="17" max="17"/>
    <col width="14" customWidth="1" min="18" max="18"/>
    <col width="14" customWidth="1" min="19" max="19"/>
    <col width="80" customWidth="1" min="20" max="20"/>
    <col width="80" customWidth="1" min="21" max="21"/>
    <col width="14" customWidth="1" min="22" max="22"/>
    <col width="14" customWidth="1" min="23" max="23"/>
    <col width="80"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80" customWidth="1" min="36" max="36"/>
    <col width="14" customWidth="1" min="37" max="37"/>
    <col width="14" customWidth="1" min="38" max="38"/>
    <col width="14" customWidth="1" min="39" max="39"/>
  </cols>
  <sheetData>
    <row r="1">
      <c r="A1" s="1" t="inlineStr">
        <is>
          <t>Subsequent Events (Details Narrative) (10-K) - USD ($)</t>
        </is>
      </c>
      <c r="B1" s="2" t="inlineStr">
        <is>
          <t>Apr. 15, 2023</t>
        </is>
      </c>
      <c r="C1" s="2" t="inlineStr">
        <is>
          <t>Apr. 15, 2022</t>
        </is>
      </c>
      <c r="D1" s="2" t="inlineStr">
        <is>
          <t>Apr. 17, 2021</t>
        </is>
      </c>
      <c r="E1" s="2" t="inlineStr">
        <is>
          <t>Apr. 15, 2021</t>
        </is>
      </c>
      <c r="F1" s="2" t="inlineStr">
        <is>
          <t>Apr. 07, 2021</t>
        </is>
      </c>
      <c r="G1" s="2" t="inlineStr">
        <is>
          <t>Apr. 05, 2021</t>
        </is>
      </c>
      <c r="H1" s="2" t="inlineStr">
        <is>
          <t>Mar. 31, 2021</t>
        </is>
      </c>
      <c r="I1" s="2" t="inlineStr">
        <is>
          <t>Mar. 26, 2021</t>
        </is>
      </c>
      <c r="J1" s="2" t="inlineStr">
        <is>
          <t>Mar. 19, 2021</t>
        </is>
      </c>
      <c r="K1" s="2" t="inlineStr">
        <is>
          <t>Mar. 18, 2021</t>
        </is>
      </c>
      <c r="L1" s="2" t="inlineStr">
        <is>
          <t>Mar. 12, 2021</t>
        </is>
      </c>
      <c r="M1" s="2" t="inlineStr">
        <is>
          <t>Mar. 02, 2021</t>
        </is>
      </c>
      <c r="N1" s="2" t="inlineStr">
        <is>
          <t>Feb. 24, 2021</t>
        </is>
      </c>
      <c r="O1" s="2" t="inlineStr">
        <is>
          <t>Feb. 23, 2021</t>
        </is>
      </c>
      <c r="P1" s="2" t="inlineStr">
        <is>
          <t>Feb. 19, 2021</t>
        </is>
      </c>
      <c r="Q1" s="2" t="inlineStr">
        <is>
          <t>Feb. 18, 2021</t>
        </is>
      </c>
      <c r="R1" s="2" t="inlineStr">
        <is>
          <t>Feb. 12, 2021</t>
        </is>
      </c>
      <c r="S1" s="2" t="inlineStr">
        <is>
          <t>Feb. 04, 2021</t>
        </is>
      </c>
      <c r="T1" s="2" t="inlineStr">
        <is>
          <t>Feb. 02, 2021</t>
        </is>
      </c>
      <c r="U1" s="2" t="inlineStr">
        <is>
          <t>Feb. 02, 2021</t>
        </is>
      </c>
      <c r="V1" s="2" t="inlineStr">
        <is>
          <t>Feb. 01, 2021</t>
        </is>
      </c>
      <c r="W1" s="2" t="inlineStr">
        <is>
          <t>Jan. 29, 2021</t>
        </is>
      </c>
      <c r="X1" s="2" t="inlineStr">
        <is>
          <t>Jan. 25, 2021</t>
        </is>
      </c>
      <c r="Y1" s="2" t="inlineStr">
        <is>
          <t>Jan. 22, 2021</t>
        </is>
      </c>
      <c r="Z1" s="2" t="inlineStr">
        <is>
          <t>Jan. 21, 2021</t>
        </is>
      </c>
      <c r="AA1" s="2" t="inlineStr">
        <is>
          <t>Jan. 20, 2021</t>
        </is>
      </c>
      <c r="AB1" s="2" t="inlineStr">
        <is>
          <t>Jan. 19, 2021</t>
        </is>
      </c>
      <c r="AC1" s="2" t="inlineStr">
        <is>
          <t>Jan. 11, 2021</t>
        </is>
      </c>
      <c r="AD1" s="2" t="inlineStr">
        <is>
          <t>Jan. 10, 2021</t>
        </is>
      </c>
      <c r="AE1" s="2" t="inlineStr">
        <is>
          <t>Jan. 05, 2021</t>
        </is>
      </c>
      <c r="AF1" s="2" t="inlineStr">
        <is>
          <t>Jul. 29, 2020</t>
        </is>
      </c>
      <c r="AG1" s="2" t="inlineStr">
        <is>
          <t>Apr. 07, 2020</t>
        </is>
      </c>
      <c r="AH1" s="2" t="inlineStr">
        <is>
          <t>Mar. 31, 2021</t>
        </is>
      </c>
      <c r="AI1" s="2" t="inlineStr">
        <is>
          <t>Mar. 31, 2020</t>
        </is>
      </c>
      <c r="AJ1" s="2" t="inlineStr">
        <is>
          <t>Dec. 31, 2020</t>
        </is>
      </c>
      <c r="AK1" s="2" t="inlineStr">
        <is>
          <t>Dec. 31, 2019</t>
        </is>
      </c>
      <c r="AL1" s="2" t="inlineStr">
        <is>
          <t>Dec. 31, 2018</t>
        </is>
      </c>
      <c r="AM1" s="2" t="inlineStr">
        <is>
          <t>Mar. 30, 2021</t>
        </is>
      </c>
    </row>
    <row r="2">
      <c r="A2" s="4" t="inlineStr">
        <is>
          <t>Stock issued during period, value</t>
        </is>
      </c>
      <c r="AK2" s="5" t="n">
        <v>2039303</v>
      </c>
    </row>
    <row r="3">
      <c r="A3" s="4" t="inlineStr">
        <is>
          <t>Stock issued for services, value</t>
        </is>
      </c>
      <c r="AK3" s="5" t="n">
        <v>738300</v>
      </c>
    </row>
    <row r="4">
      <c r="A4" s="4" t="inlineStr">
        <is>
          <t>Common stock, par value</t>
        </is>
      </c>
      <c r="H4" s="7" t="n">
        <v>0.001</v>
      </c>
      <c r="AH4" s="7" t="n">
        <v>0.001</v>
      </c>
      <c r="AJ4" s="7" t="n">
        <v>0.001</v>
      </c>
      <c r="AK4" s="7" t="n">
        <v>0.001</v>
      </c>
    </row>
    <row r="5">
      <c r="A5" s="4" t="inlineStr">
        <is>
          <t>Share issued during convertible securities</t>
        </is>
      </c>
      <c r="AH5" s="5" t="n">
        <v>11516692</v>
      </c>
      <c r="AI5" s="5" t="n">
        <v>201324</v>
      </c>
      <c r="AJ5" s="5" t="n">
        <v>2542458</v>
      </c>
      <c r="AK5" s="5" t="n">
        <v>387280</v>
      </c>
    </row>
    <row r="6">
      <c r="A6" s="4" t="inlineStr">
        <is>
          <t>Bankruptcy description</t>
        </is>
      </c>
      <c r="AJ6" s="4" t="inlineStr">
        <is>
          <t>On October 30, 2020, CBAV1, LLC filed a voluntary petition under Chapter 11 of title 11 of the United States Code, as amended (the "Bankruptcy Code"). On October 30, 2020, Cloud b filed a voluntary petition under Chapter 7 of the Bankruptcy Code. On November 15, 2020, a prospective buyer entered into a non-binding letter of intent to purchase the CBAV1 Assets for $2,250,000.</t>
        </is>
      </c>
    </row>
    <row r="7">
      <c r="A7" s="4" t="inlineStr">
        <is>
          <t>Employees [Member]</t>
        </is>
      </c>
    </row>
    <row r="8">
      <c r="A8" s="4" t="inlineStr">
        <is>
          <t>Stock issued for services, shares</t>
        </is>
      </c>
      <c r="AH8" s="6" t="n">
        <v>1262872</v>
      </c>
    </row>
    <row r="9">
      <c r="A9" s="4" t="inlineStr">
        <is>
          <t>Stock issued for services, value</t>
        </is>
      </c>
      <c r="AH9" s="5" t="n">
        <v>3292190</v>
      </c>
    </row>
    <row r="10">
      <c r="A10" s="4" t="inlineStr">
        <is>
          <t>Common Stock [Member]</t>
        </is>
      </c>
    </row>
    <row r="11">
      <c r="A11" s="4" t="inlineStr">
        <is>
          <t>Stock issued for services, shares</t>
        </is>
      </c>
      <c r="AK11" s="6" t="n">
        <v>291736</v>
      </c>
    </row>
    <row r="12">
      <c r="A12" s="4" t="inlineStr">
        <is>
          <t>Stock issued for services, value</t>
        </is>
      </c>
      <c r="AK12" s="5" t="n">
        <v>292</v>
      </c>
    </row>
    <row r="13">
      <c r="A13" s="4" t="inlineStr">
        <is>
          <t>Share issued during convertible securities, shares</t>
        </is>
      </c>
      <c r="AH13" s="6" t="n">
        <v>5877908</v>
      </c>
      <c r="AI13" s="6" t="n">
        <v>160000</v>
      </c>
      <c r="AJ13" s="6" t="n">
        <v>1284396</v>
      </c>
      <c r="AK13" s="6" t="n">
        <v>286005</v>
      </c>
    </row>
    <row r="14">
      <c r="A14" s="4" t="inlineStr">
        <is>
          <t>Share issued during convertible securities</t>
        </is>
      </c>
      <c r="AH14" s="5" t="n">
        <v>5878</v>
      </c>
      <c r="AI14" s="5" t="n">
        <v>160</v>
      </c>
      <c r="AJ14" s="5" t="n">
        <v>1284</v>
      </c>
      <c r="AK14" s="5" t="n">
        <v>286</v>
      </c>
    </row>
    <row r="15">
      <c r="A15" s="4" t="inlineStr">
        <is>
          <t>CBAV 1, LLC [Member] | Forecast [Member]</t>
        </is>
      </c>
    </row>
    <row r="16">
      <c r="A16" s="4" t="inlineStr">
        <is>
          <t>Cash payment on assets held in auction</t>
        </is>
      </c>
      <c r="B16" s="5" t="n">
        <v>200000</v>
      </c>
      <c r="C16" s="5" t="n">
        <v>150000</v>
      </c>
      <c r="E16" s="5" t="n">
        <v>2650000</v>
      </c>
    </row>
    <row r="17">
      <c r="A17" s="4" t="inlineStr">
        <is>
          <t>Securities Purchase Agreement [Member]</t>
        </is>
      </c>
    </row>
    <row r="18">
      <c r="A18" s="4" t="inlineStr">
        <is>
          <t>Warrant term</t>
        </is>
      </c>
      <c r="W18" s="4" t="inlineStr">
        <is>
          <t>5 years</t>
        </is>
      </c>
    </row>
    <row r="19">
      <c r="A19" s="4" t="inlineStr">
        <is>
          <t>Securities Purchase Agreement [Member] | Jefferson Street Capital, LLC. [Member] | Investor [Member]</t>
        </is>
      </c>
    </row>
    <row r="20">
      <c r="A20" s="4" t="inlineStr">
        <is>
          <t>Stock issued during period, shares</t>
        </is>
      </c>
      <c r="AF20" s="6" t="n">
        <v>14266</v>
      </c>
      <c r="AG20" s="6" t="n">
        <v>10700</v>
      </c>
    </row>
    <row r="21">
      <c r="A21" s="4" t="inlineStr">
        <is>
          <t>Debt instrument, face amount</t>
        </is>
      </c>
      <c r="AF21" s="5" t="n">
        <v>224000</v>
      </c>
      <c r="AG21" s="5" t="n">
        <v>168000</v>
      </c>
    </row>
    <row r="22">
      <c r="A22" s="4" t="inlineStr">
        <is>
          <t>Debt conversion price per share</t>
        </is>
      </c>
      <c r="AF22" s="8" t="n">
        <v>2.05</v>
      </c>
      <c r="AG22" s="8" t="n">
        <v>2.05</v>
      </c>
    </row>
    <row r="23">
      <c r="A23" s="4" t="inlineStr">
        <is>
          <t>Employment Agreement [Member] | Christopher Ferguson [Member]</t>
        </is>
      </c>
    </row>
    <row r="24">
      <c r="A24" s="4" t="inlineStr">
        <is>
          <t>Agreement description</t>
        </is>
      </c>
      <c r="U24" s="4" t="inlineStr">
        <is>
          <t>The Agreement is effective as of November 12, 2020 (the "Effective Date") and has a term of three (3) years (the "Term") from the Effective Date. Thereafter, the Agreement shall automatically be renewed and the Term shall be extended for additional consecutive terms of 1 year (each a "Renewal Term"), unless such renewal is objected to by either the Company or the Executive. The Executive's initial annual base salary shall be $200,000, less applicable withholdings (the "Base Salary") and 120,000 common shares that shall vest in their entirety on issuance. For 2021, the Executive shall receive a cash bonus in the amount equal to 30% of the annual Base Salary, and an award of 200% shares of the Company's common stock, which shall vest in their entirety on issuance (the "Principal Market"), which shall be received by the Executive no later than the first 30 days of the current fiscal year. The Executive shall be entitled to 150,000 shares of the Company's common stock, due immediately upon an increase of 2.5 times the Enterprise Value on a 5-day closing average from the effectiveness of the Agreement.</t>
        </is>
      </c>
    </row>
    <row r="25">
      <c r="A25" s="4" t="inlineStr">
        <is>
          <t>Agreement term</t>
        </is>
      </c>
      <c r="U25" s="4" t="inlineStr">
        <is>
          <t>3 years</t>
        </is>
      </c>
    </row>
    <row r="26">
      <c r="A26" s="4" t="inlineStr">
        <is>
          <t>Annual base salary</t>
        </is>
      </c>
      <c r="U26" s="5" t="n">
        <v>200000</v>
      </c>
    </row>
    <row r="27">
      <c r="A27" s="4" t="inlineStr">
        <is>
          <t>Common stock vested shares</t>
        </is>
      </c>
      <c r="U27" s="6" t="n">
        <v>200000</v>
      </c>
    </row>
    <row r="28">
      <c r="A28" s="4" t="inlineStr">
        <is>
          <t>Employment Agreement [Member] | Christopher Ferguson [Member] | Minimum [Member]</t>
        </is>
      </c>
    </row>
    <row r="29">
      <c r="A29" s="4" t="inlineStr">
        <is>
          <t>Annual base salary</t>
        </is>
      </c>
      <c r="U29" s="5" t="n">
        <v>150000</v>
      </c>
    </row>
    <row r="30">
      <c r="A30" s="4" t="inlineStr">
        <is>
          <t>Employment Agreement [Member] | Brett Vroman [Member]</t>
        </is>
      </c>
    </row>
    <row r="31">
      <c r="A31" s="4" t="inlineStr">
        <is>
          <t>Agreement description</t>
        </is>
      </c>
      <c r="U31" s="4" t="inlineStr">
        <is>
          <t>The Agreement is effective as of November 12, 2020 (the "Effective Date") and has a term of three (3) years (the "Term") from the Effective Date. Thereafter, the Agreement shall automatically be renewed and the Term shall be extended for additional consecutive terms of 1 year (each a "Renewal Term"), unless such renewal is objected to by either the Company or the Executive. The Executive's initial annual base salary shall be $200,000, less applicable withholdings (the "Base Salary") and 120,000 common shares that shall vest in their entirety on issuance. For 2021, Executive shall receive a cash bonus in the amount equal to 30% of the annual Base Salary, and an award of 200% shares of the Company's common stock, which shall vest in their entirety on issuance (the "Principal Market"), which shall be received by the Executive no later than the first 30 days of the current fiscal year. Upon the execution of this agreement, the Executive is entitled to a one-time past performance bonus for the work completed in fiscal years 2018, 2019 and 2020 of 150,000 shares of the Company's common stock, which shall vest in their entirety on issuance. The Executive shall be entitled to 100,000 shares of the Company's common stock, due immediately upon an increase of 2.5 times the Enterprise Value on a 5-day closing average from the effectiveness of the Agreement.</t>
        </is>
      </c>
    </row>
    <row r="32">
      <c r="A32" s="4" t="inlineStr">
        <is>
          <t>Annual base salary</t>
        </is>
      </c>
      <c r="U32" s="5" t="n">
        <v>200000</v>
      </c>
      <c r="AJ32" s="5" t="n">
        <v>100000</v>
      </c>
      <c r="AK32" s="5" t="n">
        <v>100000</v>
      </c>
      <c r="AL32" s="5" t="n">
        <v>100000</v>
      </c>
    </row>
    <row r="33">
      <c r="A33" s="4" t="inlineStr">
        <is>
          <t>Common stock vested shares</t>
        </is>
      </c>
      <c r="U33" s="6" t="n">
        <v>120000</v>
      </c>
    </row>
    <row r="34">
      <c r="A34" s="4" t="inlineStr">
        <is>
          <t>Employment Agreement [Member] | Brett Vroman [Member] | Minimum [Member]</t>
        </is>
      </c>
    </row>
    <row r="35">
      <c r="A35" s="4" t="inlineStr">
        <is>
          <t>Agreement term</t>
        </is>
      </c>
      <c r="U35" s="4" t="inlineStr">
        <is>
          <t>3 years</t>
        </is>
      </c>
    </row>
    <row r="36">
      <c r="A36" s="4" t="inlineStr">
        <is>
          <t>Annual base salary</t>
        </is>
      </c>
      <c r="U36" s="5" t="n">
        <v>100000</v>
      </c>
    </row>
    <row r="37">
      <c r="A37" s="4" t="inlineStr">
        <is>
          <t>Employment Agreement [Member] | Brian Mc Fadden [Member]</t>
        </is>
      </c>
    </row>
    <row r="38">
      <c r="A38" s="4" t="inlineStr">
        <is>
          <t>Agreement description</t>
        </is>
      </c>
      <c r="U38" s="4" t="inlineStr">
        <is>
          <t>The Agreement is effective as of November 12, 2020 (the "Effective Date") and has a term of three (3) years (the "Term") from the Effective Date. Thereafter, the Agreement shall automatically be renewed and the Term shall be extended for additional consecutive terms of 1 year (each a "Renewal Term"), unless such renewal is objected to by either the Company or the Executive. The Executive's initial annual base salary shall be $200,000, less applicable withholdings (the "Base Salary") and 120,000 common shares that shall vest in their entirety on issuance. For 2021, the Executive shall receive a cash bonus in the amount equal to 30% of the annual Base Salary, and an award of 200% shares of the Company's common stock, which shall vest in their entirety on issuance (the "Principal Market"), which shall be received by the Executive no later than the first 30 days of the current fiscal year. Upon the execution of the Agreement, the Executive is entitled to a one-time signing bonus of 150,000 shares of the Company's common stock, which shall vest in their entirety on issuance. The Executive shall be entitled to 100,000 shares of the Company's common stock, due immediately upon an increase of 2.5 times the Enterprise Value on a 5-day closing average from the effectiveness of the Agreement.</t>
        </is>
      </c>
    </row>
    <row r="39">
      <c r="A39" s="4" t="inlineStr">
        <is>
          <t>Annual base salary</t>
        </is>
      </c>
      <c r="U39" s="5" t="n">
        <v>200000</v>
      </c>
    </row>
    <row r="40">
      <c r="A40" s="4" t="inlineStr">
        <is>
          <t>Common stock vested shares</t>
        </is>
      </c>
      <c r="U40" s="6" t="n">
        <v>120000</v>
      </c>
    </row>
    <row r="41">
      <c r="A41" s="4" t="inlineStr">
        <is>
          <t>Employment Agreement [Member] | Brian Mc Fadden [Member] | Minimum [Member]</t>
        </is>
      </c>
    </row>
    <row r="42">
      <c r="A42" s="4" t="inlineStr">
        <is>
          <t>Agreement term</t>
        </is>
      </c>
      <c r="U42" s="4" t="inlineStr">
        <is>
          <t>3 years</t>
        </is>
      </c>
    </row>
    <row r="43">
      <c r="A43" s="4" t="inlineStr">
        <is>
          <t>Annual base salary</t>
        </is>
      </c>
      <c r="U43" s="5" t="n">
        <v>100000</v>
      </c>
    </row>
    <row r="44">
      <c r="A44" s="4" t="inlineStr">
        <is>
          <t>Settlement Agreement [Member] | Oceanside Traders, LLC [Member]</t>
        </is>
      </c>
    </row>
    <row r="45">
      <c r="A45" s="4" t="inlineStr">
        <is>
          <t>Commitment description</t>
        </is>
      </c>
      <c r="N45" s="4" t="inlineStr">
        <is>
          <t>Under the terms of the Settlement Agreement, the Settling Defendants agreed to pay the Plaintiff the sum of $150,000 within one business day of execution of the Settlement Agreement. In exchange, the Plaintiff agreed to dismiss the Amended Complaint in its entirety and with prejudice against the Settling Defendants. The Company made payment in the amount of $150,000 on February 25, 2021.</t>
        </is>
      </c>
    </row>
    <row r="46">
      <c r="A46" s="4" t="inlineStr">
        <is>
          <t>Subsequent Event [Member] | Trademarks [Member]</t>
        </is>
      </c>
    </row>
    <row r="47">
      <c r="A47" s="4" t="inlineStr">
        <is>
          <t>Stock issued during period, shares</t>
        </is>
      </c>
      <c r="P47" s="6" t="n">
        <v>25000</v>
      </c>
    </row>
    <row r="48">
      <c r="A48" s="4" t="inlineStr">
        <is>
          <t>Stock issued during period, value</t>
        </is>
      </c>
      <c r="P48" s="5" t="n">
        <v>99750</v>
      </c>
    </row>
    <row r="49">
      <c r="A49" s="4" t="inlineStr">
        <is>
          <t>Subsequent Event [Member] | Consultant [Member]</t>
        </is>
      </c>
    </row>
    <row r="50">
      <c r="A50" s="4" t="inlineStr">
        <is>
          <t>Stock issued for services, shares</t>
        </is>
      </c>
      <c r="S50" s="6" t="n">
        <v>25000</v>
      </c>
      <c r="W50" s="6" t="n">
        <v>100000</v>
      </c>
      <c r="Z50" s="6" t="n">
        <v>58000</v>
      </c>
    </row>
    <row r="51">
      <c r="A51" s="4" t="inlineStr">
        <is>
          <t>Stock issued for services, value</t>
        </is>
      </c>
      <c r="S51" s="5" t="n">
        <v>31250</v>
      </c>
      <c r="W51" s="5" t="n">
        <v>327000</v>
      </c>
      <c r="Z51" s="5" t="n">
        <v>87000</v>
      </c>
    </row>
    <row r="52">
      <c r="A52" s="4" t="inlineStr">
        <is>
          <t>Subsequent Event [Member] | Employees [Member]</t>
        </is>
      </c>
    </row>
    <row r="53">
      <c r="A53" s="4" t="inlineStr">
        <is>
          <t>Stock issued during period, shares</t>
        </is>
      </c>
      <c r="O53" s="6" t="n">
        <v>450000</v>
      </c>
    </row>
    <row r="54">
      <c r="A54" s="4" t="inlineStr">
        <is>
          <t>Stock issued during period, value</t>
        </is>
      </c>
      <c r="O54" s="5" t="n">
        <v>792000</v>
      </c>
    </row>
    <row r="55">
      <c r="A55" s="4" t="inlineStr">
        <is>
          <t>Stock issued for services, shares</t>
        </is>
      </c>
      <c r="M55" s="6" t="n">
        <v>30000</v>
      </c>
      <c r="Q55" s="6" t="n">
        <v>13705</v>
      </c>
      <c r="S55" s="6" t="n">
        <v>255000</v>
      </c>
    </row>
    <row r="56">
      <c r="A56" s="4" t="inlineStr">
        <is>
          <t>Stock issued for services, value</t>
        </is>
      </c>
      <c r="M56" s="5" t="n">
        <v>40800</v>
      </c>
      <c r="Q56" s="5" t="n">
        <v>52764</v>
      </c>
      <c r="S56" s="5" t="n">
        <v>351900</v>
      </c>
    </row>
    <row r="57">
      <c r="A57" s="4" t="inlineStr">
        <is>
          <t>Subsequent Event [Member] | Directors [Member]</t>
        </is>
      </c>
    </row>
    <row r="58">
      <c r="A58" s="4" t="inlineStr">
        <is>
          <t>Stock issued for services, shares</t>
        </is>
      </c>
      <c r="S58" s="6" t="n">
        <v>210000</v>
      </c>
    </row>
    <row r="59">
      <c r="A59" s="4" t="inlineStr">
        <is>
          <t>Stock issued for services, value</t>
        </is>
      </c>
      <c r="S59" s="5" t="n">
        <v>287700</v>
      </c>
    </row>
    <row r="60">
      <c r="A60" s="4" t="inlineStr">
        <is>
          <t>Subsequent Event [Member] | Consultant One [Member]</t>
        </is>
      </c>
    </row>
    <row r="61">
      <c r="A61" s="4" t="inlineStr">
        <is>
          <t>Stock issued for services, shares</t>
        </is>
      </c>
      <c r="S61" s="6" t="n">
        <v>150000</v>
      </c>
    </row>
    <row r="62">
      <c r="A62" s="4" t="inlineStr">
        <is>
          <t>Stock issued for services, value</t>
        </is>
      </c>
      <c r="S62" s="5" t="n">
        <v>20550</v>
      </c>
    </row>
    <row r="63">
      <c r="A63" s="4" t="inlineStr">
        <is>
          <t>Subsequent Event [Member] | Joint Venture [Member]</t>
        </is>
      </c>
    </row>
    <row r="64">
      <c r="A64" s="4" t="inlineStr">
        <is>
          <t>Stock issued during period, shares</t>
        </is>
      </c>
      <c r="O64" s="6" t="n">
        <v>25000</v>
      </c>
    </row>
    <row r="65">
      <c r="A65" s="4" t="inlineStr">
        <is>
          <t>Stock issued during period, value</t>
        </is>
      </c>
      <c r="O65" s="5" t="n">
        <v>68500</v>
      </c>
    </row>
    <row r="66">
      <c r="A66" s="4" t="inlineStr">
        <is>
          <t>Subsequent Event [Member] | Counsel [Member]</t>
        </is>
      </c>
    </row>
    <row r="67">
      <c r="A67" s="4" t="inlineStr">
        <is>
          <t>Stock issued during period, shares</t>
        </is>
      </c>
      <c r="O67" s="6" t="n">
        <v>60000</v>
      </c>
    </row>
    <row r="68">
      <c r="A68" s="4" t="inlineStr">
        <is>
          <t>Stock issued during period, value</t>
        </is>
      </c>
      <c r="O68" s="5" t="n">
        <v>231000</v>
      </c>
    </row>
    <row r="69">
      <c r="A69" s="4" t="inlineStr">
        <is>
          <t>Subsequent Event [Member] | Employees One [Member]</t>
        </is>
      </c>
    </row>
    <row r="70">
      <c r="A70" s="4" t="inlineStr">
        <is>
          <t>Stock issued for services, shares</t>
        </is>
      </c>
      <c r="M70" s="6" t="n">
        <v>50000</v>
      </c>
    </row>
    <row r="71">
      <c r="A71" s="4" t="inlineStr">
        <is>
          <t>Stock issued for services, value</t>
        </is>
      </c>
      <c r="M71" s="5" t="n">
        <v>68000</v>
      </c>
    </row>
    <row r="72">
      <c r="A72" s="4" t="inlineStr">
        <is>
          <t>Subsequent Event [Member] | Greentree Financing [Member]</t>
        </is>
      </c>
    </row>
    <row r="73">
      <c r="A73" s="4" t="inlineStr">
        <is>
          <t>Share issued during convertible securities, shares</t>
        </is>
      </c>
      <c r="S73" s="6" t="n">
        <v>243483</v>
      </c>
    </row>
    <row r="74">
      <c r="A74" s="4" t="inlineStr">
        <is>
          <t>Share issued during convertible securities</t>
        </is>
      </c>
      <c r="S74" s="5" t="n">
        <v>486966</v>
      </c>
    </row>
    <row r="75">
      <c r="A75" s="4" t="inlineStr">
        <is>
          <t>Subsequent Event [Member] | Investment Banking Services [Member]</t>
        </is>
      </c>
    </row>
    <row r="76">
      <c r="A76" s="4" t="inlineStr">
        <is>
          <t>Stock issued during period, shares</t>
        </is>
      </c>
      <c r="U76" s="6" t="n">
        <v>100000</v>
      </c>
    </row>
    <row r="77">
      <c r="A77" s="4" t="inlineStr">
        <is>
          <t>Stock issued during period, value</t>
        </is>
      </c>
      <c r="U77" s="5" t="n">
        <v>319000</v>
      </c>
    </row>
    <row r="78">
      <c r="A78" s="4" t="inlineStr">
        <is>
          <t>Subsequent Event [Member] | Noteholder [Member]</t>
        </is>
      </c>
    </row>
    <row r="79">
      <c r="A79" s="4" t="inlineStr">
        <is>
          <t>Share issued during convertible securities, shares</t>
        </is>
      </c>
      <c r="J79" s="6" t="n">
        <v>250750</v>
      </c>
      <c r="K79" s="6" t="n">
        <v>150425</v>
      </c>
      <c r="L79" s="6" t="n">
        <v>100167</v>
      </c>
      <c r="M79" s="6" t="n">
        <v>1505502</v>
      </c>
    </row>
    <row r="80">
      <c r="A80" s="4" t="inlineStr">
        <is>
          <t>Share issued during convertible securities</t>
        </is>
      </c>
      <c r="J80" s="5" t="n">
        <v>501500</v>
      </c>
      <c r="K80" s="5" t="n">
        <v>300850</v>
      </c>
      <c r="L80" s="5" t="n">
        <v>200334</v>
      </c>
      <c r="M80" s="5" t="n">
        <v>3011004</v>
      </c>
    </row>
    <row r="81">
      <c r="A81" s="4" t="inlineStr">
        <is>
          <t>Subsequent Event [Member] | Noteholder [Member]</t>
        </is>
      </c>
    </row>
    <row r="82">
      <c r="A82" s="4" t="inlineStr">
        <is>
          <t>Share issued during convertible securities, shares</t>
        </is>
      </c>
      <c r="J82" s="6" t="n">
        <v>501750</v>
      </c>
    </row>
    <row r="83">
      <c r="A83" s="4" t="inlineStr">
        <is>
          <t>Share issued during convertible securities</t>
        </is>
      </c>
      <c r="J83" s="5" t="n">
        <v>1003500</v>
      </c>
    </row>
    <row r="84">
      <c r="A84" s="4" t="inlineStr">
        <is>
          <t>Subsequent Event [Member] | Noteholder [Member]</t>
        </is>
      </c>
    </row>
    <row r="85">
      <c r="A85" s="4" t="inlineStr">
        <is>
          <t>Share issued during convertible securities, shares</t>
        </is>
      </c>
      <c r="J85" s="6" t="n">
        <v>1003667</v>
      </c>
    </row>
    <row r="86">
      <c r="A86" s="4" t="inlineStr">
        <is>
          <t>Share issued during convertible securities</t>
        </is>
      </c>
      <c r="J86" s="5" t="n">
        <v>2007334</v>
      </c>
    </row>
    <row r="87">
      <c r="A87" s="4" t="inlineStr">
        <is>
          <t>Subsequent Event [Member] | Noteholder [Member]</t>
        </is>
      </c>
    </row>
    <row r="88">
      <c r="A88" s="4" t="inlineStr">
        <is>
          <t>Share issued during convertible securities, shares</t>
        </is>
      </c>
      <c r="J88" s="6" t="n">
        <v>1003667</v>
      </c>
    </row>
    <row r="89">
      <c r="A89" s="4" t="inlineStr">
        <is>
          <t>Share issued during convertible securities</t>
        </is>
      </c>
      <c r="J89" s="5" t="n">
        <v>2007334</v>
      </c>
    </row>
    <row r="90">
      <c r="A90" s="4" t="inlineStr">
        <is>
          <t>Subsequent Event [Member] | Noteholder [Member]</t>
        </is>
      </c>
    </row>
    <row r="91">
      <c r="A91" s="4" t="inlineStr">
        <is>
          <t>Share issued during convertible securities, shares</t>
        </is>
      </c>
      <c r="J91" s="6" t="n">
        <v>1003667</v>
      </c>
    </row>
    <row r="92">
      <c r="A92" s="4" t="inlineStr">
        <is>
          <t>Share issued during convertible securities</t>
        </is>
      </c>
      <c r="J92" s="5" t="n">
        <v>2007334</v>
      </c>
    </row>
    <row r="93">
      <c r="A93" s="4" t="inlineStr">
        <is>
          <t>Subsequent Event [Member] | Warrant [Member]</t>
        </is>
      </c>
    </row>
    <row r="94">
      <c r="A94" s="4" t="inlineStr">
        <is>
          <t>Stock issued during period, shares</t>
        </is>
      </c>
      <c r="Q94" s="6" t="n">
        <v>25000</v>
      </c>
    </row>
    <row r="95">
      <c r="A95" s="4" t="inlineStr">
        <is>
          <t>Stock issued during period, value</t>
        </is>
      </c>
      <c r="Q95" s="5" t="n">
        <v>50000</v>
      </c>
    </row>
    <row r="96">
      <c r="A96" s="4" t="inlineStr">
        <is>
          <t>Subsequent Event [Member] | Common Stock [Member] | Consultants [Member]</t>
        </is>
      </c>
    </row>
    <row r="97">
      <c r="A97" s="4" t="inlineStr">
        <is>
          <t>Stock issued for services, shares</t>
        </is>
      </c>
      <c r="M97" s="6" t="n">
        <v>150000</v>
      </c>
    </row>
    <row r="98">
      <c r="A98" s="4" t="inlineStr">
        <is>
          <t>Stock issued for services, value</t>
        </is>
      </c>
      <c r="M98" s="5" t="n">
        <v>187500</v>
      </c>
    </row>
    <row r="99">
      <c r="A99" s="4" t="inlineStr">
        <is>
          <t>Subsequent Event [Member] | 2020 Omnibus Plan [Member]</t>
        </is>
      </c>
    </row>
    <row r="100">
      <c r="A100" s="4" t="inlineStr">
        <is>
          <t>Stock issued for services, shares</t>
        </is>
      </c>
      <c r="AC100" s="6" t="n">
        <v>100000</v>
      </c>
      <c r="AE100" s="6" t="n">
        <v>150000</v>
      </c>
    </row>
    <row r="101">
      <c r="A101" s="4" t="inlineStr">
        <is>
          <t>Stock issued for services, value</t>
        </is>
      </c>
      <c r="AC101" s="5" t="n">
        <v>150000</v>
      </c>
      <c r="AE101" s="5" t="n">
        <v>225000</v>
      </c>
    </row>
    <row r="102">
      <c r="A102" s="4" t="inlineStr">
        <is>
          <t>Subsequent Event [Member] | Warrant [Member]</t>
        </is>
      </c>
    </row>
    <row r="103">
      <c r="A103" s="4" t="inlineStr">
        <is>
          <t>Stock issued during period, shares</t>
        </is>
      </c>
      <c r="U103" s="6" t="n">
        <v>209</v>
      </c>
      <c r="Y103" s="6" t="n">
        <v>50000</v>
      </c>
    </row>
    <row r="104">
      <c r="A104" s="4" t="inlineStr">
        <is>
          <t>Stock issued during period, value</t>
        </is>
      </c>
      <c r="Y104" s="5" t="n">
        <v>100000</v>
      </c>
    </row>
    <row r="105">
      <c r="A105" s="4" t="inlineStr">
        <is>
          <t>Subsequent Event [Member] | Warrant [Member] | Greentree Financing [Member]</t>
        </is>
      </c>
    </row>
    <row r="106">
      <c r="A106" s="4" t="inlineStr">
        <is>
          <t>Stock issued during period, shares</t>
        </is>
      </c>
      <c r="Z106" s="6" t="n">
        <v>350000</v>
      </c>
      <c r="AB106" s="6" t="n">
        <v>200000</v>
      </c>
    </row>
    <row r="107">
      <c r="A107" s="4" t="inlineStr">
        <is>
          <t>Stock issued during period, value</t>
        </is>
      </c>
      <c r="Z107" s="5" t="n">
        <v>525000</v>
      </c>
      <c r="AB107" s="5" t="n">
        <v>300000</v>
      </c>
    </row>
    <row r="108">
      <c r="A108" s="4" t="inlineStr">
        <is>
          <t>Subsequent Event [Member] | Placement Agent Warrant [Member]</t>
        </is>
      </c>
    </row>
    <row r="109">
      <c r="A109" s="4" t="inlineStr">
        <is>
          <t>Stock issued during period, shares</t>
        </is>
      </c>
      <c r="Y109" s="6" t="n">
        <v>51129</v>
      </c>
    </row>
    <row r="110">
      <c r="A110" s="4" t="inlineStr">
        <is>
          <t>Stock issued during period, value</t>
        </is>
      </c>
      <c r="Y110" s="5" t="n">
        <v>76694</v>
      </c>
    </row>
    <row r="111">
      <c r="A111" s="4" t="inlineStr">
        <is>
          <t>Subsequent Event [Member] | Placement Agent Warrant One [Member]</t>
        </is>
      </c>
    </row>
    <row r="112">
      <c r="A112" s="4" t="inlineStr">
        <is>
          <t>Stock issued during period, shares</t>
        </is>
      </c>
      <c r="Y112" s="6" t="n">
        <v>67744</v>
      </c>
    </row>
    <row r="113">
      <c r="A113" s="4" t="inlineStr">
        <is>
          <t>Stock issued during period, value</t>
        </is>
      </c>
      <c r="Y113" s="5" t="n">
        <v>101616</v>
      </c>
    </row>
    <row r="114">
      <c r="A114" s="4" t="inlineStr">
        <is>
          <t>Subsequent Event [Member] | Placement Agent Warrant Two [Member]</t>
        </is>
      </c>
    </row>
    <row r="115">
      <c r="A115" s="4" t="inlineStr">
        <is>
          <t>Stock issued during period, shares</t>
        </is>
      </c>
      <c r="Y115" s="6" t="n">
        <v>20358</v>
      </c>
    </row>
    <row r="116">
      <c r="A116" s="4" t="inlineStr">
        <is>
          <t>Stock issued during period, value</t>
        </is>
      </c>
      <c r="Y116" s="5" t="n">
        <v>30537</v>
      </c>
    </row>
    <row r="117">
      <c r="A117" s="4" t="inlineStr">
        <is>
          <t>Subsequent Event [Member] | Placement Agent Warrant Three [Member]</t>
        </is>
      </c>
    </row>
    <row r="118">
      <c r="A118" s="4" t="inlineStr">
        <is>
          <t>Stock issued during period, shares</t>
        </is>
      </c>
      <c r="Y118" s="6" t="n">
        <v>20358</v>
      </c>
    </row>
    <row r="119">
      <c r="A119" s="4" t="inlineStr">
        <is>
          <t>Stock issued during period, value</t>
        </is>
      </c>
      <c r="Y119" s="5" t="n">
        <v>30537</v>
      </c>
    </row>
    <row r="120">
      <c r="A120" s="4" t="inlineStr">
        <is>
          <t>Subsequent Event [Member] | Offering [Member] | Investor [Member]</t>
        </is>
      </c>
    </row>
    <row r="121">
      <c r="A121" s="4" t="inlineStr">
        <is>
          <t>Debt instrument, face amount</t>
        </is>
      </c>
      <c r="X121" s="5" t="n">
        <v>12000000</v>
      </c>
    </row>
    <row r="122">
      <c r="A122" s="4" t="inlineStr">
        <is>
          <t>Common stock, par value</t>
        </is>
      </c>
      <c r="X122" s="7" t="n">
        <v>0.001</v>
      </c>
    </row>
    <row r="123">
      <c r="A123" s="4" t="inlineStr">
        <is>
          <t>Debt instrument, interest rate, effective percentage</t>
        </is>
      </c>
      <c r="X123" s="4" t="inlineStr">
        <is>
          <t>6.00%</t>
        </is>
      </c>
    </row>
    <row r="124">
      <c r="A124" s="4" t="inlineStr">
        <is>
          <t>Debt conversion price per share</t>
        </is>
      </c>
      <c r="X124" s="5" t="n">
        <v>2</v>
      </c>
    </row>
    <row r="125">
      <c r="A125" s="4" t="inlineStr">
        <is>
          <t>Subsequent Event [Member] | Offering [Member] | Event of Default [Member] | Investor [Member]</t>
        </is>
      </c>
    </row>
    <row r="126">
      <c r="A126" s="4" t="inlineStr">
        <is>
          <t>Debt instrument, interest rate, effective percentage</t>
        </is>
      </c>
      <c r="X126" s="4" t="inlineStr">
        <is>
          <t>12.00%</t>
        </is>
      </c>
    </row>
    <row r="127">
      <c r="A127" s="4" t="inlineStr">
        <is>
          <t>Subsequent Event [Member] | Satisfaction of Compensation Due [Member] | Common Stock [Member] | Director [Member]</t>
        </is>
      </c>
    </row>
    <row r="128">
      <c r="A128" s="4" t="inlineStr">
        <is>
          <t>Stock issued for services, shares</t>
        </is>
      </c>
      <c r="M128" s="6" t="n">
        <v>16667</v>
      </c>
    </row>
    <row r="129">
      <c r="A129" s="4" t="inlineStr">
        <is>
          <t>Stock issued for services, value</t>
        </is>
      </c>
      <c r="M129" s="5" t="n">
        <v>20000</v>
      </c>
    </row>
    <row r="130">
      <c r="A130" s="4" t="inlineStr">
        <is>
          <t>Subsequent Event [Member] | Satisfaction of Compensation Due One [Member] | Common Stock [Member] | Director [Member]</t>
        </is>
      </c>
    </row>
    <row r="131">
      <c r="A131" s="4" t="inlineStr">
        <is>
          <t>Stock issued for services, shares</t>
        </is>
      </c>
      <c r="M131" s="6" t="n">
        <v>79167</v>
      </c>
    </row>
    <row r="132">
      <c r="A132" s="4" t="inlineStr">
        <is>
          <t>Stock issued for services, value</t>
        </is>
      </c>
      <c r="M132" s="5" t="n">
        <v>95000</v>
      </c>
    </row>
    <row r="133">
      <c r="A133" s="4" t="inlineStr">
        <is>
          <t>Subsequent Event [Member] | Satisfaction of Compensation Due Two [Member] | Common Stock [Member] | Director [Member]</t>
        </is>
      </c>
    </row>
    <row r="134">
      <c r="A134" s="4" t="inlineStr">
        <is>
          <t>Stock issued for services, shares</t>
        </is>
      </c>
      <c r="M134" s="6" t="n">
        <v>83333</v>
      </c>
    </row>
    <row r="135">
      <c r="A135" s="4" t="inlineStr">
        <is>
          <t>Stock issued for services, value</t>
        </is>
      </c>
      <c r="M135" s="5" t="n">
        <v>100000</v>
      </c>
    </row>
    <row r="136">
      <c r="A136" s="4" t="inlineStr">
        <is>
          <t>Subsequent Event [Member] | Satisfaction of Compensation Due Three [Member] | Common Stock [Member] | Director [Member]</t>
        </is>
      </c>
    </row>
    <row r="137">
      <c r="A137" s="4" t="inlineStr">
        <is>
          <t>Stock issued for services, shares</t>
        </is>
      </c>
      <c r="M137" s="6" t="n">
        <v>75000</v>
      </c>
    </row>
    <row r="138">
      <c r="A138" s="4" t="inlineStr">
        <is>
          <t>Stock issued for services, value</t>
        </is>
      </c>
      <c r="M138" s="5" t="n">
        <v>90000</v>
      </c>
    </row>
    <row r="139">
      <c r="A139" s="4" t="inlineStr">
        <is>
          <t>Subsequent Event [Member] | Additional Incentive [Member] | Common Stock [Member] | Director [Member]</t>
        </is>
      </c>
    </row>
    <row r="140">
      <c r="A140" s="4" t="inlineStr">
        <is>
          <t>Stock issued for services, shares</t>
        </is>
      </c>
      <c r="M140" s="6" t="n">
        <v>5000</v>
      </c>
    </row>
    <row r="141">
      <c r="A141" s="4" t="inlineStr">
        <is>
          <t>Stock issued for services, value</t>
        </is>
      </c>
      <c r="M141" s="5" t="n">
        <v>7850</v>
      </c>
    </row>
    <row r="142">
      <c r="A142" s="4" t="inlineStr">
        <is>
          <t>Subsequent Event [Member] | Additional Incentive One [Member] | Common Stock [Member] | Director [Member]</t>
        </is>
      </c>
    </row>
    <row r="143">
      <c r="A143" s="4" t="inlineStr">
        <is>
          <t>Stock issued for services, shares</t>
        </is>
      </c>
      <c r="M143" s="6" t="n">
        <v>20000</v>
      </c>
    </row>
    <row r="144">
      <c r="A144" s="4" t="inlineStr">
        <is>
          <t>Stock issued for services, value</t>
        </is>
      </c>
      <c r="M144" s="5" t="n">
        <v>26600</v>
      </c>
    </row>
    <row r="145">
      <c r="A145" s="4" t="inlineStr">
        <is>
          <t>Subsequent Event [Member] | Additional Incentive Two [Member] | Common Stock [Member] | Director [Member]</t>
        </is>
      </c>
    </row>
    <row r="146">
      <c r="A146" s="4" t="inlineStr">
        <is>
          <t>Stock issued for services, shares</t>
        </is>
      </c>
      <c r="M146" s="6" t="n">
        <v>10000</v>
      </c>
    </row>
    <row r="147">
      <c r="A147" s="4" t="inlineStr">
        <is>
          <t>Stock issued for services, value</t>
        </is>
      </c>
      <c r="M147" s="5" t="n">
        <v>13900</v>
      </c>
    </row>
    <row r="148">
      <c r="A148" s="4" t="inlineStr">
        <is>
          <t>Subsequent Event [Member] | Jefferson Street Capital, LLC. [Member]</t>
        </is>
      </c>
    </row>
    <row r="149">
      <c r="A149" s="4" t="inlineStr">
        <is>
          <t>Stock issued during period, shares</t>
        </is>
      </c>
      <c r="V149" s="6" t="n">
        <v>27415</v>
      </c>
      <c r="AA149" s="6" t="n">
        <v>27415</v>
      </c>
    </row>
    <row r="150">
      <c r="A150" s="4" t="inlineStr">
        <is>
          <t>Stock issued during period, value</t>
        </is>
      </c>
      <c r="V150" s="5" t="n">
        <v>87454</v>
      </c>
      <c r="AA150" s="5" t="n">
        <v>43041</v>
      </c>
    </row>
    <row r="151">
      <c r="A151" s="4" t="inlineStr">
        <is>
          <t>Subsequent Event [Member] | CBAV 1, LLC [Member]</t>
        </is>
      </c>
    </row>
    <row r="152">
      <c r="A152" s="4" t="inlineStr">
        <is>
          <t>Bankruptcy description</t>
        </is>
      </c>
      <c r="L152" s="4" t="inlineStr">
        <is>
          <t xml:space="preserve">On March 12, 2021, the bankruptcy court approved the sale of the CBAV1, LLC Assets to the winning bidder at the auction held for a total sum of $3,000,000, contingent upon a cash payment at closing which is anticipated on April 15, 2021 in the amount of $2,650,000 and additional payments in the amount of $150,000 on April 15, 2022 and $200,000 on April 15, 2023. </t>
        </is>
      </c>
    </row>
    <row r="153">
      <c r="A153" s="4" t="inlineStr">
        <is>
          <t>Purchase of asset</t>
        </is>
      </c>
      <c r="L153" s="5" t="n">
        <v>3000000</v>
      </c>
    </row>
    <row r="154">
      <c r="A154" s="4" t="inlineStr">
        <is>
          <t>Subsequent Event [Member] | Platform License Agreement [Member] | Honey Badger Media, LLC [Member]</t>
        </is>
      </c>
    </row>
    <row r="155">
      <c r="A155" s="4" t="inlineStr">
        <is>
          <t>Stock issued during period, shares</t>
        </is>
      </c>
      <c r="AE155" s="6" t="n">
        <v>750000</v>
      </c>
    </row>
    <row r="156">
      <c r="A156" s="4" t="inlineStr">
        <is>
          <t>Stock issued during period, value</t>
        </is>
      </c>
      <c r="AE156" s="5" t="n">
        <v>1125000</v>
      </c>
    </row>
    <row r="157">
      <c r="A157" s="4" t="inlineStr">
        <is>
          <t>Subsequent Event [Member] | Second Amendmentt [Member] | Equity Trust Company [Member]</t>
        </is>
      </c>
    </row>
    <row r="158">
      <c r="A158" s="4" t="inlineStr">
        <is>
          <t>Stock issued for services, shares</t>
        </is>
      </c>
      <c r="AD158" s="6" t="n">
        <v>20000</v>
      </c>
    </row>
    <row r="159">
      <c r="A159" s="4" t="inlineStr">
        <is>
          <t>Payment of incentive</t>
        </is>
      </c>
      <c r="R159" s="5" t="n">
        <v>20000</v>
      </c>
      <c r="Y159" s="5" t="n">
        <v>20000</v>
      </c>
    </row>
    <row r="160">
      <c r="A160" s="4" t="inlineStr">
        <is>
          <t>Subsequent Event [Member] | Second Amendmentt [Member] | Equity Trust Company [Member] | Restricted Common Stock [Member]</t>
        </is>
      </c>
    </row>
    <row r="161">
      <c r="A161" s="4" t="inlineStr">
        <is>
          <t>Stock issued during period, value</t>
        </is>
      </c>
      <c r="AD161" s="5" t="n">
        <v>15000</v>
      </c>
    </row>
    <row r="162">
      <c r="A162" s="4" t="inlineStr">
        <is>
          <t>Subsequent Event [Member] | Second Amendmentt [Member] | Richard O'Leary [Member]</t>
        </is>
      </c>
    </row>
    <row r="163">
      <c r="A163" s="4" t="inlineStr">
        <is>
          <t>Stock issued for services, shares</t>
        </is>
      </c>
      <c r="AD163" s="6" t="n">
        <v>5000</v>
      </c>
    </row>
    <row r="164">
      <c r="A164" s="4" t="inlineStr">
        <is>
          <t>Payment of incentive</t>
        </is>
      </c>
      <c r="AD164" s="5" t="n">
        <v>5000</v>
      </c>
    </row>
    <row r="165">
      <c r="A165" s="4" t="inlineStr">
        <is>
          <t>Subsequent Event [Member] | Second Amendmentt [Member] | Richard O'Leary [Member] | Restricted Common Stock [Member]</t>
        </is>
      </c>
    </row>
    <row r="166">
      <c r="A166" s="4" t="inlineStr">
        <is>
          <t>Stock issued during period, value</t>
        </is>
      </c>
      <c r="AD166" s="5" t="n">
        <v>5000</v>
      </c>
    </row>
    <row r="167">
      <c r="A167" s="4" t="inlineStr">
        <is>
          <t>Subsequent Event [Member] | Securities Purchase Agreement [Member] | Investor [Member]</t>
        </is>
      </c>
    </row>
    <row r="168">
      <c r="A168" s="4" t="inlineStr">
        <is>
          <t>Stock issued during period, value</t>
        </is>
      </c>
      <c r="O168" s="5" t="n">
        <v>10000000</v>
      </c>
    </row>
    <row r="169">
      <c r="A169" s="4" t="inlineStr">
        <is>
          <t>Common stock, par value</t>
        </is>
      </c>
      <c r="O169" s="7" t="n">
        <v>0.001</v>
      </c>
    </row>
    <row r="170">
      <c r="A170" s="4" t="inlineStr">
        <is>
          <t>Debt instrument, interest rate, effective percentage</t>
        </is>
      </c>
      <c r="O170" s="4" t="inlineStr">
        <is>
          <t>12.00%</t>
        </is>
      </c>
    </row>
    <row r="171">
      <c r="A171" s="4" t="inlineStr">
        <is>
          <t>Debt conversion price per share</t>
        </is>
      </c>
      <c r="O171" s="7" t="n">
        <v>4.847</v>
      </c>
    </row>
    <row r="172">
      <c r="A172" s="4" t="inlineStr">
        <is>
          <t>Ownership percentage</t>
        </is>
      </c>
      <c r="X172" s="4" t="inlineStr">
        <is>
          <t>250.00%</t>
        </is>
      </c>
    </row>
    <row r="173">
      <c r="A173" s="4" t="inlineStr">
        <is>
          <t>Warrant, exercise price</t>
        </is>
      </c>
      <c r="X173" s="5" t="n">
        <v>2</v>
      </c>
    </row>
    <row r="174">
      <c r="A174" s="4" t="inlineStr">
        <is>
          <t>Number of warrants to purchase common stock</t>
        </is>
      </c>
      <c r="X174" s="6" t="n">
        <v>15000000</v>
      </c>
    </row>
    <row r="175">
      <c r="A175" s="4" t="inlineStr">
        <is>
          <t>Warrant term</t>
        </is>
      </c>
      <c r="O175" s="4" t="inlineStr">
        <is>
          <t>5 years</t>
        </is>
      </c>
    </row>
    <row r="176">
      <c r="A176" s="4" t="inlineStr">
        <is>
          <t>Debt instrument, interest rate</t>
        </is>
      </c>
      <c r="O176" s="4" t="inlineStr">
        <is>
          <t>6.00%</t>
        </is>
      </c>
    </row>
    <row r="177">
      <c r="A177" s="4" t="inlineStr">
        <is>
          <t>Debt maturity date</t>
        </is>
      </c>
      <c r="O177" s="4" t="inlineStr">
        <is>
          <t>Feb. 23,
		2022</t>
        </is>
      </c>
    </row>
    <row r="178">
      <c r="A178" s="4" t="inlineStr">
        <is>
          <t>Subsequent Event [Member] | Securities Purchase Agreement [Member] | Warrant [Member]</t>
        </is>
      </c>
    </row>
    <row r="179">
      <c r="A179" s="4" t="inlineStr">
        <is>
          <t>Warrant, exercise price</t>
        </is>
      </c>
      <c r="W179" s="8" t="n">
        <v>2.2</v>
      </c>
    </row>
    <row r="180">
      <c r="A180" s="4" t="inlineStr">
        <is>
          <t>Number of warrants to purchase common stock</t>
        </is>
      </c>
      <c r="W180" s="6" t="n">
        <v>1500000</v>
      </c>
    </row>
    <row r="181">
      <c r="A181" s="4" t="inlineStr">
        <is>
          <t>Warrant percentage equal to common stock</t>
        </is>
      </c>
      <c r="W181" s="4" t="inlineStr">
        <is>
          <t>100.00%</t>
        </is>
      </c>
    </row>
    <row r="182">
      <c r="A182" s="4" t="inlineStr">
        <is>
          <t>Subsequent Event [Member] | Securities Purchase Agreement [Member] | Placement Agent [Member]</t>
        </is>
      </c>
    </row>
    <row r="183">
      <c r="A183" s="4" t="inlineStr">
        <is>
          <t>Proceeds from related party</t>
        </is>
      </c>
      <c r="X183" s="5" t="n">
        <v>1080000</v>
      </c>
    </row>
    <row r="184">
      <c r="A184" s="4" t="inlineStr">
        <is>
          <t>Gross proceeds from agent percentage</t>
        </is>
      </c>
      <c r="X184" s="4" t="inlineStr">
        <is>
          <t>8.00%</t>
        </is>
      </c>
    </row>
    <row r="185">
      <c r="A185" s="4" t="inlineStr">
        <is>
          <t>Warrant percentage equal to common stock</t>
        </is>
      </c>
      <c r="X185" s="4" t="inlineStr">
        <is>
          <t>8.00%</t>
        </is>
      </c>
    </row>
    <row r="186">
      <c r="A186" s="4" t="inlineStr">
        <is>
          <t>Subsequent Event [Member] | Securities Purchase Agreement [Member] | Additional Plus [Member]</t>
        </is>
      </c>
    </row>
    <row r="187">
      <c r="A187" s="4" t="inlineStr">
        <is>
          <t>Gross proceeds from agent percentage</t>
        </is>
      </c>
      <c r="X187" s="4" t="inlineStr">
        <is>
          <t>1.00%</t>
        </is>
      </c>
    </row>
    <row r="188">
      <c r="A188" s="4" t="inlineStr">
        <is>
          <t>Subsequent Event [Member] | Securities Purchase Agreement [Member] | Private Placement Offerings [Member]</t>
        </is>
      </c>
    </row>
    <row r="189">
      <c r="A189" s="4" t="inlineStr">
        <is>
          <t>Stock issued during period, value</t>
        </is>
      </c>
      <c r="W189" s="5" t="n">
        <v>3300000</v>
      </c>
    </row>
    <row r="190">
      <c r="A190" s="4" t="inlineStr">
        <is>
          <t>Common stock, par value</t>
        </is>
      </c>
      <c r="W190" s="7" t="n">
        <v>0.001</v>
      </c>
    </row>
    <row r="191">
      <c r="A191" s="4" t="inlineStr">
        <is>
          <t>Number of shares issued during period of restricted stock</t>
        </is>
      </c>
      <c r="W191" s="6" t="n">
        <v>1500000</v>
      </c>
    </row>
    <row r="192">
      <c r="A192" s="4" t="inlineStr">
        <is>
          <t>Warrant term</t>
        </is>
      </c>
      <c r="W192" s="4" t="inlineStr">
        <is>
          <t>5 years</t>
        </is>
      </c>
    </row>
    <row r="193">
      <c r="A193" s="4" t="inlineStr">
        <is>
          <t>Subsequent Event [Member] | Registration Rights Agreement [Member] | Investor [Member]</t>
        </is>
      </c>
    </row>
    <row r="194">
      <c r="A194" s="4" t="inlineStr">
        <is>
          <t>Debt converted instrument amount</t>
        </is>
      </c>
      <c r="X194" s="5" t="n">
        <v>11000000</v>
      </c>
    </row>
    <row r="195">
      <c r="A195" s="4" t="inlineStr">
        <is>
          <t>Agreement description</t>
        </is>
      </c>
      <c r="X195" s="4" t="inlineStr">
        <is>
          <t>The Company also entered into a Registration Rights Agreement with the Investor (the "Registration Rights Agreement"). The Registration Rights Agreement provides that the Company shall (i) file with the Securities and Exchange Commission (the "Commission") a Registration Statement by 30 days following the Closing Date to register the Conversion Shares and Warrant Shares (the "Registration Statement"); and (ii) use all commercially reasonable efforts to have the Registration Statement declared effective by the Commission within 60 days following the Closing Date or at the earliest possible date, or 75 days following the Closing Date if the Registration Statement receives comments from the Commission.</t>
        </is>
      </c>
    </row>
    <row r="196">
      <c r="A196" s="4" t="inlineStr">
        <is>
          <t>Subsequent Event [Member] | Employment Agreement [Member] | Christopher Ferguson [Member]</t>
        </is>
      </c>
    </row>
    <row r="197">
      <c r="A197" s="4" t="inlineStr">
        <is>
          <t>Agreement description</t>
        </is>
      </c>
      <c r="U197" s="4" t="inlineStr">
        <is>
          <t>The Base Salary shall be payable in accordance with the Company's normal payroll procedures in effect from time to time. The Base Salary due of shares, shall be payable within the first 30 days of the year. On each anniversary of the Agreement, the base salary will increase no less than $15,000 ("minimum"). For 2021, the Executive shall receive a cash bonus in the amount equal to 30% of the annual Base Salary, and an award of 200% shares of the Company's common stock, which shall vest in their entirety on issuance (the "Principal Market"), which shall be received by the Executive no later than the first 30 days of the current fiscal year. The Executive shall be entitled to 150,000 shares of the Company's common stock, due immediately upon an increase of 2.5 times the Enterprise Value on a 5-day closing average from the effectiveness of the Agreement.</t>
        </is>
      </c>
    </row>
    <row r="198">
      <c r="A198" s="4" t="inlineStr">
        <is>
          <t>Agreement term</t>
        </is>
      </c>
      <c r="U198" s="4" t="inlineStr">
        <is>
          <t>3 years</t>
        </is>
      </c>
    </row>
    <row r="199">
      <c r="A199" s="4" t="inlineStr">
        <is>
          <t>Annual base salary</t>
        </is>
      </c>
      <c r="U199" s="5" t="n">
        <v>200000</v>
      </c>
    </row>
    <row r="200">
      <c r="A200" s="4" t="inlineStr">
        <is>
          <t>Common stock vested shares</t>
        </is>
      </c>
      <c r="U200" s="6" t="n">
        <v>120000</v>
      </c>
    </row>
    <row r="201">
      <c r="A201" s="4" t="inlineStr">
        <is>
          <t>Common stock vested value</t>
        </is>
      </c>
      <c r="U201" s="5" t="n">
        <v>25042464</v>
      </c>
    </row>
    <row r="202">
      <c r="A202" s="4" t="inlineStr">
        <is>
          <t>Subsequent Event [Member] | Employment Agreement [Member] | Christopher Ferguson [Member] | Minimum [Member]</t>
        </is>
      </c>
    </row>
    <row r="203">
      <c r="A203" s="4" t="inlineStr">
        <is>
          <t>Annual base salary</t>
        </is>
      </c>
      <c r="U203" s="5" t="n">
        <v>15000</v>
      </c>
    </row>
    <row r="204">
      <c r="A204" s="4" t="inlineStr">
        <is>
          <t>Subsequent Event [Member] | Employment Agreement [Member] | Brett Vroman [Member]</t>
        </is>
      </c>
    </row>
    <row r="205">
      <c r="A205" s="4" t="inlineStr">
        <is>
          <t>Agreement description</t>
        </is>
      </c>
      <c r="U205" s="4" t="inlineStr">
        <is>
          <t>The Base Salary due of shares, shall be payable within the first 30 days of the year. On each anniversary of the Agreement, the base salary will increase no less than $15,000 ("minimum"). For 2021, Executive shall receive a cash bonus in the amount equal to 30% of the annual Base Salary, and an award of 200% shares of the Company's common stock, which shall vest in their entirety on issuance (the "Principal Market"), which shall be received by the Executive no later than the first 30 days of the current fiscal year. Upon the execution of this agreement, the Executive is entitled to a one-time past performance bonus for the work completed in fiscal years 2018, 2019 and 2020 of 150,000 shares of the Company's common stock, which shall vest in their entirety on issuance. The Executive shall be entitled to100,000 shares of the Company's common stock, due immediately upon an increase of 2.5 times the Enterprise Value on a 5-day closing average from the effectiveness of the Agreement.</t>
        </is>
      </c>
    </row>
    <row r="206">
      <c r="A206" s="4" t="inlineStr">
        <is>
          <t>Agreement term</t>
        </is>
      </c>
      <c r="U206" s="4" t="inlineStr">
        <is>
          <t>3 years</t>
        </is>
      </c>
    </row>
    <row r="207">
      <c r="A207" s="4" t="inlineStr">
        <is>
          <t>Annual base salary</t>
        </is>
      </c>
      <c r="U207" s="5" t="n">
        <v>200000</v>
      </c>
    </row>
    <row r="208">
      <c r="A208" s="4" t="inlineStr">
        <is>
          <t>Common stock vested shares</t>
        </is>
      </c>
      <c r="U208" s="6" t="n">
        <v>120000</v>
      </c>
    </row>
    <row r="209">
      <c r="A209" s="4" t="inlineStr">
        <is>
          <t>Common stock vested value</t>
        </is>
      </c>
      <c r="U209" s="5" t="n">
        <v>25042464</v>
      </c>
    </row>
    <row r="210">
      <c r="A210" s="4" t="inlineStr">
        <is>
          <t>Subsequent Event [Member] | Employment Agreement [Member] | Brett Vroman [Member] | Minimum [Member]</t>
        </is>
      </c>
    </row>
    <row r="211">
      <c r="A211" s="4" t="inlineStr">
        <is>
          <t>Annual base salary</t>
        </is>
      </c>
      <c r="U211" s="5" t="n">
        <v>15000</v>
      </c>
    </row>
    <row r="212">
      <c r="A212" s="4" t="inlineStr">
        <is>
          <t>Subsequent Event [Member] | Employment Agreement [Member] | Brian Mc Fadden [Member]</t>
        </is>
      </c>
    </row>
    <row r="213">
      <c r="A213" s="4" t="inlineStr">
        <is>
          <t>Agreement description</t>
        </is>
      </c>
      <c r="T213" s="4" t="inlineStr">
        <is>
          <t>The Base Salary due of shares, shall be payable within the first 30 days of the year. On each anniversary of the Agreement, the base salary will increase no less than $15,000 ("minimum"). For 2021, the Executive shall receive a cash bonus in the amount equal to 30% of the annual Base Salary, and an award of 200% shares of the Company's common stock, which shall vest in their entirety on issuance (the "Principal Market"), which shall be received by the Executive no later than the first 30 days of the current fiscal year. Upon the execution of the Agreement, the Executive is entitled to a one-time signing bonus of 150,000 shares of the Company's common stock, which shall vest in their entirety on issuance. The Executive shall be entitled to100,000 shares of the Company's common stock, due immediately upon an increase of 2.5 times the Enterprise Value on a 5-day closing average from the effectiveness of the Agreement.</t>
        </is>
      </c>
    </row>
    <row r="214">
      <c r="A214" s="4" t="inlineStr">
        <is>
          <t>Agreement term</t>
        </is>
      </c>
      <c r="T214" s="4" t="inlineStr">
        <is>
          <t>3 years</t>
        </is>
      </c>
    </row>
    <row r="215">
      <c r="A215" s="4" t="inlineStr">
        <is>
          <t>Annual base salary</t>
        </is>
      </c>
      <c r="T215" s="5" t="n">
        <v>200000</v>
      </c>
    </row>
    <row r="216">
      <c r="A216" s="4" t="inlineStr">
        <is>
          <t>Common stock vested shares</t>
        </is>
      </c>
      <c r="T216" s="6" t="n">
        <v>120000</v>
      </c>
    </row>
    <row r="217">
      <c r="A217" s="4" t="inlineStr">
        <is>
          <t>Common stock vested value</t>
        </is>
      </c>
      <c r="T217" s="5" t="n">
        <v>25042464</v>
      </c>
    </row>
    <row r="218">
      <c r="A218" s="4" t="inlineStr">
        <is>
          <t>Subsequent Event [Member] | Employment Agreement [Member] | Brian Mc Fadden [Member] | Minimum [Member]</t>
        </is>
      </c>
    </row>
    <row r="219">
      <c r="A219" s="4" t="inlineStr">
        <is>
          <t>Annual base salary</t>
        </is>
      </c>
      <c r="T219" s="5" t="n">
        <v>15000</v>
      </c>
    </row>
    <row r="220">
      <c r="A220" s="4" t="inlineStr">
        <is>
          <t>Subsequent Event [Member] | Employment Agreement [Member] | Common Stock [Member] | Employees [Member]</t>
        </is>
      </c>
    </row>
    <row r="221">
      <c r="A221" s="4" t="inlineStr">
        <is>
          <t>Stock issued during period, shares</t>
        </is>
      </c>
      <c r="F221" s="6" t="n">
        <v>525541</v>
      </c>
    </row>
    <row r="222">
      <c r="A222" s="4" t="inlineStr">
        <is>
          <t>Stock issued during period, value</t>
        </is>
      </c>
      <c r="F222" s="5" t="n">
        <v>924952</v>
      </c>
    </row>
    <row r="223">
      <c r="A223" s="4" t="inlineStr">
        <is>
          <t>Subsequent Event [Member] | Note Agreement [Member]</t>
        </is>
      </c>
    </row>
    <row r="224">
      <c r="A224" s="4" t="inlineStr">
        <is>
          <t>Stock issued during period, shares</t>
        </is>
      </c>
      <c r="S224" s="6" t="n">
        <v>25000</v>
      </c>
    </row>
    <row r="225">
      <c r="A225" s="4" t="inlineStr">
        <is>
          <t>Stock issued during period, value</t>
        </is>
      </c>
      <c r="S225" s="5" t="n">
        <v>40750</v>
      </c>
    </row>
    <row r="226">
      <c r="A226" s="4" t="inlineStr">
        <is>
          <t>Subsequent Event [Member] | Settlement Agreement [Member]</t>
        </is>
      </c>
    </row>
    <row r="227">
      <c r="A227" s="4" t="inlineStr">
        <is>
          <t>Commitment description</t>
        </is>
      </c>
      <c r="G227" s="4" t="inlineStr">
        <is>
          <t>Under the terms of the Settlement, the Company is to make payment in the amount of $25,000 on or before April9, 2021. The Company made the payment on April 8, 2021.</t>
        </is>
      </c>
    </row>
    <row r="228">
      <c r="A228" s="4" t="inlineStr">
        <is>
          <t>Subsequent Event [Member] | Settlement Agreement [Member] | Oceanside Traders, LLC [Member]</t>
        </is>
      </c>
    </row>
    <row r="229">
      <c r="A229" s="4" t="inlineStr">
        <is>
          <t>Commitment description</t>
        </is>
      </c>
      <c r="N229" s="4" t="inlineStr">
        <is>
          <t>Under the terms of the Settlement Agreement, the Settling Defendants agreed to pay the Plaintiff the sum of $150,000 within one business day of execution of the Settlement Agreement. In exchange, the Plaintiff agreed to dismiss the Amended Complaint in its entirety and with prejudice against the Settling Defendants. The Company made payment in the amount of $150,000 on February 25, 2021.</t>
        </is>
      </c>
    </row>
    <row r="230">
      <c r="A230" s="4" t="inlineStr">
        <is>
          <t>Subsequent Event [Member] | Asset Purchase Agreement [Member] | CBAV 1, LLC [Member]</t>
        </is>
      </c>
    </row>
    <row r="231">
      <c r="A231" s="4" t="inlineStr">
        <is>
          <t>Held in escrow</t>
        </is>
      </c>
      <c r="L231" s="5" t="n">
        <v>700000</v>
      </c>
    </row>
    <row r="232">
      <c r="A232" s="4" t="inlineStr">
        <is>
          <t>Subsequent Event [Member] | Placement Agent Agreement [Member]</t>
        </is>
      </c>
    </row>
    <row r="233">
      <c r="A233" s="4" t="inlineStr">
        <is>
          <t>Stock issued during period, shares</t>
        </is>
      </c>
      <c r="I233" s="6" t="n">
        <v>96000</v>
      </c>
    </row>
    <row r="234">
      <c r="A234" s="4" t="inlineStr">
        <is>
          <t>Stock issued during period, value</t>
        </is>
      </c>
      <c r="I234" s="5" t="n">
        <v>192000</v>
      </c>
    </row>
    <row r="235">
      <c r="A235" s="4" t="inlineStr">
        <is>
          <t>Subsequent Event [Member] | Termination Agreement [Member]</t>
        </is>
      </c>
    </row>
    <row r="236">
      <c r="A236" s="4" t="inlineStr">
        <is>
          <t>Payout for early termination</t>
        </is>
      </c>
      <c r="AM236" s="5" t="n">
        <v>14135</v>
      </c>
    </row>
    <row r="237">
      <c r="A237" s="4" t="inlineStr">
        <is>
          <t>Subsequent Event [Member] | Consulting Agreements [Member]</t>
        </is>
      </c>
    </row>
    <row r="238">
      <c r="A238" s="4" t="inlineStr">
        <is>
          <t>Stock issued for services, shares</t>
        </is>
      </c>
      <c r="F238" s="6" t="n">
        <v>150000</v>
      </c>
    </row>
    <row r="239">
      <c r="A239" s="4" t="inlineStr">
        <is>
          <t>Stock issued for services, value</t>
        </is>
      </c>
      <c r="F239" s="5" t="n">
        <v>382500</v>
      </c>
    </row>
    <row r="240">
      <c r="A240" s="4" t="inlineStr">
        <is>
          <t>Agreement term</t>
        </is>
      </c>
      <c r="H240" s="4" t="inlineStr">
        <is>
          <t>6 months</t>
        </is>
      </c>
    </row>
    <row r="241">
      <c r="A241" s="4" t="inlineStr">
        <is>
          <t>Subsequent Event [Member] | Consulting Agreements [Member] | Consultant [Member]</t>
        </is>
      </c>
    </row>
    <row r="242">
      <c r="A242" s="4" t="inlineStr">
        <is>
          <t>Stock issued for services, shares</t>
        </is>
      </c>
      <c r="H242" s="6" t="n">
        <v>50000</v>
      </c>
    </row>
    <row r="243">
      <c r="A243" s="4" t="inlineStr">
        <is>
          <t>Subsequent Event [Member] | Consulting Agreements [Member] | 60-Day Anniversary [Member]</t>
        </is>
      </c>
    </row>
    <row r="244">
      <c r="A244" s="4" t="inlineStr">
        <is>
          <t>Stock issued for services, shares</t>
        </is>
      </c>
      <c r="H244" s="6" t="n">
        <v>50000</v>
      </c>
    </row>
    <row r="245">
      <c r="A245" s="4" t="inlineStr">
        <is>
          <t>Subsequent Event [Member] | Employment Agreement One [Member] | Common Stock [Member] | Employees [Member]</t>
        </is>
      </c>
    </row>
    <row r="246">
      <c r="A246" s="4" t="inlineStr">
        <is>
          <t>Stock issued during period, shares</t>
        </is>
      </c>
      <c r="F246" s="6" t="n">
        <v>475451</v>
      </c>
    </row>
    <row r="247">
      <c r="A247" s="4" t="inlineStr">
        <is>
          <t>Stock issued during period, value</t>
        </is>
      </c>
      <c r="F247" s="5" t="n">
        <v>836794</v>
      </c>
    </row>
    <row r="248">
      <c r="A248" s="4" t="inlineStr">
        <is>
          <t>Subsequent Event [Member] | Employment Agreement Two [Member] | Common Stock [Member] | Employees [Member]</t>
        </is>
      </c>
    </row>
    <row r="249">
      <c r="A249" s="4" t="inlineStr">
        <is>
          <t>Stock issued during period, shares</t>
        </is>
      </c>
      <c r="F249" s="6" t="n">
        <v>597273</v>
      </c>
    </row>
    <row r="250">
      <c r="A250" s="4" t="inlineStr">
        <is>
          <t>Stock issued during period, value</t>
        </is>
      </c>
      <c r="F250" s="5" t="n">
        <v>1051200</v>
      </c>
    </row>
    <row r="251">
      <c r="A251" s="4" t="inlineStr">
        <is>
          <t>Subsequent Event [Member] | Amended Operating Agreement [Member] | Preferred Stock [Member] | Employees [Member]</t>
        </is>
      </c>
    </row>
    <row r="252">
      <c r="A252" s="4" t="inlineStr">
        <is>
          <t>Stock issued during period, shares</t>
        </is>
      </c>
      <c r="D252" s="6" t="n">
        <v>1000000</v>
      </c>
    </row>
    <row r="253">
      <c r="A253" s="4" t="inlineStr">
        <is>
          <t>Exchange of shares</t>
        </is>
      </c>
      <c r="D253" s="6" t="n">
        <v>1000000</v>
      </c>
    </row>
    <row r="254">
      <c r="A254" s="4" t="inlineStr">
        <is>
          <t>Subsequent Event [Member] | Earn-Out Targets [Member] | Preferred Stock [Member]</t>
        </is>
      </c>
    </row>
    <row r="255">
      <c r="A255" s="4" t="inlineStr">
        <is>
          <t>Stock issued during period, shares</t>
        </is>
      </c>
      <c r="D255" s="6" t="n">
        <v>40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Credit Loss [Abstract]</t>
        </is>
      </c>
    </row>
    <row r="4">
      <c r="A4" s="4" t="inlineStr">
        <is>
          <t>Accounts Receivable</t>
        </is>
      </c>
      <c r="B4" s="4" t="inlineStr">
        <is>
          <t xml:space="preserve">Note 5 — Accounts Receivable As of December 31, 2020 and 2019, accounts receivable
consisted of the following:
December 31, December 31,
2020 2019
Accounts receivable $ 1,781,448 $ 2,185,859
Less: Allowance for doubtful accounts (178,321 ) (77,760 )
Total accounts receivable, net $ 1,603,127 $ 2,108,0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Note 6 — Inventory As of December 31, 2020 and 2019, inventory consisted
of the following:
December 31, December 31,
2020 2019
Raw materials $ 71,484 $ 49,232
Finished goods 1,761,668 1,319,993
Reserve for obsolescence (145,690 ) -
Total inventory $ 1,687,462 $ 1,369,2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hort-Term Investments</t>
        </is>
      </c>
      <c r="B1" s="2" t="inlineStr">
        <is>
          <t>3 Months Ended</t>
        </is>
      </c>
      <c r="C1" s="2" t="inlineStr">
        <is>
          <t>12 Months Ended</t>
        </is>
      </c>
    </row>
    <row r="2">
      <c r="B2" s="2" t="inlineStr">
        <is>
          <t>Mar. 31, 2021</t>
        </is>
      </c>
      <c r="C2" s="2" t="inlineStr">
        <is>
          <t>Dec. 31, 2020</t>
        </is>
      </c>
    </row>
    <row r="3">
      <c r="A3" s="3" t="inlineStr">
        <is>
          <t>Investments, All Other Investments [Abstract]</t>
        </is>
      </c>
    </row>
    <row r="4">
      <c r="A4" s="4" t="inlineStr">
        <is>
          <t>Short-Term Investments</t>
        </is>
      </c>
      <c r="B4" s="4" t="inlineStr">
        <is>
          <t>Note 5 — Short-Term Investments As of March 31, 2021 and December 31, 2020, short-term
investments consisted of the following:
March 31, December 31,
2021 2020
Jupiter Wellness, Inc. (JUPW) (i) $ 1,040,000 $ 1,040,000
Unrealized losses (92,000 ) (22,000 )
Total short-term investments $ 948,000 $ 1,018,000
(i) On November 30, 2020, the Company and its wholly owned subsidiary, SRM Entertainment, LTD entered into a Stock Exchange Agreement with Jupiter Wellness, Inc. (“Jupiter”). Under the terms of the Exchange Agreement, Jupiter purchased all outstanding shares of common stock (the “Exchange Shares”) issued by SRM from the Company. As consideration for the purchase of the Exchange Shares, Jupiter issued the Company 200,000 shares of its restricted common stock, symbol JUPW as listed on NASDAQ Capital Markets. On March 31, 2021, the closing price of JUPW was $5.20 on the Nasdaq.</t>
        </is>
      </c>
      <c r="C4" s="4" t="inlineStr">
        <is>
          <t xml:space="preserve">Note 7 — Short-term investments As of December 31, 2020 and 2019, short-term investments
consisted of the following:
December 31, December 31,
2020 2019
Jupiter Wellness, Inc. (JUPW) $ 1,040,000 $ -
Unrealized losses (22,000 ) -
Total short-term investments $ 1,018,00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 xml:space="preserve">Note 8 — Prepaid expenses and other current
assets As of December 31, 2020 and 2019, prepaid expenses
and other current assets consisted of the following:
December 31, December 31,
2020 2019
Deposits on inventory $ 678,531 $ 680,792
Deposits 54,598 11,409
Prepaid insurance 43,063 46,848
Other 7,866 41,056
Total prepaid expenses and other current assets $ 784,238 $ 917,4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Mar. 31, 2021</t>
        </is>
      </c>
      <c r="C2" s="2" t="inlineStr">
        <is>
          <t>Dec. 31, 2020</t>
        </is>
      </c>
    </row>
    <row r="3">
      <c r="A3" s="3" t="inlineStr">
        <is>
          <t>Property, Plant and Equipment [Abstract]</t>
        </is>
      </c>
    </row>
    <row r="4">
      <c r="A4" s="4" t="inlineStr">
        <is>
          <t>Property and Equipment, Net</t>
        </is>
      </c>
      <c r="B4" s="4" t="inlineStr">
        <is>
          <t>Note 6 — Property and Equipment, net As of March 31, 2021 and December 31, 2020, property
and equipment consisted of the following:
March 31, December 31,
2021 2020
Land $ 79,100 $ 79,100
Buildings – rental property 463,635 463,635
Building improvements 800,225 800,225
Equipment and machinery 4,141,145 4,122,917
Furniture and fixtures 368,137 368,137
Computer software - -
Molds 79,300 79,300
Vehicles 521,962 521,962
6,435,504 6,435,276
Less: accumulated depreciation (5,457,287 ) (5,424,475 )
Total property and equipment, net $ 996,217 $ 1,010,801 Depreciation expense for the three months ended March
31, 2021 and 2020 was $32,812 and $169,141, respectively.</t>
        </is>
      </c>
      <c r="C4" s="4" t="inlineStr">
        <is>
          <t>Note 9 — Property and equipment, net As of December 31, 2020 and 2019, property and equipment
consisted of the following:
December 31, December 31,
2020 2019
Land $ 79,100 $ 79,100
Buildings – rental property 463,635 445,635
Building improvements 800,225 766,859
Equipment and machinery 4,122,917 3,917,080
Furniture and fixtures 368,137 387,836
Computer software - 23,518
Molds 79,300 4,651,889
Vehicles 521,962 521,962
6,435,276 10,793,879
Less: accumulated depreciation (5,424,475 ) (9,861,911 )
Total property and equipment, net $ 1,010,801 $ 931,968 Depreciation expense for the years ended December
31, 2020 and 2019 was $169,141 and $231,5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 Receivable</t>
        </is>
      </c>
      <c r="B1" s="2" t="inlineStr">
        <is>
          <t>3 Months Ended</t>
        </is>
      </c>
    </row>
    <row r="2">
      <c r="B2" s="2" t="inlineStr">
        <is>
          <t>Mar. 31, 2021</t>
        </is>
      </c>
    </row>
    <row r="3">
      <c r="A3" s="3" t="inlineStr">
        <is>
          <t>Loan Receivable</t>
        </is>
      </c>
    </row>
    <row r="4">
      <c r="A4" s="4" t="inlineStr">
        <is>
          <t>Loan Receivable</t>
        </is>
      </c>
      <c r="B4" s="4" t="inlineStr">
        <is>
          <t>Note 7 — Loan Receivable As of March 31, 2021 and December 31, 2020, loan receivable
consisted of the following:
March 31, December 31,
2021 2020
Loan to Zash Global Media and Entertainment Corporation (i) $ 5,000,000 $ -
(i) On February 18, 2021, the Company loaned $5,000,000 to ZASH Global Media and Entertainment Corporation (“ZASH”). The interest rate on the note is 3% per annum. The maturity date of the loan is August 17, 2023. The purpose of the loan is to engage in the acquisition, development and production of consumer facing content and related activities.
(ii) On January 20, 2021, the Company entered into an Agreement to Complete a Plan of Merger (the “Merger Agreement”) with ZASH Global Media and Entertainment Corporation (“ZASH”) and Vinco Acquisition Corporation, a subsidiary of ours formed for the sole purpose of the merger contemplated by the Merger Agreement (the Merger Sub”). The Merger Agreement contemplates a reverse triangular merger of Merger Sub with and into ZASH in a transaction intended to qualify as a tax-free reorganization under Sections 368(a)(l)(A) and 368(a)(2)(E) of the Internal Revenue Code. Under the terms of the Merger Agreement, the holders of ZASH common stock will receive shares of the Company’s common stock (the “Merger Shares”) in exchange for all of their issued and outstanding ZASH shares of common stock. ZASH will then become an indirect wholly owned subsidiary of the Company. The merger will represent a change of control transaction as upon the completion of the merger, the shareholders of ZASH will own a controlling interest in the Company. The merger and the issuance of the Merger Shares are subject to adoption and approval by the holders of a majority of the outstanding shares of the Company’s common stock.
In connection with the merger, the certificate of incorporation of the Company will be amended and restated, and the name of the Company will be changed to “ZASH Global Media and Entertainment Corporation.” The bylaws of the Company will also be amended and restated to become the equivalent of the bylaws of ZASH immediately prior to the closing under the Merger Agreement (the “Closing”). At the Closing, certain officers and directors of the Company immediately prior to the effective time of the merger will resign and the officers and directors of ZASH immediately prior to the Closing will be appointed as officers and directors of the Company and the surviving corporation in the merger, in each case until their respective successors are duly elected or appointed and qualified; provided, however that the Company shall have the right to appoint two persons to serve as members of the board of directors of the Company and ZASH will have the right to appoint three persons to serve as members of the board of director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1</t>
        </is>
      </c>
    </row>
    <row r="3">
      <c r="A3" s="3" t="inlineStr">
        <is>
          <t>Equity Method Investments and Joint Ventures [Abstract]</t>
        </is>
      </c>
    </row>
    <row r="4">
      <c r="A4" s="4" t="inlineStr">
        <is>
          <t>Equity Method Investments</t>
        </is>
      </c>
      <c r="B4" s="4" t="inlineStr">
        <is>
          <t>Note 8 — Equity Method Investments As of March 31, 2021 and December 31, 2020, the carrying
amount of equity method investments consisted of the following:
March 31, December 31,
2021 2020
Investment in ZVV Media Partners, LLC (i) $ 7,000,000 $ -
(i) On January 19, 2021, the Company, ZVV Media Partners, LLC (“ZVV”) and ZASH entered into a Contribution Agreement (the “Agreement”). The Company and ZASH established the newly formed entity, ZVV, in order to engage in the development and production of consumer facing content and related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Mar. 31, 2021</t>
        </is>
      </c>
      <c r="C1" s="2" t="inlineStr">
        <is>
          <t>Dec. 31, 2020</t>
        </is>
      </c>
      <c r="D1" s="2" t="inlineStr">
        <is>
          <t>Dec. 31, 2019</t>
        </is>
      </c>
    </row>
    <row r="2">
      <c r="A2" s="3" t="inlineStr">
        <is>
          <t>Current assets:</t>
        </is>
      </c>
    </row>
    <row r="3">
      <c r="A3" s="4" t="inlineStr">
        <is>
          <t>Cash and cash equivalents</t>
        </is>
      </c>
      <c r="B3" s="5" t="n">
        <v>5525744</v>
      </c>
      <c r="C3" s="5" t="n">
        <v>249356</v>
      </c>
      <c r="D3" s="5" t="n">
        <v>234234</v>
      </c>
    </row>
    <row r="4">
      <c r="A4" s="4" t="inlineStr">
        <is>
          <t>Accounts receivable, net</t>
        </is>
      </c>
      <c r="B4" s="6" t="n">
        <v>1683294</v>
      </c>
      <c r="C4" s="6" t="n">
        <v>1603127</v>
      </c>
      <c r="D4" s="6" t="n">
        <v>1304783</v>
      </c>
    </row>
    <row r="5">
      <c r="A5" s="4" t="inlineStr">
        <is>
          <t>Short-term investments</t>
        </is>
      </c>
      <c r="B5" s="6" t="n">
        <v>948000</v>
      </c>
      <c r="C5" s="6" t="n">
        <v>1018000</v>
      </c>
      <c r="D5" s="4" t="inlineStr">
        <is>
          <t xml:space="preserve"> </t>
        </is>
      </c>
    </row>
    <row r="6">
      <c r="A6" s="4" t="inlineStr">
        <is>
          <t>Inventory</t>
        </is>
      </c>
      <c r="B6" s="6" t="n">
        <v>1123261</v>
      </c>
      <c r="C6" s="6" t="n">
        <v>1687462</v>
      </c>
      <c r="D6" s="6" t="n">
        <v>1242486</v>
      </c>
    </row>
    <row r="7">
      <c r="A7" s="4" t="inlineStr">
        <is>
          <t>Prepaid expenses and other current assets</t>
        </is>
      </c>
      <c r="B7" s="6" t="n">
        <v>603966</v>
      </c>
      <c r="C7" s="6" t="n">
        <v>784238</v>
      </c>
      <c r="D7" s="6" t="n">
        <v>885766</v>
      </c>
    </row>
    <row r="8">
      <c r="A8" s="4" t="inlineStr">
        <is>
          <t>Current assets of discontinued operations</t>
        </is>
      </c>
      <c r="B8" s="6" t="n">
        <v>1354546</v>
      </c>
      <c r="C8" s="4" t="inlineStr">
        <is>
          <t xml:space="preserve"> </t>
        </is>
      </c>
      <c r="D8" s="6" t="n">
        <v>1288096</v>
      </c>
    </row>
    <row r="9">
      <c r="A9" s="4" t="inlineStr">
        <is>
          <t>Total current assets</t>
        </is>
      </c>
      <c r="B9" s="6" t="n">
        <v>11238811</v>
      </c>
      <c r="C9" s="6" t="n">
        <v>5342183</v>
      </c>
      <c r="D9" s="6" t="n">
        <v>4955365</v>
      </c>
    </row>
    <row r="10">
      <c r="A10" s="4" t="inlineStr">
        <is>
          <t>Property and equipment, net</t>
        </is>
      </c>
      <c r="B10" s="6" t="n">
        <v>996217</v>
      </c>
      <c r="C10" s="6" t="n">
        <v>1010801</v>
      </c>
      <c r="D10" s="6" t="n">
        <v>875919</v>
      </c>
    </row>
    <row r="11">
      <c r="A11" s="4" t="inlineStr">
        <is>
          <t>Right of use assets, net</t>
        </is>
      </c>
      <c r="B11" s="6" t="n">
        <v>128871</v>
      </c>
      <c r="C11" s="6" t="n">
        <v>153034</v>
      </c>
      <c r="D11" s="6" t="n">
        <v>732100</v>
      </c>
    </row>
    <row r="12">
      <c r="A12" s="4" t="inlineStr">
        <is>
          <t>Loan receivable</t>
        </is>
      </c>
      <c r="B12" s="6" t="n">
        <v>5000000</v>
      </c>
      <c r="C12" s="4" t="inlineStr">
        <is>
          <t xml:space="preserve"> </t>
        </is>
      </c>
    </row>
    <row r="13">
      <c r="A13" s="4" t="inlineStr">
        <is>
          <t>Equity method investment</t>
        </is>
      </c>
      <c r="B13" s="6" t="n">
        <v>7000000</v>
      </c>
      <c r="C13" s="4" t="inlineStr">
        <is>
          <t xml:space="preserve"> </t>
        </is>
      </c>
    </row>
    <row r="14">
      <c r="A14" s="4" t="inlineStr">
        <is>
          <t>Intangible assets, net</t>
        </is>
      </c>
      <c r="B14" s="6" t="n">
        <v>9485370</v>
      </c>
      <c r="C14" s="6" t="n">
        <v>15538337</v>
      </c>
      <c r="D14" s="6" t="n">
        <v>11598063</v>
      </c>
    </row>
    <row r="15">
      <c r="A15" s="4" t="inlineStr">
        <is>
          <t>Goodwill</t>
        </is>
      </c>
      <c r="B15" s="6" t="n">
        <v>5983852</v>
      </c>
      <c r="C15" s="6" t="n">
        <v>5983852</v>
      </c>
      <c r="D15" s="6" t="n">
        <v>5392123</v>
      </c>
    </row>
    <row r="16">
      <c r="A16" s="4" t="inlineStr">
        <is>
          <t>Non-current assets of discontinued operations</t>
        </is>
      </c>
      <c r="B16" s="6" t="n">
        <v>5640238</v>
      </c>
      <c r="C16" s="4" t="inlineStr">
        <is>
          <t xml:space="preserve"> </t>
        </is>
      </c>
      <c r="D16" s="6" t="n">
        <v>56049</v>
      </c>
    </row>
    <row r="17">
      <c r="A17" s="4" t="inlineStr">
        <is>
          <t>Total assets</t>
        </is>
      </c>
      <c r="B17" s="6" t="n">
        <v>45473359</v>
      </c>
      <c r="C17" s="6" t="n">
        <v>28028207</v>
      </c>
      <c r="D17" s="6" t="n">
        <v>23609619</v>
      </c>
    </row>
    <row r="18">
      <c r="A18" s="3" t="inlineStr">
        <is>
          <t>Current liabilities:</t>
        </is>
      </c>
    </row>
    <row r="19">
      <c r="A19" s="4" t="inlineStr">
        <is>
          <t>Accounts payable</t>
        </is>
      </c>
      <c r="B19" s="6" t="n">
        <v>1339009</v>
      </c>
      <c r="C19" s="6" t="n">
        <v>4105794</v>
      </c>
      <c r="D19" s="6" t="n">
        <v>6015595</v>
      </c>
    </row>
    <row r="20">
      <c r="A20" s="4" t="inlineStr">
        <is>
          <t>Accrued expenses and other current liabilities</t>
        </is>
      </c>
      <c r="B20" s="6" t="n">
        <v>1344750</v>
      </c>
      <c r="C20" s="6" t="n">
        <v>2101610</v>
      </c>
      <c r="D20" s="6" t="n">
        <v>1485062</v>
      </c>
    </row>
    <row r="21">
      <c r="A21" s="4" t="inlineStr">
        <is>
          <t>Deferred revenues</t>
        </is>
      </c>
      <c r="B21" s="6" t="n">
        <v>131578</v>
      </c>
      <c r="C21" s="6" t="n">
        <v>152040</v>
      </c>
      <c r="D21" s="6" t="n">
        <v>159591</v>
      </c>
    </row>
    <row r="22">
      <c r="A22" s="4" t="inlineStr">
        <is>
          <t>Current portion of operating leases liabilities</t>
        </is>
      </c>
      <c r="B22" s="6" t="n">
        <v>73054</v>
      </c>
      <c r="C22" s="6" t="n">
        <v>96777</v>
      </c>
      <c r="D22" s="6" t="n">
        <v>272215</v>
      </c>
    </row>
    <row r="23">
      <c r="A23" s="4" t="inlineStr">
        <is>
          <t>Income tax payable</t>
        </is>
      </c>
      <c r="B23" s="6" t="n">
        <v>27643</v>
      </c>
      <c r="C23" s="6" t="n">
        <v>27643</v>
      </c>
      <c r="D23" s="6" t="n">
        <v>22919</v>
      </c>
    </row>
    <row r="24">
      <c r="A24" s="4" t="inlineStr">
        <is>
          <t>Line of credit, net of debt issuance costs of $0 and $15,573, respectively</t>
        </is>
      </c>
      <c r="B24" s="6" t="n">
        <v>1133652</v>
      </c>
      <c r="C24" s="6" t="n">
        <v>1500953</v>
      </c>
      <c r="D24" s="6" t="n">
        <v>456995</v>
      </c>
    </row>
    <row r="25">
      <c r="A25" s="4" t="inlineStr">
        <is>
          <t>Current portion of convertible notes payable, net of debt issuance costs of $9,827,778, $13,844 and $0, respectively</t>
        </is>
      </c>
      <c r="B25" s="6" t="n">
        <v>1172222</v>
      </c>
      <c r="C25" s="6" t="n">
        <v>577260</v>
      </c>
      <c r="D25" s="4" t="inlineStr">
        <is>
          <t xml:space="preserve"> </t>
        </is>
      </c>
    </row>
    <row r="26">
      <c r="A26" s="4" t="inlineStr">
        <is>
          <t>Current portion of notes payable, net of debt issuance costs of $0, $34,997 and $212,848, respectively</t>
        </is>
      </c>
      <c r="B26" s="6" t="n">
        <v>441192</v>
      </c>
      <c r="C26" s="6" t="n">
        <v>1301212</v>
      </c>
      <c r="D26" s="6" t="n">
        <v>1365675</v>
      </c>
    </row>
    <row r="27">
      <c r="A27" s="4" t="inlineStr">
        <is>
          <t>Current portion of notes payable - related parties</t>
        </is>
      </c>
      <c r="B27" s="6" t="n">
        <v>876500</v>
      </c>
      <c r="C27" s="6" t="n">
        <v>1389923</v>
      </c>
      <c r="D27" s="6" t="n">
        <v>1686352</v>
      </c>
    </row>
    <row r="28">
      <c r="A28" s="4" t="inlineStr">
        <is>
          <t>Due to related party</t>
        </is>
      </c>
      <c r="B28" s="6" t="n">
        <v>15450</v>
      </c>
      <c r="C28" s="6" t="n">
        <v>32452</v>
      </c>
      <c r="D28" s="6" t="n">
        <v>17253</v>
      </c>
    </row>
    <row r="29">
      <c r="A29" s="4" t="inlineStr">
        <is>
          <t>Current liabilities of discontinued operations</t>
        </is>
      </c>
      <c r="B29" s="6" t="n">
        <v>589363</v>
      </c>
      <c r="C29" s="4" t="inlineStr">
        <is>
          <t xml:space="preserve"> </t>
        </is>
      </c>
      <c r="D29" s="6" t="n">
        <v>1491662</v>
      </c>
    </row>
    <row r="30">
      <c r="A30" s="4" t="inlineStr">
        <is>
          <t>Total current liabilities</t>
        </is>
      </c>
      <c r="B30" s="6" t="n">
        <v>7144413</v>
      </c>
      <c r="C30" s="6" t="n">
        <v>11285663</v>
      </c>
      <c r="D30" s="6" t="n">
        <v>12973319</v>
      </c>
    </row>
    <row r="31">
      <c r="A31" s="4" t="inlineStr">
        <is>
          <t>Operating leases liabilities -net of current portion</t>
        </is>
      </c>
      <c r="B31" s="6" t="n">
        <v>58713</v>
      </c>
      <c r="C31" s="6" t="n">
        <v>58713</v>
      </c>
      <c r="D31" s="6" t="n">
        <v>482212</v>
      </c>
    </row>
    <row r="32">
      <c r="A32" s="4" t="inlineStr">
        <is>
          <t>Convertible notes payable - related parties, net of current portion, net of debt discount of $172,984, $266,667 and $366,666, respectively</t>
        </is>
      </c>
      <c r="B32" s="6" t="n">
        <v>249288</v>
      </c>
      <c r="C32" s="6" t="n">
        <v>1161495</v>
      </c>
      <c r="D32" s="6" t="n">
        <v>1061495</v>
      </c>
    </row>
    <row r="33">
      <c r="A33" s="4" t="inlineStr">
        <is>
          <t>Notes payable, net of current portion</t>
        </is>
      </c>
      <c r="B33" s="6" t="n">
        <v>450002</v>
      </c>
      <c r="C33" s="6" t="n">
        <v>595879</v>
      </c>
      <c r="D33" s="6" t="n">
        <v>42492</v>
      </c>
    </row>
    <row r="34">
      <c r="A34" s="4" t="inlineStr">
        <is>
          <t>Notes payable - related parties, net of current portion</t>
        </is>
      </c>
      <c r="B34" s="6" t="n">
        <v>1291013</v>
      </c>
      <c r="C34" s="6" t="n">
        <v>1403756</v>
      </c>
      <c r="D34" s="6" t="n">
        <v>1595669</v>
      </c>
    </row>
    <row r="35">
      <c r="A35" s="4" t="inlineStr">
        <is>
          <t>Warrant liability</t>
        </is>
      </c>
      <c r="B35" s="6" t="n">
        <v>58235565</v>
      </c>
      <c r="C35" s="4" t="inlineStr">
        <is>
          <t xml:space="preserve"> </t>
        </is>
      </c>
    </row>
    <row r="36">
      <c r="A36" s="4" t="inlineStr">
        <is>
          <t>Total liabilities</t>
        </is>
      </c>
      <c r="B36" s="6" t="n">
        <v>67428994</v>
      </c>
      <c r="C36" s="6" t="n">
        <v>14505506</v>
      </c>
      <c r="D36" s="6" t="n">
        <v>16155187</v>
      </c>
    </row>
    <row r="37">
      <c r="A37" s="4" t="inlineStr">
        <is>
          <t>Commitments and Contingencies (Note 12)</t>
        </is>
      </c>
      <c r="B37" s="4" t="inlineStr">
        <is>
          <t xml:space="preserve"> </t>
        </is>
      </c>
      <c r="C37" s="4" t="inlineStr">
        <is>
          <t xml:space="preserve"> </t>
        </is>
      </c>
      <c r="D37" s="4" t="inlineStr">
        <is>
          <t xml:space="preserve"> </t>
        </is>
      </c>
    </row>
    <row r="38">
      <c r="A38" s="3" t="inlineStr">
        <is>
          <t>Stockholders' equity</t>
        </is>
      </c>
    </row>
    <row r="39">
      <c r="A39" s="4" t="inlineStr">
        <is>
          <t>Preferred Stock</t>
        </is>
      </c>
      <c r="B39" s="4" t="inlineStr">
        <is>
          <t xml:space="preserve"> </t>
        </is>
      </c>
      <c r="C39" s="4" t="inlineStr">
        <is>
          <t xml:space="preserve"> </t>
        </is>
      </c>
      <c r="D39" s="4" t="inlineStr">
        <is>
          <t xml:space="preserve"> </t>
        </is>
      </c>
    </row>
    <row r="40">
      <c r="A40" s="4" t="inlineStr">
        <is>
          <t>Common stock, $0.001 par value, 250,000,000 shares authorized 25,685,981 and 14,471,403 and 8,015,756shares issued and outstanding as of March 31, 2021 and December 31, 2020 and 2019, respectively</t>
        </is>
      </c>
      <c r="B40" s="6" t="n">
        <v>25686</v>
      </c>
      <c r="C40" s="6" t="n">
        <v>14471</v>
      </c>
      <c r="D40" s="6" t="n">
        <v>8016</v>
      </c>
    </row>
    <row r="41">
      <c r="A41" s="4" t="inlineStr">
        <is>
          <t>Additional paid-in-capital</t>
        </is>
      </c>
      <c r="B41" s="6" t="n">
        <v>66002229</v>
      </c>
      <c r="C41" s="6" t="n">
        <v>39050260</v>
      </c>
      <c r="D41" s="6" t="n">
        <v>26259575</v>
      </c>
    </row>
    <row r="42">
      <c r="A42" s="4" t="inlineStr">
        <is>
          <t>Accumulated deficit</t>
        </is>
      </c>
      <c r="B42" s="6" t="n">
        <v>-86118452</v>
      </c>
      <c r="C42" s="6" t="n">
        <v>-23648898</v>
      </c>
      <c r="D42" s="6" t="n">
        <v>-18495461</v>
      </c>
    </row>
    <row r="43">
      <c r="A43" s="4" t="inlineStr">
        <is>
          <t>Total stockholders' (deficit) equity attributable to Vinco Ventures, Inc.</t>
        </is>
      </c>
      <c r="B43" s="6" t="n">
        <v>-20089772</v>
      </c>
      <c r="C43" s="6" t="n">
        <v>15416598</v>
      </c>
      <c r="D43" s="6" t="n">
        <v>7772130</v>
      </c>
    </row>
    <row r="44">
      <c r="A44" s="4" t="inlineStr">
        <is>
          <t>Noncontrolling interests</t>
        </is>
      </c>
      <c r="B44" s="6" t="n">
        <v>-1865863</v>
      </c>
      <c r="C44" s="6" t="n">
        <v>-1893897</v>
      </c>
      <c r="D44" s="6" t="n">
        <v>-317698</v>
      </c>
    </row>
    <row r="45">
      <c r="A45" s="4" t="inlineStr">
        <is>
          <t>Total stockholders' equity</t>
        </is>
      </c>
      <c r="B45" s="6" t="n">
        <v>-21955635</v>
      </c>
      <c r="C45" s="6" t="n">
        <v>13522701</v>
      </c>
      <c r="D45" s="6" t="n">
        <v>7454432</v>
      </c>
    </row>
    <row r="46">
      <c r="A46" s="4" t="inlineStr">
        <is>
          <t>Total liabilities and stockholders' equity</t>
        </is>
      </c>
      <c r="B46" s="6" t="n">
        <v>45473359</v>
      </c>
      <c r="C46" s="6" t="n">
        <v>28028207</v>
      </c>
      <c r="D46" s="6" t="n">
        <v>23609619</v>
      </c>
    </row>
    <row r="47">
      <c r="A47" s="4" t="inlineStr">
        <is>
          <t>Series B Preferred Stock [Member]</t>
        </is>
      </c>
    </row>
    <row r="48">
      <c r="A48" s="3" t="inlineStr">
        <is>
          <t>Stockholders' equity</t>
        </is>
      </c>
    </row>
    <row r="49">
      <c r="A49" s="4" t="inlineStr">
        <is>
          <t>Preferred Stock</t>
        </is>
      </c>
      <c r="B49" s="5" t="n">
        <v>765</v>
      </c>
      <c r="C49" s="5" t="n">
        <v>765</v>
      </c>
      <c r="D4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Goodwill</t>
        </is>
      </c>
      <c r="B4" s="4" t="inlineStr">
        <is>
          <t>Note 9 — Goodwill For the three months ended March 31, 2021, there was
no change in the carrying amount of goodwill. The Company utilized the simplified test for goodwill
impairment. The amount recognized for impairment is equal to the difference between the carrying value and the asset’s fair value.
The valuation methods used in the quantitative fair value assessment was a discounted cash flow method and required management to make
certain assumptions and estimates regarding certain industry trends and future profitability of our reporting units.</t>
        </is>
      </c>
      <c r="C4" s="4" t="inlineStr">
        <is>
          <t>Note 10 — Goodwill The changes in the carrying amount of goodwill for
the year ended December 31, 2020 consisted of the following:
Total
Balance, January 1, 2019 $ 9,736,510
Acquisition of Uber Mom 98,613
Impairment (4,443,000 )
Balance, December 31, 2019 5,392,123
Acquisition of TBD Safety, LLC 591,729
Balance, December 31, 2020 $ 5,983,852 The Company recorded an impairment charge of $0 and
$4,443,000 for the years ended December 31, 2020 and 2019, respectively, related to our annual impairment assessment. The impairment
was a result of decreased profitability as compared to anticipated profitability in our businesses acquired in 2018. The Company utilized
the simplified test for goodwill impairment. The amount recognized for impairment is equal to the difference between the carrying value
and the asset’s fair value. The valuation methods used in the quantitative fair value assessment was a discounted cash flow method
and required management to make certain assumptions and estimates regarding certain industry trends and future profitability of our reporting
un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Note 11 — Intangible assets, net As of December 31, 2020, intangible assets consisted
of the following:
Weighted Gross Net
Average Carrying Accumulated Carrying
Life Remaining Amount Amortization Amount
Finite lived intangible assets:
Customer relationships 15 years 12.8 years $ 4,270,000 $ 624,223 $ 3,645,777
Developed technology 7 years 5.9 years 7,400,000 1,330,476 6,069,524
Membership network 7 years 4.7 years 1,740,000 580,000 1,160,000
Digital media 7 years 6.9 years 1,552,500 29,464 1,523,036
Total finite lived intangible assets $ 14,962,500 $ 2,564,163 $ 12,398,337
Indefinite lived intangible assets:
Trademarks and tradenames Indefinite $ 3,140,000 $ - $ 3,140,000
Total indefinite lived intangible assets $ 3,140,000 $ - $ 3,140,000
Total intangible assets $ 18,102,500 $ 2,564,163 $ 15,538,337 As of December 31, 2019, intangible assets consisted
of the following:
Weighted Gross Net
Average Carrying Accumulated Carrying
Life Remaining Amount Amortization Amount
Finite lived intangible assets:
Customer relationships 15 years 13.8 years $ 4,270,000 $ 339,556 $ 3,930,444
Developed technology 7 years 5.7 years 3,800,000 697,619 3,102,381
Membership network 7 years 5.7 years 1,740,000 331,429 1,408,571
Non-compete agreements 2 years .7 years 50,000 33,333 16,667
Total finite lived intangible assets $ 9,860,000 $ 1,401,937 $ 8,458,063
Indefinite lived intangible assets:
Trademarks and tradenames Indefinite $ 3,140,000 $ - $ 3,140,000
Total indefinite lived intangible assets $ 3,140,000 $ - $ 3,140,000
Total intangible assets $ 13,000,000 $ 1,401,937 $ 11,598,063 Amortization expense for the years ended December
31, 2020 and 2019 was $1,212,226 and $1,089,668, respectively. The estimated future amortization of intangibles subject
to amortization at December 31, 2020 was as follows:
For the Years Ended December 31, Amount
2021 $ 1,657,881
2022 1,657,881
2023 1,657,881
2024 1,657,881
2025 1,446,452
Thereafter 4,320,361
Total $ 12,398,3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xml:space="preserve">Note 12 — Accrued expenses and other current
liabilities As of December 31, 2020 and 2019, accrued expenses
and other current liabilities consisted of the following:
December 31, December 31,
2020 2019
Accrued taxes - other $ 211,421 $ 261,396
Accrued payroll and benefits 425,130 482,719
Accrued professional fees 443,084 201,318
Customer deposits - 13,212
Accrued interest 463,489 341,559
Accrued legal contingencies 240,105 240,105
Earnout 200,000 -
Other 118,381 54,359
Total accrued expenses and other current liabilities $ 2,101,610 $ 1,594,6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Debt</t>
        </is>
      </c>
      <c r="B4" s="4" t="inlineStr">
        <is>
          <t>Note 10 — Debt As of March 31, 2021 and December 31, 2020, debt consisted
of the following:
March 31, December 31,
2021 2020
Line of credit:
Lines of credit $ 1,133,652 $ 1,133,652
Receivable financing - 367,301
Debt issuance costs -
Total lines of credit 1,133,652 1,500,953
Senior convertible notes payable:
Senior convertible notes payable 11,422,271 1,428,161
Convertible notes payable 591,104
Debt issuance costs (10,000,762 ) (280,511 )
Total long-term senior convertible notes payable 1,421,509 1,738,754
Less: current portion of long-term notes payable 1,421,509 (577,260 )
Noncurrent portion of long-term convertible notes payable - 1,161,494
Notes payable:
Notes payable 891,193 1,932,088
Debt issuance costs - (34,997 )
Total long-term debt 891,193 1,897,091
Less: current portion of long-term debt (437,374 ) (1,301,212 )
Noncurrent portion of long-term debt 453,819 595,879
Notes payable – related parties:
Notes payable 2,167,514 2,827,512
Debt issuance costs - (33,833 )
Total notes payable – related parties: 2,167,514 2,793,679
Less: current portion of long-term debt – related parties (1,263,755 ) (1,389,922 )
Noncurrent portion of long-term debt – related parties $ 903,759 $ 1,403,757 Convertible Notes Payable Hudson Bay Financing-
February 2021 On February 23, 2021 (the
“Effective Date”), the Company consummated the closing of a private placement offering (the “Offering”) whereby
pursuant to the Securities Purchase Agreement (the “Purchase Agreement”) entered into by the Company on February 18, 2021
with one accredited investor (the “Investor”), the Company issued a Senior Convertible Note for the purchase price of $10,000,000
(the “Note”) and five (5) year warrants (the “Warrant”) to purchase shares of the Company’s common stock,
par value $0.001 per share (“Common Stock”). The Note carries an interest
rate of 6% per annum compounding monthly and matures on February 23, 2022. The Note contains a voluntary conversion mechanism whereby
the Noteholder may convert at any time after the Issuance Date, in whole or in part, the outstanding principal and interest under the
Note into shares of the Common Stock at a conversion price of $4.847 per share (the “Conversion Shares”). The Note shall be
a senior unsecured obligation of the Company and its subsidiaries. The Note contains customary events of default (each an “Event
of Default”). If an Event of Default occurs, interest under the Note will accrue at a rate of twelve percent (12%) per annum and
the outstanding principal amount of the Note, plus accrued but unpaid interest, liquidated damages and other amounts owing with respect
to the Note will become, at the Note holder’s election, immediately due and payable in cash. Upon completion of a Change of Control
(as defined in the Note), the Note’s holder may require the Company to purchase any outstanding portion of the Note in cash at a
price in accordance with the terms of the Note. Pursuant to the Purchase
Agreement, the Investor received a Warrant in an amount equal to 900% of the shares of Common Stock initially issuable to the Investor
pursuant to the conversion terms of the Investor’s Note. The Warrant contains an exercise price of $3.722 per share, subject to
adjustments as provided under the terms of the Warrant. In connection with the closing of the Offering, the Warrant was exercisable for
an aggregate of 18,568,188 shares of Common Stock (the “Warrant Shares”). The Company also entered
into a Registration Rights Agreement with the Investor (the “Registration Rights Agreement”). The Registration Rights Agreement
provides that the Company shall (i) file with the Securities and Exchange Commission (the “Commission”) a Registration Statement
by 30 days following the Closing Date of the Purchase Agreement to register the Conversion Shares and Warrant Shares (the “Registration
Statement”); and (ii) use all commercially reasonable efforts to have the Registration Statement declared effective by the Commission
within 60 days following the Closing Date or at the earliest possible date, or 75 days following the Closing Date if the Registration
Statement receives comments from the Commission. Palladium Capital Group,
LLC. (the “Placement Agent”) acted as placement agent for the Offering. The Placement Agent received cash compensation of
$900,000 (8% of the gross proceeds to the Company plus an additional 1% of the gross proceeds to the Company for non-accountable expenses).
The Placement Agent also received a Warrant granting the Holder the right to purchase 1,650,346 shares of the Company’s common stock
at an exercise price of $3.722 with an expiration date of February 23, 2026. Hudson Bay Financing-
January 2021 On January 25, 2021 (the
“Effective Date”), the Company consummated the closing of a private placement offering (the “Offering”) whereby
pursuant to the Securities Purchase Agreement (the “Purchase Agreement”) entered into by the Company on January 21, 2021 with
Hudson Bay Master Fund, Ltd (the “Investor”), the Company issued a Senior Convertible Note for the purchase price of $12,000,000
(the “Note”) and a five (5) year warrant (the “Warrant”) to purchase shares of the Company’s common stock,
par value $0.001 per share (“Common Stock”). The Investor converted $11,000,000 of principal and $39,190 of interest into
5,519,595 of the Company’s common shares. The Note carries an interest
rate of 6% per annum and matures on the 12-month anniversary of the Issuance Date (as defined in the Note). The Note contains a voluntary
conversion mechanism whereby the Noteholder may convert at any time after the Issuance Date, in whole or in part, the outstanding balance
of the Note into shares of the Common Stock at a conversion price of $2.00 per share (the “Conversion Shares”). The Note shall
be a senior obligation of the Company and its subsidiaries. The Note contains customary events of default (each an “Event of Default”).
If an Event of Default occurs, interest under the Note will accrue at a rate of twelve percent (12%) per annum and the outstanding principal
amount of the Note, plus accrued but unpaid interest, liquidated damages and other amounts owing with respect to the Note will become,
at the Note holder’s election, immediately due and payable in cash. Upon completion of a Change of Control (as defined in the Note),
the Note’s holder may require the Company to purchase any outstanding portion of the Note in cash at a price in accordance with
the terms of the Note. Pursuant to the Purchase
Agreement, the Investor received a Warrant in an amount equal to 250% of the shares of Common Stock initially issuable to each Investor
pursuant to the Investor’s Note. The Warrant contains an exercise price of $2.00 per share. In connection with the closing of the
Offering, the Warrant was issued to purchase an aggregate of 15,000,000 shares of Common Stock (the “Warrant Shares”). The Company also entered
into a Registration Rights Agreement with the Investor (the “Registration Rights Agreement”). The Registration Rights Agreement
provides that the Company shall (i) file with the Securities and Exchange Commission (the “Commission”) a Registration Statement
by 30 days following the Closing Date to register the Conversion Shares and Warrant Shares (the “Registration Statement”);
and (ii) use all commercially reasonable efforts to have the Registration Statement declared effective by the Commission within 60 days
following the Closing Date or at the earliest possible date, or 75 days following the Closing Date if the Registration Statement receives
comments from the Commission. Palladium Capital Group,
LLC (the “Placement Agent”) acted as placement agent for the Offering. The Placement Agent received cash compensation of $1,080,000
(8% of the gross proceeds to the Company plus an additional 1% of the gross proceeds to the Company for non-accountable expenses). The
Placement Agent also received a Warrant dated January 25, 2021 granting the Holder the right to purchase 480,000 shares of the Company’s
common stock at an exercise price of $2.00 with an expiration date of January 25, 2026. Jefferson Street Capital Financing On July 29, 2020, the Company
entered into a Securities Purchase Agreement (the “Agreement”) with Jefferson Street Capital, LLC (the “Investor”)
wherein the Company issued the Investor a Convertible Promissory Note (the “Note”) in the amount of $224,000 ($24,000 OID).
The Note has a term of six (6) months, is due on January 29, 2021 and has a one-time interest charge of 2%. In addition, the Company issued
the Investor 14,266 shares of Common Stock (the “Origination Shares”) as an origination fee. The transaction closed on July
29, 2020. On January 28, 2021, the Company paid all outstanding principal and interest in the amount of $260,233. On April 7, 2020, the Company
entered into a Securities Purchase Agreement (the “Agreement”) with Jefferson Street Capital, LLC (the “Investor”)
wherein the Company issued the Investor a Convertible Promissory Note (the “Note”) in the amount of $168,000 ($18,000 OID).
The Note has a term of six (6) months, is due on October 7, 2020 and has a one-time interest charge of 2%. In addition, the Company issued
the Investor 10,700 shares of Common Stock (the “Origination Shares”) as an origination fee. The transaction closed on April
9, 2020. On October 7, 2020, the Company and Investor entered into a Forbearance Agreement (the “Forbearance Agreement”).
Under the terms of the Forbearance Agreement, the Company requested and the Investor agreed to temporarily forebear, until the earlier
of (i) December 9, 2020 or (ii) at such time as a default shall occur under and pursuant to the Purchase Agreement, the Note or the Agreement,
from exercising its right to convert amounts due under the Note into Common Stock of the Company, in exchange for a one time cash payment
forbearance fee equal to $12,500 paid upon execution of the Agreement. On December 23, 2020, the Investor submitted a Notice of Conversion
for $45,000 in principal and $750 in fees. On December 29, 2020, the Company issued 41,730 shares to satisfy the conversion obligation.
The Investor converted $54,830 of principal into 54,830 of the Company’s common shares. The Note was paid in full on February 1,
2021. BHP
Capital Financing On April 7, 2020, the Company
entered into a Securities Purchase Agreement (the “Agreement”) with BHP Capital NY Inc. (the “Investor”) wherein
the Company issued the Investor a Convertible Promissory Note (the “Note”) in the amount of $168,000 ($18,000 OID). The Note
has a term of six (6) months, is due on October 7, 2020 and has a one-time interest charge of 2%. In addition, the Company issued the
Investor 10,700 shares of Common Stock (the “Origination Shares”) as an origination fee. The transaction closed on April 9,
2020. The note was paid in full on January 29, 2021. 32E Financing On December 4, 2019, the
Company agreed to issue and sell to 32 Entertainment LLC (“32E”) a 10% Senior Secured Note (the “32E Note”), in
the principal amount of $250,000. The maturity date of the 32E Note is December 4, 2020. In addition, the Company issued to 32E 10,000
shares of common stock as an inducement to 32E to purchase the 32E Note. The fees were recorded as a debt discount and amortized over
the term of the note. The $250,000 of proceeds from the 32E Note was used for general working capital needs of the Company and the repayment
of debt related to Horberg Enterprises. On May 19, 2020, the Company entered into an Amendment (the “Amendment”) to the 32E
Note. Under the terms of the Amendment, the Company issued to 32E an Amended Subordinate Secured Note (the “Replacement Note”)
in the principal amount of $200,000 that accrued interest at 16% annually and matured on May 21, 2021. On May 28, 2020, the Company paid
$50,000 toward the principal plus interest in the amount of $6,250 for a total of $56,250. 32E also received 40,000 restricted stock units
and surrendered the warrant issued to it in the December 4, 2019 financing transaction. The note was paid in full on January 28, 2021. Promissory Notes On January 2, 2020, Ed Roses, LLC (the “Partnership”)
entered into a Loan Agreement (the “Agreement”) with Sook Hyun Lee (the “Lender”). Under the terms of the Agreement,
the Lender agreed to lend $150,000 to the Partnership for general working capital. The Loan is due on April 15, 2020 (the “Maturity
Date”) and accrues interest at 15% per annum. The Agreement shall automatically renew at the Maturity date for successive 90-day
periods unless written notice is remitted by either party. On the Maturity date, the Partnership shall pay the Lender all unpaid principal
and interest and a $30,000 commitment fee. The Lender shall have a collateral interest in the accounts receivable of the Partnership,
including but not limited to 7 Eleven receivables. As collateral, Edison Nation, Inc. placed 75,000 shares of common stock in reserve.
The note was paid in full on March 11, 2021. On January 10, 2020, the Company entered into a 5%
Promissory Note Agreement with Equity Trust Company on behalf of Rawleigh Ralls (“Ralls”) for an aggregate principal amount
of $267,000 (the “Ralls Note”), pursuant to which Ralls purchased the Ralls Note from the Company for $250,000 and an original
issue discount of $17,000, and the Company issued to Ralls a warrant (the “Ralls Warrant”) to purchase 125,000 shares of the
Company’s common stock valued at $86,725 estimated using the Black-Scholes option-valuation model. The Company paid the Note in
full on January 27, 2021. On January 15, 2020, the
Company entered into a 5% Promissory Note Agreement with Paul J. Solit &amp; Julie B. Solit (“Solits”) for an aggregate principal
amount of $107,000 (the “Solit Note”), pursuant to which the Solits purchased the Solit Note from the Company for $100,000
and an original issue discount of $7,000, and the Company issued to the Solits a warrant (the “Solit Warrant”) to purchase
50,000 shares of the Company’s common stock valued at $31,755 estimated using the Black-Scholes option-valuation model. The Company
paid the Note in full on January 27, 2021. The Solit Warrant was exercised on January 22, 2021. On January 17, 2020, the Company entered into a 5%
Promissory Note Agreement with Richard O’Leary (“O’Leary”) (“Lender”) for an aggregate principal amount
of $53,500 (the “O’Leary Note”), pursuant to which O’Leary purchased the O’Leary Note from the Company for
$50,000 and an original issue discount of $3,500, and the Company issued to O’Leary a warrant (the “O’Leary Warrant”)
to purchase 25,000 shares of the Company’s common stock valued at $16,797 estimated using the Black-Scholes option-valuation model.
The Company paid the Note in full on January 27, 2021. The O’Leary Warrant was exercised on February 18, 2021. Paycheck Protection Program On April 15, 2020, the Company
entered into a loan agreement (“PPP Loan”) with First Choice Bank under the Paycheck Protection Program (the “PPP”),
which is part of the recently enacted Coronavirus Aid, Relief, and Economic Security Act (“CARES Act”) administered by the
United States Small Business Administration (“SBA”). The Company received proceeds of $789,852 from the PPP Loan. In accordance
with the requirements of the PPP, the Company intends to use proceeds from the PPP Loan primarily for payroll costs, subject to thresholds,
rent and utilities. The PPP Loan has a 1.00% interest rate per annum and matures on April 15, 2022 and is subject to the terms and conditions
applicable to loans administered by the SBA under the PPP. Under the terms of the PPP, certain amounts of the PPP Loan may be forgiven
if they are used for qualifying expenses as described in the CARES Act. The PPP Loan is included in notes payable on the consolidated
balance sheet. Please see Note 16 — Subsequent Events On May 4, 2020, TBD Safety, LLC, the Company’s
wholly owned subsidiary, entered into a loan agreement (“PPP Loan”) with First Home Bank under the Paycheck Protection Program
(the “PPP”), which is part of the recently enacted Coronavirus Aid, Relief, and Economic Security Act (“CARES Act”)
administered by the United States Small Business Administration (“SBA”). The Company received proceeds of $62,500 from the
PPP Loan. In accordance with the requirements of the PPP, the Company intends to use proceeds from the PPP Loan primarily for payroll
costs, subject to thresholds, rent and utilities. The PPP Loan has a 1.00% interest rate per annum and matures on May 4, 2022 and is subject
to the terms and conditions applicable to loans administered by the SBA under the PPP. Under the terms of the PPP, certain amounts of
the PPP Loan may be forgiven if they are used for qualifying expenses as described in the CARES Act. The PPP Loan is included in notes
payable on the consolidated balance sheet. Receivables Financing On November 17, 2020, the Company, through its subsidiary,
Edison Nation, LLC, entered into an Inventory Management Agreement (the “Agreement”) with the Forever 8 Fund, LLC (“F8”),
an entity which our President holds a 45% ownership interest. Under the terms of the Agreement, F8 desires to maintain inventory of and
sell to the Company certain Products pursuant to the terms and conditions set forth in the Agreement. As consideration for the inventory
management services provided under this Agreement, the Company agrees to pay F8 a fee for each unit of each Product sold on a Platform
determined in accordance with the fee schedule set forth in the applicable Product Schedule (the “Fee Schedule”) based on
the Age of Inventory Sold set forth on the Fee Schedule (the “F8 Fees”). Prior to the signing of the agreement, F8 advanced
the Company $239,283 that was utilized to pay for deposits with the the Company’s factories. This Agreement shall commence on the
Effective Date and shall continue in full force and effect until January 31, 2022 (the “Initial Term”), unless terminated
earlier as provided in this Agreement. The balance outstanding at March 31, 2021 is $0. On February 21, 2020, the Company entered into a receivables
financing arrangement for certain receivables of the Company not to exceed $1,250,000 at any one time. The agreement allows for borrowings
up to 85% of the outstanding receivable based on the credit quality of the customer. The fee is between 1% and 2% of the total invoices
financed. On November 12, 2019, the Company entered into a Receivables
Purchase Agreement with a financial institution (the “Receivables Purchase Agreement”), whereby the Company agreed to the
sale of $250,000 of receivables for $200,000. The proceeds were used for general working capital. The note was paid in full on February
1, 2021. In April 2019, we entered into a receivables financing
arrangement for certain receivables of the Company. The agreement allows for borrowings up to 80% of the outstanding receivable based
on the credit quality of the customer. The fee is between 1% and 2% of the total invoices financed. The receivables financing arrangement
was paid in full and terminated on March 30, 2021. Line of Credit On the Effective Date, the
Company (as “Guarantor”) entered into a Secured Line of Credit Agreement (the “Credit Agreement”) with Global
and PPE. Under the terms of the Credit Agreement, PPE is to make available to Global a revolving credit loan in a principal aggregate
amount at any one time not to exceed $2,500,000. Upon each drawdown of funds against the credit line, Global shall issue a Promissory
Note (the “Note”) to PPE. The Note shall accrue interest at 3% per annum and have a maturity date of six (6) months. In the
event of a default, any and all amounts due to PPE by Global, including principal and accrued but unpaid interest, shall increase by forty
(40%) percent and the interest shall increase to five (5%) percent (the “Default Interest”). The balance at March 31, 2021
is $1,133,652. The scheduled maturities of the debt for the next
five years as of March 31, 2021, are as follows:
For the Years Ended December 31, Amount
2021 (excluding the three months ended March 31, 2021) 2,692,726
2022 12,487,520
2023 434,385
2024 -
2025 -
Thereafter -
15,614,631
Less: debt discount (10,000,762 )
$ 5,613,869 For the three months ended March 31, 2021, interest
expense was $12,694,933 of which $76,634 was related party interest expense. For the three months ended March 31, 2020, interest expense
was $723,957 of which $76,634 was related party interest expense.</t>
        </is>
      </c>
      <c r="C4" s="4" t="inlineStr">
        <is>
          <t>Note 13 — Debt As of December 31, 2020 and December 31, 2019, debt
consisted of the following:
December 31, December 31,
2020 2019
Line of credit:
Asset backed line of credit $ 1,133,652 $ 472,567
Receivables financing 367,301 -
Debt issuance costs - (15,573 )
Total line of credit 1,500,953 456,995
Senior convertible notes payable:
Senior convertible notes payable 1,428,161 1,428,161
Convertible notes payable 591,104 -
Debt issuance costs (280,511 ) (366,666 )
Total long-term senior convertible notes payable 1,738,754 1,061,495
Less: current portion of long-term notes payable (577,260 ) -
Noncurrent portion of long-term convertible notes payable 1,161,494 1,061,495
Notes payable:
Notes payable 1,932,088 1,621,015
Debt issuance costs (34,997 ) (212,848 )
Total long-term debt 1,897,091 1,408,167
Less: current portion of long-term debt (1,301,212 ) (1,365,675 )
Noncurrent portion of long-term debt 595,879 42,492
Notes payable – related parties:
Notes payable 2,827,512 3,282,021
Debt issuance costs (33,833 ) (1,686,352 )
Total notes payable – related parties: 2,793,679 1,595,669
Less: current portion of long-term debt – related parties (1,389,922 ) -
Noncurrent portion of long-term debt – related parties $ 1,403,757 $ 1,595,669 Convertible Notes Payable On January 23, 2020, the
Company entered into a $1,100,000 loan agreement the (“Loan Agreement”) with Greentree Financial Group, Inc. (the “Investor”),
pursuant to which the Investor purchased a 10% Convertible Promissory Note (the “Note”) from the Company, and the Company
issued to the Investor a three-year warrant (the “Warrant”) to purchase 550,000 shares of the Company’s common stock,
$0.001 per share (“Common Stock”). The Note is convertible at any time at a price of $2.00 per share, subject to certain adjustments
to the conversion price set forth in the Note. The Note reiterates the registration rights set forth in the Loan Agreement and the Warrant.
There is no prepayment penalty on the Note. The $1,100,000 of proceeds from the Note were used for general working capital purposes and
for the repayment of debt. On January 24, 2020, the Company used $588,366 of the proceeds from the Note to pay off in full the 12% Convertible
Promissory Note held by Labrys Fund, LP. Upon execution of the Loan Agreement, the Company issued to the Investor 100,000 shares of Common
Stock (the “Origination Shares”) as an origination fee, plus an additional 60,000 shares of Common Stock as consideration
for advisory services. Pursuant to the Loan Agreement, the Company agreed to issue and sell to the Investor the Note, in the principal
amount of $1,100,000. On January 29, 2020, the
Company and Greentree Financial Group, Inc. (the “Investor”), entered into an Amendment Agreement, amending the January 22,
2020 Loan Agreement, the Note, and the Warrant to: (i) correct the effective date set forth in the Loan Agreement, Note and Warrant to
January 23, 2020 and the due date to October 23, 2020, (ii) clarify the terms of the registration right provision in the Loan Agreement
such that the Company was required to register a total of 1,500,000 shares of Common Stock, which such amount of shares is the sum of
550,000 shares of Common Stock issuable upon conversion of the Note, 550,000 Warrant Shares, the 100,000 Origination Shares, and 300,000
shares of Common Stock to account for changes to the conversion and/or exercise price under the Note and Warrant, and (iii) to ensure
that the total number of shares of Common Stock issued pursuant to the Loan Agreement, the Note, and/or the Warrant, each as amended,
does not exceed 17.99% of the Company’s issued and outstanding Common Stock as of January 23, 2020. The Company recognized a beneficial
conversion option of $586,785 related to the 550,000 shares of Common Stock issuable upon conversion of the Note, a debt discount of $296,891
based on the relative fair value related to the 550,000 Warrant Shares, a debt discount of $201,324 based on the relative fair value related
to the 160,000 Origination and Advisory Shares. On July 23, 2020, the Company issued 320,000 shares of common stock valued at $1,158,400
to Greentree Financial Group, Inc. to satisfy $360,000 principal and $131,889 interest and fees and on August 4, 2020, the Company issued
370,000 shares of common stock valued at $1,394,900 to Greentree Financial Group, Inc. in satisfaction of $740,000 principal. The Note
is paid in full. On April 7, 2020, the Company
entered into a Securities Purchase Agreement (the “Agreement”) with Jefferson Street Capital, LLC (the “Investor”)
wherein the Company issued the Investor a Convertible Promissory Note (the “Note”) in the amount of $168,000 ($18,000 OID).
The $150,000 of proceeds from the Note was used for general working capital purposes The Note has a term of six (6) months, is due on
October 7, 2020 and has a one-time interest charge of 2%. In addition, the Company issued the Investor 10,700 shares of Common Stock (the
“Origination Shares”) as an origination fee. The transaction closed on April 9, 2020. The Investor shall have the right at
any time to convert all or any part of the outstanding and unpaid principal, interest, fees, or any other obligation owed pursuant to
this Note into fully paid and non-assessable shares of Common Stock at a conversion price equal to $2.05 per share. Upon an Event of Default,
the Conversion Price shall equal the Alternat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Alternate
Conversion Price” shall equal the lesser of (i) 80% multiplied by the average of the three lowest daily volume weighted average
prices (“VWAP”) during the previous twenty (20) Trading Days (as defined below) before the Issue Date of this Note (representing
a discount rate of 20%) or (ii) 80% multiplied by the Market Price (as defined herein) (representing a discount rate of 20%). “Market
Price” means the average of the three lowest daily VWAPs for the Common Stock during the twenty (20) Trading Day period ending on
the latest complete Trading Day prior to the Conversion Date. On October 7, 2020, the Company and Investor entered into a Forbearance
Agreement (the “Forbearance Agreement”) against the Note issued by the Company to the Investor. Under the terms of the Forbearance
Agreement, the Investor has requested and the Company has agreed to temporarily forebear, until the earlier of (i) December 9, 2020 or
(ii) at such time as a default shall occur under and pursuant to the Purchase Agreement, the Note or the Forbearance Agreement, from exercising
its right to convert amounts due under the Note into Common Stock of the Company, in exchange for a one time cash payment forbearance
fee equal to $12,500 paid upon execution of the Forbearance Agreement. On December 29, 2020, the Company issued the Investor 41,730 shares
of common stock in satisfaction of $45,000 principal. Please see Note 19 — Subsequent Events On April 7, 2020, the Company
entered into a Securities Purchase Agreement (the “Agreement”) with BHP Capital NY Inc. (the “Investor”) wherein
the Company issued the Investor a Convertible Promissory Note (the “Note”) in the amount of $168,000 ($18,000 OID). The $150,000
of proceeds from the Note will be used for general working capital purposes The Note has a term of six (6) months, is due on October 7,
2020 and has a one-time interest charge of 2%. In addition, the Company issued the Investor 10,700 shares of Common Stock (the “Origination
Shares”) as an origination fee. The transaction closed on April 9, 2020. The Investor shall have the right at any time to convert
all or any part of the outstanding and unpaid principal, interest, fees, or any other obligation owed pursuant to this Note into fully
paid and non-assessable shares of Common Stock at a conversion price equal to $2.05 per share. Upon an Event of Default, the Conversion
Price shall equal the Alternat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Alternate Conversion Price” shall
equal the lesser of (i) 80% multiplied by the average of the three lowest daily volume weighted average prices (“VWAP”) during
the previous twenty (20) Trading Days (as defined below) before the Issue Date of this Note (representing a discount rate of 20%) or (ii)
80% multiplied by the Market Price (as defined herein) (representing a discount rate of 20%). “Market Price” means the average
of the three lowest daily VWAPs for the Common Stock during the twenty (20) Trading Day period ending on the latest complete Trading Day
prior to the Conversion Date. The Note increased 130% due to the occurrence of the default but was subsequently paid in full on February
26, 2021. On July 29, 2020, the Company entered into a Securities
Purchase Agreement (the “Agreement”) with Jefferson Street Capital, LLC (the “Investor”) wherein the Company issued
the Investor a Convertible Promissory Note (the “Note”) in the amount of $224,000 ($24,000 OID). The $200,000 of proceeds
from the Note will be used for general working capital purposes The Note has a term of six (6) months, is due on January 29, 2021 and
has a one-time interest charge of 2%. In addition, the Company issued the Investor 14,266 shares of Common Stock (the “Origination
Shares”) as an origination fee. The transaction closed on July 29, 2020. The Investor shall not have the right to convert the Note
into shares prior to 180 calendar days from the Issue Date. Provided that the Note remains unpaid, the Investor may elect to convert all
or any part of the outstanding and unpaid principal, interest, fees, or any other obligation owed pursuant to the Note into fully paid
and non-assessable shares of Common Stock at a conversion price equal to $2.05 per share after 180 calendar Days from the Issue Date.
Upon an Event of Default, the Conversion Price shall equal the Alternat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Alternate Conversion Price” shall equal the lesser of (i) 80% multiplied by the average of the three lowest daily volume
weighted average prices (“VWAP”) during the previous twenty (20) Trading Days (as defined below) before the Issue Date of
this Note (representing a discount rate of 20%) or (ii) 80% multiplied by the Market Price (as defined herein) (representing a discount
rate of 20%). “Market Price” means the average of the three lowest daily VWAPs for the Common Stock during the twenty (20)
Trading Day period ending on the latest complete Trading Day prior to the Conversion Date. The note was paid in full on the January 28,
2021. 32E Financing On December 4, 2019, the Company agreed to issue and
sell to 32 Entertainment LLC (“32E”) a 10% Senior Secured Note (the “32E Note”), in the principal amount of $250,000.
The maturity date of the 32E Note is December 4, 2020. In addition, the Company issued to 32E 10,000 shares of common stock as an inducement
to 32E to purchase the 32E Note. The fees were recorded as a debt discount and amortized over the term of the note. The $250,000 of proceeds
from the 32E Note was used for general working capital needs of the Company and the repayment of debt related to Horberg Enterprises. Pursuant to the terms of the 32E Note, on December
4, 2019, the Company also issued 32E a Common Stock Purchase Warrant (the “32E Warrant”) to purchase 50,000 shares of common
stock at an exercise price of $1.50 per share. The 32E Warrant expires on December 4, 2024. The 32E Warrant contains price protection
provisions, as well as a provision allowing 32E to purchase the number of shares that 32E could have acquired if it held the number of
shares of common stock acquirable upon complete exercise of the 32E Warrant, in the event that the Company grants, issues or sells common
stock, common stock equivalents, rights to purchase common stock, warrants, securities or other property pro rate to holders of any class
of the Company’s securities. If there is no effective registration statement registering the resale of the shares of common stock
underlying the 32E Warrant, then the 32E Warrant may be exercised, based on a cashless exercise formula. The 32E Warrant also contains
a conversion limitation provision, which prohibits 32E from exercising the 32E Warrant in an amount that would result in the beneficial
ownership of greater than 4.9% of the total issued and outstanding shares of common stock, provided that (i) such exercise limitation
may be waived by 32E with 61 days prior notice, and (ii) 32E cannot waive the exercise limitation if conversion of the 32E Warrant would
result in 32E having beneficial ownership of greater than 9.9% of the total issued and outstanding shares of common stock. In connection with the sale of the 32E Note, also
on December 4, 2019, the Company entered into a registration rights agreement whereby the Company agreed to register the 10,000 shares
of common stock issued to 32E as an inducement on a registration statement on Form S-1 with the SEC. The Company was required to have
such registration statement declared effective by the SEC within 90 calendar days (or 180 calendar days in the event of a “full
review” by the SEC) following the earlier of 30 days from December 4, 2019 or the filing date of the registration statement on Form
S-1, which such registration statement has not been filed or timely declared effective. If the registration statement is not filed or
declared effective within the timeframe set forth in the registration rights agreement, the Company was supposed to be obligated to pay
to 32E a monthly amount equal to 1% of the total subscription amount paid by 32E until such failure is cured. The Company has not made
any such payment 32E. The registration rights agreement also contains mutual indemnifications by the Company and each investor, which
the Company believes are customary for transactions of this type. On May 19, 2020, the Company entered into an Amendment
(the “Amendment”) to the 32E Note. Under the terms of the Amendment, the Company issued to 32E an Amended Subordinate Secured
Note (the “Replacement Note”) in the principal amount of $200,000 that accrues interest at 16% annually and matures on May
21, 2021. On May 28, 2020, the Company paid $50,000 toward the principal plus interest in the amount of $6,250 for a total of $56,250.
32E shall also receive 40,000 restricted stock units and surrender the warrant issued to it in the December 4, 2019 financing transaction.
The Company accounted for the Amendment as a modification. Promissory Notes On January 2, 2020, the Company entered into that
certain Loan Agreement with Tiburon Opportunity Fund (the “Lender”), dated January 2, 2020 (the “Loan Agreement”).
Pursuant to the terms of the Loan Agreement, the Lender agreed to loan the Company $400,000. The Loan is interest bearing at the rate
of 1.5% per month through the term of the Loan. Additionally, the Loan Agreement provides that the Company shall pay the Lender the entire
unpaid principal and all accrued interest upon thirty days’ notice to the Company, but in any event, the notice shall not be sooner
than June 1, 2020. On April 24, 2020, the Company and Lender entered into a Debt Conversion Agreement whereby the Lender was given the
right and elected to exercise that right to convert principal and interest of $424,000 of funds loaned to the Company into shares of the
Company’s common stock. The fair value of the Company’s common stock was $2.08 on the date of conversion and the conversion
price was $2.00 per share for a total of 212,000 shares of restricted common stock issued by the Company. On January 2, 2020, Ed Roses, LLC (the “Partnership”)
entered into a Loan Agreement (the “Agreement”) with Sook Hyun Lee (the “Lender”). Under the terms of the Agreement,
the Lender agreed to lend $150,000 to the Partnership for general working capital. The Loan was due on April 15, 2020 (the “Maturity
Date”) and accrues interest at 15% per annum. The Agreement shall automatically renew at the Maturity date for successive 90-day
periods unless written notice is remitted by either party. On the Maturity date, the Partnership shall pay the Lender all unpaid principal
and interest and a $30,000 commitment fee. The Lender shall have a collateral interest in the accounts receivable of the Partnership,
including but not limited to 7 Eleven receivables. As collateral, the Company, Inc. placed 75,000 shares of common stock in reserve. On January 10, 2020, the Company entered into a 5%
Promissory Note Agreement with Equity Trust Company on behalf of Rawleigh Ralls (“Ralls”) for an aggregate principal amount
of $267,000 (the “Ralls Note”), pursuant to which Ralls purchased the Ralls Note from the Company for $250,000 and an original
issue discount of $17,000, and the Company issued to Ralls a warrant (the “Ralls Warrant”) to purchase 125,000 shares of the
Company’s common stock valued at $86,725 estimated using the Black-Scholes option-valuation model. The proceeds from the Ralls Note
will be used for general working capital needs of the Company. The Company issued 33,000 incentive shares to Ralls valued at $79,860 based
on the closing stock price on January 10, 2020. The fair value of the warrants and incentive shares have been recorded as debt discount.
The original maturity date of the Ralls Note was July 10, 2020. On July 14, 2020, the Company entered into an Amendment to Note Agreement
and Common Stock Purchase Warrant (the “Amendment”) with Equity Trust Company, a Custodian FBO: Rawleigh H. Ralls IRA. Under
the terms of the Amendment, the parties amended the terms of the January 10, 2020 Note Agreement (the “Agreement”) and Common
Stock Purchase Warrant (the “Warrant”) such that; (i) the maturity date of the Agreement was extended to January 10, 2021,
(ii) the Original Issue Discount (“OID”) shall be increased to $34,000, (iii) the Lender shall be issued 33,000 Additional
Incentive Shares and (iv) the Company shall prepare and file with the United States Securities and Exchange Commission a registration
statement on Form S-1 within 30 days of the Effective Date of the Amendment, that registers a total of 191,000 shares of Common Stock,
which such amount of shares is the sum of 125,000 Warrant Shares, the 33,000 Incentive Shares, and 33,000 Additional Incentive Shares.
The amendment was accounted for as an extinguishment with no gain or loss recognized. On July 14, 2020, the Company issued the 33,000
Additional Incentive Shares valued at $124,740. The Company paid the Note in full on January 27, 2021. On January 15, 2020, the
Company entered into a 5% Promissory Note Agreement with Paul J. Solit &amp; Julie B. Solit (“Solits”) for an aggregate principal
amount of $107,000 (the “Solit Note”), pursuant to which the Solits purchased the Solit Note from the Company for $100,000
and an original issue discount of $7,000, and the Company issued to the Solits a warrant (the “Solit Warrant”) to purchase
50,000 shares of the Company’s common stock valued at $31,755 estimated using the Black-Scholes option-valuation model. The proceeds
from the Solit Note will be used for general working capital needs of the Company. The Company issued 13,000 incentive shares to the Solits
valued at $30,420 based on the closing stock price on January 15, 2020. The fair value of the warrants and incentive shares have been
recorded as debt discount. The original maturity date of the Solit Note was July 15, 2020. On July 14, 2020, the Company entered into
an Amendment to Note Agreement and Common Stock Purchase Warrant (the “Amendment”) with Paul J. Solit and Julie B. Solit.
Under the terms of the Amendment, the parties amended the terms of the January 15, 2020 Note Agreement (the “Agreement”) and
Common Stock Purchase Warrant (the “Warrant”) such that; (i) the maturity date of the Agreement was extended to December 15,
2020, (ii) the Original Issue Discount (“OID”) shall be increased to $14,000 and (iii) the Lender shall be issued 13,000 Additional
Incentive Shares. On July 14, 2020, the Company issued the 13,000 Additional Incentive Shares valued at $49,140. On December 15, 2020,
the Company entered into a Second Amendment to Note Agreement (the “Second Amendment”) with the Solits. Under the terms of
the Second Amendment, the Company is to issue the Solits 10,000 additional incentive shares and make payments of $10,000 per week beginning
on January 18, 2021with the remaining principal and interest payable on or before February 22, 2021. In the event the Company fails to
make any of the payments, the Company shall issue the Solits an additional 5,000 shares of restricted common stock. The amendment was
accounted for as a modification. The Company paid the Note in full on January 27, 2021. On January 17, 2020, the Company entered into a 5%
Promissory Note Agreement with Richard O’Leary (“O’Leary”) (“Lender”) for an aggregate principal amount
of $53,500 (the “O’Leary Note”), pursuant to which O’Leary purchased the O’Leary Note from the Company for
$50,000 and an original issue discount of $3,500, and the Company issued to O’Leary a warrant (the “O’Leary Warrant”)
to purchase 25,000 shares of the Company’s common stock valued at $16,797 estimated using the Black-Scholes option-valuation model.
The proceeds from the O’Leary Note will be used for general working capital needs of the Company. The Company issued 6,500 incentive
shares to O’Leary valued at $15,535 based on the closing stock price on January 17, 2020. The fair value of the warrants and incentive
shares have been recorded as debt discount. The original maturity date of the O’Leary Note was July 17, 2020. On July 14, 2020,
the Company entered into an Amendment to the O’Leary Note and O’Leary Warrant (the “Amendment”) with Richard O’Leary.
Under the terms of the Amendment, the parties amended the terms such that; (i) the maturity date of the O’Leary Note was extended
to January 17, 2021, (ii) the Original Issue Discount (“OID”) shall be increased to $7,000, (iii) the Lender shall be issued
6,500 Additional Incentive Shares and (iv) the expiration date of the Warrant shall be extended to June 30, 2021. On July 14, 2020, the
Company issued the 6,500 Additional Incentive Shares valued at $24,570. The amendment was accounted for as an extinguishment with no gain
or loss recognized. The Company paid the Note in full on January 27, 2021. On March 6, 2019, Edison Nation, Inc. (the “Company”)
entered into a securities purchase agreement (the “SPA”) with an accredited investor (the “Investor”) pursuant
to which the Investor purchased a 2% unsecured, senior convertible promissory note (the “Note”) from the Company. The Note
was in the amount of $560,000 with an original issue discount of $60,000. The Company issued 15,000 shares of its common stock (“Common
Stock”) valued at $74,100 based on the share price on the date of issuance to the Investor as additional consideration for the purchase
of the Note. The Under the terms of the SPA, the Investor will have piggyback registration rights in the event the Company files a Form
S-1 or Form S-3 within six months from March 6, 2019, as well as a pro rata right of first refusal in respect of participation in any
debt or equity financings undertaken by the Company during the 18 months following March 6, 2019. The Company is also subject to certain
customary negative covenants under the SPA, including but not limited to, the requirement to maintain its corporate existence and assets
subject to certain exceptions, and to not to make any offers or sales of any security under circumstances that would have the effect of
establishing rights or otherwise benefitting other investors in a manner more favorable in any material respect than those rights and
benefits established in favor of the Investor under the terms of the SPA and the Note. The maturity date of the Note is six months from
March 6, 2019. All principal amounts and the interest thereon are convertible into shares Common Stock only in the event that an Event
of Default occurs. On January 24, 2020, the Company paid the Investor $588,366 to pay the Note in full. Paycheck Protection Program On April 15, 2020, Edison Nation, Inc. (the “Company”)
entered into a loan agreement (“PPP Loan”) with First Choice Bank under the Paycheck Protection Program (the “PPP”),
which is part of the recently enacted Coronavirus Aid, Relief, and Economic Security Act (“CARES Act”) administered by the
United States Small Business Administration (“SBA”). The Company received proceeds of $789,852 from the PPP Loan. In accordance
with the requirements of the PPP, the Company intends to use proceeds from the PPP Loan primarily for payroll costs, subject to thresholds,
rent and utilities. The PPP Loan has a 1.00% interest rate per annum and matures on April 15, 2022 and is subject to the terms and conditions
applicable to loans administered by the SBA under the PPP. Under the terms of the PPP, certain amounts of the PPP Loan may be forgiven
if they are used for qualifying expenses as described in the CARES Act. The PPP Loan is included in notes payable on the consolidated
balance sheet. On May 4, 2020, TBD Safety, LLC, the Company’s
wholly owned subsidiary, entered into a loan agreement (“PPP Loan”) with First Home Bank under the Paycheck Protection Program
(the “PPP”), which is part of the recently enacted Coronavirus Aid, Relief, and Economic Security Act (“CARES Act”)
administered by the United States Small Business Administration (“SBA”). The Company received proceeds of $62,500 from the
PPP Loan. In accordance with the requirements of the PPP, the Company intends to use proceeds from the PPP Loan primarily for payroll
costs, subject to thresholds, rent and utilities. The PPP Loan has a 1.00% interest rate per annum and matures on May 4, 2022 and is subject
to the terms and conditions applicable to loans administered by the SBA under the PPP. Under the terms of the PPP, certain amounts of
the PPP Loan may be forgiven if they are used for qualifying expenses as described in the CARES Act. The PPP Loan is included in notes
payable on the consolidated balance sheet. Receivables Financing On February 21, 2020, the Company entered into a receivables
financing arrangement for certain receivables of the Company not to exceed $1,250,000 at any one time. The agreement allows for borrowings
up to 85% of the outstanding receivable based on the credit quality of the customer. The fee is between 1% and 2% of the total invoices
financed. The balance at December 31, 2020 is $367,976. On March 31, 2021, the Company fully paid off the remaining balance. In April 2019, the Company entered into a receivables
financing arrangement for certain receivables of the Company. The agreement allows for borrowings up to 80% of the outstanding receivable
based on the credit quality of the customer. The fee is between 1% and 2% of the total invoices financed. The balance at December 31,
2020 is $0. On November 12, 2019, the Company entered into a Receivables
Purchase Agreement with a financial institution (the “Receivables Purchase Agreement”), whereby the Company agreed to the
sale of $250,000 of receivables for $200,000. The proceeds were used for general working capital. On August 12, 2020, the Company entered
into an Amendment to the Purchase of Inventory and Repurchase Agreement (the “Amendment”). Under the terms of the Amendment,
(i) the repurchase date is extended to December 10, 2020; and (ii) the Company agreed to pay the Purchaser-Assignee a commitment fee of
$13,053, and (iii) the Company agreed to pay the Purchaser-Assignee 2% per month for extension periods commencing July 1, 2020 through
December 10, 2020. The balance at December 31, 2020 is $128,077. On November 18, 2019, the Company entered into a Future
Receivables Purchase Agreement with a financial institution (the “Future Receivables Purchase Agreement”), whereby the Company
agreed to the sale of $337,500 of receivables for $250,000. The proceeds were used to fund our receivables for overseas distributors.
Christopher B. Ferguson, our Chairman and Chief Executive Officer, personally guaranteed the prompt and complete performance of the Company’s
obligations under the Future Receivables Purchase Agreement. The balance at December 31, 2020 is $0. Line of Credit On the Effective Date, the Company (as “Guarantor”)
entered into a Secured Line of Credit Agreement (the “Credit Agreement”) with Global and PPE. Under the terms of the Credit
Agreement, PPE is to make available to Global a revolving credit loan in a principal aggregate amount at any one time not to exceed $2,500,000.
Upon each drawdown of funds against the credit line, Global shall issue a Promissory Note (the “Note”) to PPE. The Note shall
accrue interest at 3% per annum and have a maturity date of six (6) months. In the event of a default, any and all amounts due to PPE
by Global, including principal and accrued but unpaid interest, shall increase by forty (40%) percent and the interest shall increase
to five (5%) percent (the “Default Interest”). The balance at December 31, 2020 is $1,133,652. The scheduled maturities of the debt for the next
five years as of December 31, 2020, are as follows:
For the Years Ended December 31, Amount
2021 $ 4,852,023
2022 1,987,520
2023 1,440,275
2024 -
2025 -
Thereafter -
$ 8,279,818
Less: debt discount (349,341 )
$ 7,930,477 For the year ended December 31, 2020, interest expense
was $3,378,130 of which $314,415 was related party interest expense. For the year ended December 31, 2019 interest expense was $1,298,168
of which $320,781 was related party interest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3 Months Ended</t>
        </is>
      </c>
    </row>
    <row r="2">
      <c r="B2" s="2" t="inlineStr">
        <is>
          <t>Mar. 31, 2021</t>
        </is>
      </c>
    </row>
    <row r="3">
      <c r="A3" s="3" t="inlineStr">
        <is>
          <t>Warrant Liability</t>
        </is>
      </c>
    </row>
    <row r="4">
      <c r="A4" s="4" t="inlineStr">
        <is>
          <t>Warrant Liability</t>
        </is>
      </c>
      <c r="B4" s="4" t="inlineStr">
        <is>
          <t xml:space="preserve">Note 11 — Warrant Liability For the three months ended March 31, 2021, the Company
issued warrants to purchase shares of the Company’s common stock related to multiple private placements. The warrants are as follows:
Warrant Shares
Exercise Price
Hudson Bay Warrant; January 25, 2021 15,000,000 $ 2.000
Palladium Capital Warrant; January 25, 2021 480,000 $ 2.000
BHP Capital NY Warrant; January 28, 2021 1,500,000 $ 2.20
Hudson Bay Warrant; February 23, 2021 18,568,188 $ 3.722
Palladium Capital Warrant; February 23, 2021 1,650,346 $ 3.722 The warrants are subject to anti-dilution adjustments
outlined in the Agreement. The warrants were classified as a liability with an initial fair value of $96,495,977, of which $75,156,534
was immediately expensed and $19,720,000 was recorded as a deferred debt discount. In addition, the warrants must be valued every reporting
period and adjusted to market with the increase or decrease being adjusted through earnings. As of March 31, 2021, the fair value
of the warrant liability was $58,235,566. The warrants were valued using the Black-Scholes pricing
model to calculate the grant-date fair value of the warrants with the following assumptions:
Dividend Yield Expected Volatility Risk-free Interest Rate
Expected Life
Hudson Bay Warrant; January 25, 2021 0.00 % 109.95 % 0.13 % 2.5 years
Palladium Capital Warrant; January 25, 2021 0.00 % 109.95 % 0.13 % 2.5 years
BHP Capital NY Warrant; January 28, 2021 0.00 % 110.00 % 0.12 % 2.5 years
Hudson Bay Warrant; February 23, 2021 0.00 % 110.94 % 0.11 % 2.5 years
Palladium Capital Warrant; February 23, 2021 0.00 % 110.94 % 0.11 % 2.5 years The warrants were valued using the Black-Scholes pricing
model to calculate the March 31, 2021 fair value of the warrants with the following assumptions:
Dividend Yield Expected Volatility Risk-free Interest Rate
Expected Life
Hudson Bay Warrant; January 25, 2021 0.00 % 113.79 % 0.16 % 2.5 years
Palladium Capital Warrant; January 25, 2021 0.00 % 113.79 % 0.16 % 2.5 years
BHP Capital NY Warrant; January 28, 2021 0.00 % 113.79 % 0.16 % 2.5 years
Hudson Bay Warrant; February 23, 2021 0.00 % 113.79 % 0.16 % 2.5 years
Palladium Capital Warrant; February 23, 2021 0.00 % 113.79 % 0.16 % 2.5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4 — Income Taxes Vinco Ventures, Inc. is taxed as a corporation
and pays corporate federal, state and local taxes on income allocated to it from Fergco, Edison Nation Holdings, LLC, Edison Nation, LLC,
Safe TV Shop, LLC, Everyday Edisons, LLC, Pirasta, LLC, Global Clean Solutions, LLC, TBD Safety, LLC and Honey Badger Media, LLC based
upon Vinco Ventures, Inc.’s economic interest in those entities. Edison Nation Holdings, LLC and its subsidiaries are
disregarded limited liability corporation entities for income tax purposes. Accordingly, EN was not subject to income taxes prior to the
acquisition on September 4, 2018 and the results of operations were not material therefore the tax provision related to the United States
income is only for the post-acquisition period. TBD Safety, LLC is a disregarded limited liability
corporation entity for income tax purposes. Accordingly, TBD was not subject to income taxes prior to the acquisition on October 16, 2020
and the results of operations were not material therefore the tax provision related to the United States income is only for the post-acquisition
period. Global Clean Solutions, LLC and Honey Badger Media,
LLC are disregarded limited liability corporation entities for income tax purposes. Global Clean Solutions, LLC and Honey Badger Media,
LLC were newly formed entities in 2020 and therefore were not subject to income taxes prior to formation. United States and foreign components of income before
income taxes were as follows:
For the Years Ended December 31,
2020 2019
United States $ (6,287,903 ) $ (14,210,716 )
Foreign - -
Income before income taxes $ (6,287,903 ) $ (14,210,716 ) The tax effects of temporary differences that give
rise to deferred tax assets or liabilities are presented below:
For the Years Ended December 31,
2020 2019
Deferred tax assets:
Stock-based compensation $ 1,025,745 $ 987,747
Operating lease liabilities 32,653 158,430
Net operating loss carryforwards 3,567,490 2,324,863
Less: valuation allowance (3,787,252 ) (2,424,196 )
Net deferred tax assets $ 838,636 $ 1,046,844
Deferred tax liabilities:
Right of use assets (32,137 ) (153,741 )
Goodwill and intangible assets (724,395 ) (811,000 )
Property and equipment $ (82,103 ) $ (82,103 )
Net deferred tax liabilities $ (838,636 ) $ (1,046,844 )
Net deferred taxes $ - $ - As of December 31, 2020 and 2019, the Company had
$14,811,423 and $9,675,770 of federal net operating loss carryforwards and $12,911,504 and $7,532,274 of state net operating loss carryforwards
for income tax purposes, respectively. In connection with the IPO the Company does not believe the ownership change resulted in the loss
of past net operating loss carryforwards. The above net operating loss carryforwards may be subject to an annual limitation under Section
382 and 383 of the Internal Revenue Code of 1986, and similar state provisions if the Company experiences one or more ownership changes.
The Company believes the goodwill acquired in the Edison Nation Holdings acquisition is deductible for tax purposes. The Company evaluates
its ability to realize deferred tax assets on a quarterly basis and establishes a valuation allowance when it is more likely than not
that all or a portion of a deferred tax asset may not be realized. As of December 31, 2020 and 2019, the Company has recorded a net deferred
tax asset of $2,948,616 and $1,377,352, respectively. However, these net deferred tax assets will only be utilized to the extent the Company
generates sufficient taxable income. As of December 31, 2020 and 2019, the Company established a valuation allowance in the amount of
$3,787,252 and $2,424,196, respectively, against the net deferred tax asset as it is not more likely than not that it is realizable based
on current available evidence. The income tax provision (benefit) consists of the
following:
For the Years Ended December 31,
2020 2019
Current:
Federal $ - $ -
Foreign - -
State and local 19,197 (22,373 )
Total current $ 19,197 $ (22,373 )
Deferred:
Federal $ (1,166,562 ) $ (896,468 )
Foreign - -
State and local (196,494 ) (333,141 )
Less: valuation allowance 1,363,056 1,229,609
Total deferred $ - $ -
Income tax provision (benefit) $ 19,197 $ (22,373 ) A reconciliation of the statutory federal income tax
rate to the Company’s effective tax rate is as follows:
For the Years Ended December 31,
2020 2019
Tax at federal statutory rate 21.0 % 21.0 %
Effect of U.S. tax law change 0.0 % 0.0 %
U.S. income subject to valuation allowance -20.9 % -14.6 %
State and local income taxes -0.3 % 0.2 %
Foreign income not subject to U.S. federal tax 0.0 % 0.0 %
Foreign tax 0.0 % 0.0 %
Nondeductible expenses -0.1 % -6.5 %
Other 0.0 % 0.0 %
Effective income tax rate -0.3 % 0.1 % The statutory federal income tax rate differs from
the Company’s effective tax rate due to the valuation allowance related to deferred tax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Note 12 — Related Party Transactions Forever 8 Fund, LLC On November 17, 2020, the Company, through its subsidiary,
Edison Nation, LLC (the “Vendor”), entered into an Inventory Management Agreement (the “Agreement”) with the Forever
8 Fund, LLC (“F8”), an entity which our President holds a 45% ownership interest. Under the terms of the Agreement, F8 desires
to maintain inventory of and sell to Vendor certain Products pursuant to the terms and conditions set forth in the Agreement. As consideration
for the inventory management services provided under this Agreement, Vendor agrees to pay F8 a fee for each unit of each Product sold
on a Platform determined in accordance with the fee schedule set forth in the applicable Product Schedule (the “Fee Schedule”)
based on the Age of Inventory Sold set forth on the Fee Schedule (the “F8 Fees”). Prior to the signing of the agreement, F8
advanced the Vendor $239,283 that was utilized to pay for deposits with the Vendors factories. This Agreement shall commence on the Effective
Date and shall continue in full force and effect until January 31, 2022 (the “Initial Term”), unless terminated earlier as
provided in this Agreement. The balance outstanding at March 31, 2021 is $155,768. NL Penn Capital, LP and SRM Entertainment Group
LLC As of March 31, 2021 and December 31, 2020, due to
related party consists of net amounts due to SRM Entertainment Group LLC (“SRM LLC”) and NL Penn Capital, LP (“NL Penn”),
the majority owner of both, which are owned by Chris Ferguson, our Chairman and Chief Executive Officer. The amount due to NL Penn was
assigned to TXC Services, LLC. The amount due to related parties is related to the acquisitions of Pirasta, LLC and Best Party Concepts,
LLC offset by operating expenses that were paid by SRM and Edison Nation on behalf of SRM LLC and NL Penn. As of March 31, 2021 and December
31, 2020, the net amount due to related parties was $15,450 and $32,452, respectively. Such amounts are due currently. NL Penn and affiliated
entities may lend additional capital to Edison Nation pursuant to terms and conditions similar to the current working capital lenders
to Edison Nation such as Franklin Capital. In addition, Edison Nation borrows working capital from Franklin Capital, and Mr. Ferguson
is a personal guarantor on the working capital facility provided to Edison Nation by Franklin Capital.</t>
        </is>
      </c>
      <c r="C4" s="4" t="inlineStr">
        <is>
          <t>Note 15 — Related Party Transactions Forever 8 Fund, LLC On November 17, 2020, the Company, through its subsidiary,
Edison Nation, LLC (the “Vendor”), entered into an Inventory Management Agreement (the “Agreement”) with the Forever
8 Fund, LLC (“F8”), an entity which our President holds a 45% ownership interest. Under the terms of the Agreement, F8 desires
to maintain inventory of and sell to Vendor certain Products pursuant to the terms and conditions set forth in the Agreement. As consideration
for the inventory management services provided under this Agreement, Vendor agrees to pay F8 a fee for each unit of each Product sold
on a Platform determined in accordance with the fee schedule set forth in the applicable Product Schedule (the “Fee Schedule”)
based on the Age of Inventory Sold set forth on the Fee Schedule (the “F8 Fees”). Prior to the signing of the agreement, F8
advanced the Vendor $239,283 that was utilized to pay for deposits with the Vendors factories. This Agreement shall commence on the Effective
Date and shall continue in full force and effect until January 31, 2022 (the “Initial Term”), unless terminated earlier as
provided in this Agreement. The balance outstanding at December 31, 2020 is $155,768. NL Penn Capital, LP and SRM Entertainment Group
LLC As of December 31, 2020 and December 31, 2019, due
to related party consists of net amounts due to SRM Entertainment Group LLC (“SRM LLC”) and NL Penn Capital, LP (“NL
Penn”), the majority owner of both, which are owned by Chris Ferguson, our Chairman and Chief Executive Officer. The amount due
to NL Penn was assigned to TXC Services, LLC. The amount due to related parties is related to the acquisitions of Pirasta, LLC and Best
Party Concepts, LLC offset by operating expenses that were paid by SRM and the Company on behalf of SRM LLC and NL Penn. As of December
31, 2020 and December 31, 2019, the net amount due to related parties was $32,452 and $17,253, respectively. Such amounts are due currently.
NL Penn and affiliated entities may lend additional capital to the Company pursuant to terms and conditions similar to the current working
capital lenders to the Company such as Franklin Capital. In addition, the Company borrows working capital from Franklin Capital, and Mr.
Ferguson is a personal guarantor on the working capital facility provided to the Company by Franklin Capital. Please see Note
17 — Discontinued Operations Enventys Partners, LLC On August 1, 2018, the Company entered into a one-year
letter agreement with Enventys Partners, LLC, a North Carolina limited liability company (“Enventys”), whereby Enventys agreed
to provide services to the Company as an independent contractor in the areas of product development and crowdfunding campaign marketing.
During the term of the Enventys Agreement, the Company shall pay Enventys a fixed fee of $15,000 per month for product development assistance,
including design research, mechanical engineering and quality control planning. Depending on the success of each campaign, the Company
may also pay Enventys a commission of up to ten percent of the total funds raised in the applicable campaign. Louis Foreman, who is a
member of the Company’s board of director, is also the Chief Executive Officer and the largest equity holder of Enventys. We incurred
fees of approximately $97,500 related to the services performed by Enventys for the year ended December 31, 2019. During 2019, the Company
and Enventys agreed to the cancellation of the agreement. The balance outstanding at December 31, 2020 is $105,4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Note 13— Commitments and Contingencies Employment Agreements On February 2, 2021, the Company entered into an Employment
Agreement (the “Agreement”) with Christopher Ferguson (the “Executive”) for the role of Chief Executive Officer.
The Agreement is effective as of November 12, 2020 (the “Effective Date”) and has a term of three (3) years (the “Term”)
from the Effective Date. Thereafter, the Agreement shall automatically be renewed and the Term shall be extended for additional consecutive
terms of 1 year (each a “Renewal Term”), unless such renewal is objected to by either the Company or the Executive. The Executive’s
initial annual base salary shall be $200,000, less applicable withholdings (the “Base Salary”) and 120,000 common shares that
shall vest in their entirety on issuance. For 2021, the Executive shall receive a cash bonus in the amount equal to 30% of the annual
Base Salary, and an award of 200% shares of the Company’s common stock, which shall vest in their entirety on issuance (the “Principal
Market”), which shall be received by the Executive no later than the first 30 days of the current fiscal year. The Executive shall
be entitled to 150,000 shares of the Company’s common stock, due immediately upon an increase of 2.5 times the Enterprise Value
of the Company on a 5-day closing average from the effectiveness of the Agreement. As of March 31, 2021, the Enterprise Value has been
achieved. On February 2, 2021, the Company entered into an Employment
Agreement (the “Agreement”) with Brett Vroman (the “Executive”) for the role of Chief Financial Officer. The Agreement
is effective as of November 12, 2020 (the “Effective Date”) and has a term of three (3) years (the “Term”) from
the Effective Date. Thereafter, the Agreement shall automatically be renewed and the Term shall be extended for additional consecutive
terms of 1 year (each a “Renewal Term”), unless such renewal is objected to by either the Company or the Executive. The Executive’s
initial annual base salary shall be $200,000, less applicable withholdings (the “Base Salary”) and 120,000 common shares that
shall vest in their entirety on issuance. For 2021, Executive shall receive a cash bonus in the amount equal to 30% of the annual Base
Salary, and an award of 200% shares of the Company’s common stock, which shall vest in their entirety on issuance (the “Principal
Market”), which shall be received by the Executive no later than the first 30 days of the current fiscal year. Upon the execution
of this agreement, the Executive is entitled to a one-time past performance bonus for the work completed in fiscal years 2018, 2019 and
2020 of 150,000 shares of the Company’s common stock, which shall vest in their entirety on issuance. The Executive shall be entitled
to 100,000 shares of the Company’s common stock, due immediately upon an increase of 2.5 times the Enterprise Value of the Company
on a 5-day closing average from the effectiveness of the Agreement. As of March 31, 2021, the Enterprise Value has been achieved. On February 2, 2021, the Company entered into an Employment
Agreement (the “Agreement”) with Brian Mc Fadden (the “Executive”) for the role of Chief Strategy Officer. The
Agreement is effective as of November 12, 2020 (the “Effective Date”) and has a term of three (3) years (the “Term”)
from the Effective Date. Thereafter, the Agreement shall automatically be renewed and the Term shall be extended for additional consecutive
terms of 1 year (each a “Renewal Term”), unless such renewal is objected to by either the Company or the Executive. The Executive’s
initial annual base salary shall be $200,000, less applicable withholdings (the “Base Salary”) and 120,000 common shares that
shall vest in their entirety on issuance. For 2021, the Executive shall receive a cash bonus in the amount equal to 30% of the annual
Base Salary, and an award of 200% shares of the Company’s common stock, which shall vest in their entirety on issuance (the “Principal
Market”), which shall be received by the Executive no later than the first 30 days of the current fiscal year. Upon the execution
of the Agreement, the Executive is entitled to a one-time signing bonus of 150,000 shares of the Company’s common stock, which shall
vest in their entirety on issuance. The Executive shall be entitled to 100,000 shares of the Company’s common stock, due immediately
upon an increase of 2.5 times the Enterprise Value of the Company on a 5-day closing average from the effectiveness of the Agreement.
As of March 31, 2021, the Enterprise Value has been achieved. Operating Lease The Company has entered into non-cancellable operating
leases for office, warehouse, and distribution facilities, with original lease periods expiring through 2022. In addition to minimum rent,
certain of the leases require payment of real estate taxes, insurance, common area maintenance charges, and other executory costs. Differences
between rent expense and rent paid are recognized as adjustments to operating lease right-of-use assets on the consolidated balance sheets. Total rent expense for the three months ended March
31, 2021 and 2020 was $26,553 and $146,287, respectively. Rent expense is included in general and administrative expense on the consolidated
statements of operations. As of March 31, 2021, the Company had operating lease
liabilities of $58,713 and right of use assets for operating leases of $128,871. During the three months ended March 31, 2021 and 2020,
operating cash outflows relating to operating lease liabilities was $23,723 and $74,776, respectively, and the expense for right of use
assets for operating leases was $24,163 and $77,823, respectively. As of March 31, 2021, the Company’s operating leases had a weighted-average
remaining term of 1.6 years and weighted-average discount rate of 4.5%. Excluded from the measurement of operating lease liabilities and
operating lease right-of-use assets were certain office, warehouse and distribution contracts that qualify for the short-term lease recognition
exception. Rental Income Fergco leases a portion of the building located in
Washington, New Jersey that it owns under a month to month lease. Total rental income related to the leased space for both the three months
ended March 31, 2021 and 2020 was $25,704 and $25,704, respectively, and is included in other income on the consolidated statements of
operations. Legal Contingencies The Company is involved in claims and litigation in
the ordinary course of business, some of which seek monetary damages, including claims for punitive damages, which are not covered by
insurance. For certain pending matters, accruals have not been established because such matters have not progressed sufficiently through
discovery, and/or development of important factual information and legal information is insufficient to enable the Company to estimate
a range of possible loss, if any. An adverse determination in one or more of these pending matters could have an adverse effect on the
Company’s consolidated financial position, results of operations or cash flows. We are, and may in the future become, subject to various
legal proceedings and claims that arise in or outside the ordinary course of business. Oceanside Traders, LLC v. Cloud b, Inc. and
Vinco Ventures, Inc. f/k/a Edison Nation, Inc. On April 14, 2020, Oceanside Traders, LLC filed a
complaint against Cloud B, Inc. and Vinco Ventures, Inc. with the Superior Court of Ocean County, State of New Jersey, alleging breach
of contract and other claims resulting in total damages in the amount of $440,383, consisting of $141,007 for failure to pay plaintiff
for goods sold, for $138,180 for overpayments and $161,196 for lost profits. On November 9, 2020, Plaintiff filed an amended complaint,
adding other defendants, alleging breach of contract, breach of covenant of good faith and fair dealing, quasi-contract/unjust enrichment,
conversion, fraud, negligent misrepresentation, fraudulent transfer, and piercing the corporate veil. On December 4, 2020, Vinco Ventures,
Inc. filed its amended answer. On December 28, 2020, the other defendants filed a motion to dismiss on jurisdictional grounds which is
currently pending before the court. On February 24, 2021, the Company entered into a Settlement Agreement and General Release of All Claims
(the “Settlement Agreement”) with Edison Nation, LLC, Pearl 33 Holdings, LLC and Christopher Ferguson (collectively, the “Settling
Defendants”) and Oceanside Traders, LLC (the “Plaintiff”). Under the terms of the Settlement Agreement, the Settling
Defendants agreed to pay the Plaintiff the sum of $150,000 within one business day of execution of the Settlement Agreement. In exchange,
the Plaintiff agreed to dismiss the Amended Complaint in its entirety and with prejudice against the Settling Defendants. The Company
made payment in the amount of $150,000 on February 25, 2021. Rosenberg Fortuna &amp; Laitman, LLP and Mark
Principe v. Safe TV, LLC On March 13, 2019, Rosenberg Fortuna &amp; Laitman,
LLP and Mark Principe filed a complaint against Safe TV Shop, LLC with the Supreme Court of the State of New York, County of Nassau alleging
a breach of indemnification arising out of the use of a certain packaging material. On February 12, 2020, the parties entered a Stipulation
and Settlement and Consent Agreement for a Consent Judgment in the amount of $50,000. Safe TV, LLC has no assets and there have been no
operations by Safe TV, LLC since the date of acquisition by Vinco Ventures, Inc. On April 5, 2021, the Company, through Safe TV Shop,
LLC, entered into a Settlement Agreement and Release of Claims (the “Settlement”). Under the terms of the Settlement, the
Company is to make payment in the amount of $25,000 on or before April 9, 2021. The Company made payment in the amount of $25,000 on April
8, 2021. Gerald Whitt, et al. v. Vinco Ventures, CBAV1,
LLC, et al. On October 27, 2020, Gerald Whitt, et al, the minority
shareholders of Cloud b Inc. (“Whitt Plaintiffs”) filed a civil complaint in the Superior Court of the State of California
against Vinco Ventures, Inc., CBAV1, LLC and other parties, alleging fraudulent concealment, breach of fiduciary duty, breach of contract,
breach of confidence, intentional misrepresentation, negligent misrepresentation, unfair business practices and civil conspiracy (the
“ Whitt Complaint Vinco Ventures, Inc., et al. v. Milam Knecht
&amp; Warner, LLP, Michael D. Milam, Gerald Whitt, Alexander Whitt, et al. On December 31, 2020, Vinco Ventures, Inc., and other
parties, filed a complaint against the Whitt Plaintiffs, and other parties, with the United States District Court for Eastern District
of Pennsylvania, alleging intentional misrepresentation, negligent misrepresentation, negligence, conspiracy, unfair business practices,
abuse of process, civil extortion, trade libel and defamation. Defendants entered their appearances, Plaintiffs filed an amended complaint
and Defendants filed motions to dismiss the complaint, which are currently pending before the Court.</t>
        </is>
      </c>
      <c r="C4" s="4" t="inlineStr">
        <is>
          <t>Note 16 — Commitments and Contingencies Operating Lease The Company has entered into non-cancellable operating
leases for office, warehouse, and distribution facilities, with original lease periods expiring through 2022. In addition to minimum rent,
certain of the leases require payment of real estate taxes, insurance, common area maintenance charges, and other executory costs. Differences
between rent expense and rent paid are recognized as adjustments to operating lease right-of-use assets on the consolidated balance sheets. On June 6, 2018, the Company’s wholly owned
subsidiary, Best Party Concepts, LLC, entered into a lease for office space in Newtown, PA, which expired on May 30, 2020. On August 1, 2020, the Company entered into a lease
for warehouse space in Clearwater, Florida, which expires on July 31, 2022. Monthly lease payments are approximately $5,994 for a total
of approximately $137,836 for the total term of the lease. On July 1, 2019, the Company entered into a lease
for office space in Bethlehem, Pennsylvania, which expires on July 31, 2022. Monthly lease payments are $2,415 for a total of approximately
$89,000 for the total term of the lease. Total rent expense for the years ended December 31,
2020 and 2019 was $368,029 and $451,711, respectively. Rent expense is included in general and administrative expense on the consolidated
statements of operations. As of December 31, 2020, the Company recorded operating
lease liabilities of $155,490 and right of use assets for operating leases of $153,034. During the year ended December 31, 2020 and 2019,
operating cash outflows relating to operating lease liabilities was $345,628 and $307,478, respectively, and the expense for right of
use assets for operating leases was $261,815 and $295,106, respectively, and a gain of $27,129 and $0 related to the termination of lease
agreements in 2020. As of December 31, 2020, the Company’s operating leases had a weighted-average remaining term of 1.6 years and
weighted-average discount rate of 4.5%. Excluded from the measurement of operating lease liabilities and operating lease right-of-use
assets were certain office, warehouse and distribution contracts that qualify for the short-term lease recognition exception. The following is a reconciliation of future undiscounted
cash flows to the operating liabilities, and the related right of use assets, included in our Consolidated Balance Sheets as of December
31, 2020:
December 31, 2020
2021 101,798
2022 59,596
2023 -
2024 -
2025 -
2026 and thereafter -
Total future lease payments 161,394
Less: imputed interest (5,904 )
Present value of future operating lease payments 155,490
Less: current portion of operating lease liabilities (96,777 )
Operating lease liabilities, net of current portion 58,713
Right of use assets – operating leases, net 153,035 Rental Income Fergco leases a portion of the building located in
Washington, New Jersey that it owns under a month to month lease. Total rental income related to the leased space for both the years ended
December 31, 2020 and 2019 was $102,815 and $102,815, respectively, and is included in other income on the consolidated statements of
operations. Legal Contingencies The Company is involved in claims and litigation in
the ordinary course of business, some of which seek monetary damages, including claims for punitive damages, which are not covered by
insurance. For certain pending matters, accruals have not been established because such matters have not progressed sufficiently through
discovery, and/or development of important factual information and legal information is insufficient to enable the Company to estimate
a range of possible loss, if any. An adverse determination in one or more of these pending matters could have an adverse effect on the
Company’s consolidated financial position, results of operations or cash flows. We are, and may in the future become, subject to various
legal proceedings and claims that arise in or outside the ordinary course of business. Oceanside Traders, LLC v. Cloud b, Inc. and
Vinco Ventures, Inc. f/k/a Edison Nation, Inc. On April 14, 2020, Oceanside Traders, LLC filed a
complaint against Cloud B, Inc. and Vinco Ventures, Inc. with the Superior Court of Ocean County, State of New Jersey, alleging breach
of contract and other claims resulting in total damages in the amount of $440,383, consisting of $141,007 for failure to pay plaintiff
for goods sold, for $138,180 for overpayments and $161,196 for lost profits. On November 9, 2020, Plaintiff filed an amended complaint,
adding other defendants, alleging breach of contract, breach of covenant of good faith and fair dealing, quasi-contract/unjust enrichment,
conversion, fraud, negligent misrepresentation, fraudulent transfer, and piercing the corporate veil. On December 4, 2020, Vinco Ventures,
Inc. filed its amended answer. On December 28, 2020, the other defendants filed a motion to dismiss on jurisdictional grounds which is
currently pending before the court. On February 24, 2021, the Company entered into a Settlement Agreement and General Release of All Claims
(the “Settlement Agreement”) with Edison Nation, LLC, Pearl 33 Holdings, LLC and Christopher Ferguson (collectively, the “Settling
Defendants”) and Oceanside Traders, LLC (the “Plaintiff”). Under the terms of the Settlement Agreement, the Settling
Defendants agreed to pay the Plaintiff the sum of $150,000 within one business day of execution of the Settlement Agreement. In exchange,
the Plaintiff agreed to dismiss the Amended Complaint in its entirety and with prejudice against the Settling Defendants. The Company
made payment in the amount of $150,000 on February 25, 2021. Rosenberg Fortuna &amp; Laitman, LLP and Mark
Principe v. Safe TV, LLC On March 13, 2019, Rosenberg Fortuna &amp; Laitman,
LLP and Mark Principe filed a complaint against Safe TV Shop, LLC with the Supreme Court of the State of New York, County of Nassau alleging
a breach of indemnification arising out of the use of a certain packaging material. On February 12, 2020, the parties entered a Stipulation
and Settlement and Consent Agreement for a Consent Judgment in the amount of $50,000. Safe TV, LLC has no assets and there have been no
operations by Safe TV, LLC since the date of acquisition by Vinco Ventures, Inc. On April 5, 2021, the Company, through Safe TV Shop,
LLC, entered into a Settlement Agreement and Release of Claims (the “Settlement”). Under the terms of the Settlement, the
Company is to make payment in the amount of $25,000 on or before April9, 2021. The Company made payment in the amount of $25,000 on April
8, 2021. Gerald Whitt, et al. v. Vinco Ventures, CBAV1,
LLC, et al. On October 27, 2020, Gerald Whitt, et al, the minority
shareholders of Cloud b Inc. (“Whitt Plaintiffs”) filed a civil complaint in the Superior Court of the State of California
against Vinco Ventures, Inc., CBAV1, LLC and other parties, alleging fraudulent concealment, breach of fiduciary duty, breach of contract,
breach of confidence, intentional misrepresentation, negligent misrepresentation, unfair business practices and civil conspiracy (the
“ Whitt Complaint In re CBAV1, LLC, Debtor, Chapter 11 Bankruptcy/In
re Cloud b, Inc., Debtor Chapter 7 Bankruptcy On October 30, 2020, CBAV1, LLC filed a voluntary
petition under Chapter 11 of title 11 of the United States Code, as amended (the “ Bankruptcy Code Vinco Ventures, Inc., et al. v. Milam Knecht
&amp; Warner, LLP, Michael D. Milam, Gerald Whitt, Alexander Whitt, et al. On December 31, 2020, Vinco Ventures, Inc., and other
parties, filed a complaint against the Whitt Plaintiffs, and other parties, with the United States District Court for Eastern District
of Pennsylvania, alleging intentional misrepresentation, negligent misrepresentation, negligence, conspiracy, unfair business practices,
abuse of process, civil extortion, trade libel and defamation. Defendants entered their appearances, Plaintiffs filed an amended complaint
and Defendants filed motions to dismiss the complaint, which are currently pending before the Cour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Stockholders' Equity</t>
        </is>
      </c>
      <c r="B4" s="4" t="inlineStr">
        <is>
          <t>Note 14 — Stockholders’ Equity Common Stock The Company is authorized to issue 250,000,000 shares
of common stock. As of March 31, 2021 and December 31, 2020, there were 25,685,981 and 14,471,403 shares of common stock issued and outstanding,
respectively. On January 29, 2021 (the “Effective Date”),
the Company consummated the closing of a private placement offering of $3,300,000 whereby pursuant to the Securities Purchase Agreement
entered into by the Company on January 28, 2021 with BHP Capital NY Inc (the “Investor”), the Company issued 1,500,000 shares
of restricted common stock and a five (5) year warrant to purchase shares of the Company’s common stock. During the three months ended March 31, 2021, warrant
shares of 880,798 were exercised and the Company received net proceeds of $1,690,604. Preferred Stock On February
2, 2021, the Company filed an Amendment to the Certificate of Designation (the “Amendment”) for the Company’s Series
B Convertible Preferred Stock (“Preferred Stock”). Under the Amendment, each share of Preferred Stock shall entitle the
holder thereof to vote on all matters voted on by the holders of Common Stock, voting together as a single class with other shares entitled
to vote at all meetings of the stockholders of the Corporation. With respect to any such vote, each share of Preferred Stock shall entitle
the holder thereof to cast the number of votes equal to the number of whole shares of Common Stock into which such shares of Preferred
Stock are then convertible (the “Conversion Shares”). Such right may be exercised at any annual meeting or special meeting,
or pursuant to any written consent of stockholders. On October 16, 2020, the Company filed a Certificate
of Designation (the “Designation”) with the Secretary of State of Nevada, which designates 1,000,000 shares of the Company’s
preferred stock, par value $0.001 per share, as Series B Convertible Preferred Stock (“Series B”). Pursuant to the terms of
the Designation, holders of the Series B shall be entitled to dividends, a liquidation preference and shall have conversion rights. Each
share of Series B shall be convertible into 1 share of Common Stock, on or after the twelve-month anniversary of the Original Issue
Date at the option of the Holder thereof, for a total not to exceed 1,000,000 shares of Common Stock. The holders of the Series B shall
have no voting rights. On March 25, 2020, the Company filed a certificate
of amendment to the Company’s articles of incorporation with the Secretary of State of the State of Nevada in order to: (i) increase
the number of shares of the Company’s authorized preferred stock, par value $0.001 per share, from 0 shares to 30,000,000 shares
of preferred stock; (ii) clarify the application of the forum selection clause in the Company’s amended and restated articles of
incorporation, specifically that such clause does not apply to federal causes of actions arising under the Securities Act of 1933, as
amended, or the Securities Exchange Act of 1934, as amended (the “Exchange Act”); and (iii) include affirmative changes to
correspond to the Company’s First Amended and Restated Bylaws, confirming that the Company’s shareholders may vote by written
consent. The Company is authorized to issue 30,000,000 shares
of preferred stock. As of March 31, 2021 and December 31, 2020, there were 764,618 and 764,618 shares of Series B Preferred Stock issued
and outstanding, respectively. Stock-Based Compensation On September 6, 2018, the Company’s board of
directors approved an amendment and restatement of the Company’s omnibus incentive plan solely to reflect the Company’s name
change to Edison Nation, Inc. Thus, the Edison Nation, Inc. Omnibus Incentive Plan (the “Plan”) which remains effective as
of February 9, 2018, provides for the issuance of up to 1,764,705 (287,659 remaining as of March 31, 2021) shares of common stock to help
align the interests of management and our stockholders and reward our executive officers for improved Company performance. Stock incentive
awards under the Plan can be in the form of stock options, restricted stock units, performance awards and restricted stock that are made
to employees, directors and service providers. Awards are subject to forfeiture until vesting conditions have been satisfied under the
terms of the award. The exercise price of stock options is equal to the fair market value of the underlying Company common stock on the
date of grant. The following table summarizes stock option awards
outstanding at March 31, 2021:
Shares
Weighted Average Exercise Price
Remaining Contractual Life in Years
Aggregate Intrinsic Value
Balance, December 31, 2020 80,000 $ 7.01 3.2 -
Granted - - - -
Balance, March 31, 2021 80,000 $ 7.01 2.9 -
Exercisable, March 31, 2021 80,000 $ 7.01 2.9 - As of March 31, 2021, there were no unvested options
to purchase shares of the Company’s common stock and there was no unrecognized equity-based compensation expense that the Company
expected to recognize over a remaining weighted-average period. Other Stock Awards The Company issued 1,262,872 shares of common stock
to employees for services valued at $3,292,190 for the three months ended March 31, 2021. The Company issued 943,000 shares of common stock
to vendors for services valued at $2,036,335 for the three months ended March 31, 2021. From time to time, the Company grants shares of common
stock to consultants and non-employee vendors for services performed. The awards are valued at the market value of the underlying common
stock at the date of grant and vest based on the terms of the contract which is usually upon grant.</t>
        </is>
      </c>
      <c r="C4" s="4" t="inlineStr">
        <is>
          <t>Note 17 — Stockholders’ Equity Common Stock The Company is authorized to issue 250,000,000 shares
of common stock. As of December 31, 2020 and 2019, there were 14,471,403 and 8,015,756 shares of common stock issued and outstanding,
respectively. Preferred Stock On March 25, 2020, the Company filed a certificate
of amendment to the Company’s articles of incorporation with the Secretary of State of the State of Nevada in order to: (i) increase
the number of shares of the Company’s authorized preferred stock, par value $0.001 per share, from 0 shares to 30,000,000 shares
of preferred stock; (ii) clarify the application of the forum selection clause in the Company’s amended and restated articles of
incorporation, specifically that such clause does not apply to federal causes of actions arising under the Securities Act of 1933, as
amended, or the Securities Exchange Act of 1934, as amended (the “Exchange Act”); and (iii) include affirmative changes to
correspond to the Company’s First Amended and Restated Bylaws, confirming that the Company’s shareholders may vote by written
consent. On October 16, 2020, the Company filed a Certificate
of Designation (the “Designation”) with the Secretary of State of Nevada, which designates 1,000,000 shares of the Company’s
preferred stock, par value $0.001 per share, as Series B Convertible Preferred Stock (“Series B”). Pursuant to the terms of
the Designation, holders of the Series B shall be entitled to dividends, a liquidation preference and shall have conversion rights. Each
share of Series B shall be convertible into 1 share of Common Stock, on or after the twelve-month anniversary of the Original Issue
Date at the option of the Holder thereof, for a total not to exceed 1,000,000 shares of Common Stock. The holders of the Series B shall
have no voting rights. As of December 31, 2020 and 2019, there were 764,618 and 0 shares of preferred stock issued and outstanding, respectively. Stock-Based Compensation On September 6, 2018, the Company’s board of
directors approved an amendment and restatement of the Company’s omnibus incentive plan solely to reflect the Company’s name
change to Edison Nation, Inc. Thus, the Edison Nation, Inc. Omnibus Incentive Plan (the “Plan”) which remains effective as
of February 9, 2018, provides for the issuance of up to 1,764,705 (287,659 remaining as of April 29, 2021) shares of common stock to help
align the interests of management and our stockholders and reward our executive officers for improved Company performance. Stock incentive
awards under the Plan can be in the form of stock options, restricted stock units, performance awards and restricted stock that are made
to employees, directors and service providers. Awards are subject to forfeiture until vesting conditions have been satisfied under the
terms of the award. The exercise price of stock options is equal to the fair market value of the underlying Company common stock on the
date of grant. On July 15, 2020, the Company filed a Registration
Statement on Form S-8 registering 1,764,705 (258,376 remaining as of April 29, 2021) shares of common stock to be issued as stock-based
incentives under the Company’s Amended and Restated Vinco Ventures, Inc. Omnibus Incentive Plan. On September 26, 2018, the Compensation Committee
of the board of directors approved the terms of compensation to be paid to non-employee directors for fiscal year 2018. Compensation for
non-employee directors includes an annual retainer of $20,000, an annual committee meeting fee of $5,000, if such director chairs a committee
of the board of directors, and an award of options to purchase 20,000 shares of the Company’s common stock (the “Options”).
The restricted stock underlying such Options were to vest one year after the grant date. However, the Options were never granted. Accordingly,
On November 15, 2019, in lieu of granting the Options, the Company granted each member of the board of directors restricted stock units
of 20,000 shares which vested immediately, except for Toper Taylor who received 30,000 shares in November 2019, related to the share amounts
due to him under the terms of his agreement with us. In addition, the Company granted each non-employee director restricted stock units
of 30,000 shares, which vested on January 1, 2020.
For the Twelve Months
2020 2019
Stock option awards $ 46,605 $ 175,675
Non-employee awards 3,100,255 1,564,670
Restricted stock unit awards 68,400 447,300
Phantom stock awards 26,504 112,270
$ 3,241,764 $ 2,299,915 The stock-based compensation is included in selling,
general and administrative expense for the twelve months ended December 31, 2020 and 2019. For the years ended December 31, 2020 and, the Company
recorded stock-based compensation expense of $3,241,764 and $2,299,915, respectively, The following table summarizes stock option award
activity during 2020:
Shares
Weighted Average Exercise Price
Remaining Contractual Life in Years
Aggregate Intrinsic Value
Balance, January 1, 2019 290,000 $ 5.55 4.2 -
Granted - - - -
Forfeited (210,000 ) 5.00 - -
Balance, December 31, 2019 80,000 $ 7.01 2.7 -
Exercisable, December 31, 2019 53,333 7.01 3.7 -
Granted - - - -
Forfeited - - - -
Balance, December 31, 2020 80,000 7.01 2.7 -
Exercisable, December 31, 2020 80,000 7.01 2.7 - As of December 31, 2020, there were 0 unvested options
to purchase shares of the Company’s common stock and $0 of total unrecognized equity-based compensation expense that the Company
expected to recognize over a remaining weighted-average period of 1 year. From time to time, the Company grants shares of common
stock to consultants and non-employee vendors for services performed. The awards are valued at the market value of the underlying common
stock at the date of grant and vest based on the terms of the contract which is usually upon grant. Pipe Financing On October 2, 2019, Edison Nation, Inc. (the “Company”)
entered into a Share Purchase Agreement (the “PIPE Purchase Agreement”) with certain accredited investors (collectively, the
“Investors”) for the private placement of 1,175,000 shares of the Company’s common stock, $0.001 par value per share,
at a purchase price of $2.00 per share (the “PIPE Transaction”). The PIPE Purchase Agreement contained certain closing conditions
relating to the sale of securities, representations and warranties by the Company and the Investors, as well as covenants of the Company
and the Investors (including indemnification from the Company in the event of breaches of its representations and warranties), all of
which the Company believes are customary for transactions of this type. In a series of three closings conducted in October
2019, the Company received net proceeds of $2,039,303 which consisted of $2,350,000 of gross proceeds offset by $310,697 of fees to placement
agent and their lawyers. Alexander Capital, LP (“Alexander Capital”), a FINRA registered broker dealer, acted as placement
agent with respect to the PIPE Transaction. In connection with the PIPE Transaction, Alexander Capital received a commission of $141,000,
a debt restructuring fee of $64,208, a debt conversion fee of 15,889, a placement fee of $33,600 and warrants to purchase 70,500 shares
of the Company’s common stock, at an exercise price of $2.50 per share (the “Placement Agent Warrants”). In connection with the PIPE Purchase Agreement, the
Company entered into Registration Rights Agreements with each of the Investors (the “Registration Rights Agreement”), pursuant
to which the Company is required to prepare and file a registration statement (the “Registration Statement”) with the United
States Securities and Exchange Commission (the “SEC”) under the Securities Act of 1933, as amended, covering the resale of
the shares of common stock issued to the Investors under the PIPE Purchase Agreement, as well as the Placement Agent Warrants. The Company
will be required to have such Registration Statement declared effective by the SEC within 90 calendar days (or 120 calendar days in the
event of a “full review” by the SEC) following the applicable closing date of the PIPE Transaction. The registration statement
was not filed or declared effective within the timeframe set forth in the Registration Rights Agreements, and the Company is obligated
to pay the Investors an amount equal to 1% of the total purchase price of the common stock per month (up to a maximum of 8% in the aggregate)
until such failure is cured. The Registration Rights Agreement also contains mutual indemnifications by the Company and each Investor,
which the Company believes are customary for transactions of this type. In connection with the PIPE transaction, the convertible
notes entered into on May 13, 2019 were also converted at $2.00 per share into 560,185 shares of the Company’s common stock. In addition, the Company
issued warrants to the placement agent in the PIPE Financing of a value equal to six percent (6%) of the aggregate number of PIPE Shares,
whereby the exercise price is 125% of the price at which the shares were issued in such offer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iscontinued Operations</t>
        </is>
      </c>
      <c r="B1" s="2" t="inlineStr">
        <is>
          <t>3 Months Ended</t>
        </is>
      </c>
      <c r="C1" s="2" t="inlineStr">
        <is>
          <t>12 Months Ended</t>
        </is>
      </c>
    </row>
    <row r="2">
      <c r="B2" s="2" t="inlineStr">
        <is>
          <t>Mar. 31, 2021</t>
        </is>
      </c>
      <c r="C2" s="2" t="inlineStr">
        <is>
          <t>Dec. 31, 2020</t>
        </is>
      </c>
    </row>
    <row r="3">
      <c r="A3" s="3" t="inlineStr">
        <is>
          <t>Discontinued Operations and Disposal Groups [Abstract]</t>
        </is>
      </c>
    </row>
    <row r="4">
      <c r="A4" s="4" t="inlineStr">
        <is>
          <t>Discontinued Operations</t>
        </is>
      </c>
      <c r="B4" s="4" t="inlineStr">
        <is>
          <t xml:space="preserve">Note 15 — Discontinued Operations Discontinued operations are
accounted for in accordance with the provisions of Financial Accounting Standards Board (“FASB”) Accounting Standards Codification
(“ASC”) Section 360-10-35 Property, Plant and Equipment. In accordance with FASB ASC Section 360-10-35, the net assets of
discontinued operations are recorded on our consolidated balance sheets at carrying value. The results of operations of discontinued operations
are segregated from continuing operations and reported separately as discontinued operations in our consolidated statements of loss and
comprehensive loss. On March 12, 2021, the bankruptcy
court approved the sale of the CBAV1, LLC Assets to BTL Diffusion SARL, the winning bidder, at the auction held on March 10, 2021 and
March 11, 2021 for a total sum of $3,000,000, which includes a cash payment at closing in the amount of $2,650,000, less certain closing
costs and credits, and additional royalty payments in the amount of $150,000 on April 15, 2022 and in the amount of $200,000 on April
15, 2023 (“ CBAV1-BTL Transaction A first closing of the CBAV1-BTL Transaction occurred
on April 16, 2021, with the transfer of assets and release of funds completed on April 21, 2021 (“ Final Closing Edison Nation On November 30, 2020, the
Company (the “Seller”) and its wholly owned subsidiary, SRM Entertainment, LTD (“SRM”) entered into a Stock Exchange
Agreement (the “Exchange Agreement”) with Jupiter Wellness, Inc. (“Jupiter”)(the “Buyer”). Under the
terms of the Exchange Agreement, the Buyer agreed to purchase all outstanding shares of common stock (the “Exchange Shares”)
issued by SRM from the Seller. As consideration for the purchase of the Exchange Shares, the Buyer agreed to exchange 200,000 shares of
its restricted common stock (the “Consideration Shares”), symbol JUPW as listed on NASDAQ Capital Markets. The Company made
the decision to divest the amusement park business due to the slow re-openings of amusement parks around the world and the investment
that would have been needed to remain open and the investment required to relaunch as the amusement parks begin to get back to full capacity. The following table presents
the carrying values of the assets and liabilities of our discontinued operations at March 31, 2021 and December 31, 2020, respectively:
March 31, 2021 December 31, 2020
Assets
Current assets:
Accounts receivable, net $ 413,962 $ 220,964
Inventory 779,918 559,737
Prepaid expenses and other current assets 160,666 261,980
Total current assets 1,354,546 1,042,680
Total assets $ 1,354,546 $ 1,042,680
Liabilities and stockholders’ equity
Current liabilities:
Accounts payable $ 589,363 $ 487,454
Total current liabilities $ 589,363 $ 487,454 The following table presents
the summary results of operations of our discontinued operations for the three months ended March 31, 2021 and 2020, respectively:
For the Three Months Ended March 31,
2021 2020
Revenues, net $ 697,883 $ 1,713,764
Cost of revenues 490,195 1,054,693
Gross profit 207,688 659,071
Operating expenses:
Selling, general and administrative 286,602 903,764
Operating income 78,914 (244,693 )
Other (expense) income:
Gain on divestiture - 4,911,760
Total other (expense) income - 4,911,760
(Loss) income before income taxes 78,914 4,667,067
Income tax expense - -
Net (loss) income $ 78,914 $ 4,667,067 </t>
        </is>
      </c>
      <c r="C4" s="4" t="inlineStr">
        <is>
          <t>Note 18 — Discontinued Operations Discontinued operations are
accounted for in accordance with the provisions of Financial Accounting Standards Board (“FASB”) Accounting Standards Codification
(“ASC”) Section 360-10-35 Property, Plant and Equipment. In accordance with FASB ASC Section 360-10-35, the net assets of
discontinued operations are recorded on our consolidated balance sheets at carrying value. The results of operations of discontinued operations
are segregated from continuing operations and reported separately as discontinued operations in our consolidated statements of loss and
comprehensive loss. On November 30, 2020, the
Company (the “Seller”) and its wholly owned subsidiary, SRM Entertainment, LTD (“SRM”) entered into a Stock Exchange
Agreement (the “Exchange Agreement”) with Jupiter Wellness, Inc. (“Jupiter”)(the “Buyer”). Under the
terms of the Exchange Agreement, the Buyer agreed to purchase all outstanding shares of common stock (the “Exchange Shares”)
issued by SRM from the Seller. As consideration for the purchase of the Exchange Shares, the Buyer agreed to exchange 200,000 shares of
its restricted common stock (the “Consideration Shares”), symbol JUPW as listed on NASDAQ Capital Markets. The Company made
the decision to divest the amusement park business due to the slow re-openings of amusement parks around the world and the investment
that would have been needed to remain open and the investment required to relaunch as the amusement parks begin to get back to full capacity. The following table presents
the carrying values of the assets and liabilities of our discontinued operations at December 31, 2020 and 2019, respectively:
For the Twelve Months Ended December 31,
2020 2019
Assets
Current assets:
Cash and cash equivalents $ 43,405 $ 178,485
Accounts receivable, net 237,093 803,316
Inventory 77,710 126,739
Prepaid expenses and other current assets 42,104 31,667
Income tax receivable 120,211 147,889
Total current assets 520,523 1,288,096
Property and equipment, net 28,504 56,049
Total assets $ 549,027 $ 1,344,145
Liabilities and stockholders’ equity
Current liabilities:
Accounts payable $ 677,326 $ 1,382,055
Accrued expenses and other current liabilities 73,615 109,607
Line of credit - -
Notes payable, current - -
Due to related party - -
Total current liabilities $ 750,941 $ 1,491,662 The following table presents
the summary results of operations of our discontinued operations for the years ended December 31, 2020 and 2019, respectively:
For the Twelve Months Ended December 31,
2020 2019
Revenues, net $ 2,727,346 $ 7,105,630
Cost of revenues 2,145,989 5,289,781
Gross profit 581,357 1,815,849
Operating expenses:
Selling, general and administrative 1,211,050 1,824,645
Operating income (629,693 ) (8,796 )
Other (expense) income:
Interest income 1 985
Total other (expense) income 1 985
Loss before income taxes (629,692 ) (7,811 )
Income tax expense (12,940 ) (2,826 )
Net (loss) income $ (642,632 ) $ (10,6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Mar. 31, 2021</t>
        </is>
      </c>
      <c r="C1" s="2" t="inlineStr">
        <is>
          <t>Dec. 31, 2020</t>
        </is>
      </c>
      <c r="D1" s="2" t="inlineStr">
        <is>
          <t>Dec. 31, 2019</t>
        </is>
      </c>
    </row>
    <row r="2">
      <c r="A2" s="4" t="inlineStr">
        <is>
          <t>Preferred stock, par value</t>
        </is>
      </c>
      <c r="B2" s="7" t="n">
        <v>0.001</v>
      </c>
      <c r="C2" s="7" t="n">
        <v>0.001</v>
      </c>
      <c r="D2" s="7" t="n">
        <v>0.001</v>
      </c>
    </row>
    <row r="3">
      <c r="A3" s="4" t="inlineStr">
        <is>
          <t>Preferred stock, shares authorized</t>
        </is>
      </c>
      <c r="B3" s="6" t="n">
        <v>30000000</v>
      </c>
      <c r="C3" s="6" t="n">
        <v>30000000</v>
      </c>
      <c r="D3" s="6" t="n">
        <v>30000000</v>
      </c>
    </row>
    <row r="4">
      <c r="A4" s="4" t="inlineStr">
        <is>
          <t>Common stock, par or stated value per share</t>
        </is>
      </c>
      <c r="B4" s="7" t="n">
        <v>0.001</v>
      </c>
      <c r="C4" s="7" t="n">
        <v>0.001</v>
      </c>
      <c r="D4" s="7" t="n">
        <v>0.001</v>
      </c>
    </row>
    <row r="5">
      <c r="A5" s="4" t="inlineStr">
        <is>
          <t>Common stock, shares authorized</t>
        </is>
      </c>
      <c r="B5" s="6" t="n">
        <v>250000000</v>
      </c>
      <c r="C5" s="6" t="n">
        <v>250000000</v>
      </c>
      <c r="D5" s="6" t="n">
        <v>250000000</v>
      </c>
    </row>
    <row r="6">
      <c r="A6" s="4" t="inlineStr">
        <is>
          <t>Common stock, shares, issued</t>
        </is>
      </c>
      <c r="B6" s="6" t="n">
        <v>25685981</v>
      </c>
      <c r="C6" s="6" t="n">
        <v>14471403</v>
      </c>
      <c r="D6" s="6" t="n">
        <v>8015756</v>
      </c>
    </row>
    <row r="7">
      <c r="A7" s="4" t="inlineStr">
        <is>
          <t>Common stock, shares, outstanding</t>
        </is>
      </c>
      <c r="B7" s="6" t="n">
        <v>25685981</v>
      </c>
      <c r="C7" s="6" t="n">
        <v>14471403</v>
      </c>
      <c r="D7" s="6" t="n">
        <v>8015756</v>
      </c>
    </row>
    <row r="8">
      <c r="A8" s="4" t="inlineStr">
        <is>
          <t>Series B Preferred Stock [Member]</t>
        </is>
      </c>
    </row>
    <row r="9">
      <c r="A9" s="4" t="inlineStr">
        <is>
          <t>Preferred stock, par value</t>
        </is>
      </c>
      <c r="B9" s="7" t="n">
        <v>0.001</v>
      </c>
      <c r="C9" s="7" t="n">
        <v>0.001</v>
      </c>
      <c r="D9" s="7" t="n">
        <v>0.001</v>
      </c>
    </row>
    <row r="10">
      <c r="A10" s="4" t="inlineStr">
        <is>
          <t>Preferred stock, shares authorized</t>
        </is>
      </c>
      <c r="B10" s="6" t="n">
        <v>1000000</v>
      </c>
      <c r="C10" s="6" t="n">
        <v>1000000</v>
      </c>
      <c r="D10" s="6" t="n">
        <v>1000000</v>
      </c>
    </row>
    <row r="11">
      <c r="A11" s="4" t="inlineStr">
        <is>
          <t>Preferred stock, shares, issued</t>
        </is>
      </c>
      <c r="B11" s="6" t="n">
        <v>764618</v>
      </c>
      <c r="C11" s="6" t="n">
        <v>764618</v>
      </c>
      <c r="D11" s="6" t="n">
        <v>0</v>
      </c>
    </row>
    <row r="12">
      <c r="A12" s="4" t="inlineStr">
        <is>
          <t>Preferred stock, shares, outstanding</t>
        </is>
      </c>
      <c r="B12" s="6" t="n">
        <v>764618</v>
      </c>
      <c r="C12" s="6" t="n">
        <v>764618</v>
      </c>
      <c r="D12" s="6" t="n">
        <v>0</v>
      </c>
    </row>
    <row r="13">
      <c r="A13" s="4" t="inlineStr">
        <is>
          <t>Convertible Notes Payable [Member]</t>
        </is>
      </c>
    </row>
    <row r="14">
      <c r="A14" s="4" t="inlineStr">
        <is>
          <t>Debt issuance costs, net</t>
        </is>
      </c>
      <c r="B14" s="5" t="n">
        <v>9827778</v>
      </c>
      <c r="C14" s="5" t="n">
        <v>13844</v>
      </c>
      <c r="D14" s="5" t="n">
        <v>0</v>
      </c>
    </row>
    <row r="15">
      <c r="A15" s="4" t="inlineStr">
        <is>
          <t>Notes Payable [Member]</t>
        </is>
      </c>
    </row>
    <row r="16">
      <c r="A16" s="4" t="inlineStr">
        <is>
          <t>Debt issuance costs, net</t>
        </is>
      </c>
      <c r="B16" s="6" t="n">
        <v>0</v>
      </c>
      <c r="C16" s="6" t="n">
        <v>34997</v>
      </c>
      <c r="D16" s="6" t="n">
        <v>212848</v>
      </c>
    </row>
    <row r="17">
      <c r="A17" s="4" t="inlineStr">
        <is>
          <t>Convertible Notes Payable Related Party [Member]</t>
        </is>
      </c>
    </row>
    <row r="18">
      <c r="A18" s="4" t="inlineStr">
        <is>
          <t>Debt issuance costs, net</t>
        </is>
      </c>
      <c r="B18" s="6" t="n">
        <v>172984</v>
      </c>
      <c r="C18" s="6" t="n">
        <v>266667</v>
      </c>
      <c r="D18" s="6" t="n">
        <v>366666</v>
      </c>
    </row>
    <row r="19">
      <c r="A19" s="4" t="inlineStr">
        <is>
          <t>Line of Credit [Member]</t>
        </is>
      </c>
    </row>
    <row r="20">
      <c r="A20" s="4" t="inlineStr">
        <is>
          <t>Debt issuance costs, net</t>
        </is>
      </c>
      <c r="B20" s="5" t="n">
        <v>0</v>
      </c>
      <c r="C20" s="5" t="n">
        <v>0</v>
      </c>
      <c r="D20" s="5" t="n">
        <v>155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 [Abstract]</t>
        </is>
      </c>
    </row>
    <row r="4">
      <c r="A4" s="4" t="inlineStr">
        <is>
          <t>Subsequent Events</t>
        </is>
      </c>
      <c r="B4" s="4" t="inlineStr">
        <is>
          <t>Note 16 — Subsequent Events On April 5, 2021, the Company, through Safe TV Shop,
LLC, entered into a Settlement Agreement and Release of Claims (the “Settlement”). Under the terms of the Settlement, the
Company is to make payment in the amount of $25,000 on or before April 9, 2021. The Company made the payment on April 8, 2021. On April 7, 2021, the Company issued 150,000 shares
of common stock valued at $382,500 for consulting services as per the Consulting Agreements entered into on March 31, 2021. On April 7, 2021, the Company issued 525,541 shares
of common stock valued at $924,952 to an employee as per the terms of an employment agreement. On April 7, 2021, the Company issued 475,451 shares
of common stock valued at $836,794 to an employee as per the terms of an employment agreement. On April 7, 2021, the Company issued 597,273 shares
of common stock valued at $1,051,200 to an employee as per the terms of an employment agreement. On April 17, 2021, Vinco Ventures, Inc. (“Vinco”)
and EVNT Platform, LLC, a wholly owned subsidiary of Vinco (“the Company” or “Buyer”), entered into (and closed
on) a certain Asset Contribution Agreement (“Asset Contribution Agreement”) with Emmersive Entertainment, Inc. (“Emmersive”
or “Seller”), pursuant to which Emmersive contributed/transferred to the Company the assets used for Emmersive’s business,
which include digital assets, software and certain physical assets (the “Contributed Assets”) in consideration for, among
other things, the Company assuming certain obligations of Emmersive, hiring certain employees, and issuing 1,000,000 preferred membership
units (“Preferred Units”) in the Company to Emmersive and/or its shareholders (“Preferred Members”) pursuant to
a First Amended and Restated Operating Agreement for the Company dated as of April 17, 2021(“Amended Operating Agreement”).
Certain put rights are associated with Preferred Units, which if exercised by the Preferred Members, obligates Vinco to purchase the Preferred
Units in exchange for 1,000,000 shares of Vinco Venture’s common stock (“Put Rights”). In addition, the Preferred Members
have the opportunity to earn up to 4,000,000 Conditional Preferred Units if certain conditions are satisfied for each of the four earn
out targets (“Earn-Out Targets”). The Earn-Out Targets are described below: Earn-Out Target 1 Earn-Out Target 2 Earn-Out Target 3: Earn Out Target 4 On April 17, 2021, the transactions under both the
Asset Contribution Agreement and Amended Operating Agreement closed. On April 15, 2020, the Company entered into a loan
agreement (“PPP Loan”) with First Choice Bank under the Paycheck Protection Program (the “PPP”), which is part
of the recently enacted Coronavirus Aid, Relief, and Economic Security Act administered by the United States Small Business Administration.
The Company received proceeds of $789,852 from the PPP Loan. On May 4, 2021, the Company’s PPP loan was forgiven. On April 16, 2021, a dry
closing of the CBAV1-BTL Transaction occurred with the transfer of assets and release of funds completed on April 21, 2021 (“ Final
Closing Edison
Nation On May 18, 2021,
the Company issued 501,250 shares of common stock to a noteholder in satisfaction of $1,000,000 principal and $2,500 in accrued interest. On May 24, 2021, the Company entered into a warrant
exercise agreement (the “Agreement”) with Hudson Bay Master Fund Ltd. (“Hudson Bay”) who agreed to exercise a
portion of the January Warrants and the Company agreed to issue additional warrants, to purchase shares of Common Stock at a per-share
exercise price equal to $3.20 (the “Incentive Warrants”, all pursuant to the terms and conditions set forth in the Agreement.
At the Closing (as defined in Section 2(b) of the Agreement), the Parties shall execute and deliver a registration rights agreement (the
“Registration Rights Agreement”), pursuant to which the Company will agree to register the shares of Common Stock underlying
the Incentive Warrants. Subject to the terms of Agreement, (i) Hudson Bay shall pay to the Company an amount equal to the exercise price
in effect as of the date of such exercise multiplied by 2,870,000 shares (as adjusted for any share split or similar transaction after
the date hereof) (the “Exercised Warrant Shares”) and (ii) the Company shall issue and deliver Incentive Warrants to Hudson
Bay to initially purchase an aggregate number of shares equal to the number of Exercised Warrant Shares, which number of shares shall
be subject to adjustment upon the exercise of further shares pursuant to the January Warrants. On May 28, 2021, the Company, Vinco Acquisition Corporation
and ZASH Global Media and Entertainment Corporation (“ZASH”) entered into that certain Second Amendment to the Agreement (the
“Second Amendment”) to define certain milestones with dates to be completed to consummate the closing of the Lomotif Private
Limited (“Lomotif”) acquisition and the ZASH merger; (i) the Company and ZASH intend to acquire Lomotif through their joint
venture, ZVV Media Partners, LLC (the “Joint Venture”); (ii) the Parties have completed an Amended and Restated Limited Liability
Company Agreement for the Joint Venture in preparation for the anticipated acquisition of Lomotif through the Joint Venture; (iii) Gemini
Valuation Services will complete and present an independent third-party valuation on ZASH on or before June 11, 2021; (iv) sign the final
Agreement and Plan of Merger and Reorganization on or before June 24, 2021; (v) issue a formal proxy to shareholders for the approval
of the ZASH merger with the Company on or before July 15, 2021; and (vi) extend the closing date to August 31, 2021, but no later than
the first business day following the satisfaction or waiver of all conditions to the obligations of the Parties to consummate the transaction. On June 4, 2021, the Company entered into a warrant
exercise agreement (the “Agreement”) with BHP Capital NY Inc. (“BHP”) who agreed to exercise a portion of the
January Warrants and the Company agreed to issue additional warrants, to purchase shares of Common Stock at a per-share exercise price
equal to $3.20 (the “Incentive Warrants”, all pursuant to the terms and conditions set forth in the Agreement. At the Closing
(as defined in Section 2(b) of the Agreement), the Parties shall execute and deliver a registration rights agreement (the “Registration
Rights Agreement”), pursuant to which the Company will agree to register the shares of Common Stock underlying the Incentive Warrants.
Subject to the terms of Agreement, (i) BHP shall pay to the Company an amount equal to the exercise price in effect as of the date of
such exercise multiplied by 1,500,000 shares (as adjusted for any share split or similar transaction after the date hereof) (the “Exercised
Warrant Shares”) and (ii) the Company shall issue and deliver Incentive Warrants to BHP to initially purchase an aggregate number
of shares equal to the number of Exercised Warrant Shares, which number of shares shall be subject to adjustment upon the exercise of
further shares pursuant to the January Warrants. On June 4, 2021, the Company entered into a warrant
exercise agreement (the “Agreement”) with Hudson Bay Master Fund Ltd. (“Hudson Bay”) who agreed to exercise a
portion of the February Warrants and the Company agreed to issue additional warrants, to purchase shares of Common Stock at a per-share
exercise price equal to $3.30 (the “Incentive Warrants”, all pursuant to the terms and conditions set forth in the Agreement.
At the Closing (as defined in Section 2(b) of the Agreement), the Parties shall execute and deliver a registration rights agreement (the
“Registration Rights Agreement”), pursuant to which the Company will agree to register the shares of Common Stock underlying
the Incentive Warrants. Subject to the terms of Agreement, the Company shall issue and deliver Incentive Warrants to the Hudson Bay to
initially purchase zero shares of Common Stock, which number of shares shall be subject to adjustment, including the provision of Incentive
Warrants on a 1.75-for-one basis for the additional exercise of each Existing Warrant on or prior to July 7, 2021. On June 4, 2021, the Company made a capital contribution
to the ZVV Media Partners, LLC (“ZVV”) in the amount of $2,000,000. On this same date, ZVV entered into a Convertible Note
Subscription Agreement (the “Note Agreement”) with Lomotif. Under the terms of the Note Agreement, ZVV, in connection with
the Securities Purchase Agreement dated February 23, 2021 and in satisfaction of certain of Zash Global Media and Entertainment Corporation’s
obligations thereunder, made a payment in the amount of $2,000,000 (the “Principal Amount”) to Lomotif. In consideration for
the payment of the Principal Amount, Lomotif issued a note (the “Note”) to ZVV with the right to redemption or the conditional
right to acquire shares in the capital of Lomotif. The Note has a term of seven years and accrues a simple interest at 2% per annum. On June 24, 2021, the Company announced the “spin-out”
of Emmersive Entertainment, LLC to become a standalone publicly traded entity (the “Emmersive Transaction”). The Company currently
plans to conduct the Emmersive Transaction during the third quarter of the year ending 2021 and intends to announce to the shareholders
of the record effective date, providing eventually all shareholders of the Company an equity position in the “spun-out” public
company. On July 7, 2021, the Company entered into an Amendment
to the Warrant Exercise Agreement (the “Amendment Agreement”) dated June 4, 2021. Under the terms of the Amendment Agreement,
the exercise date for the June Warrants has been extended to August 9, 2021 (the “Adjustment Date”). On July 22, 2021 (the “Effective Date”),
Vinco Ventures, Inc. (the “Company”) consummated the closing of a private placement offering (the “Offering”)
whereby pursuant to the Securities Purchase Agreement (the “Purchase Agreement”) entered into by the Company on July 22, 2021
with one accredited investor (the “Investor”), the Company issued a Senior Secured Convertible Note in the amount of $120,000,000
for the purchase price of $100,000,000 ($20,000,000 OID)(the “Note”) and five (5) year warrants (the “Warrant”)
to purchase shares of the Company’s common stock, par value $0.001 per share (“Common Stock”). The Note shall carry no interest unless and until
an event of default shall occur and matures on July 22, 2022. The Note contains a voluntary conversion mechanism whereby the Noteholder
may convert at any time after the Issuance Date, in whole or in part, the outstanding principal and interest under the Note into
shares of the Common Stock at a conversion price of $4.00 per share (the “Conversion Shares”). The Note shall be a senior
secured obligation of the Company and its subsidiaries. The Note contains customary events of default (each an “Event of Default”).
If an Event of Default occurs, interest under the Note will accrue at a rate of twelve percent (18%) per annum and the outstanding principal
amount of the Note, plus accrued but unpaid interest, liquidated damages and other amounts owing with respect to the Note will become,
at the Note holder’s election, immediately due and payable in cash. Upon completion of a Change of Control (as defined in the Note),
the Note’s holder may require the Company to purchase any outstanding portion of the Note in cash at a price in accordance with
the terms of the Note. Pursuant to the Purchase Agreement, the Investor received
a Warrant in an amount equal to 100% of the shares of Common Stock initially issuable to the Investor pursuant to the conversion terms
of the Investor’s Note. The Warrant contains an exercise price of $4.00 per share, subject to adjustments as provided under the
terms of the Warrant. In connection with the closing of the Offering, the Warrant was issued for an aggregate of 30,000,000 shares of
Common Stock (the “Warrant Shares”). The Company also entered into a Registration Rights
Agreement with the Investor (the “Registration Rights Agreement”). The Registration Rights Agreement provides that the Company
shall (i) file with the Securities and Exchange Commission (the “Commission”) a Registration Statement by 30 days following
the Closing Date of the Purchase Agreement to register the Conversion Shares and Warrant Shares (the “Registration Statement”);
and (ii) use all commercially reasonable efforts to have the Registration Statement declared effective by the Commission within 60 days
following the Closing Date or at the earliest possible date, or 75 days following the Closing Date if the Registration Statement receives
comments from the Commission. Palladium Capital Group, LLC. (the “Placement
Agent”) acted as placement agent for the Offering. The Placement Agent received cash compensation of $1,000,000 plus a Note of $8,000,000
which is deferred and only due upon the closing of the merger (8% of the gross proceeds to the Company plus an additional 1% of the gross
proceeds to the Company for non-accountable expenses).</t>
        </is>
      </c>
      <c r="C4" s="4" t="inlineStr">
        <is>
          <t>Note 19 — Subsequent Events On January 5, 2021, the Company issued 750,000 shares
of common stock valued at $1,125,000 as per the terms of the Platform License Agreement between the Company and Honey Badger Media, LLC
dated November 10, 2020. On January 5, 2021, the Company issued 150,000 shares
of common stock valued at $225,000 under the Company’s 2020 Omnibus Plan to a consultant for services rendered on behalf of the
Company. On January 10, 2021, the Company entered into a Second
Amendment to Note Agreement (the “Amendment”) with Equity Trust Company (the “Noteholder”). Under the terms of
the Amendment, the Company is to issue the Noteholder 20,000 additional incentive shares and make payments of $20,000 on January 22, 2021
and $20,000 on February 12, 2021 with the remaining principal and interest payable on or before February 26, 2021. In the event the Company
fails to make any of the payments, the Company shall issue the Noteholder an additional 15,000 shares of restricted common stock. The
Company paid the Note in full on January 27, 2021. On January 11, 2021, the Company issued 100,000 shares
of common stock valued at $150,000 under the Company’s 2020 Omnibus Plan to a consultant for services rendered on behalf of the
Company. On January 19, 2021, the Company issued 200,000 shares
of common stock valued at $300,000 for the partial exercise of the warrant issued in connection with the Greentree financing. On January 10, 2021, the Company entered into a Second
Amendment to Note Agreement (the “Amendment”) with Richard O’Leary (the “Noteholder”). Under the terms of
the Amendment, the Company is to issue the Noteholder 5,000 additional incentive shares and make payments of $5,000 per week beginning
on January 25, 2021with the remaining principal and interest payable on or before February 26, 2021. In the event the Company fails to
make any of the payments, the Company shall issue the Noteholder an additional 5,000 shares of restricted common stock. The Company paid
the Note in full on January 27, 2021. On January 20, 2021, we entered
into an Agreement to Complete a Plan of Merger (the “Merger Agreement”) with ZASH Global Media and Entertainment Corporation
(“ZASH”) and Vinco Acquisition Corporation, a subsidiary of ours formed for the sole purpose of the merger contemplated by
the Merger Agreement (the Merger Sub”). The Merger Agreement contemplates a reverse triangular merger of Merger Sub with and into
ZASH in a transaction intended to qualify as a tax-free reorganization under Sections 368(a)(l)(A) and 368(a)(2)(E) of the Internal Revenue
Code. Under the terms of the Merger Agreement, the holders of ZASH common stock will receive shares of the Company’s common stock
(the “Merger Shares”) in exchange for all of their issued and outstanding ZASH shares of common stock. ZASH will then become
an indirect wholly owned subsidiary of the Company. The merger will represent a change of control transaction as upon the completion of
the merger, the shareholders of ZASH will own a controlling interest in the Company. The merger and the issuance of the Merger Shares
are subject to adoption and approval by the holders of a majority of the outstanding shares of the Company’s common stock. In connection with the merger, the certificate of
incorporation of the Company will be amended and restated, and the name of the Company will be changed to “ZASH Global Media and
Entertainment Corporation.” The bylaws of the Company will also be amended and restated to become the equivalent of the bylaws of
ZASH immediately prior to the closing under the Merger Agreement (the “Closing”). At the Closing, certain officers and directors
of the Company immediately prior to the effective time of the merger will resign and the officers and directors of ZASH immediately prior
to the Closing will be appointed as officers and directors of the Company and the surviving corporation in the merger, in each case until
their respective successors are duly elected or appointed and qualified; provided, however that the Company shall have the right to appoint
two persons to serve as members of the board of directors of the Company and ZASH will have the right to appoint three persons to serve
as members of the board of directors of the Company. On January 20, 2021, the Company issued 27,415 shares
of common stock valued at $43,041 to Jefferson Street Capital, LLC in satisfaction of its debt and accrued interest of the approximate
same value against a note issued on April 7, 2020. On January 21, 2021, the Company issued 58,000 shares
of common stock valued at $87,000 to a consultant for services rendered on behalf of the Company. On January 21, 2021, the Company issued 350,000 shares
of common stock valued at $525,000 for the partial exercise of the warrant issued in connection with the Greentree financing. On January 22, 2021, the Company issued 51,129 shares
of common stock valued at $76,694 for the exercise of the placement agent warrant issued in connection with the Greentree financing. On January 22, 2021, the Company issued 67,744 shares
of common stock valued at $101,616 for the exercise of the placement agent warrant issued in connection with the Greentree financing. On January 22, 2021, the Company issued 20,358 shares
of common stock valued at $30,537 for the exercise of the placement agent warrant issued in connection with the Greentree financing. On January 22, 2021, the Company issued 20,358 shares
of common stock valued at $30,537 for the exercise of the placement agent warrant issued in connection with the Greentree financing. On January 22, 2021, the Company issued 50,000 shares
of common stock valued at $100,000 for the exercise of a warrant. On January 25, 2021 (the “Effective Date”),
Vinco Ventures Inc. (the “Company”) consummated the closing of a private placement offering (the “Offering”) whereby
pursuant to the Securities Purchase Agreement (the “Purchase Agreement”) entered into by the Company on January 21, 2021 with
one accredited investor (the “Investor”), the Company issued a Senior Convertible Note for the purchase price of $12,000,000
(the “Note”) and a five (5) year warrant (the “Warrant”) to purchase shares of the Company’s common stock,
par value $0.001 per share (“Common Stock”). The Note carries an interest rate of 6% per annum and matures on the 12-month
anniversary of the Issuance Date (as defined in the Note). The Note contains a voluntary conversion mechanism whereby the Noteholder may
convert at any time after the Issuance Date, in whole or in part, the outstanding balance of the Note into shares of the Common Stock
at a conversion price of $2.00 per share (the “Conversion Shares”). The Note shall be a senior obligation of the Company and
its subsidiaries. The Note contains customary events of default (each an “Event of Default”). If an Event of Default occurs,
interest under the Note will accrue at a rate of twelve percent (12%) per annum and the outstanding principal amount of the Note, plus
accrued but unpaid interest, liquidated damages and other amounts owing with respect to the Note will become, at the Note holder’s
election, immediately due and payable in cash. Upon completion of a Change of Control (as defined in the Note), the Note’s holder
may require the Company to purchase any outstanding portion of the Note in cash at a price in accordance with the terms of the Note. Subsequent
to the issuance of the Note, the Investor has converted $11,000,000 principal as of the date of this filing. Pursuant to the Purchase Agreement, the Investor received
a Warrant in an amount equal to 250% of the shares of Common Stock initially issuable to each Investor pursuant to the Investor’s
Note. The Warrant contains an exercise price of $2.00 per share. In connection with the closing of the Offering, the Warrant was issued
to purchase an aggregate of 15,000,000 shares of Common Stock (the “Warrant Shares”). The Company also entered into a Registration Rights
Agreement with the Investor (the “Registration Rights Agreement”). The Registration Rights Agreement provides that the Company
shall (i) file with the Securities and Exchange Commission (the “Commission”) a Registration Statement by 30 days following
the Closing Date to register the Conversion Shares and Warrant Shares (the “Registration Statement”); and (ii) use all commercially
reasonable efforts to have the Registration Statement declared effective by the Commission within 60 days following the Closing Date or
at the earliest possible date, or 75 days following the Closing Date if the Registration Statement receives comments from the Commission. Palladium Capital Group, LLC (the “Placement
Agent”) acted as placement agent for the Offering. The Placement Agent received cash compensation of $1,080,000 (8% of the gross
proceeds to the Company plus an additional 1% of the gross proceeds to the Company for non-accountable expenses). The Placement Agent
also received a Warrant in an amount equal to 8% of the shares of Common Stock initially issuable to each Investor pursuant to the Investor’s
Note. On January 29, 2021 (the “Effective Date”),
the Company consummated the closing of a private placement offering of $3,300,000 (the “Offering”) whereby pursuant to the
Securities Purchase Agreement (the “SPA”) entered into by the Company on January 28, 2021 with BHP Capital NY Inc (the “Investor”),
the Company issued 1,500,000 shares of restricted common stock and a five (5) year warrant (the “Warrant”) to purchase shares
of the Company’s common stock, par value $0.001 per share (“Common Stock”). Pursuant to the SPA, the Investor received a Warrant
in an amount equal to 100% of the shares of Common Stock issued to the Investor under the SPA. The Warrant contains an exercise price
of $2.20 per share. In connection with the closing of the Offering, the Warrant was issued to purchase an aggregate of 1,500,000 shares
of Common Stock (the “Warrant Shares”). The Company also entered into a Registration Rights
Agreement with the Investor (the “Registration Rights Agreement”). The Registration Rights Agreement provides that the Company
shall (i) file with the Securities and Exchange Commission (the “Commission”) a Registration Statement by 30 days following
the Closing Date to register the Conversion Shares and Warrant Shares (the “Registration Statement”); and (ii) use all commercially
reasonable efforts to have the Registration Statement declared effective by the Commission within 60 days following the Closing Date or
at the earliest possible date, or 75 days following the Closing Date if the Registration Statement receives comments from the Commission. On January 29, 2021, the Company issued 100,000 shares
of common stock valued at $327,000 to a consultant for services rendered on behalf of the Company. On February 1, 2021, the Company issued 27,415 shares
of common stock valued at $87,454 to Jefferson Street Capital, LLC in satisfaction of its debt and accrued interest of the approximate
same value against a note issued on April 7, 2020. On February 2, 2021, the Company issued 100,000 shares
of common stock valued at $319,000 for settlement of investment banking services. On February 2, 2021, the Company issued 209 shares
of common stock for a cashless exercise of a warrant. On February 2, 2021, the Company entered into an Employment
Agreement (the “Agreement”) with Christopher Ferguson (the “Executive”) for the role of Chief Executive Officer.
The Agreement is effective as of November 12, 2020 (the “Effective Date”) and has a term of three (3) years (the “Term”)
from the Effective Date. Thereafter, the Agreement shall automatically be renewed and the Term shall be extended for additional consecutive
terms of 1 year (each a “ Renewal Term Base Salary Principal Market On February 2, 2021, the Company entered into an Employment
Agreement (the “Agreement”) with Brett Vroman (the “Executive”) for the role of Chief Financial Officer. The Agreement
is effective as of November 12, 2020 (the “Effective Date”) and has a term of three (3) years (the “Term”) from
the Effective Date. Thereafter, the Agreement shall automatically be renewed and the Term shall be extended for additional consecutive
terms of 1 year (each a “ Renewal Term Base Salary Principal Market On February 2, 2021, the Company entered into an Employment
Agreement (the “Agreement”) with Brian Mc Fadden (the “Executive”) for the role of Chief Strategy Officer. The
Agreement is effective as of November 12, 2020 (the “Effective Date”) and has a term of three (3) years (the “Term”)
from the Effective Date. Thereafter, the Agreement shall automatically be renewed and the Term shall be extended for additional consecutive
terms of 1 year (each a “ Renewal Term Base Salary Principal Market On February 2, 2021, the Company filed an Amendment
to the Certificate of Designation (the “Amendment”) for the Company’s Series B Convertible Preferred Stock (“Preferred
Stock”). Under the Amendment, each share of Preferred Stock shall entitle the holder
thereof to vote on all matters voted on by the holders of Common Stock, voting together as a single class with other shares entitled to
vote at all meetings of the stockholders of the Corporation. With respect to any such vote, each share of Preferred Stock shall entitle
the holder thereof to cast the number of votes equal to the number of whole shares of Common Stock into which such shares of Preferred
Stock are then convertible (the “Conversion Shares”). Such right may be exercised at any annual meeting or special meeting,
or pursuant to any written consent of stockholders. On February 4, 2021, the Company issued 243,483 shares
of common stock valued at $486,966 as true up shares in connection with the Greentree financing. On February 4, 2021, the Company issued 25,000 shares
of common stock valued at $40,750 as incentive shares for a Note Agreement dated November 2, 2020. On February 4, 2021, the Company issued 25,000 shares
of common stock valued at $31,250 to a consultant for services rendered on behalf of the Company. On February 4, 2021, the Company issued 255,000 shares
of common stock valued at $351,900 to certain employees for services rendered on behalf of the Company. On February 4, 2021, the Company issued 210,000 shares
of common stock valued at $287,700 to Directors of the Company’s Board of Directors for services rendered. On February 4, 2021, the Company issued 150,000 shares
of common stock valued at $205,500 to a consultant for services rendered on behalf of the Company. On February 18, 2021, the Company issued 13,705 shares
of common stock valued at $52,764 to certain employees for services rendered on behalf of the Company. On February 18, 2021, the Company issued 25,000 shares
of common stock valued at $50,000 for the exercise of a warrant. On February 19, 2021, the Company issued 25,000 shares
of common stock valued at $99,750 for the extended use of a trademark. On February 23, 2021, the Company issued 25,000 shares
of common stock valued at $68,500 for expenses related to a joint venture. On February 23, 2021, the Company issued 60,000 shares
of common stock valued at $231,000 to the Company’s counsel for services rendered on behalf of the Company. On February 23, 2021, the Company issued 450,000 shares
of common stock valued at $792,000 to certain employees as per the terms of their employment agreements. On February 23, 2021 (the “Effective Date”),
Vinco Ventures, Inc. (the “Company”) consummated the closing of a private placement offering (the “Offering”)
whereby pursuant to the Securities Purchase Agreement (the “Purchase Agreement”) entered into by the Company on February 18,
2021 with one accredited investor (the “Investor”), the Company issued a Senior Convertible Note for the purchase price of
$10,000,000 (the “Note”) and five (5) year warrants (the “Warrant”) to purchase shares of the Company’s
common stock, par value $0.001 per share (“Common Stock”). The Note carries an interest rate of 6% per annum compounding monthly
and matures on February 23, 2022. The Note contains a voluntary conversion mechanism whereby the Noteholder may convert at any time after
the Issuance Date, in whole or in part, the outstanding principal and interest under the Note into shares of the Common Stock at
a conversion price of $4.847 per share (the “Conversion Shares”). The Note shall be a senior unsecured obligation of
the Company and its subsidiaries. The Note contains customary events of default (each an “Event of Default”). If an Event
of Default occurs, interest under the Note will accrue at a rate of twelve percent (12%) per annum and the outstanding principal amount
of the Note, plus accrued but unpaid interest, liquidated damages and other amounts owing with respect to the Note will become, at the
Note holder’s election, immediately due and payable in cash. Upon completion of a Change of Control (as defined in the Note), the
Note’s holder may require the Company to purchase any outstanding portion of the Note in cash at a price in accordance with the
terms of the Note. On February 24, 2021, the Company entered into a Settlement
Agreement and General Release of All Claims (the “Settlement Agreement”) with Edison Nation, LLC, Pearl 33 Holdings, LLC and
Christopher Ferguson (collectively, the “Settling Defendants”) and Oceanside Traders, LLC (the “Plaintiff”). Under
the terms of the Settlement Agreement, the Settling Defendants agreed to pay the Plaintiff the sum of $150,000 within one business day
of execution of the Settlement Agreement. In exchange, the Plaintiff agreed to dismiss the Amended Complaint in its entirety and with
prejudice against the Settling Defendants. The Company made payment in the amount of $150,000 on February 25, 2021. On March 2, 2021, the Company issued 1,505,502 shares
of common stock valued at $3,011,004 to a noteholder for conversion against a convertible note. On March 2, 2021, the Company issued 150,000 shares
of common stock valued at $187,500 to a consultant for services rendered on behalf of the Company. On March 2, 2021, the Company issued 16,667 shares
of common stock valued at $20,000 to a director in satisfaction of compensation due for services as a director. On March 2, 2021, the Company issued 79,167 shares
of common stock valued at $95,000 to a director in satisfaction of compensation due for services as a director. On March 2, 2021, the Company issued 83,333 shares
of common stock valued at $100,000 to a director in satisfaction of compensation due for services as a director. On March 2, 2021, the Company issued 75,000 shares
of common stock valued at $90,000 to a director in satisfaction of compensation due for services as a director. On March 2, 2021, the Company issued 5,000 shares
of common stock valued at $7,850 to a noteholder as additional incentive shares as per terms of an amendment. On March 2, 2021, the Company issued 20,000 shares
of common stock valued at $26,600 to a noteholder as additional incentive shares as per terms of an amendment. On March 2, 2021, the Company issued 10,000 shares
of common stock valued at $13,900 to a noteholder as additional incentive shares as per terms of an amendment. On March 2, 2021, the Company issued 30,000 shares
of common stock valued at $40,800 to an employee for services rendered on behalf of the Company. On March 2, 2021, the Company issued 50,000 shares
of common stock valued at $68,000 to an employee for services rendered on behalf of the Company. On March 10, 2021 and March 11, 2021, the Company’s
Cloud B intellectual property was auctioned via a bankruptcy sale of CBAV 1, LLC. On March 12, 2021, the bankruptcy court approved the
sale of the CBAV1, LLC Assets to the winning bidder at the auction held for a total sum of $3,000,000, contingent upon a cash payment
at closing which is anticipated on April 15, 2021 in the amount of $2,650,000 and additional payments in the amount of $150,000 on April
15, 2022 and $200,000 on April 15, 2023. The winning bidder, BTL Diffusion SARL (“BTL”), entered into a certain asset purchase
agreement with CBAV1 and an asset purchase agreement with Edison Nation, LLC (“Edison APA”). Both APAs were contingent upon
a first closing which required, among other things, BTL making a deposit in the amount of $700,000 to be held in escrow. On April 8, 2021,
the first closing occurred and those funds are held in escrow and the second closing is scheduled for April 15, 2021. A dry closing of
the CBAV1-BTL Transaction occurred on April 16, 2021, with the transfer of assets and release of funds to be completed on April 21, 2021
(“ Final Closing Edison Nation On March 12, 2021 the Company issued 100,167 shares
of common stock valued at $200,334 to a noteholder for conversion against a convertible note. On March 18, 2021 the Company issued 150,425 shares
of common stock valued at $300,850 to a noteholder for conversion against a convertible note. On March 19, 2021 the Company issued 250,750 shares
of common stock valued at $501,500 to a noteholder for conversion against a convertible note. On March 19, 2021 the Company issued 501,750 shares
of common stock valued at $1,003,500 to a noteholder for conversion against a convertible note. On March 19, 2021 the Company issued 1,003,667 shares
of common stock valued at $2,007,334 to a noteholder for conversion against a convertible note. On March 19, 2021 the Company issued 1,003,667 shares
of common stock valued at $2,007,334 to a noteholder for conversion against a convertible note. On March 19, 2021 the Company issued 1,003,667 shares
of common stock valued at $2,007,334 to a noteholder for conversion against a convertible note. On March 26, 2021, the Company issued 96,000 shares
of common stock valued at $192,000 upon partial exercise of a warrant issued to a placement agent. On March 30, 2021, the Company through its subsidiaries,
Edison Nation, LLC CBAV1, LLC and Ferguson Containers (collectively, the “Obligors”), entered into a Termination Agreement
(the “Agreement”) with CSNK Working Capital Finance (D/B/A Bay View Funding)(the “Buyer”). Under the terms of
the Agreement, the Obligor shall remit payment in the amount of $14,135.05 to the Buyer as a Payout for early termination of the Factoring
Agreement dated February 21, 2020. On March 30, 2021, the Company, Vinco Acquisition
Corporation and ZASH entered into that certain First Amendment to Agreement to Complete a Plan of Merger, which amends the Merger Agreement
dated January 20, 2021 to extend the closing date of the merger to on or about May 28, 2021. On March 31, 2021, the Company entered into three
separate Consulting Agreements (the “Agreements”) with non-affiliated consultants to provide consulting services consisting
of implementation of the Company’s business plan, investor relation services, introduction of potential investors, news distribution,
markets and sales. Under the terms of the Agreements, each Consultant shall receive 50,000 shares of common stock upon execution of the
Agreement and shall receive an additional 50,000 shares of common stock at the 60-day anniversary of each of the Agreements. The Agreements
have a term of six (6) months. On April 5, 2021, the Company, through Safe TV Shop,
LLC, entered into a Settlement Agreement and Release of Claims (the “Settlement”). Under the terms of the Settlement, the
Company is to make payment in the amount of $25,000 on or before April9, 2021. The Company made the payment on April 8, 2021. On April 7, 2021, the Company issued 150,000 shares
of common stock valued at $382,500 for consulting services as per the Consulting Agreements entered into on March 31, 2021. On April 7, 2021, the Company issued 525,541 shares
of common stock valued at $924,952 to an employee as per the terms of an employment agreement. On April 7, 2021, the Company issued 475,451 shares
of common stock valued at $836,794 to an employee as per the terms of an employment agreement. On April 7, 2021, the Company issued 597,273 shares
of common stock valued at $1,051,200 to an employee as per the terms of an employment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Principles of Consolidation</t>
        </is>
      </c>
      <c r="B4" s="4" t="inlineStr">
        <is>
          <t xml:space="preserve">Principles of Consolidation The consolidated financial
statements include the accounts of Edison Nation, Inc. and its wholly-owned and majority owned subsidiaries. </t>
        </is>
      </c>
      <c r="C4" s="4" t="inlineStr">
        <is>
          <t>Principles of Consolidation The consolidated financial statements include the
accounts of Vinco Ventures, Inc. and its wholly-owned and majority owned subsidiaries. The accompanying consolidated financial statements
have been prepared in conformity with accounting principles generally accepted in the United States of America (“U.S. GAAP”)
and are presented in US dollars. All intercompany balances and transactions have been eliminated.</t>
        </is>
      </c>
    </row>
    <row r="5">
      <c r="A5" s="4" t="inlineStr">
        <is>
          <t>Reclassifications</t>
        </is>
      </c>
      <c r="B5" s="4" t="inlineStr">
        <is>
          <t>Reclassifications Certain amounts previously presented
in the consolidated financial statements have been reclassified to conform to the current year presentation. Such reclassifications had
no effect on the previously reported net loss, Stockholders’ equity or cash flows.</t>
        </is>
      </c>
      <c r="C5" s="4" t="inlineStr">
        <is>
          <t>Reclassifications Certain amounts previously presented in the consolidated
financial statements have been reclassified to conform to the current year presentation. Such reclassifications had no effect on the previously
reported net loss, Stockholders’ equity or cash flows.</t>
        </is>
      </c>
    </row>
    <row r="6">
      <c r="A6" s="4" t="inlineStr">
        <is>
          <t>Use of Estimates</t>
        </is>
      </c>
      <c r="B6" s="4" t="inlineStr">
        <is>
          <t>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accounts receivable reserves, the valuation allowance related to the
Company’s deferred tax assets, the recoverability and useful lives of long-lived assets, debt conversion features, stock-based compensation,
certain assumptions related to the valuation of the reserved shares and the assets acquired and liabilities assumed related to the Company’s
acquisition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t>
        </is>
      </c>
      <c r="C6" s="4" t="inlineStr">
        <is>
          <t>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accounts receivable reserves, the valuation allowance related to the Company’s
deferred tax assets, the recoverability and useful lives of long-lived assets, debt conversion features, stock-based compensation, certain
assumptions related to the valuation of the reserved shares and the assets acquired and liabilities assumed related to the Company’s
acquisition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t>
        </is>
      </c>
    </row>
    <row r="7">
      <c r="A7" s="4" t="inlineStr">
        <is>
          <t>Discontinued Operations</t>
        </is>
      </c>
      <c r="B7" s="4" t="inlineStr">
        <is>
          <t>Discontinued Operations A component of an entity that is disposed of by sale
or abandonment is reported as discontinued operations if the transaction represents a strategic shift that will have a major effect on
an entity’s operations and financial results. The results of discontinued operations are aggregated and presented separately in
the Consolidated Statement of Operations. Assets and liabilities of the discontinued operations are aggregated and reported separately
as assets and liabilities of discontinued operations in the Consolidated Balance Sheet, including the comparative prior year period. The
Company’s cash flows are reflected as cash flows from discontinued operations within the Company’s Consolidated Statements
of Cash Flows for each period presented.</t>
        </is>
      </c>
      <c r="C7" s="4" t="inlineStr">
        <is>
          <t>Discontinued Operations A component of an entity that is disposed of by sale
or abandonment is reported as discontinued operations if the transaction represents a strategic shift that will have a major effect on
an entity’s operations and financial results. The results of discontinued operations are aggregated and presented separately in
the Consolidated Statement of Operations. Assets and liabilities of the discontinued operations are aggregated and reported separately
as assets and liabilities of discontinued operations in the Consolidated Balance Sheet, including the comparative prior year period. The
Company’s cash flows are reflected as cash flows from discontinued operations within the Company’s Consolidated Statements
of Cash Flows for each period presented.</t>
        </is>
      </c>
    </row>
    <row r="8">
      <c r="A8" s="4" t="inlineStr">
        <is>
          <t>Cash and Cash Equivalents</t>
        </is>
      </c>
      <c r="B8" s="4" t="inlineStr">
        <is>
          <t>Cash and Cash Equivalents The Company considers all highly liquid investments
with an original maturity of three months or less when purchased to be cash equivalents in the consolidated financial statements. The Company has cash on deposit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The Company had approximately $5,525,744
of cash and cash equivalents at March 31, 2021 of which none was held in foreign bank accounts not covered by FDIC insurance limits as
of March 31, 2021.</t>
        </is>
      </c>
      <c r="C8" s="4" t="inlineStr">
        <is>
          <t>Cash and Cash Equivalents The Company considers all highly liquid investments
with an original maturity of three months or less when purchased to be cash equivalents in the consolidated financial statements. The Company has cash on deposits in several financial
institutions which, at times, may be in excess of Federal Deposit Insurance Corporation (“FDIC”) insurance limits of $250,000.
The Company has not experienced losses in such accounts and periodically evaluates the creditworthiness of its financial institutions.
The Company reduces its credit risk by placing its cash and cash equivalents with major financial institutions. The Company did not have
any cash and cash equivalents uninsured at December 31, 2020 not covered by FDIC insurance limits as of December 31, 2020.</t>
        </is>
      </c>
    </row>
    <row r="9">
      <c r="A9" s="4" t="inlineStr">
        <is>
          <t>Accounts Receivable</t>
        </is>
      </c>
      <c r="B9" s="4" t="inlineStr">
        <is>
          <t>Accounts Receivable Accounts receivable are carried at their contractual
amounts, less an estimate for uncollectible amounts. Management estimates the allowance for bad debt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No customers represented more than
10% of total accounts receivable.</t>
        </is>
      </c>
      <c r="C9" s="4" t="inlineStr">
        <is>
          <t>Accounts Receivable Accounts receivable are carried at their contractual
amounts, less an estimate for uncollectible amounts. Management estimates the allowance for bad debt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As of December 31, 2020, the largest customer represented
18% of total accounts receivable.</t>
        </is>
      </c>
    </row>
    <row r="10">
      <c r="A10" s="4" t="inlineStr">
        <is>
          <t>Inventory</t>
        </is>
      </c>
      <c r="B10" s="4" t="inlineStr">
        <is>
          <t>Inventory Inventory is recorded at the lower
of cost or net realizable value on a first-in, first-out basis. The Company reduces the carrying value of inventories for those items
that are potentially excess, obsolete, or slow moving based on changes in customer demand, technology developments, or other economic
factors.</t>
        </is>
      </c>
      <c r="C10" s="4" t="inlineStr">
        <is>
          <t>Inventory Inventory is recorded at the lower of cost or net
realizable value on a first-in, first-out basis. The Company reduces the carrying value of inventories for those items that are potentially
excess, obsolete, or slow moving based on changes in customer demand, technology developments, or other economic factors.</t>
        </is>
      </c>
    </row>
    <row r="11">
      <c r="A11" s="4" t="inlineStr">
        <is>
          <t>Short-Term Investments</t>
        </is>
      </c>
      <c r="B11" s="4" t="inlineStr">
        <is>
          <t>Short-Term Investments Short-term investments consisted
of equity securities. The Company classified its investments as Trading securities. Accordingly, such investments were reported at fair
market value, with the resultant unrealized gains and losses reported as a component of the consolidated statements of operations. Fair
value for Trading securities was determined by reference to quoted market prices.</t>
        </is>
      </c>
      <c r="C11" s="4" t="inlineStr">
        <is>
          <t>Short-Term Investments Short-term investments consisted
of equity securities. The Company classified its investments as Trading securities. Accordingly, such investments were reported at fair
market value, with the resultant unrealized gains and losses reported as a component of the consolidated statements of operations. Fair
value for Trading securities was determined by reference to quoted market prices.</t>
        </is>
      </c>
    </row>
    <row r="12">
      <c r="A12" s="4" t="inlineStr">
        <is>
          <t>Property and Equipment, Net</t>
        </is>
      </c>
      <c r="B12" s="4" t="inlineStr">
        <is>
          <t>Property and Equipment, Net Property and equipment are stated at cost, net of
accumulated depreciation and amortization, which is recorded commencing at the in-service date using the straight-line method over the
estimated useful lives of the assets, as follows: 3 to 5 years for office equipment, 5 to 7 years for furniture and fixtures, 6 to 10
years for machinery and equipment, 10 to 15 years for building improvements, 5 years for software, 5 years for molds, 5 to 7 years for
vehicles and 40 years for buildings.</t>
        </is>
      </c>
      <c r="C12" s="4" t="inlineStr">
        <is>
          <t>Property and Equipment, Net Property and equipment are stated at cost, net of
accumulated depreciation and amortization, which is recorded commencing at the in-service date using the straight-line method over the
estimated useful lives of the assets, as follows: 3 to 5 years for office equipment, 5 to 7 years for furniture and fixtures, 6 to 10
years for machinery and equipment, 10 to 15 years for building improvements, 5 years for software, 5 years for molds, 5 to 7 years for
vehicles and 40 years for buildings. When fixed assets are retired or otherwise disposed
of, the cost and accumulated depreciation are removed from the accounts and any resulting gain or loss is included in the statements of
operations for the respective period. Minor additions and repairs are expensed in the period incurred. Major additions and repairs which
extend the useful life of existing assets are capitalized and depreciated using the straight-line method over their remaining estimated
useful lives.</t>
        </is>
      </c>
    </row>
    <row r="13">
      <c r="A13" s="4" t="inlineStr">
        <is>
          <t>Equity Method Investments</t>
        </is>
      </c>
      <c r="B13" s="4" t="inlineStr">
        <is>
          <t>Equity Method Investments We apply the equity method of accounting to investments
when we have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will be reported under a line item captioned equity method investment income in our Consolidated Statements of
Operations. The carrying value of our equity method investments is reported in equity method investments in the Consolidated Balance Sheets.
The Company’s equity method investments are reported at cost and adjusted each period for the Company’s share of the investee’s
income or loss and dividend paid, if any. The Company classifies distributions received from equity-method investments using the cumulative
earnings approach on the Consolidated Statements of Cash Flows. The Company assesses investments for impairment whenever events or changes
in circumstances indicate that the carrying value of an investment may not be recoverable. The Company did not record any impairments
related to its investments in 2021. For the three months ended March 31, 2021, there was no income or loss.</t>
        </is>
      </c>
    </row>
    <row r="14">
      <c r="A14" s="4" t="inlineStr">
        <is>
          <t>Long-Lived Assets</t>
        </is>
      </c>
      <c r="C14" s="4" t="inlineStr">
        <is>
          <t>Long-Lived Assets The Company reviews long-lived assets for impairment
whenever events or changes in circumstances indicate that the carrying amount of the asset may not be recoverable. The Company assesses
the recoverability of its long-lived assets using undiscounted cash flows. If an asset is found to be impaired, the amount recognized
for impairment is equal to the difference between the carrying value and the asset’s fair value. The Company did not record any
impairment charges related to long-lived assets during the years ended December 31, 2020 and 2019.</t>
        </is>
      </c>
    </row>
    <row r="15">
      <c r="A15" s="4" t="inlineStr">
        <is>
          <t>Goodwill and Intangible Assets</t>
        </is>
      </c>
      <c r="C15" s="4" t="inlineStr">
        <is>
          <t>Goodwill and Intangible Assets We record intangible assets based on their fair value
on the date of acquisition. Goodwill is recorded for the difference between the fair value of the purchase consideration over the fair
value of the net identifiable tangible and intangible assets acquired. We perform an impairment assessment of goodwill on an annual basis,
or whenever impairment indicators exist. In the absence of any impairment indicators, goodwill is assessed for impairment during the fourth
quarter of each fiscal year. Judgments regarding the existence of impairment indicators are based on market conditions and operational
performance of the business. We may assess our goodwill for impairment initially
using a qualitative approach to determine whether it is more likely than not that the fair value of these assets is greater than their
carrying value. When performing a qualitative test, we assess various factors including industry and market conditions, macroeconomic
conditions and performance of our businesses. If the results of the qualitative assessment indicate that it is more likely than not that
our goodwill and other indefinite-lived intangible assets are impaired, a quantitative impairment analysis would be performed to determine
if impairment is required. We may also elect to perform a quantitative analysis of goodwill initially rather than using a qualitative
approach. The impairment testing for goodwill is performed at
the reporting unit level. The valuation methods used in the quantitative fair value assessment, discounted cash flow and market multiples
method, requires our management to make certain assumptions and estimates regarding certain industry trends and future profitability of
our reporting units. If the fair value of a reporting unit exceeds the related carrying value, the reporting unit’s goodwill is
considered not to be impaired and no further testing is performed. If the carrying value of a reporting unit exceeds its fair value, an
impairment loss is recorded for the difference. The valuation of goodwill is affected by, among other things, our business plan for the
future and estimated results of future operations. Future events could cause us to conclude that impairment indicators exist, and, therefore,
that goodwill may be impaired. Intangible assets include the cost of patents or patent
rights (hereinafter, collectively “patents”) and trademarks. Patent and trademark costs are amortized utilizing the straight-line
method over their remaining economic useful lives. Costs incurred related to patents prior to issuance are included in prepaid patent
expense until the time the patent is issued and amortization begins or until management determines it is no longer likely the patent will
be issued and amounts are expensed. Vinco Ventures reviews long-lived assets and intangible assets for potential impairment annually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In the event that management decides
to no longer allocate resources to a patent portfolio, an impairment loss equal to the remaining carrying value of the asset is recorded.</t>
        </is>
      </c>
    </row>
    <row r="16">
      <c r="A16" s="4" t="inlineStr">
        <is>
          <t>Revenue Recognition</t>
        </is>
      </c>
      <c r="B16" s="4" t="inlineStr">
        <is>
          <t>Revenue Recognition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e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is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t>
        </is>
      </c>
      <c r="C16" s="4" t="inlineStr">
        <is>
          <t>Revenue Recognition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are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t>
        </is>
      </c>
    </row>
    <row r="17">
      <c r="A17" s="4" t="inlineStr">
        <is>
          <t>Disaggregation of Revenue</t>
        </is>
      </c>
      <c r="B17" s="4" t="inlineStr">
        <is>
          <t>Disaggregation of Revenue The Company’s primary revenue
streams include the sale and/or licensing of consumer goods and packaging materials for innovative products. The Company’s licensing
business is not material and has not been separately disaggregated for segment purposes. The disaggregated Company’s revenues for
the three months ended March 31, 2021 and 2020 was as follows:
For the Three Months Ended March 31,
2021 2020
Revenues:
Product sales $ 2,487,869 $ 3,626,901
Licensing revenues 77,293 40,209
Total revenues, net $ 2,565,162 $ 3,667,110 For the three months ended March 31,
2021 and 2020, the following customer represented more than 10% of total net revenues:
For the Three Months Ended March 31,
2021 2020
Customer A 14 % 11 %
* Customer did not represent greater
than 10% of total net revenue. For the three months ended March 31,
2021 and 2020, the following geographical regions represented more than 10% of total net revenues:
For the Three Months Ended March 31,
2021 2020
North America 100 % 82 %
Europe * % 17 % * Region did not represent greater
than 10% of total net revenue.</t>
        </is>
      </c>
      <c r="C17" s="4" t="inlineStr">
        <is>
          <t>Disaggregation of Revenue The Company’s primary revenue streams include
the sale and/or licensing of consumer goods and packaging materials for innovative products. The Company’s licensing business is
not material and has not been separately disaggregated for segment purposes. The disaggregated Company’s revenues for the years
ended December 31, 2020 and 2019 was as follows:
For the Years Ended December 31,
2020 2019
Revenues:
Product sales $ 15,522,649 $ 12,078,798
Licensing revenues 258,670 444,634
Total revenues, net $ 15,781,319 $ 12,523,432 For the years ended December 31, 2020 and 2019, the
following customers represented more than 10% of total net revenues:
For the years ended
2020 2019
Customer:
Customer A - % 14 % For the years ended December 31, 2020 and 2019, the
following geographical regions represented more than 10% of total net revenues:
For the Years Ended
2020 2019
Region:
North America 87 % 76 %
Asia-Pacific 2 % 9 %
Europe 11 % 15 %</t>
        </is>
      </c>
    </row>
    <row r="18">
      <c r="A18" s="4" t="inlineStr">
        <is>
          <t>Cost of Revenues</t>
        </is>
      </c>
      <c r="C18" s="4" t="inlineStr">
        <is>
          <t>Cost of Revenues Cost of revenues includes freight charges, purchasing
and receiving costs, depreciation and inspection costs.</t>
        </is>
      </c>
    </row>
    <row r="19">
      <c r="A19" s="4" t="inlineStr">
        <is>
          <t>Shipping and Handling Costs</t>
        </is>
      </c>
      <c r="C19" s="4" t="inlineStr">
        <is>
          <t>Shipping and Handling Costs Shipping and handling costs include inbound freight
costs and the cost to ship product to the customer and are included in cost of sales.</t>
        </is>
      </c>
    </row>
    <row r="20">
      <c r="A20" s="4" t="inlineStr">
        <is>
          <t>Fair Value of Financial Instruments</t>
        </is>
      </c>
      <c r="B20" s="4" t="inlineStr">
        <is>
          <t>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nd accounts payable,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The loan held for investment was acquired at fair value, which resulted in a discount. The following fair value of financial assets and liabilities
and the input level used to determine the fair value at March 31, 2021 is presented below:
Fair Value Measurements as of March 31, 2021
Level 1 Level 2 Level 3
Assets:
Short-term investments $ 948,000 $ - $ -
Liabilities:
Warrant liability - - 58,235,566
Total 948,000 - 58,235,566 The following table presents a reconciliation of the
Company’s liabilities measured at fair value on a recurring basis using significant unobservable inputs (Level 3) for the three
months ended March 31, 2021:
Warrant Liability (Level 3)
Balance, December 31, 2020 $ -
Issuance of warrants 94,876,535
Change in fair value (36,381,542 )
Exercise of warrants (259,427 )
Balance, March 31, 2021 $ 58,235,566 There were no short-term investments held at March
31, 2020. U.S. equity stocks represent investment in stocks
of U.S. based companies. The valuation inputs for U.S. equity stocks are based on the last published price reported on the major stock
market on which the securities are traded and are primarily classified as Level 1. Securities whose valuation inputs are not based on
observable market information are classified as Level 3.</t>
        </is>
      </c>
      <c r="C20" s="4" t="inlineStr">
        <is>
          <t>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ccrued expenses and other current liabilities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The loan held for investment was acquired
at fair value, which resulted in a discount. The following fair value of the short-term investment
held and the input level used to determine the fair value at December 31, 2020 is presented below:
Level 1
U.S. equity stock $ 1,018,000 There were no short-term investments held at December
31, 2019. U.S. equity stocks represent investment in stocks
of U.S. based companies. The valuation inputs for U.S. equity stocks are based on the last published price reported on the major stock
market on which the securities are traded and are primarily classified as Level 1. Securities whose valuation inputs are not based on
observable market information are classified as Level 3. The following changes in level 3 instruments for the
year ended December 31, 2020 are presented below:
Contingent
Balance, January 1, 2019 $ (520,000 )
Change in fair value of earnout 520,000
Balance, December 31, 2019 -
TBD Safety, LLC’s sellers earnout (200,000 )
Balance, December 31, 2020 $ (200,000 )</t>
        </is>
      </c>
    </row>
    <row r="21">
      <c r="A21" s="4" t="inlineStr">
        <is>
          <t>Warrant Accounting</t>
        </is>
      </c>
      <c r="B21" s="4" t="inlineStr">
        <is>
          <t>Warrant Accounting The Company evaluates its financial instruments to determine if such instruments
are derivatives or contain features that qualify as embedded derivatives in accordance with ASC Topic 815, “Derivatives and Hedging”. The Company classifies a warrant to purchase shares
of its common stock as a liability on its consolidated balance sheets as this warrant is a free-standing financial instrument that may
require the Company to transfer consideration upon exercise (Please see Note 11 — Warrant Liability</t>
        </is>
      </c>
    </row>
    <row r="22">
      <c r="A22" s="4" t="inlineStr">
        <is>
          <t>Sequencing Policy</t>
        </is>
      </c>
      <c r="B22" s="4" t="inlineStr">
        <is>
          <t>Sequencing Policy Under ASC 815-40-35, the Company follows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t>
        </is>
      </c>
    </row>
    <row r="23">
      <c r="A23" s="4" t="inlineStr">
        <is>
          <t>Foreign Currency Translation</t>
        </is>
      </c>
      <c r="B23" s="4" t="inlineStr">
        <is>
          <t>Foreign Currency Translation The Company uses the United States
dollar as its functional and reporting currency since the majority of the Company’s revenues, expenses, assets and liabilities are
in the United States. Assets and liabilities in foreign currencies are translated using the exchange rate at the balance sheet date, while
revenue and expense accounts are translated at the average exchange rates prevailing during the year. Equity accounts are translated at
historical exchange rates. Gains and losses from foreign currency transactions and translation for the three months ended March 31, 2021
and 2020 and the cumulative translation gains and losses as of March 31, 2021 and December 31, 2020 were not material.</t>
        </is>
      </c>
    </row>
    <row r="24">
      <c r="A24" s="4" t="inlineStr">
        <is>
          <t>Income Taxes</t>
        </is>
      </c>
      <c r="C24" s="4" t="inlineStr">
        <is>
          <t>Income Taxes The Company accounts for income taxes under the provisions
of the Financial Accounting Standards Board (“FASB”) ASC Topic 740 “Income Taxes” (“ASC Topic 740”).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20 and 2019.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statements of operations.</t>
        </is>
      </c>
    </row>
    <row r="25">
      <c r="A25" s="4" t="inlineStr">
        <is>
          <t>Net Earnings or Loss per Share</t>
        </is>
      </c>
      <c r="B25" s="4" t="inlineStr">
        <is>
          <t xml:space="preserve">Net Earnings or Loss per Share Basic net income (loss) per common share is computed
by dividing net loss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March 31, 2021 and 2020, the Company excluded
the common stock equivalents summarized below, which entitled the holders thereof to ultimately acquire shares of common stock, from its
calculation of earnings per share, as their effect would have been anti-dilutive.
March 31, March 31,
2021 2020
Selling Agent Warrants - 160,492
Placement Agent Warrants 2,034,346 -
Options 80,000 80,000
Convertible shares under notes payable 2,647,587 285,632
Warrants 35,068,188 -
Restricted stock units - -
Series B Convertible Stock 764,618 -
Shares to be issued 1,608,355 -
Total $ 42,203,094 $ 526,124 </t>
        </is>
      </c>
      <c r="C25" s="4" t="inlineStr">
        <is>
          <t xml:space="preserve">Net Earnings or Loss per Share Basic net (loss) income per common share is computed
by dividing net (loss) income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December 31, 2020 and 2019, the Company excluded the common stock equivalents summarized below, which entitle
the holders thereof to ultimately acquire shares of common stock, from its calculation of earnings per share, as their effect would have
been anti-dilutive.
For the Years Ended December 31,
2020 2019
Selling Agent Warrants 160,492 160,492
Shares reserved in exchange for the cancellation of certain non-voting membership interest in Edison Nation Holdings, LLC - 990,000
Options 80,000 80,000
Convertible shares under notes payable 517,073 285,632
Warrants for noteholders 625,000 50,000
Restricted stock units 30,000 210,000
Series B Convertible Stock 764,618 -
Shares to be issued 1,071,483 412,500
Total 3,248,666 2,188,624 </t>
        </is>
      </c>
    </row>
    <row r="26">
      <c r="A26" s="4" t="inlineStr">
        <is>
          <t>Deferred Financing Costs</t>
        </is>
      </c>
      <c r="C26" s="4" t="inlineStr">
        <is>
          <t>Deferred Financing Costs Deferred financing costs include debt discounts and
debt issuance costs related to a recognized debt liability and are presented in the balance sheet as a direct deduction from the carrying
value of the debt liability. Amortization of deferred financing costs are included as a component of interest expense. Deferred financing
costs are amortized using the straight-line method over the term of the recognized debt liability which approximates the effective interest
method.</t>
        </is>
      </c>
    </row>
    <row r="27">
      <c r="A27" s="4" t="inlineStr">
        <is>
          <t>Recent Accounting Pronouncements</t>
        </is>
      </c>
      <c r="C27" s="4" t="inlineStr">
        <is>
          <t>Recent Accounting Pronouncements In January 2017, the FASB issued Accounting Standards
Update No. 2017-04 (ASU 2017-04), “Simplifying the Test for Goodwill Impairment”, which removes Step 2 from the goodwill impairment
test. ASU 2017-04 requires that if a reporting unit’s carrying value exceeds its fair value, an impairment charge would be recognized
for the excess amount, not to exceed the carrying amount of goodwill. ASU 2017-04 will be effective for interim and annual reporting periods
beginning after December 15, 2019. Early application is permitted after January 1, 2017. The Company early adopted ASU 2017-04 in the
third quarter of 2018. The Company recognized an impairment charge of $4,443,000 under the simplified test for goodwill impairment. In June 2018, the FASB issued an amendment to the
accounting guidance related to accounting for employee share-based payments which clarifies that an entity should recognize excess tax
benefits in the period in which the amount of the deduction is determined. This amendment is effective for annual periods beginning after
December 15, 2018. The Company adopted this accounting guidance in the first quarter of 2019 with no impact on our financial statements. In August 2018, the FASB issued new accounting guidance
that eliminates, adds and modifies certain disclosure requirements for fair value measurements. Among the changes, an entity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early adoption is permitted. Since this accounting
guidance only revises disclosure requirements, the adoption of this standard did not have a material impact on the Company’s consolidated
financial statements. In October 2018, the FASB issued new accounting guidance
for Variable Interest Entities, which requires indirect interests held through related parties in common control arrangements be considered
on a proportional basis for determining whether fees paid to decision makers and service providers are variable interests. The guidance
is effective for the Company’s interim and annual reporting periods during the year ending December 31, 2020. Early adoption is
permitted. The adoption of this accounting guidance did not have a impact on its consolidated financial statements and related disclosures.</t>
        </is>
      </c>
    </row>
    <row r="28">
      <c r="A28" s="4" t="inlineStr">
        <is>
          <t>Subsequent Events</t>
        </is>
      </c>
      <c r="B28" s="4" t="inlineStr">
        <is>
          <t>Subsequent Events The Company has evaluated subsequent
events through the date which the financial statements were issued. Based upon such evaluation, except for items described in Note 10,
the Company did not identify any recognized or non-recognized subsequent events that would have required adjustment or disclosure in the
financial statements.</t>
        </is>
      </c>
      <c r="C28" s="4" t="inlineStr">
        <is>
          <t>Subsequent Events The Company has evaluated subsequent events through
the date which the financial statements were issued. Based upon the evaluation, except for items described in Note 18, the Company did
not identify any recognized or non-recognized subsequent events that would have required adjustment or disclosure in the financial statements.</t>
        </is>
      </c>
    </row>
    <row r="29">
      <c r="A29" s="4" t="inlineStr">
        <is>
          <t>Segment Reporting</t>
        </is>
      </c>
      <c r="B29"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deploys resources on a consolidated level to all brands of the Company and therefore
the Company only identifies one reportable operating segment with multiple product offerings.</t>
        </is>
      </c>
      <c r="C29"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deploys resources on a consolidated level to all brands of the Company and therefore the Company only identifies one reportable
operating segment with multiple product offering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chedule of Disaggregation of Revenue</t>
        </is>
      </c>
      <c r="B4" s="4" t="inlineStr">
        <is>
          <t xml:space="preserve">The disaggregated Company’s
revenues for the three months ended March 31, 2021 and 2020 was as follows:
For the Three Months Ended March 31,
2021 2020
Revenues:
Product sales $ 2,487,869 $ 3,626,901
Licensing revenues 77,293 40,209
Total revenues, net $ 2,565,162 $ 3,667,110 </t>
        </is>
      </c>
      <c r="C4" s="4" t="inlineStr">
        <is>
          <t xml:space="preserve">The disaggregated Company’s revenues for the
years ended December 31, 2020 and 2019 was as follows:
For the Years Ended December 31,
2020 2019
Revenues:
Product sales $ 15,522,649 $ 12,078,798
Licensing revenues 258,670 444,634
Total revenues, net $ 15,781,319 $ 12,523,432 </t>
        </is>
      </c>
    </row>
    <row r="5">
      <c r="A5" s="4" t="inlineStr">
        <is>
          <t>Schedule of Revenue from External Customers and Long-Lived Assets, by Geographical Areas</t>
        </is>
      </c>
      <c r="B5" s="4" t="inlineStr">
        <is>
          <t>For the three months ended March 31,
2021 and 2020, the following customer represented more than 10% of total net revenues:
For the Three Months Ended March 31,
2021 2020
Customer A 14 % 11 %
* Customer did not represent greater
than 10% of total net revenue. For the three months ended March 31,
2021 and 2020, the following geographical regions represented more than 10% of total net revenues:
For the Three Months Ended March 31,
2021 2020
North America 100 % 82 %
Europe * % 17 % * Region did not represent greater
than 10% of total net revenue.</t>
        </is>
      </c>
      <c r="C5" s="4" t="inlineStr">
        <is>
          <t>For the years ended December 31, 2020 and 2019, the
following customers represented more than 10% of total net revenues:
For the years ended
2020 2019
Customer:
Customer A - % 14 % For the years ended December 31, 2020 and 2019, the
following geographical regions represented more than 10% of total net revenues:
For the Years Ended
2020 2019
Region:
North America 87 % 76 %
Asia-Pacific 2 % 9 %
Europe 11 % 15 %</t>
        </is>
      </c>
    </row>
    <row r="6">
      <c r="A6" s="4" t="inlineStr">
        <is>
          <t>Schedule of Fair Value Financial Assets and Liabilities</t>
        </is>
      </c>
      <c r="B6" s="4" t="inlineStr">
        <is>
          <t xml:space="preserve">The following fair value of financial assets and liabilities
and the input level used to determine the fair value at March 31, 2021 is presented below:
Fair Value Measurements as of March 31, 2021
Level 1 Level 2 Level 3
Assets:
Short-term investments $ 948,000 $ - $ -
Liabilities:
Warrant liability - - 58,235,566
Total 948,000 - 58,235,566 </t>
        </is>
      </c>
      <c r="C6" s="4" t="inlineStr">
        <is>
          <t xml:space="preserve">The following fair value of the short-term investment
held and the input level used to determine the fair value at December 31, 2020 is presented below:
Level 1
U.S. equity stock $ 1,018,000 </t>
        </is>
      </c>
    </row>
    <row r="7">
      <c r="A7" s="4" t="inlineStr">
        <is>
          <t>Schedule of Reconciliation of Liabilities Measured at Fair Value</t>
        </is>
      </c>
      <c r="B7" s="4" t="inlineStr">
        <is>
          <t xml:space="preserve">The following table presents a reconciliation of the
Company’s liabilities measured at fair value on a recurring basis using significant unobservable inputs (Level 3) for the three
months ended March 31, 2021:
Warrant Liability (Level 3)
Balance, December 31, 2020 $ -
Issuance of warrants 94,876,535
Change in fair value (36,381,542 )
Exercise of warrants (259,427 )
Balance, March 31, 2021 $ 58,235,566 </t>
        </is>
      </c>
      <c r="C7" s="4" t="inlineStr">
        <is>
          <t>The following changes in level 3 instruments for the
year ended December 31, 2020 are presented below:
Contingent
Balance, January 1, 2019 $ (520,000 )
Change in fair value of earnout 520,000
Balance, December 31, 2019 -
TBD Safety, LLC’s sellers earnout (200,000 )
Balance, December 31, 2020 $ (200,000 )</t>
        </is>
      </c>
    </row>
    <row r="8">
      <c r="A8" s="4" t="inlineStr">
        <is>
          <t>Schedule of Antidilutive Securities Excluded from Computation of Earnings Per Share</t>
        </is>
      </c>
      <c r="B8" s="4" t="inlineStr">
        <is>
          <t xml:space="preserve">As of March 31, 2021 and 2020, the Company excluded
the common stock equivalents summarized below, which entitled the holders thereof to ultimately acquire shares of common stock, from its
calculation of earnings per share, as their effect would have been anti-dilutive.
March 31, March 31,
2021 2020
Selling Agent Warrants - 160,492
Placement Agent Warrants 2,034,346 -
Options 80,000 80,000
Convertible shares under notes payable 2,647,587 285,632
Warrants 35,068,188 -
Series B Convertible Stock 764,618 -
Shares to be issued 1,608,355 -
Total $ 42,203,094 $ 526,124 </t>
        </is>
      </c>
      <c r="C8" s="4" t="inlineStr">
        <is>
          <t xml:space="preserve">As of December 31, 2020 and 2019, the Company excluded
the common stock equivalents summarized below, which entitle the holders thereof to ultimately acquire shares of common stock, from its
calculation of earnings per share, as their effect would have been anti-dilutive.
For the Years Ended December 31,
2020 2019
Selling Agent Warrants 160,492 160,492
Shares reserved in exchange for the cancellation of certain non-voting membership interest in Edison Nation Holdings, LLC - 990,000
Options 80,000 80,000
Convertible shares under notes payable 517,073 285,632
Warrants for noteholders 625,000 50,000
Restricted stock units 30,000 210,000
Series B Convertible Stock 764,618 -
Shares to be issued 1,071,483 412,500
Total 3,248,666 2,188,6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and Divestitures (Tables)</t>
        </is>
      </c>
      <c r="B1" s="2" t="inlineStr">
        <is>
          <t>3 Months Ended</t>
        </is>
      </c>
      <c r="C1" s="2" t="inlineStr">
        <is>
          <t>12 Months Ended</t>
        </is>
      </c>
    </row>
    <row r="2">
      <c r="B2" s="2" t="inlineStr">
        <is>
          <t>Mar. 31, 2021</t>
        </is>
      </c>
      <c r="C2" s="2" t="inlineStr">
        <is>
          <t>Dec. 31, 2020</t>
        </is>
      </c>
    </row>
    <row r="3">
      <c r="A3" s="4" t="inlineStr">
        <is>
          <t>Schedule of Business Combination of Assets and Liabilities</t>
        </is>
      </c>
      <c r="B3" s="4" t="inlineStr">
        <is>
          <t xml:space="preserve">The table below shows the assets and liabilities that
the Company was relieved of in the transaction:
February 17,
Accounts payable 4,005,605
Accrued Expenses 370,289
Income Tax Payable 14,473
Notes Payable 900,000
Non-Controlling Interest 26,393
Shares to be issued to Buyer (405,000 )
Gain on divestiture $ 4,911,760 </t>
        </is>
      </c>
      <c r="C3" s="4" t="inlineStr">
        <is>
          <t xml:space="preserve">The table below shows the assets and liabilities that
the Company was relieved of in the transaction:
February 17, 2020
Accounts payable 4,005,605
Accrued Expenses 370,289
Income Tax Payable 14,473
Notes Payable 900,000
Non-Controlling Interest 26,393
Shares to be issued to Buyer (405,000 )
Gain on divestiture $ 4,911,760 </t>
        </is>
      </c>
    </row>
    <row r="4">
      <c r="A4" s="4" t="inlineStr">
        <is>
          <t>Schedule of Pro Forma Information</t>
        </is>
      </c>
      <c r="C4" s="4" t="inlineStr">
        <is>
          <t>The following represents the unaudited pro forma consolidated
income statement as if the acquisitions had been included in the consolidated results of the Company for the entire years ending December
31, 2020:
Year Ended December 31, 2020 Year Ended December 31, 2019
Revenues, net $ 16,801,734 $ 13,197,684
Cost of revenues 11,994,549 8,095,723
Gross profit 4,807,185 5,101,961
Operating expenses:
Selling, general and administrative 12,589,513 14,900,658
Impairment - 4,443,000
Change in fair value of earnout - (520,000 )
Operating loss (7,782,328 ) (13,721,697 )
Other income (expense):
Other income (expense) 1,615,016 (1,189,966 )
Loss before income taxes (6,167,312 ) (14,911,663 )
Income tax expense (benefit) 19,197 (22,373 )
Net loss from continuing operations $ (6,186,509 ) $ (14,889,290 )</t>
        </is>
      </c>
    </row>
    <row r="5">
      <c r="A5" s="4" t="inlineStr">
        <is>
          <t>TBD Safety, LLC [Member]</t>
        </is>
      </c>
    </row>
    <row r="6">
      <c r="A6" s="4" t="inlineStr">
        <is>
          <t>Summary of the Aggregate Purchase Price Consideration Paid</t>
        </is>
      </c>
      <c r="C6" s="4" t="inlineStr">
        <is>
          <t xml:space="preserve">The following table summarizes the aggregate purchase price consideration
paid for acquisitions during 2020:
TBD Safety, LLC
Fair value of issued common shares $ 4,203,632
Fair value of issued preferred shares 764,618
Fair value of contingent consideration 200,000
Purchase consideration $ 5,168,250 </t>
        </is>
      </c>
    </row>
    <row r="7">
      <c r="A7" s="4" t="inlineStr">
        <is>
          <t>Summary of Preliminary Purchase Price Allocation of Fair Values of the Assets Acquired and Liabilities Assumed</t>
        </is>
      </c>
      <c r="C7" s="4" t="inlineStr">
        <is>
          <t xml:space="preserve">The following table summarizes the purchase price
allocation of fair values of the assets acquired and liabilities assumed during 2020 at the date of acquisition:
TBD Safety, LLC
Cash and cash equivalents $ 180,489
Accounts receivable 20,217
Inventory 492,793
Other current assets 346,095
Goodwill 591,729
Intangible assets 3,600,000
Total assets acquired $ 5,231,323
Notes payable 62,500
Current liabilities 573
Total liabilities assumed 63,073
Total net assets acquired 5,168,250 </t>
        </is>
      </c>
    </row>
    <row r="8">
      <c r="A8" s="4" t="inlineStr">
        <is>
          <t>Uber Mom [Member]</t>
        </is>
      </c>
    </row>
    <row r="9">
      <c r="A9" s="4" t="inlineStr">
        <is>
          <t>Summary of the Aggregate Purchase Price Consideration Paid</t>
        </is>
      </c>
      <c r="C9" s="4" t="inlineStr">
        <is>
          <t xml:space="preserve">The following table summarizes the aggregate purchase
price consideration paid for acquisitions during 2019:
Uber Mom
Cash paid $ 52,352
Fair value of issued common shares 98,613
Purchase consideration $ 150,965 </t>
        </is>
      </c>
    </row>
    <row r="10">
      <c r="A10" s="4" t="inlineStr">
        <is>
          <t>Summary of Preliminary Purchase Price Allocation of Fair Values of the Assets Acquired and Liabilities Assumed</t>
        </is>
      </c>
      <c r="C10" s="4" t="inlineStr">
        <is>
          <t xml:space="preserve">The following table summarizes the preliminary purchase
price allocation of fair values of the assets acquired and liabilities assumed during 2019 at the date of acquisition:
Uber Mom
Inventory $ 52,352
Goodwill 98,613
Total assets acquired $ 150,9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ariable Interest Entities (Table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Schedule of Variable Interest Entities</t>
        </is>
      </c>
      <c r="B4" s="4" t="inlineStr">
        <is>
          <t>The following table presents the carrying values of
the assets and liabilities of entities that are VIEs and consolidated by the Company at March 31, 2021:
March 31, 2021 December 31, 2020
Assets
Current assets:
Cash and cash equivalents $ 15,994 $ 10,481
Accounts receivable, net 113,493 94,195
Inventory 251,918 240,158
Prepaid expenses and other current assets - -
Total current assets 381,405 344,834
Property and equipment, net - -
Total assets $ 381,405 $ 344,834
Liabilities and stockholders’ equity
Current liabilities:
Accounts payable $ 174,311 $ 217,558
Accrued expenses and other current liabilities 19,326 113,576
Line of credit, net of debt issuance costs of $0 and $15,573, respectively 1,133,652 1,133,652
Notes payable, current - 150,000
Due to related party 315,666 315,666
Total current liabilities 1,642,955 1,930,452 The following table presents the operations of entities
that are VIEs and consolidated by the Company at March 31, 2021:
For the Three Months Ended March 31,
2021 2020
Revenues, net $ 214,394 $ 352,523
Cost of revenues 84,155 204,943
Gross profit 130,239 147,580
Operating expenses:
Selling, general and administrative 100,421 450,693
Operating income 29,818 (303,113 )
Other (expense) income:
Interest expense (26,250 ) -
Total other (expense) income (26,250 ) -
Gain before income taxes 3,568 (303,113 )
Income tax expense - -
Net (loss) income $ 3,568 $ (303,113 )</t>
        </is>
      </c>
      <c r="C4" s="4" t="inlineStr">
        <is>
          <t>The following table presents the carrying values of
the assets and liabilities of entities that are VIEs and consolidated by the Company at December 31, 2020:
For the Twelve Months Ended December 31,
2020 2019
Assets
Current assets:
Cash and cash equivalents $ 10,481 $ 6,234
Accounts receivable, net 94,195 21,697
Inventory 240,158 51,090
Prepaid expenses and other current assets - 379,561
Total current assets 344,834 458,582
Property and equipment, net - 32,661
Total assets $ 344,834 $ 491,243
Liabilities and stockholders’ equity
Current liabilities:
Accounts payable $ 217,558 $ 337,648
Accrued expenses and other current liabilities 113,576 -
Line of credit 1,133,652 -
Notes payable, current 150,000 -
Due to related party 315,666 315,666
Total current liabilities 1,930,452 653,314 The following table presents the operations of entities
that are VIEs and consolidated by the Company at December 31, 2020:
For the Twelve Months Ended December 31,
2020 2019
Revenues, net $ 1,571,017 $ 352,523
Cost of revenues 2,092,167 204,943
Gross profit (521,150 ) 147,580
Operating expenses:
Selling, general and administrative 413,217 450,693
Operating income (934,367 ) (303,113 )
Other (expense) income:
Interest expense (174,396 ) -
Total other (expense) income (174,396 ) -
Loss before income taxes (47,578 ) (303,113 )
Income tax expense - -
Net (loss) income $ (1,108,763 ) $ (303,1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0</t>
        </is>
      </c>
    </row>
    <row r="3">
      <c r="A3" s="3" t="inlineStr">
        <is>
          <t>Credit Loss [Abstract]</t>
        </is>
      </c>
    </row>
    <row r="4">
      <c r="A4" s="4" t="inlineStr">
        <is>
          <t>Schedule of Accounts Receivable</t>
        </is>
      </c>
      <c r="B4" s="4" t="inlineStr">
        <is>
          <t xml:space="preserve">As of December 31, 2020 and 2019, accounts receivable
consisted of the following:
December 31, December 31,
2020 2019
Accounts receivable $ 1,781,448 $ 2,185,859
Less: Allowance for doubtful accounts (178,321 ) (77,760 )
Total accounts receivable, net $ 1,603,127 $ 2,108,0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As of December 31, 2020 and 2019, inventory consisted
of the following:
December 31, December 31,
2020 2019
Raw materials $ 71,484 $ 49,232
Finished goods 1,761,668 1,319,993
Reserve for obsolescence (145,690 ) -
Total inventory $ 1,687,462 $ 1,369,2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hort-Term Investments (Tables)</t>
        </is>
      </c>
      <c r="B1" s="2" t="inlineStr">
        <is>
          <t>3 Months Ended</t>
        </is>
      </c>
      <c r="C1" s="2" t="inlineStr">
        <is>
          <t>12 Months Ended</t>
        </is>
      </c>
    </row>
    <row r="2">
      <c r="B2" s="2" t="inlineStr">
        <is>
          <t>Mar. 31, 2021</t>
        </is>
      </c>
      <c r="C2" s="2" t="inlineStr">
        <is>
          <t>Dec. 31, 2020</t>
        </is>
      </c>
    </row>
    <row r="3">
      <c r="A3" s="3" t="inlineStr">
        <is>
          <t>Investments, All Other Investments [Abstract]</t>
        </is>
      </c>
    </row>
    <row r="4">
      <c r="A4" s="4" t="inlineStr">
        <is>
          <t>Schedule of Short-Term Investments</t>
        </is>
      </c>
      <c r="B4" s="4" t="inlineStr">
        <is>
          <t>As of March 31, 2021 and December 31, 2020, short-term
investments consisted of the following:
March 31, December 31,
2021 2020
Jupiter Wellness, Inc. (JUPW) (i) $ 1,040,000 $ 1,040,000
Unrealized losses (92,000 ) (22,000 )
Total short-term investments $ 948,000 $ 1,018,000
(i) On November 30, 2020, the Company and its wholly owned subsidiary, SRM Entertainment, LTD entered into a Stock Exchange Agreement with Jupiter Wellness, Inc. (“Jupiter”). Under the terms of the Exchange Agreement, Jupiter purchased all outstanding shares of common stock (the “Exchange Shares”) issued by SRM from the Company. As consideration for the purchase of the Exchange Shares, Jupiter issued the Company 200,000 shares of its restricted common stock, symbol JUPW as listed on NASDAQ Capital Markets. On March 31, 2021, the closing price of JUPW was $5.20 on the Nasdaq.</t>
        </is>
      </c>
      <c r="C4" s="4" t="inlineStr">
        <is>
          <t xml:space="preserve">As of December 31, 2020 and 2019, short-term investments
consisted of the following:
December 31, December 31,
2020 2019
Jupiter Wellness, Inc. (JUPW) $ 1,040,000 $ -
Unrealized losses (22,000 ) -
Total short-term investments $ 1,018,00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Expenses and Other Current Assets</t>
        </is>
      </c>
      <c r="B4" s="4" t="inlineStr">
        <is>
          <t xml:space="preserve">As of December 31, 2020 and 2019, prepaid expenses
and other current assets consisted of the following:
December 31, December 31,
2020 2019
Deposits on inventory $ 678,531 $ 680,792
Deposits 54,598 11,409
Prepaid insurance 43,063 46,848
Other 7,866 41,056
Total prepaid expenses and other current assets $ 784,238 $ 917,4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3 Months Ended</t>
        </is>
      </c>
      <c r="C1" s="2" t="inlineStr">
        <is>
          <t>12 Months Ended</t>
        </is>
      </c>
    </row>
    <row r="2">
      <c r="B2" s="2" t="inlineStr">
        <is>
          <t>Mar. 31, 2021</t>
        </is>
      </c>
      <c r="C2" s="2" t="inlineStr">
        <is>
          <t>Dec. 31, 2020</t>
        </is>
      </c>
    </row>
    <row r="3">
      <c r="A3" s="3" t="inlineStr">
        <is>
          <t>Property, Plant and Equipment [Abstract]</t>
        </is>
      </c>
    </row>
    <row r="4">
      <c r="A4" s="4" t="inlineStr">
        <is>
          <t>Schedule of Property and Equipment</t>
        </is>
      </c>
      <c r="B4" s="4" t="inlineStr">
        <is>
          <t xml:space="preserve">As of March 31, 2021 and December 31, 2020, property
and equipment consisted of the following:
March 31, December 31,
2021 2020
Land $ 79,100 $ 79,100
Buildings – rental property 463,635 463,635
Building improvements 800,225 800,225
Equipment and machinery 4,141,145 4,122,917
Furniture and fixtures 368,137 368,137
Computer software - -
Molds 79,300 79,300
Vehicles 521,962 521,962
6,435,504 6,435,276
Less: accumulated depreciation (5,457,287 ) (5,424,475 )
Total property and equipment, net $ 996,217 $ 1,010,801 </t>
        </is>
      </c>
      <c r="C4" s="4" t="inlineStr">
        <is>
          <t xml:space="preserve">As of December 31, 2020 and 2019, property and equipment
consisted of the following:
December 31, December 31,
2020 2019
Land $ 79,100 $ 79,100
Buildings – rental property 463,635 445,635
Building improvements 800,225 766,859
Equipment and machinery 4,122,917 3,917,080
Furniture and fixtures 368,137 387,836
Computer software - 23,518
Molds 79,300 4,651,889
Vehicles 521,962 521,962
6,435,276 10,793,879
Less: accumulated depreciation (5,424,475 ) (9,861,911 )
Total property and equipment, net $ 1,010,801 $ 931,9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Condensed Consolidated Statements of Operation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come Statement [Abstract]</t>
        </is>
      </c>
    </row>
    <row r="4">
      <c r="A4" s="4" t="inlineStr">
        <is>
          <t>Revenues, net</t>
        </is>
      </c>
      <c r="B4" s="5" t="n">
        <v>2565162</v>
      </c>
      <c r="C4" s="5" t="n">
        <v>1953346</v>
      </c>
      <c r="D4" s="5" t="n">
        <v>15781319</v>
      </c>
      <c r="E4" s="5" t="n">
        <v>12523432</v>
      </c>
    </row>
    <row r="5">
      <c r="A5" s="4" t="inlineStr">
        <is>
          <t>Cost of revenues</t>
        </is>
      </c>
      <c r="B5" s="6" t="n">
        <v>1653381</v>
      </c>
      <c r="C5" s="6" t="n">
        <v>1363719</v>
      </c>
      <c r="D5" s="6" t="n">
        <v>11403474</v>
      </c>
      <c r="E5" s="6" t="n">
        <v>7523669</v>
      </c>
    </row>
    <row r="6">
      <c r="A6" s="4" t="inlineStr">
        <is>
          <t>Gross profit</t>
        </is>
      </c>
      <c r="B6" s="6" t="n">
        <v>911781</v>
      </c>
      <c r="C6" s="6" t="n">
        <v>589627</v>
      </c>
      <c r="D6" s="6" t="n">
        <v>4377845</v>
      </c>
      <c r="E6" s="6" t="n">
        <v>4990763</v>
      </c>
    </row>
    <row r="7">
      <c r="A7" s="3" t="inlineStr">
        <is>
          <t>Operating expenses:</t>
        </is>
      </c>
    </row>
    <row r="8">
      <c r="A8" s="4" t="inlineStr">
        <is>
          <t>Selling, general and administrative</t>
        </is>
      </c>
      <c r="B8" s="6" t="n">
        <v>11660880</v>
      </c>
      <c r="C8" s="6" t="n">
        <v>3288949</v>
      </c>
      <c r="D8" s="6" t="n">
        <v>12280192</v>
      </c>
      <c r="E8" s="6" t="n">
        <v>14085195</v>
      </c>
    </row>
    <row r="9">
      <c r="A9" s="4" t="inlineStr">
        <is>
          <t>Gain on change in fair value of earnout liability</t>
        </is>
      </c>
      <c r="D9" s="4" t="inlineStr">
        <is>
          <t xml:space="preserve"> </t>
        </is>
      </c>
      <c r="E9" s="6" t="n">
        <v>-520000</v>
      </c>
    </row>
    <row r="10">
      <c r="A10" s="4" t="inlineStr">
        <is>
          <t>Impairment of goodwill</t>
        </is>
      </c>
      <c r="D10" s="4" t="inlineStr">
        <is>
          <t xml:space="preserve"> </t>
        </is>
      </c>
      <c r="E10" s="6" t="n">
        <v>4443000</v>
      </c>
    </row>
    <row r="11">
      <c r="A11" s="4" t="inlineStr">
        <is>
          <t>Total operating expenses</t>
        </is>
      </c>
      <c r="D11" s="6" t="n">
        <v>12280192</v>
      </c>
      <c r="E11" s="6" t="n">
        <v>18008195</v>
      </c>
    </row>
    <row r="12">
      <c r="A12" s="4" t="inlineStr">
        <is>
          <t>Operating loss</t>
        </is>
      </c>
      <c r="B12" s="6" t="n">
        <v>-10749099</v>
      </c>
      <c r="C12" s="6" t="n">
        <v>-2699322</v>
      </c>
      <c r="D12" s="6" t="n">
        <v>-7902347</v>
      </c>
      <c r="E12" s="6" t="n">
        <v>-13017432</v>
      </c>
    </row>
    <row r="13">
      <c r="A13" s="3" t="inlineStr">
        <is>
          <t>Other (expense) income:</t>
        </is>
      </c>
    </row>
    <row r="14">
      <c r="A14" s="4" t="inlineStr">
        <is>
          <t>Rental income</t>
        </is>
      </c>
      <c r="B14" s="6" t="n">
        <v>25704</v>
      </c>
      <c r="C14" s="6" t="n">
        <v>25704</v>
      </c>
      <c r="D14" s="6" t="n">
        <v>102815</v>
      </c>
      <c r="E14" s="6" t="n">
        <v>102815</v>
      </c>
    </row>
    <row r="15">
      <c r="A15" s="4" t="inlineStr">
        <is>
          <t>Interest expense</t>
        </is>
      </c>
      <c r="B15" s="6" t="n">
        <v>-12694933</v>
      </c>
      <c r="C15" s="6" t="n">
        <v>-723957</v>
      </c>
      <c r="D15" s="6" t="n">
        <v>-3378131</v>
      </c>
      <c r="E15" s="6" t="n">
        <v>-1299153</v>
      </c>
    </row>
    <row r="16">
      <c r="A16" s="4" t="inlineStr">
        <is>
          <t>Loss on issuance of warrants</t>
        </is>
      </c>
      <c r="B16" s="6" t="n">
        <v>-75156534</v>
      </c>
      <c r="C16" s="4" t="inlineStr">
        <is>
          <t xml:space="preserve"> </t>
        </is>
      </c>
    </row>
    <row r="17">
      <c r="A17" s="4" t="inlineStr">
        <is>
          <t>Change in fair value of warrant liability</t>
        </is>
      </c>
      <c r="B17" s="6" t="n">
        <v>36381542</v>
      </c>
      <c r="C17" s="4" t="inlineStr">
        <is>
          <t xml:space="preserve"> </t>
        </is>
      </c>
    </row>
    <row r="18">
      <c r="A18" s="4" t="inlineStr">
        <is>
          <t>Change in fair value of short-term investment</t>
        </is>
      </c>
      <c r="B18" s="6" t="n">
        <v>-70000</v>
      </c>
      <c r="C18" s="4" t="inlineStr">
        <is>
          <t xml:space="preserve"> </t>
        </is>
      </c>
      <c r="D18" s="6" t="n">
        <v>-22000</v>
      </c>
      <c r="E18" s="4" t="inlineStr">
        <is>
          <t xml:space="preserve"> </t>
        </is>
      </c>
    </row>
    <row r="19">
      <c r="A19" s="4" t="inlineStr">
        <is>
          <t>Gain on divestiture</t>
        </is>
      </c>
      <c r="D19" s="6" t="n">
        <v>4911760</v>
      </c>
      <c r="E19" s="4" t="inlineStr">
        <is>
          <t xml:space="preserve"> </t>
        </is>
      </c>
    </row>
    <row r="20">
      <c r="A20" s="4" t="inlineStr">
        <is>
          <t>Other income</t>
        </is>
      </c>
      <c r="D20" s="4" t="inlineStr">
        <is>
          <t xml:space="preserve"> </t>
        </is>
      </c>
      <c r="E20" s="6" t="n">
        <v>3054</v>
      </c>
    </row>
    <row r="21">
      <c r="A21" s="4" t="inlineStr">
        <is>
          <t>Total other income (expense), net</t>
        </is>
      </c>
      <c r="B21" s="6" t="n">
        <v>-51514221</v>
      </c>
      <c r="C21" s="6" t="n">
        <v>-698253</v>
      </c>
      <c r="D21" s="6" t="n">
        <v>1614444</v>
      </c>
      <c r="E21" s="6" t="n">
        <v>-1193284</v>
      </c>
    </row>
    <row r="22">
      <c r="A22" s="4" t="inlineStr">
        <is>
          <t>(Loss) income before income taxes</t>
        </is>
      </c>
      <c r="B22" s="6" t="n">
        <v>-62263320</v>
      </c>
      <c r="C22" s="6" t="n">
        <v>-3397575</v>
      </c>
      <c r="D22" s="6" t="n">
        <v>-6287903</v>
      </c>
      <c r="E22" s="6" t="n">
        <v>-14210716</v>
      </c>
    </row>
    <row r="23">
      <c r="A23" s="4" t="inlineStr">
        <is>
          <t>Income tax expense</t>
        </is>
      </c>
      <c r="B23" s="4" t="inlineStr">
        <is>
          <t xml:space="preserve"> </t>
        </is>
      </c>
      <c r="C23" s="4" t="inlineStr">
        <is>
          <t xml:space="preserve"> </t>
        </is>
      </c>
      <c r="D23" s="6" t="n">
        <v>19197</v>
      </c>
      <c r="E23" s="6" t="n">
        <v>-22373</v>
      </c>
    </row>
    <row r="24">
      <c r="A24" s="4" t="inlineStr">
        <is>
          <t>Net loss from continuing operations</t>
        </is>
      </c>
      <c r="B24" s="6" t="n">
        <v>-62263320</v>
      </c>
      <c r="C24" s="6" t="n">
        <v>-3397575</v>
      </c>
      <c r="D24" s="6" t="n">
        <v>-6307100</v>
      </c>
      <c r="E24" s="6" t="n">
        <v>-14188343</v>
      </c>
    </row>
    <row r="25">
      <c r="A25" s="4" t="inlineStr">
        <is>
          <t>Net income attributable to noncontrolling interests</t>
        </is>
      </c>
      <c r="B25" s="6" t="n">
        <v>28034</v>
      </c>
      <c r="C25" s="4" t="inlineStr">
        <is>
          <t xml:space="preserve"> </t>
        </is>
      </c>
      <c r="D25" s="6" t="n">
        <v>-554382</v>
      </c>
      <c r="E25" s="6" t="n">
        <v>-1269274</v>
      </c>
    </row>
    <row r="26">
      <c r="A26" s="4" t="inlineStr">
        <is>
          <t>Net loss attributable to Vinco Ventures, Inc. from continuing operations</t>
        </is>
      </c>
      <c r="B26" s="6" t="n">
        <v>-62291354</v>
      </c>
      <c r="C26" s="6" t="n">
        <v>-3397575</v>
      </c>
      <c r="D26" s="6" t="n">
        <v>-5752718</v>
      </c>
      <c r="E26" s="6" t="n">
        <v>-12919069</v>
      </c>
    </row>
    <row r="27">
      <c r="A27" s="4" t="inlineStr">
        <is>
          <t>Loss from discontinued operations before income taxes</t>
        </is>
      </c>
      <c r="B27" s="6" t="n">
        <v>78914</v>
      </c>
      <c r="C27" s="6" t="n">
        <v>4667067</v>
      </c>
      <c r="D27" s="6" t="n">
        <v>-629692</v>
      </c>
      <c r="E27" s="6" t="n">
        <v>-7811</v>
      </c>
    </row>
    <row r="28">
      <c r="A28" s="4" t="inlineStr">
        <is>
          <t>Provision for income taxes for discontinued operations</t>
        </is>
      </c>
      <c r="B28" s="4" t="inlineStr">
        <is>
          <t xml:space="preserve"> </t>
        </is>
      </c>
      <c r="C28" s="4" t="inlineStr">
        <is>
          <t xml:space="preserve"> </t>
        </is>
      </c>
      <c r="D28" s="6" t="n">
        <v>12940</v>
      </c>
      <c r="E28" s="6" t="n">
        <v>2826</v>
      </c>
    </row>
    <row r="29">
      <c r="A29" s="4" t="inlineStr">
        <is>
          <t>Net loss from discontinued operations</t>
        </is>
      </c>
      <c r="B29" s="6" t="n">
        <v>78914</v>
      </c>
      <c r="C29" s="6" t="n">
        <v>4667067</v>
      </c>
      <c r="D29" s="6" t="n">
        <v>-642632</v>
      </c>
      <c r="E29" s="6" t="n">
        <v>-10637</v>
      </c>
    </row>
    <row r="30">
      <c r="A30" s="4" t="inlineStr">
        <is>
          <t>Loss from discontinued operations</t>
        </is>
      </c>
      <c r="B30" s="6" t="n">
        <v>-178200</v>
      </c>
      <c r="C30" s="6" t="n">
        <v>-244693</v>
      </c>
    </row>
    <row r="31">
      <c r="A31" s="4" t="inlineStr">
        <is>
          <t>Gain on divestiture from discontinued operations</t>
        </is>
      </c>
      <c r="B31" s="4" t="inlineStr">
        <is>
          <t xml:space="preserve"> </t>
        </is>
      </c>
      <c r="C31" s="6" t="n">
        <v>4911760</v>
      </c>
      <c r="D31" s="6" t="n">
        <v>1241914</v>
      </c>
      <c r="E31" s="4" t="inlineStr">
        <is>
          <t xml:space="preserve"> </t>
        </is>
      </c>
    </row>
    <row r="32">
      <c r="A32" s="4" t="inlineStr">
        <is>
          <t>Income from discontinued operations</t>
        </is>
      </c>
      <c r="D32" s="6" t="n">
        <v>599282</v>
      </c>
      <c r="E32" s="4" t="inlineStr">
        <is>
          <t xml:space="preserve"> </t>
        </is>
      </c>
    </row>
    <row r="33">
      <c r="A33" s="4" t="inlineStr">
        <is>
          <t>Net (loss) income attributable to Vinco Ventures, Inc.</t>
        </is>
      </c>
      <c r="B33" s="5" t="n">
        <v>-62469554</v>
      </c>
      <c r="C33" s="5" t="n">
        <v>1269492</v>
      </c>
      <c r="D33" s="5" t="n">
        <v>-5153436</v>
      </c>
      <c r="E33" s="5" t="n">
        <v>-12929706</v>
      </c>
    </row>
    <row r="34">
      <c r="A34" s="4" t="inlineStr">
        <is>
          <t>Net (loss) income per share - basic</t>
        </is>
      </c>
      <c r="B34" s="8" t="n">
        <v>-3.27</v>
      </c>
      <c r="C34" s="8" t="n">
        <v>0.16</v>
      </c>
    </row>
    <row r="35">
      <c r="A35" s="4" t="inlineStr">
        <is>
          <t>Net (loss) income per share - diluted</t>
        </is>
      </c>
      <c r="B35" s="8" t="n">
        <v>-3.28</v>
      </c>
      <c r="C35" s="8" t="n">
        <v>0.13</v>
      </c>
    </row>
    <row r="36">
      <c r="A36" s="4" t="inlineStr">
        <is>
          <t>Weighted average number of common shares outstanding - basic</t>
        </is>
      </c>
      <c r="B36" s="6" t="n">
        <v>19055006</v>
      </c>
      <c r="C36" s="6" t="n">
        <v>8181470</v>
      </c>
    </row>
    <row r="37">
      <c r="A37" s="4" t="inlineStr">
        <is>
          <t>Weighted average number of common shares outstanding - diluted</t>
        </is>
      </c>
      <c r="B37" s="6" t="n">
        <v>19055006</v>
      </c>
      <c r="C37" s="6" t="n">
        <v>9637421</v>
      </c>
    </row>
    <row r="38">
      <c r="A38" s="3" t="inlineStr">
        <is>
          <t>Net loss per share - basic and diluted:</t>
        </is>
      </c>
    </row>
    <row r="39">
      <c r="A39" s="4" t="inlineStr">
        <is>
          <t>Net loss per share - continuing operations</t>
        </is>
      </c>
      <c r="D39" s="8" t="n">
        <v>-0.55</v>
      </c>
      <c r="E39" s="8" t="n">
        <v>-2.14</v>
      </c>
    </row>
    <row r="40">
      <c r="A40" s="4" t="inlineStr">
        <is>
          <t>Net loss per share - discontinued operations</t>
        </is>
      </c>
      <c r="D40" s="9" t="n">
        <v>-0.06</v>
      </c>
      <c r="E40" s="9" t="n">
        <v>-0.01</v>
      </c>
    </row>
    <row r="41">
      <c r="A41" s="4" t="inlineStr">
        <is>
          <t>Net loss per share - gain on divestiture from discontinued operations</t>
        </is>
      </c>
      <c r="D41" s="9" t="n">
        <v>0.12</v>
      </c>
      <c r="E41" s="4" t="inlineStr">
        <is>
          <t xml:space="preserve"> </t>
        </is>
      </c>
    </row>
    <row r="42">
      <c r="A42" s="4" t="inlineStr">
        <is>
          <t>Income (loss) per share - discontinued operations</t>
        </is>
      </c>
      <c r="D42" s="9" t="n">
        <v>0.06</v>
      </c>
      <c r="E42" s="9" t="n">
        <v>-0.01</v>
      </c>
    </row>
    <row r="43">
      <c r="A43" s="4" t="inlineStr">
        <is>
          <t>Net loss per share</t>
        </is>
      </c>
      <c r="D43" s="8" t="n">
        <v>-0.49</v>
      </c>
      <c r="E43" s="8" t="n">
        <v>-2.15</v>
      </c>
    </row>
    <row r="44">
      <c r="A44" s="4" t="inlineStr">
        <is>
          <t>Weighted average number of common shares outstanding - basic and diluted</t>
        </is>
      </c>
      <c r="D44" s="6" t="n">
        <v>10514010</v>
      </c>
      <c r="E44" s="6" t="n">
        <v>60260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Receivable (Tables)</t>
        </is>
      </c>
      <c r="B1" s="2" t="inlineStr">
        <is>
          <t>3 Months Ended</t>
        </is>
      </c>
    </row>
    <row r="2">
      <c r="B2" s="2" t="inlineStr">
        <is>
          <t>Mar. 31, 2021</t>
        </is>
      </c>
    </row>
    <row r="3">
      <c r="A3" s="3" t="inlineStr">
        <is>
          <t>Loan Receivable</t>
        </is>
      </c>
    </row>
    <row r="4">
      <c r="A4" s="4" t="inlineStr">
        <is>
          <t>Schedule of Loan Receivable</t>
        </is>
      </c>
      <c r="B4" s="4" t="inlineStr">
        <is>
          <t>As of March 31, 2021 and December 31, 2020, loan receivable
consisted of the following:
March 31, December 31,
2021 2020
Loan to Zash Global Media and Entertainment Corporation (i) $ 5,000,000 $ -
(i) On February 18, 2021, the Company loaned $5,000,000 to ZASH Global Media and Entertainment Corporation (“ZASH”). The interest rate on the note is 3% per annum. The maturity date of the loan is August 17, 2023. The purpose of the loan is to engage in the acquisition, development and production of consumer facing content and related activities.
(ii) On January 20, 2021, the Company entered into an Agreement to Complete a Plan of Merger (the “Merger Agreement”) with ZASH Global Media and Entertainment Corporation (“ZASH”) and Vinco Acquisition Corporation, a subsidiary of ours formed for the sole purpose of the merger contemplated by the Merger Agreement (the Merger Sub”). The Merger Agreement contemplates a reverse triangular merger of Merger Sub with and into ZASH in a transaction intended to qualify as a tax-free reorganization under Sections 368(a)(l)(A) and 368(a)(2)(E) of the Internal Revenue Code. Under the terms of the Merger Agreement, the holders of ZASH common stock will receive shares of the Company’s common stock (the “Merger Shares”) in exchange for all of their issued and outstanding ZASH shares of common stock. ZASH will then become an indirect wholly owned subsidiary of the Company. The merger will represent a change of control transaction as upon the completion of the merger, the shareholders of ZASH will own a controlling interest in the Company. The merger and the issuance of the Merger Shares are subject to adoption and approval by the holders of a majority of the outstanding shares of the Company’s common stock.
In connection with the merger, the certificate of incorporation of the Company will be amended and restated, and the name of the Company will be changed to “ZASH Global Media and Entertainment Corporation.” The bylaws of the Company will also be amended and restated to become the equivalent of the bylaws of ZASH immediately prior to the closing under the Merger Agreement (the “Closing”). At the Closing, certain officers and directors of the Company immediately prior to the effective time of the merger will resign and the officers and directors of ZASH immediately prior to the Closing will be appointed as officers and directors of the Company and the surviving corporation in the merger, in each case until their respective successors are duly elected or appointed and qualified; provided, however that the Company shall have the right to appoint two persons to serve as members of the board of directors of the Company and ZASH will have the right to appoint three persons to serve as members of the board of directors of the Compan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1</t>
        </is>
      </c>
    </row>
    <row r="3">
      <c r="A3" s="3" t="inlineStr">
        <is>
          <t>Equity Method Investments and Joint Ventures [Abstract]</t>
        </is>
      </c>
    </row>
    <row r="4">
      <c r="A4" s="4" t="inlineStr">
        <is>
          <t>Schedule of Equity Method Investments</t>
        </is>
      </c>
      <c r="B4" s="4" t="inlineStr">
        <is>
          <t>As of March 31, 2021 and December 31, 2020, the carrying
amount of equity method investments consisted of the following:
March 31, December 31,
2021 2020
Investment in ZVV Media Partners, LLC (i) $ 7,000,000 $ -
(i) On January 19, 2021, the Company, ZVV Media Partners, LLC (“ZVV”) and ZASH entered into a Contribution Agreement (the “Agreement”). The Company and ZASH established the newly formed entity, ZVV, in order to engage in the development and production of consumer facing content and related activ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changes in the carrying amount of goodwill for
the year ended December 31, 2020 consisted of the following:
Total
Balance, January 1, 2019 $ 9,736,510
Acquisition of Uber Mom 98,613
Impairment (4,443,000 )
Balance, December 31, 2019 5,392,123
Acquisition of TBD Safety, LLC 591,729
Balance, December 31, 2020 $ 5,983,8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As of December 31, 2020, intangible assets consisted
of the following:
Weighted Gross Net
Average Carrying Accumulated Carrying
Life Remaining Amount Amortization Amount
Finite lived intangible assets:
Customer relationships 15 years 12.8 years $ 4,270,000 $ 624,223 $ 3,645,777
Developed technology 7 years 5.9 years 7,400,000 1,330,476 6,069,524
Membership network 7 years 4.7 years 1,740,000 580,000 1,160,000
Digital media 7 years 6.9 years 1,552,500 29,464 1,523,036
Total finite lived intangible assets $ 14,962,500 $ 2,564,163 $ 12,398,337
Indefinite lived intangible assets:
Trademarks and tradenames Indefinite $ 3,140,000 $ - $ 3,140,000
Total indefinite lived intangible assets $ 3,140,000 $ - $ 3,140,000
Total intangible assets $ 18,102,500 $ 2,564,163 $ 15,538,337 As of December 31, 2019, intangible assets consisted
of the following:
Weighted Gross Net
Average Carrying Accumulated Carrying
Life Remaining Amount Amortization Amount
Finite lived intangible assets:
Customer relationships 15 years 13.8 years $ 4,270,000 $ 339,556 $ 3,930,444
Developed technology 7 years 5.7 years 3,800,000 697,619 3,102,381
Membership network 7 years 5.7 years 1,740,000 331,429 1,408,571
Non-compete agreements 2 years .7 years 50,000 33,333 16,667
Total finite lived intangible assets $ 9,860,000 $ 1,401,937 $ 8,458,063
Indefinite lived intangible assets:
Trademarks and tradenames Indefinite $ 3,140,000 $ - $ 3,140,000
Total indefinite lived intangible assets $ 3,140,000 $ - $ 3,140,000
Total intangible assets $ 13,000,000 $ 1,401,937 $ 11,598,063 </t>
        </is>
      </c>
    </row>
    <row r="5">
      <c r="A5" s="4" t="inlineStr">
        <is>
          <t>Schedule of Estimated Future Amortization of Intangibles</t>
        </is>
      </c>
      <c r="B5" s="4" t="inlineStr">
        <is>
          <t xml:space="preserve">The estimated future amortization of intangibles subject
to amortization at December 31, 2020 was as follows:
For the Years Ended December 31, Amount
2021 $ 1,657,881
2022 1,657,881
2023 1,657,881
2024 1,657,881
2025 1,446,452
Thereafter 4,320,361
Total $ 12,398,3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 xml:space="preserve">As of December 31, 2020 and 2019, accrued expenses
and other current liabilities consisted of the following:
December 31, December 31,
2020 2019
Accrued taxes - other $ 211,421 $ 261,396
Accrued payroll and benefits 425,130 482,719
Accrued professional fees 443,084 201,318
Customer deposits - 13,212
Accrued interest 463,489 341,559
Accrued legal contingencies 240,105 240,105
Earnout 200,000 -
Other 118,381 54,359
Total accrued expenses and other current liabilities $ 2,101,610 $ 1,594,6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Schedule of Debt</t>
        </is>
      </c>
      <c r="B4" s="4" t="inlineStr">
        <is>
          <t xml:space="preserve">As of March 31, 2021 and December 31, 2020, debt consisted
of the following:
March 31, December 31,
2021 2020
Line of credit:
Lines of credit $ 1,133,652 $ 1,133,652
Receivable financing - 367,301
Debt issuance costs -
Total lines of credit 1,133,652 1,500,953
Senior convertible notes payable:
Senior convertible notes payable 11,422,271 1,428,161
Convertible notes payable 591,104
Debt issuance costs (10,000,762 ) (280,511 )
Total long-term senior convertible notes payable 1,421,509 1,738,754
Less: current portion of long-term notes payable 1,421,509 (577,260 )
Noncurrent portion of long-term convertible notes payable - 1,161,494
Notes payable:
Notes payable 891,193 1,932,088
Debt issuance costs - (34,997 )
Total long-term debt 891,193 1,897,091
Less: current portion of long-term debt (437,374 ) (1,301,212 )
Noncurrent portion of long-term debt 453,819 595,879
Notes payable – related parties:
Notes payable 2,167,514 2,827,512
Debt issuance costs - (33,833 )
Total notes payable – related parties: 2,167,514 2,793,679
Less: current portion of long-term debt – related parties (1,263,755 ) (1,389,922 )
Noncurrent portion of long-term debt – related parties $ 903,759 $ 1,403,757 </t>
        </is>
      </c>
      <c r="C4" s="4" t="inlineStr">
        <is>
          <t xml:space="preserve">As of December 31, 2020 and December 31, 2019, debt
consisted of the following:
December 31, December 31,
2020 2019
Line of credit:
Asset backed line of credit $ 1,133,652 $ 472,567
Receivables financing 367,301 -
Debt issuance costs - (15,573 )
Total line of credit 1,500,953 456,995
Senior convertible notes payable:
Senior convertible notes payable 1,428,161 1,428,161
Convertible notes payable 591,104 -
Debt issuance costs (280,511 ) (366,666 )
Total long-term senior convertible notes payable 1,738,754 1,061,495
Less: current portion of long-term notes payable (577,260 ) -
Noncurrent portion of long-term convertible notes payable 1,161,494 1,061,495
Notes payable:
Notes payable 1,932,088 1,621,015
Debt issuance costs (34,997 ) (212,848 )
Total long-term debt 1,897,091 1,408,167
Less: current portion of long-term debt (1,301,212 ) (1,365,675 )
Noncurrent portion of long-term debt 595,879 42,492
Notes payable – related parties:
Notes payable 2,827,512 3,282,021
Debt issuance costs (33,833 ) (1,686,352 )
Total notes payable – related parties: 2,793,679 1,595,669
Less: current portion of long-term debt – related parties (1,389,922 ) -
Noncurrent portion of long-term debt – related parties $ 1,403,757 $ 1,595,669 </t>
        </is>
      </c>
    </row>
    <row r="5">
      <c r="A5" s="4" t="inlineStr">
        <is>
          <t>Schedule of Maturities of Long-term Debt</t>
        </is>
      </c>
      <c r="B5" s="4" t="inlineStr">
        <is>
          <t xml:space="preserve">The scheduled maturities of the debt for the next
five years as of March 31, 2021, are as follows:
For the Years Ended December 31, Amount
2021 (excluding the three months ended March 31, 2021) 2,692,726
2022 12,487,520
2023 434,385
2024 -
2025 -
Thereafter -
15,614,631
Less: debt discount (10,000,762 )
$ 5,613,869 </t>
        </is>
      </c>
      <c r="C5" s="4" t="inlineStr">
        <is>
          <t xml:space="preserve">The scheduled maturities of the debt for the next
five years as of December 31, 2020, are as follows:
For the Years Ended December 31, Amount
2021 $ 4,852,023
2022 1,987,520
2023 1,440,275
2024 -
2025 -
Thereafter -
$ 8,279,818
Less: debt discount (349,341 )
$ 7,930,4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Warrant Liability (Tables)</t>
        </is>
      </c>
      <c r="B1" s="2" t="inlineStr">
        <is>
          <t>3 Months Ended</t>
        </is>
      </c>
    </row>
    <row r="2">
      <c r="B2" s="2" t="inlineStr">
        <is>
          <t>Mar. 31, 2021</t>
        </is>
      </c>
    </row>
    <row r="3">
      <c r="A3" s="3" t="inlineStr">
        <is>
          <t>Warrant Liability</t>
        </is>
      </c>
    </row>
    <row r="4">
      <c r="A4" s="4" t="inlineStr">
        <is>
          <t>Schedule of Warrants Issued to Purchase Common Stock</t>
        </is>
      </c>
      <c r="B4" s="4" t="inlineStr">
        <is>
          <t xml:space="preserve">For the three months ended March 31, 2021, the Company
issued warrants to purchase shares of the Company’s common stock related to multiple private placements. The warrants are as follows:
Warrant Shares
Exercise Price
Hudson Bay Warrant; January 25, 2021 15,000,000 $ 2.000
Palladium Capital Warrant; January 25, 2021 480,000 $ 2.000
BHP Capital NY Warrant; January 28, 2021 1,500,000 $ 2.20
Hudson Bay Warrant; February 23, 2021 18,568,188 $ 3.722
Palladium Capital Warrant; February 23, 2021 1,650,346 $ 3.722 </t>
        </is>
      </c>
    </row>
    <row r="5">
      <c r="A5" s="4" t="inlineStr">
        <is>
          <t>Schedule of Warrant Assumptions</t>
        </is>
      </c>
      <c r="B5" s="4" t="inlineStr">
        <is>
          <t xml:space="preserve">The warrants were valued using the Black-Scholes pricing
model to calculate the grant-date fair value of the warrants with the following assumptions:
Dividend Yield Expected Volatility Risk-free Interest Rate
Expected Life
Hudson Bay Warrant; January 25, 2021 0.00 % 109.95 % 0.13 % 2.5 years
Palladium Capital Warrant; January 25, 2021 0.00 % 109.95 % 0.13 % 2.5 years
BHP Capital NY Warrant; January 28, 2021 0.00 % 110.00 % 0.12 % 2.5 years
Hudson Bay Warrant; February 23, 2021 0.00 % 110.94 % 0.11 % 2.5 years
Palladium Capital Warrant; February 23, 2021 0.00 % 110.94 % 0.11 % 2.5 years The warrants were valued using the Black-Scholes pricing
model to calculate the March 31, 2021 fair value of the warrants with the following assumptions:
Dividend Yield Expected Volatility Risk-free Interest Rate
Expected Life
Hudson Bay Warrant; January 25, 2021 0.00 % 113.79 % 0.16 % 2.5 years
Palladium Capital Warrant; January 25, 2021 0.00 % 113.79 % 0.16 % 2.5 years
BHP Capital NY Warrant; January 28, 2021 0.00 % 113.79 % 0.16 % 2.5 years
Hudson Bay Warrant; February 23, 2021 0.00 % 113.79 % 0.16 % 2.5 years
Palladium Capital Warrant; February 23, 2021 0.00 % 113.79 % 0.16 % 2.5 year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United States and foreign components of income before
income taxes were as follows:
For the Years Ended December 31,
2020 2019
United States $ (6,287,903 ) $ (14,210,716 )
Foreign - -
Income before income taxes $ (6,287,903 ) $ (14,210,716 )</t>
        </is>
      </c>
    </row>
    <row r="5">
      <c r="A5" s="4" t="inlineStr">
        <is>
          <t>Schedule of Deferred Tax Assets and Liabilities</t>
        </is>
      </c>
      <c r="B5" s="4" t="inlineStr">
        <is>
          <t xml:space="preserve">The tax effects of temporary differences that give
rise to deferred tax assets or liabilities are presented below:
For the Years Ended December 31,
2020 2019
Deferred tax assets:
Stock-based compensation $ 1,025,745 $ 987,747
Operating lease liabilities 32,653 158,430
Net operating loss carryforwards 3,567,490 2,324,863
Less: valuation allowance (3,787,252 ) (2,424,196 )
Net deferred tax assets $ 838,636 $ 1,046,844
Deferred tax liabilities:
Right of use assets (32,137 ) (153,741 )
Goodwill and intangible assets (724,395 ) (811,000 )
Property and equipment $ (82,103 ) $ (82,103 )
Net deferred tax liabilities $ (838,636 ) $ (1,046,844 )
Net deferred taxes $ - $ - </t>
        </is>
      </c>
    </row>
    <row r="6">
      <c r="A6" s="4" t="inlineStr">
        <is>
          <t>Schedule of Components of Income Tax Expense (Benefit)</t>
        </is>
      </c>
      <c r="B6" s="4" t="inlineStr">
        <is>
          <t>The income tax provision (benefit) consists of the
following:
For the Years Ended December 31,
2020 2019
Current:
Federal $ - $ -
Foreign - -
State and local 19,197 (22,373 )
Total current $ 19,197 $ (22,373 )
Deferred:
Federal $ (1,166,562 ) $ (896,468 )
Foreign - -
State and local (196,494 ) (333,141 )
Less: valuation allowance 1,363,056 1,229,609
Total deferred $ - $ -
Income tax provision (benefit) $ 19,197 $ (22,373 )</t>
        </is>
      </c>
    </row>
    <row r="7">
      <c r="A7" s="4" t="inlineStr">
        <is>
          <t>Schedule of Effective Income Tax Rate Reconciliation</t>
        </is>
      </c>
      <c r="B7" s="4" t="inlineStr">
        <is>
          <t>A reconciliation of the statutory federal income tax
rate to the Company’s effective tax rate is as follows:
For the Years Ended December 31,
2020 2019
Tax at federal statutory rate 21.0 % 21.0 %
Effect of U.S. tax law change 0.0 % 0.0 %
U.S. income subject to valuation allowance -20.9 % -14.6 %
State and local income taxes -0.3 % 0.2 %
Foreign income not subject to U.S. federal tax 0.0 % 0.0 %
Foreign tax 0.0 % 0.0 %
Nondeductible expenses -0.1 % -6.5 %
Other 0.0 % 0.0 %
Effective income tax rate -0.3 % 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Reconciliation of Future Undiscounted Cash Flows</t>
        </is>
      </c>
      <c r="B4" s="4" t="inlineStr">
        <is>
          <t xml:space="preserve">The following is a reconciliation of future undiscounted
cash flows to the operating liabilities, and the related right of use assets, included in our Consolidated Balance Sheets as of December
31, 2020:
December 31, 2020
2021 101,798
2022 59,596
2023 -
2024 -
2025 -
2026 and thereafter -
Total future lease payments 161,394
Less: imputed interest (5,904 )
Present value of future operating lease payments 155,490
Less: current portion of operating lease liabilities (96,777 )
Operating lease liabilities, net of current portion 58,713
Right of use assets – operating leases, net 153,03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Schedule of Stock Compensation Expense by Award Type</t>
        </is>
      </c>
      <c r="C4" s="4" t="inlineStr">
        <is>
          <t xml:space="preserve">For the Twelve Months
2020 2019
Stock option awards $ 46,605 $ 175,675
Non-employee awards 3,100,255 1,564,670
Restricted stock unit awards 68,400 447,300
Phantom stock awards 26,504 112,270
$ 3,241,764 $ 2,299,915 </t>
        </is>
      </c>
    </row>
    <row r="5">
      <c r="A5" s="4" t="inlineStr">
        <is>
          <t>Schedule of Share-based Compensation, Stock Options, Activity</t>
        </is>
      </c>
      <c r="B5" s="4" t="inlineStr">
        <is>
          <t xml:space="preserve">The following table summarizes stock option awards
outstanding at March 31, 2021:
Shares
Weighted Average Exercise Price
Remaining Contractual Life in Years
Aggregate Intrinsic Value
Balance, December 31, 2020 80,000 $ 7.01 3.2 -
Granted - - - -
Balance, March 31, 2021 80,000 $ 7.01 2.9 -
Exercisable, March 31, 2021 80,000 $ 7.01 2.9 - </t>
        </is>
      </c>
      <c r="C5" s="4" t="inlineStr">
        <is>
          <t xml:space="preserve">The following table summarizes stock option award
activity during 2020:
Shares
Weighted Average Exercise Price
Remaining Contractual Life in Years
Aggregate Intrinsic Value
Balance, January 1, 2019 290,000 $ 5.55 4.2 -
Granted - - - -
Forfeited (210,000 ) 5.00 - -
Balance, December 31, 2019 80,000 $ 7.01 2.7 -
Exercisable, December 31, 2019 53,333 7.01 3.7 -
Granted - - - -
Forfeited - - - -
Balance, December 31, 2020 80,000 7.01 2.7 -
Exercisable, December 31, 2020 80,000 7.01 2.7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25" customWidth="1" min="2" max="2"/>
    <col width="22" customWidth="1" min="3" max="3"/>
    <col width="27" customWidth="1" min="4" max="4"/>
    <col width="20" customWidth="1" min="5" max="5"/>
    <col width="24" customWidth="1" min="6" max="6"/>
    <col width="13" customWidth="1" min="7" max="7"/>
  </cols>
  <sheetData>
    <row r="1">
      <c r="A1" s="1" t="inlineStr">
        <is>
          <t>Condensed Consolidated Statement of Changes in Stockholders' Equity - USD ($)</t>
        </is>
      </c>
      <c r="B1" s="2" t="inlineStr">
        <is>
          <t>Preferred Stock [Member]</t>
        </is>
      </c>
      <c r="C1" s="2" t="inlineStr">
        <is>
          <t>Common Stock [Member]</t>
        </is>
      </c>
      <c r="D1" s="2" t="inlineStr">
        <is>
          <t>Additional Paid-In Capital</t>
        </is>
      </c>
      <c r="E1" s="2" t="inlineStr">
        <is>
          <t>Accumulated Deficit</t>
        </is>
      </c>
      <c r="F1" s="2" t="inlineStr">
        <is>
          <t>Noncontrolling Interest</t>
        </is>
      </c>
      <c r="G1" s="2" t="inlineStr">
        <is>
          <t>Total</t>
        </is>
      </c>
    </row>
    <row r="2">
      <c r="A2" s="4" t="inlineStr">
        <is>
          <t>Balance at Dec. 31, 2018</t>
        </is>
      </c>
      <c r="B2" s="4" t="inlineStr">
        <is>
          <t xml:space="preserve"> </t>
        </is>
      </c>
      <c r="C2" s="5" t="n">
        <v>5655</v>
      </c>
      <c r="D2" s="5" t="n">
        <v>20548164</v>
      </c>
      <c r="E2" s="5" t="n">
        <v>-5565756</v>
      </c>
      <c r="F2" s="5" t="n">
        <v>951576</v>
      </c>
      <c r="G2" s="5" t="n">
        <v>15939639</v>
      </c>
    </row>
    <row r="3">
      <c r="A3" s="4" t="inlineStr">
        <is>
          <t>Balance, shares at Dec. 31, 2018</t>
        </is>
      </c>
      <c r="B3" s="4" t="inlineStr">
        <is>
          <t xml:space="preserve"> </t>
        </is>
      </c>
      <c r="C3" s="6" t="n">
        <v>5654830</v>
      </c>
    </row>
    <row r="4">
      <c r="A4" s="4" t="inlineStr">
        <is>
          <t>Sale of common stock - investors, net of offering costs of $310,697</t>
        </is>
      </c>
      <c r="C4" s="5" t="n">
        <v>1175</v>
      </c>
      <c r="D4" s="6" t="n">
        <v>2038128</v>
      </c>
      <c r="E4" s="4" t="inlineStr">
        <is>
          <t xml:space="preserve"> </t>
        </is>
      </c>
      <c r="F4" s="4" t="inlineStr">
        <is>
          <t xml:space="preserve"> </t>
        </is>
      </c>
      <c r="G4" s="6" t="n">
        <v>2039303</v>
      </c>
    </row>
    <row r="5">
      <c r="A5" s="4" t="inlineStr">
        <is>
          <t>Sale of common stock - investors, net of offering costs of $310,697, shares</t>
        </is>
      </c>
      <c r="C5" s="6" t="n">
        <v>1175000</v>
      </c>
    </row>
    <row r="6">
      <c r="A6" s="4" t="inlineStr">
        <is>
          <t>Issuance of common stock to noteholders</t>
        </is>
      </c>
      <c r="C6" s="5" t="n">
        <v>286</v>
      </c>
      <c r="D6" s="6" t="n">
        <v>386994</v>
      </c>
      <c r="E6" s="4" t="inlineStr">
        <is>
          <t xml:space="preserve"> </t>
        </is>
      </c>
      <c r="F6" s="4" t="inlineStr">
        <is>
          <t xml:space="preserve"> </t>
        </is>
      </c>
      <c r="G6" s="6" t="n">
        <v>387280</v>
      </c>
    </row>
    <row r="7">
      <c r="A7" s="4" t="inlineStr">
        <is>
          <t>Issuance of common stock to noteholders, shares</t>
        </is>
      </c>
      <c r="C7" s="6" t="n">
        <v>286005</v>
      </c>
    </row>
    <row r="8">
      <c r="A8" s="4" t="inlineStr">
        <is>
          <t>Issuance of common stock for services</t>
        </is>
      </c>
      <c r="C8" s="5" t="n">
        <v>292</v>
      </c>
      <c r="D8" s="6" t="n">
        <v>738008</v>
      </c>
      <c r="E8" s="4" t="inlineStr">
        <is>
          <t xml:space="preserve"> </t>
        </is>
      </c>
      <c r="F8" s="4" t="inlineStr">
        <is>
          <t xml:space="preserve"> </t>
        </is>
      </c>
      <c r="G8" s="6" t="n">
        <v>738300</v>
      </c>
    </row>
    <row r="9">
      <c r="A9" s="4" t="inlineStr">
        <is>
          <t>Issuance of common stock for services, shares</t>
        </is>
      </c>
      <c r="C9" s="6" t="n">
        <v>291736</v>
      </c>
    </row>
    <row r="10">
      <c r="A10" s="4" t="inlineStr">
        <is>
          <t>Issuance of common stock to employees</t>
        </is>
      </c>
      <c r="C10" s="5" t="n">
        <v>3</v>
      </c>
      <c r="D10" s="6" t="n">
        <v>8847</v>
      </c>
      <c r="E10" s="4" t="inlineStr">
        <is>
          <t xml:space="preserve"> </t>
        </is>
      </c>
      <c r="F10" s="4" t="inlineStr">
        <is>
          <t xml:space="preserve"> </t>
        </is>
      </c>
      <c r="G10" s="6" t="n">
        <v>8850</v>
      </c>
    </row>
    <row r="11">
      <c r="A11" s="4" t="inlineStr">
        <is>
          <t>Issuance of common stock to employees, shares</t>
        </is>
      </c>
      <c r="C11" s="6" t="n">
        <v>3000</v>
      </c>
    </row>
    <row r="12">
      <c r="A12" s="4" t="inlineStr">
        <is>
          <t>Issuance of warrants to noteholders and beneficial conversion options</t>
        </is>
      </c>
      <c r="C12" s="4" t="inlineStr">
        <is>
          <t xml:space="preserve"> </t>
        </is>
      </c>
      <c r="D12" s="6" t="n">
        <v>72936</v>
      </c>
      <c r="E12" s="4" t="inlineStr">
        <is>
          <t xml:space="preserve"> </t>
        </is>
      </c>
      <c r="F12" s="4" t="inlineStr">
        <is>
          <t xml:space="preserve"> </t>
        </is>
      </c>
      <c r="G12" s="6" t="n">
        <v>72936</v>
      </c>
    </row>
    <row r="13">
      <c r="A13" s="4" t="inlineStr">
        <is>
          <t>Issuance of common stock - Uber Mom in connection with acquisition of assets</t>
        </is>
      </c>
      <c r="C13" s="5" t="n">
        <v>45</v>
      </c>
      <c r="D13" s="6" t="n">
        <v>98568</v>
      </c>
      <c r="E13" s="4" t="inlineStr">
        <is>
          <t xml:space="preserve"> </t>
        </is>
      </c>
      <c r="F13" s="4" t="inlineStr">
        <is>
          <t xml:space="preserve"> </t>
        </is>
      </c>
      <c r="G13" s="6" t="n">
        <v>98613</v>
      </c>
    </row>
    <row r="14">
      <c r="A14" s="4" t="inlineStr">
        <is>
          <t>Issuance of common stock - Uber Mom in connection with acquisition of assets, shares</t>
        </is>
      </c>
      <c r="C14" s="6" t="n">
        <v>45000</v>
      </c>
    </row>
    <row r="15">
      <c r="A15" s="4" t="inlineStr">
        <is>
          <t>Issuance of common stock upon the conversion of debt</t>
        </is>
      </c>
      <c r="C15" s="5" t="n">
        <v>560</v>
      </c>
      <c r="D15" s="6" t="n">
        <v>1119810</v>
      </c>
      <c r="E15" s="4" t="inlineStr">
        <is>
          <t xml:space="preserve"> </t>
        </is>
      </c>
      <c r="F15" s="4" t="inlineStr">
        <is>
          <t xml:space="preserve"> </t>
        </is>
      </c>
      <c r="G15" s="6" t="n">
        <v>1120370</v>
      </c>
    </row>
    <row r="16">
      <c r="A16" s="4" t="inlineStr">
        <is>
          <t>Issuance of common stock upon the conversion of debt, shares</t>
        </is>
      </c>
      <c r="C16" s="6" t="n">
        <v>560185</v>
      </c>
    </row>
    <row r="17">
      <c r="A17" s="4" t="inlineStr">
        <is>
          <t>Stock-based compensation</t>
        </is>
      </c>
      <c r="C17" s="4" t="inlineStr">
        <is>
          <t xml:space="preserve"> </t>
        </is>
      </c>
      <c r="D17" s="6" t="n">
        <v>1248121</v>
      </c>
      <c r="E17" s="4" t="inlineStr">
        <is>
          <t xml:space="preserve"> </t>
        </is>
      </c>
      <c r="F17" s="4" t="inlineStr">
        <is>
          <t xml:space="preserve"> </t>
        </is>
      </c>
      <c r="G17" s="6" t="n">
        <v>1248121</v>
      </c>
    </row>
    <row r="18">
      <c r="A18" s="4" t="inlineStr">
        <is>
          <t>Net income loss</t>
        </is>
      </c>
      <c r="B18" s="4" t="inlineStr">
        <is>
          <t xml:space="preserve"> </t>
        </is>
      </c>
      <c r="C18" s="4" t="inlineStr">
        <is>
          <t xml:space="preserve"> </t>
        </is>
      </c>
      <c r="D18" s="4" t="inlineStr">
        <is>
          <t xml:space="preserve"> </t>
        </is>
      </c>
      <c r="E18" s="6" t="n">
        <v>-12929706</v>
      </c>
      <c r="F18" s="6" t="n">
        <v>-1269274</v>
      </c>
      <c r="G18" s="6" t="n">
        <v>-14188343</v>
      </c>
    </row>
    <row r="19">
      <c r="A19" s="4" t="inlineStr">
        <is>
          <t>Balance at Dec. 31, 2019</t>
        </is>
      </c>
      <c r="B19" s="4" t="inlineStr">
        <is>
          <t xml:space="preserve"> </t>
        </is>
      </c>
      <c r="C19" s="5" t="n">
        <v>8016</v>
      </c>
      <c r="D19" s="6" t="n">
        <v>26259576</v>
      </c>
      <c r="E19" s="6" t="n">
        <v>-18495462</v>
      </c>
      <c r="F19" s="6" t="n">
        <v>-317698</v>
      </c>
      <c r="G19" s="6" t="n">
        <v>7454432</v>
      </c>
    </row>
    <row r="20">
      <c r="A20" s="4" t="inlineStr">
        <is>
          <t>Balance, shares at Dec. 31, 2019</t>
        </is>
      </c>
      <c r="B20" s="4" t="inlineStr">
        <is>
          <t xml:space="preserve"> </t>
        </is>
      </c>
      <c r="C20" s="6" t="n">
        <v>8015756</v>
      </c>
    </row>
    <row r="21">
      <c r="A21" s="4" t="inlineStr">
        <is>
          <t>Issuance of common stock to noteholders</t>
        </is>
      </c>
      <c r="C21" s="5" t="n">
        <v>160</v>
      </c>
      <c r="D21" s="6" t="n">
        <v>201164</v>
      </c>
      <c r="E21" s="4" t="inlineStr">
        <is>
          <t xml:space="preserve"> </t>
        </is>
      </c>
      <c r="F21" s="4" t="inlineStr">
        <is>
          <t xml:space="preserve"> </t>
        </is>
      </c>
      <c r="G21" s="6" t="n">
        <v>201324</v>
      </c>
    </row>
    <row r="22">
      <c r="A22" s="4" t="inlineStr">
        <is>
          <t>Issuance of common stock to noteholders, shares</t>
        </is>
      </c>
      <c r="C22" s="6" t="n">
        <v>160000</v>
      </c>
    </row>
    <row r="23">
      <c r="A23" s="4" t="inlineStr">
        <is>
          <t>Returned common stock from noteholder</t>
        </is>
      </c>
      <c r="C23" s="5" t="n">
        <v>-153</v>
      </c>
      <c r="D23" s="6" t="n">
        <v>153</v>
      </c>
      <c r="E23" s="4" t="inlineStr">
        <is>
          <t xml:space="preserve"> </t>
        </is>
      </c>
      <c r="F23" s="4" t="inlineStr">
        <is>
          <t xml:space="preserve"> </t>
        </is>
      </c>
      <c r="G23" s="4" t="inlineStr">
        <is>
          <t xml:space="preserve"> </t>
        </is>
      </c>
    </row>
    <row r="24">
      <c r="A24" s="4" t="inlineStr">
        <is>
          <t>Returned common stock from noteholder, shares</t>
        </is>
      </c>
      <c r="C24" s="6" t="n">
        <v>-153005</v>
      </c>
    </row>
    <row r="25">
      <c r="A25" s="4" t="inlineStr">
        <is>
          <t>Issuance of common stock to consultants</t>
        </is>
      </c>
      <c r="C25" s="5" t="n">
        <v>654</v>
      </c>
      <c r="D25" s="6" t="n">
        <v>562109</v>
      </c>
      <c r="E25" s="4" t="inlineStr">
        <is>
          <t xml:space="preserve"> </t>
        </is>
      </c>
      <c r="F25" s="4" t="inlineStr">
        <is>
          <t xml:space="preserve"> </t>
        </is>
      </c>
      <c r="G25" s="6" t="n">
        <v>562763</v>
      </c>
    </row>
    <row r="26">
      <c r="A26" s="4" t="inlineStr">
        <is>
          <t>Issuance of common stock to consultants, shares</t>
        </is>
      </c>
      <c r="C26" s="6" t="n">
        <v>653750</v>
      </c>
    </row>
    <row r="27">
      <c r="A27" s="4" t="inlineStr">
        <is>
          <t>Issuance of warrants to noteholders and beneficial conversion options</t>
        </is>
      </c>
      <c r="C27" s="4" t="inlineStr">
        <is>
          <t xml:space="preserve"> </t>
        </is>
      </c>
      <c r="D27" s="6" t="n">
        <v>1018953</v>
      </c>
      <c r="E27" s="4" t="inlineStr">
        <is>
          <t xml:space="preserve"> </t>
        </is>
      </c>
      <c r="F27" s="4" t="inlineStr">
        <is>
          <t xml:space="preserve"> </t>
        </is>
      </c>
      <c r="G27" s="6" t="n">
        <v>1018953</v>
      </c>
    </row>
    <row r="28">
      <c r="A28" s="4" t="inlineStr">
        <is>
          <t>Stock-based compensation</t>
        </is>
      </c>
      <c r="C28" s="4" t="inlineStr">
        <is>
          <t xml:space="preserve"> </t>
        </is>
      </c>
      <c r="D28" s="6" t="n">
        <v>748749</v>
      </c>
      <c r="E28" s="4" t="inlineStr">
        <is>
          <t xml:space="preserve"> </t>
        </is>
      </c>
      <c r="F28" s="4" t="inlineStr">
        <is>
          <t xml:space="preserve"> </t>
        </is>
      </c>
      <c r="G28" s="6" t="n">
        <v>748749</v>
      </c>
    </row>
    <row r="29">
      <c r="A29" s="4" t="inlineStr">
        <is>
          <t>Divestiture of Cloud B</t>
        </is>
      </c>
      <c r="F29" s="6" t="n">
        <v>-26392</v>
      </c>
      <c r="G29" s="6" t="n">
        <v>-26392</v>
      </c>
    </row>
    <row r="30">
      <c r="A30" s="4" t="inlineStr">
        <is>
          <t>Net income loss</t>
        </is>
      </c>
      <c r="C30" s="4" t="inlineStr">
        <is>
          <t xml:space="preserve"> </t>
        </is>
      </c>
      <c r="D30" s="4" t="inlineStr">
        <is>
          <t xml:space="preserve"> </t>
        </is>
      </c>
      <c r="E30" s="6" t="n">
        <v>1269492</v>
      </c>
      <c r="F30" s="4" t="inlineStr">
        <is>
          <t xml:space="preserve"> </t>
        </is>
      </c>
      <c r="G30" s="6" t="n">
        <v>-3397575</v>
      </c>
    </row>
    <row r="31">
      <c r="A31" s="4" t="inlineStr">
        <is>
          <t>Balance at Mar. 31, 2020</t>
        </is>
      </c>
      <c r="B31" s="4" t="inlineStr">
        <is>
          <t xml:space="preserve"> </t>
        </is>
      </c>
      <c r="C31" s="5" t="n">
        <v>8677</v>
      </c>
      <c r="D31" s="6" t="n">
        <v>28790704</v>
      </c>
      <c r="E31" s="6" t="n">
        <v>-17225970</v>
      </c>
      <c r="F31" s="6" t="n">
        <v>-344090</v>
      </c>
      <c r="G31" s="6" t="n">
        <v>11229321</v>
      </c>
    </row>
    <row r="32">
      <c r="A32" s="4" t="inlineStr">
        <is>
          <t>Balance, shares at Mar. 31, 2020</t>
        </is>
      </c>
      <c r="B32" s="4" t="inlineStr">
        <is>
          <t xml:space="preserve"> </t>
        </is>
      </c>
      <c r="C32" s="6" t="n">
        <v>8676501</v>
      </c>
    </row>
    <row r="33">
      <c r="A33" s="4" t="inlineStr">
        <is>
          <t>Balance at Dec. 31, 2019</t>
        </is>
      </c>
      <c r="B33" s="4" t="inlineStr">
        <is>
          <t xml:space="preserve"> </t>
        </is>
      </c>
      <c r="C33" s="5" t="n">
        <v>8016</v>
      </c>
      <c r="D33" s="6" t="n">
        <v>26259576</v>
      </c>
      <c r="E33" s="6" t="n">
        <v>-18495462</v>
      </c>
      <c r="F33" s="6" t="n">
        <v>-317698</v>
      </c>
      <c r="G33" s="6" t="n">
        <v>7454432</v>
      </c>
    </row>
    <row r="34">
      <c r="A34" s="4" t="inlineStr">
        <is>
          <t>Balance, shares at Dec. 31, 2019</t>
        </is>
      </c>
      <c r="B34" s="4" t="inlineStr">
        <is>
          <t xml:space="preserve"> </t>
        </is>
      </c>
      <c r="C34" s="6" t="n">
        <v>8015756</v>
      </c>
    </row>
    <row r="35">
      <c r="A35" s="4" t="inlineStr">
        <is>
          <t>Issuance of common stock to noteholders</t>
        </is>
      </c>
      <c r="C35" s="5" t="n">
        <v>1284</v>
      </c>
      <c r="D35" s="6" t="n">
        <v>2541174</v>
      </c>
      <c r="G35" s="6" t="n">
        <v>2542458</v>
      </c>
    </row>
    <row r="36">
      <c r="A36" s="4" t="inlineStr">
        <is>
          <t>Issuance of common stock to noteholders, shares</t>
        </is>
      </c>
      <c r="C36" s="6" t="n">
        <v>1284396</v>
      </c>
    </row>
    <row r="37">
      <c r="A37" s="4" t="inlineStr">
        <is>
          <t>Returned common stock from noteholder</t>
        </is>
      </c>
      <c r="C37" s="5" t="n">
        <v>-153</v>
      </c>
      <c r="D37" s="6" t="n">
        <v>153</v>
      </c>
      <c r="G37" s="4" t="inlineStr">
        <is>
          <t xml:space="preserve"> </t>
        </is>
      </c>
    </row>
    <row r="38">
      <c r="A38" s="4" t="inlineStr">
        <is>
          <t>Returned common stock from noteholder, shares</t>
        </is>
      </c>
      <c r="C38" s="6" t="n">
        <v>-153005</v>
      </c>
    </row>
    <row r="39">
      <c r="A39" s="4" t="inlineStr">
        <is>
          <t>Issuance of common stock to consultants</t>
        </is>
      </c>
      <c r="C39" s="5" t="n">
        <v>1299</v>
      </c>
      <c r="D39" s="6" t="n">
        <v>2415031</v>
      </c>
      <c r="G39" s="6" t="n">
        <v>2979114</v>
      </c>
    </row>
    <row r="40">
      <c r="A40" s="4" t="inlineStr">
        <is>
          <t>Issuance of common stock to consultants, shares</t>
        </is>
      </c>
      <c r="C40" s="6" t="n">
        <v>1298874</v>
      </c>
    </row>
    <row r="41">
      <c r="A41" s="4" t="inlineStr">
        <is>
          <t>Issuance of common stock to employees</t>
        </is>
      </c>
      <c r="C41" s="5" t="n">
        <v>250</v>
      </c>
      <c r="D41" s="6" t="n">
        <v>54950</v>
      </c>
      <c r="G41" s="6" t="n">
        <v>55200</v>
      </c>
    </row>
    <row r="42">
      <c r="A42" s="4" t="inlineStr">
        <is>
          <t>Issuance of common stock to employees, shares</t>
        </is>
      </c>
      <c r="C42" s="6" t="n">
        <v>250000</v>
      </c>
    </row>
    <row r="43">
      <c r="A43" s="4" t="inlineStr">
        <is>
          <t>Issuance of warrants to noteholders and beneficial conversion options</t>
        </is>
      </c>
      <c r="D43" s="6" t="n">
        <v>852277</v>
      </c>
      <c r="G43" s="6" t="n">
        <v>852277</v>
      </c>
    </row>
    <row r="44">
      <c r="A44" s="4" t="inlineStr">
        <is>
          <t>Issuance of common stock - divestiture</t>
        </is>
      </c>
      <c r="C44" s="5" t="n">
        <v>150</v>
      </c>
      <c r="D44" s="6" t="n">
        <v>404850</v>
      </c>
      <c r="G44" s="6" t="n">
        <v>405000</v>
      </c>
    </row>
    <row r="45">
      <c r="A45" s="4" t="inlineStr">
        <is>
          <t>Issuance of common stock - divestiture, shares</t>
        </is>
      </c>
      <c r="C45" s="6" t="n">
        <v>150000</v>
      </c>
    </row>
    <row r="46">
      <c r="A46" s="4" t="inlineStr">
        <is>
          <t>Issuance of common stock - joint venture</t>
        </is>
      </c>
      <c r="C46" s="5" t="n">
        <v>300</v>
      </c>
      <c r="D46" s="6" t="n">
        <v>698700</v>
      </c>
      <c r="G46" s="6" t="n">
        <v>699000</v>
      </c>
    </row>
    <row r="47">
      <c r="A47" s="4" t="inlineStr">
        <is>
          <t>Issuance of common stock - joint venture, shares</t>
        </is>
      </c>
      <c r="C47" s="6" t="n">
        <v>300000</v>
      </c>
    </row>
    <row r="48">
      <c r="A48" s="4" t="inlineStr">
        <is>
          <t>Issuance of preferred stock - Acquisitions</t>
        </is>
      </c>
      <c r="B48" s="5" t="n">
        <v>765</v>
      </c>
      <c r="C48" s="4" t="inlineStr">
        <is>
          <t xml:space="preserve"> </t>
        </is>
      </c>
      <c r="D48" s="6" t="n">
        <v>1276147</v>
      </c>
      <c r="G48" s="6" t="n">
        <v>1276912</v>
      </c>
    </row>
    <row r="49">
      <c r="A49" s="4" t="inlineStr">
        <is>
          <t>Issuance of preferred stock - Acquisitions, shares</t>
        </is>
      </c>
      <c r="B49" s="6" t="n">
        <v>764618</v>
      </c>
      <c r="C49" s="4" t="inlineStr">
        <is>
          <t xml:space="preserve"> </t>
        </is>
      </c>
    </row>
    <row r="50">
      <c r="A50" s="4" t="inlineStr">
        <is>
          <t>Issuance of common stock acquisitions</t>
        </is>
      </c>
      <c r="C50" s="5" t="n">
        <v>2210</v>
      </c>
      <c r="D50" s="6" t="n">
        <v>3689127</v>
      </c>
      <c r="G50" s="6" t="n">
        <v>3691338</v>
      </c>
    </row>
    <row r="51">
      <c r="A51" s="4" t="inlineStr">
        <is>
          <t>Issuance of common stock acquisitions, shares</t>
        </is>
      </c>
      <c r="C51" s="6" t="n">
        <v>2210382</v>
      </c>
    </row>
    <row r="52">
      <c r="A52" s="4" t="inlineStr">
        <is>
          <t>Conversion option</t>
        </is>
      </c>
      <c r="C52" s="5" t="n">
        <v>990</v>
      </c>
      <c r="D52" s="6" t="n">
        <v>-990</v>
      </c>
      <c r="G52" s="4" t="inlineStr">
        <is>
          <t xml:space="preserve"> </t>
        </is>
      </c>
    </row>
    <row r="53">
      <c r="A53" s="4" t="inlineStr">
        <is>
          <t>Conversion option, shares</t>
        </is>
      </c>
      <c r="C53" s="6" t="n">
        <v>990000</v>
      </c>
    </row>
    <row r="54">
      <c r="A54" s="4" t="inlineStr">
        <is>
          <t>Exercise of warrants - note holders</t>
        </is>
      </c>
      <c r="C54" s="5" t="n">
        <v>125</v>
      </c>
      <c r="D54" s="6" t="n">
        <v>249875</v>
      </c>
      <c r="G54" s="6" t="n">
        <v>250000</v>
      </c>
    </row>
    <row r="55">
      <c r="A55" s="4" t="inlineStr">
        <is>
          <t>Exercise of warrants - note holders, shares</t>
        </is>
      </c>
      <c r="C55" s="6" t="n">
        <v>125000</v>
      </c>
    </row>
    <row r="56">
      <c r="A56" s="4" t="inlineStr">
        <is>
          <t>Stock-based compensation</t>
        </is>
      </c>
      <c r="D56" s="6" t="n">
        <v>609390</v>
      </c>
      <c r="G56" s="6" t="n">
        <v>609390</v>
      </c>
    </row>
    <row r="57">
      <c r="A57" s="4" t="inlineStr">
        <is>
          <t>Divestiture of Cloud B</t>
        </is>
      </c>
      <c r="F57" s="6" t="n">
        <v>-26392</v>
      </c>
      <c r="G57" s="6" t="n">
        <v>-26392</v>
      </c>
    </row>
    <row r="58">
      <c r="A58" s="4" t="inlineStr">
        <is>
          <t>Distributions</t>
        </is>
      </c>
      <c r="F58" s="6" t="n">
        <v>-995425</v>
      </c>
      <c r="G58" s="6" t="n">
        <v>-995425</v>
      </c>
    </row>
    <row r="59">
      <c r="A59" s="4" t="inlineStr">
        <is>
          <t>Net income loss</t>
        </is>
      </c>
      <c r="C59" s="4" t="inlineStr">
        <is>
          <t xml:space="preserve"> </t>
        </is>
      </c>
      <c r="D59" s="4" t="inlineStr">
        <is>
          <t xml:space="preserve"> </t>
        </is>
      </c>
      <c r="E59" s="6" t="n">
        <v>-5153436</v>
      </c>
      <c r="F59" s="6" t="n">
        <v>-554382</v>
      </c>
      <c r="G59" s="6" t="n">
        <v>-6307100</v>
      </c>
    </row>
    <row r="60">
      <c r="A60" s="4" t="inlineStr">
        <is>
          <t>Balance at Dec. 31, 2020</t>
        </is>
      </c>
      <c r="B60" s="5" t="n">
        <v>765</v>
      </c>
      <c r="C60" s="5" t="n">
        <v>14471</v>
      </c>
      <c r="D60" s="6" t="n">
        <v>39050260</v>
      </c>
      <c r="E60" s="6" t="n">
        <v>-23648898</v>
      </c>
      <c r="F60" s="6" t="n">
        <v>-1893897</v>
      </c>
      <c r="G60" s="6" t="n">
        <v>13522701</v>
      </c>
    </row>
    <row r="61">
      <c r="A61" s="4" t="inlineStr">
        <is>
          <t>Balance, shares at Dec. 31, 2020</t>
        </is>
      </c>
      <c r="B61" s="6" t="n">
        <v>764618</v>
      </c>
      <c r="C61" s="6" t="n">
        <v>14471403</v>
      </c>
    </row>
    <row r="62">
      <c r="A62" s="4" t="inlineStr">
        <is>
          <t>Issuance of common stock to noteholders</t>
        </is>
      </c>
      <c r="C62" s="5" t="n">
        <v>5878</v>
      </c>
      <c r="D62" s="6" t="n">
        <v>11510814</v>
      </c>
      <c r="E62" s="4" t="inlineStr">
        <is>
          <t xml:space="preserve"> </t>
        </is>
      </c>
      <c r="F62" s="4" t="inlineStr">
        <is>
          <t xml:space="preserve"> </t>
        </is>
      </c>
      <c r="G62" s="6" t="n">
        <v>11516692</v>
      </c>
    </row>
    <row r="63">
      <c r="A63" s="4" t="inlineStr">
        <is>
          <t>Issuance of common stock to noteholders, shares</t>
        </is>
      </c>
      <c r="C63" s="6" t="n">
        <v>5877908</v>
      </c>
    </row>
    <row r="64">
      <c r="A64" s="4" t="inlineStr">
        <is>
          <t>Returned common stock from noteholder</t>
        </is>
      </c>
      <c r="C64" s="5" t="n">
        <v>-153</v>
      </c>
      <c r="D64" s="6" t="n">
        <v>153</v>
      </c>
      <c r="E64" s="4" t="inlineStr">
        <is>
          <t xml:space="preserve"> </t>
        </is>
      </c>
      <c r="F64" s="4" t="inlineStr">
        <is>
          <t xml:space="preserve"> </t>
        </is>
      </c>
      <c r="G64" s="4" t="inlineStr">
        <is>
          <t xml:space="preserve"> </t>
        </is>
      </c>
    </row>
    <row r="65">
      <c r="A65" s="4" t="inlineStr">
        <is>
          <t>Returned common stock from noteholder, shares</t>
        </is>
      </c>
      <c r="C65" s="6" t="n">
        <v>-153005</v>
      </c>
    </row>
    <row r="66">
      <c r="A66" s="4" t="inlineStr">
        <is>
          <t>Issuance of common stock to investors</t>
        </is>
      </c>
      <c r="C66" s="5" t="n">
        <v>1500</v>
      </c>
      <c r="D66" s="6" t="n">
        <v>3253500</v>
      </c>
      <c r="E66" s="4" t="inlineStr">
        <is>
          <t xml:space="preserve"> </t>
        </is>
      </c>
      <c r="F66" s="4" t="inlineStr">
        <is>
          <t xml:space="preserve"> </t>
        </is>
      </c>
      <c r="G66" s="6" t="n">
        <v>3255000</v>
      </c>
    </row>
    <row r="67">
      <c r="A67" s="4" t="inlineStr">
        <is>
          <t>Issuance of common stock to investors, shares</t>
        </is>
      </c>
      <c r="C67" s="6" t="n">
        <v>1500000</v>
      </c>
    </row>
    <row r="68">
      <c r="A68" s="4" t="inlineStr">
        <is>
          <t>Issuance of common stock to consultants</t>
        </is>
      </c>
      <c r="C68" s="5" t="n">
        <v>943</v>
      </c>
      <c r="D68" s="6" t="n">
        <v>2035392</v>
      </c>
      <c r="E68" s="4" t="inlineStr">
        <is>
          <t xml:space="preserve"> </t>
        </is>
      </c>
      <c r="F68" s="4" t="inlineStr">
        <is>
          <t xml:space="preserve"> </t>
        </is>
      </c>
      <c r="G68" s="6" t="n">
        <v>2036335</v>
      </c>
    </row>
    <row r="69">
      <c r="A69" s="4" t="inlineStr">
        <is>
          <t>Issuance of common stock to consultants, shares</t>
        </is>
      </c>
      <c r="C69" s="6" t="n">
        <v>943000</v>
      </c>
    </row>
    <row r="70">
      <c r="A70" s="4" t="inlineStr">
        <is>
          <t>Issuance of common stock to employees</t>
        </is>
      </c>
      <c r="C70" s="5" t="n">
        <v>1263</v>
      </c>
      <c r="D70" s="6" t="n">
        <v>3290927</v>
      </c>
      <c r="G70" s="6" t="n">
        <v>3292190</v>
      </c>
    </row>
    <row r="71">
      <c r="A71" s="4" t="inlineStr">
        <is>
          <t>Issuance of common stock to employees, shares</t>
        </is>
      </c>
      <c r="C71" s="6" t="n">
        <v>1262872</v>
      </c>
    </row>
    <row r="72">
      <c r="A72" s="4" t="inlineStr">
        <is>
          <t>Issuance of warrants to noteholders and beneficial conversion options</t>
        </is>
      </c>
      <c r="B72" s="4" t="inlineStr">
        <is>
          <t xml:space="preserve"> </t>
        </is>
      </c>
      <c r="C72" s="4" t="inlineStr">
        <is>
          <t xml:space="preserve"> </t>
        </is>
      </c>
      <c r="D72" s="6" t="n">
        <v>19720000</v>
      </c>
      <c r="E72" s="4" t="inlineStr">
        <is>
          <t xml:space="preserve"> </t>
        </is>
      </c>
      <c r="F72" s="4" t="inlineStr">
        <is>
          <t xml:space="preserve"> </t>
        </is>
      </c>
      <c r="G72" s="6" t="n">
        <v>19720000</v>
      </c>
    </row>
    <row r="73">
      <c r="A73" s="4" t="inlineStr">
        <is>
          <t>Issuance of common stock upon exercise of warrants</t>
        </is>
      </c>
      <c r="B73" s="4" t="inlineStr">
        <is>
          <t xml:space="preserve"> </t>
        </is>
      </c>
      <c r="C73" s="5" t="n">
        <v>881</v>
      </c>
      <c r="D73" s="6" t="n">
        <v>1689723</v>
      </c>
      <c r="E73" s="4" t="inlineStr">
        <is>
          <t xml:space="preserve"> </t>
        </is>
      </c>
      <c r="F73" s="4" t="inlineStr">
        <is>
          <t xml:space="preserve"> </t>
        </is>
      </c>
      <c r="G73" s="6" t="n">
        <v>1690604</v>
      </c>
    </row>
    <row r="74">
      <c r="A74" s="4" t="inlineStr">
        <is>
          <t>Issuance of common stock upon exercise of warrants, shares</t>
        </is>
      </c>
      <c r="B74" s="4" t="inlineStr">
        <is>
          <t xml:space="preserve"> </t>
        </is>
      </c>
      <c r="C74" s="6" t="n">
        <v>880798</v>
      </c>
    </row>
    <row r="75">
      <c r="A75" s="4" t="inlineStr">
        <is>
          <t>Issuance of common stock acquisitions</t>
        </is>
      </c>
      <c r="C75" s="5" t="n">
        <v>750</v>
      </c>
      <c r="D75" s="6" t="n">
        <v>1251750</v>
      </c>
      <c r="E75" s="4" t="inlineStr">
        <is>
          <t xml:space="preserve"> </t>
        </is>
      </c>
      <c r="F75" s="4" t="inlineStr">
        <is>
          <t xml:space="preserve"> </t>
        </is>
      </c>
      <c r="G75" s="6" t="n">
        <v>1252500</v>
      </c>
    </row>
    <row r="76">
      <c r="A76" s="4" t="inlineStr">
        <is>
          <t>Issuance of common stock acquisitions, shares</t>
        </is>
      </c>
      <c r="C76" s="6" t="n">
        <v>750000</v>
      </c>
    </row>
    <row r="77">
      <c r="A77" s="4" t="inlineStr">
        <is>
          <t>Conversions under notes payable</t>
        </is>
      </c>
      <c r="C77" s="5" t="n">
        <v>5574</v>
      </c>
      <c r="D77" s="6" t="n">
        <v>11088446</v>
      </c>
      <c r="E77" s="4" t="inlineStr">
        <is>
          <t xml:space="preserve"> </t>
        </is>
      </c>
      <c r="F77" s="4" t="inlineStr">
        <is>
          <t xml:space="preserve"> </t>
        </is>
      </c>
      <c r="G77" s="6" t="n">
        <v>11094020</v>
      </c>
    </row>
    <row r="78">
      <c r="A78" s="4" t="inlineStr">
        <is>
          <t>Conversions under notes payable, shares</t>
        </is>
      </c>
      <c r="C78" s="6" t="n">
        <v>5574425</v>
      </c>
    </row>
    <row r="79">
      <c r="A79" s="4" t="inlineStr">
        <is>
          <t>Exercise of warrant liabilities</t>
        </is>
      </c>
      <c r="C79" s="4" t="inlineStr">
        <is>
          <t xml:space="preserve"> </t>
        </is>
      </c>
      <c r="D79" s="6" t="n">
        <v>259427</v>
      </c>
      <c r="E79" s="4" t="inlineStr">
        <is>
          <t xml:space="preserve"> </t>
        </is>
      </c>
      <c r="F79" s="4" t="inlineStr">
        <is>
          <t xml:space="preserve"> </t>
        </is>
      </c>
      <c r="G79" s="6" t="n">
        <v>259427</v>
      </c>
    </row>
    <row r="80">
      <c r="A80" s="4" t="inlineStr">
        <is>
          <t>Stock-based compensation</t>
        </is>
      </c>
      <c r="C80" s="4" t="inlineStr">
        <is>
          <t xml:space="preserve"> </t>
        </is>
      </c>
      <c r="D80" s="6" t="n">
        <v>3660436</v>
      </c>
      <c r="E80" s="4" t="inlineStr">
        <is>
          <t xml:space="preserve"> </t>
        </is>
      </c>
      <c r="F80" s="4" t="inlineStr">
        <is>
          <t xml:space="preserve"> </t>
        </is>
      </c>
      <c r="G80" s="6" t="n">
        <v>3660436</v>
      </c>
    </row>
    <row r="81">
      <c r="A81" s="4" t="inlineStr">
        <is>
          <t>Net income loss</t>
        </is>
      </c>
      <c r="C81" s="4" t="inlineStr">
        <is>
          <t xml:space="preserve"> </t>
        </is>
      </c>
      <c r="D81" s="4" t="inlineStr">
        <is>
          <t xml:space="preserve"> </t>
        </is>
      </c>
      <c r="E81" s="6" t="n">
        <v>-62469554</v>
      </c>
      <c r="F81" s="6" t="n">
        <v>28034</v>
      </c>
      <c r="G81" s="6" t="n">
        <v>-62263320</v>
      </c>
    </row>
    <row r="82">
      <c r="A82" s="4" t="inlineStr">
        <is>
          <t>Balance at Mar. 31, 2021</t>
        </is>
      </c>
      <c r="B82" s="5" t="n">
        <v>765</v>
      </c>
      <c r="C82" s="5" t="n">
        <v>25686</v>
      </c>
      <c r="D82" s="5" t="n">
        <v>66002229</v>
      </c>
      <c r="E82" s="5" t="n">
        <v>-86118452</v>
      </c>
      <c r="F82" s="5" t="n">
        <v>-1865863</v>
      </c>
      <c r="G82" s="5" t="n">
        <v>-21955635</v>
      </c>
    </row>
    <row r="83">
      <c r="A83" s="4" t="inlineStr">
        <is>
          <t>Balance, shares at Mar. 31, 2021</t>
        </is>
      </c>
      <c r="B83" s="6" t="n">
        <v>764618</v>
      </c>
      <c r="C83" s="6" t="n">
        <v>256859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Discontinued Operations (Tables)</t>
        </is>
      </c>
      <c r="B1" s="2" t="inlineStr">
        <is>
          <t>3 Months Ended</t>
        </is>
      </c>
      <c r="C1" s="2" t="inlineStr">
        <is>
          <t>12 Months Ended</t>
        </is>
      </c>
    </row>
    <row r="2">
      <c r="B2" s="2" t="inlineStr">
        <is>
          <t>Mar. 31, 2021</t>
        </is>
      </c>
      <c r="C2" s="2" t="inlineStr">
        <is>
          <t>Dec. 31, 2020</t>
        </is>
      </c>
    </row>
    <row r="3">
      <c r="A3" s="3" t="inlineStr">
        <is>
          <t>Discontinued Operations and Disposal Groups [Abstract]</t>
        </is>
      </c>
    </row>
    <row r="4">
      <c r="A4" s="4" t="inlineStr">
        <is>
          <t>Schedule of Balance Sheets and Income Operations of Discontinued Operations</t>
        </is>
      </c>
      <c r="B4" s="4" t="inlineStr">
        <is>
          <t xml:space="preserve">The following table presents
the carrying values of the assets and liabilities of our discontinued operations at March 31, 2021 and December 31, 2020, respectively:
March 31, 2021 December 31, 2020
Assets
Current assets:
Accounts receivable, net $ 413,962 $ 220,964
Inventory 779,918 559,737
Prepaid expenses and other current assets 160,666 261,980
Total current assets 1,354,546 1,042,680
Total assets $ 1,354,546 $ 1,042,680
Liabilities and stockholders’ equity
Current liabilities:
Accounts payable $ 589,363 $ 487,454
Total current liabilities $ 589,363 $ 487,454 The following table presents
the summary results of operations of our discontinued operations for the three months ended March 31, 2021 and 2020, respectively:
For the Three Months Ended March 31,
2021 2020
Revenues, net $ 697,883 $ 1,713,764
Cost of revenues 490,195 1,054,693
Gross profit 207,688 659,071
Operating expenses:
Selling, general and administrative 286,602 903,764
Operating income 78,914 (244,693 )
Other (expense) income:
Gain on divestiture - 4,911,760
Total other (expense) income - 4,911,760
(Loss) income before income taxes 78,914 4,667,067
Income tax expense - -
Net (loss) income $ 78,914 $ 4,667,067 </t>
        </is>
      </c>
      <c r="C4" s="4" t="inlineStr">
        <is>
          <t>The following table presents
the carrying values of the assets and liabilities of our discontinued operations at December 31, 2020 and 2019, respectively:
For the Twelve Months Ended December 31,
2020 2019
Assets
Current assets:
Cash and cash equivalents $ 43,405 $ 178,485
Accounts receivable, net 237,093 803,316
Inventory 77,710 126,739
Prepaid expenses and other current assets 42,104 31,667
Income tax receivable 120,211 147,889
Total current assets 520,523 1,288,096
Property and equipment, net 28,504 56,049
Total assets $ 549,027 $ 1,344,145
Liabilities and stockholders’ equity
Current liabilities:
Accounts payable $ 677,326 $ 1,382,055
Accrued expenses and other current liabilities 73,615 109,607
Line of credit - -
Notes payable, current - -
Due to related party - -
Total current liabilities $ 750,941 $ 1,491,662 The following table presents
the summary results of operations of our discontinued operations for the years ended December 31, 2020 and 2019, respectively:
For the Twelve Months Ended December 31,
2020 2019
Revenues, net $ 2,727,346 $ 7,105,630
Cost of revenues 2,145,989 5,289,781
Gross profit 581,357 1,815,849
Operating expenses:
Selling, general and administrative 1,211,050 1,824,645
Operating income (629,693 ) (8,796 )
Other (expense) income:
Interest income 1 985
Total other (expense) income 1 985
Loss before income taxes (629,692 ) (7,811 )
Income tax expense (12,940 ) (2,826 )
Net (loss) income $ (642,632 ) $ (10,63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sis of Presentation and Nature of Operations (Details Narrative)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Operating loss</t>
        </is>
      </c>
      <c r="B3" s="5" t="n">
        <v>-10749099</v>
      </c>
      <c r="C3" s="5" t="n">
        <v>-2699322</v>
      </c>
      <c r="D3" s="5" t="n">
        <v>-7902347</v>
      </c>
      <c r="E3" s="5" t="n">
        <v>-13017432</v>
      </c>
    </row>
    <row r="4">
      <c r="A4" s="4" t="inlineStr">
        <is>
          <t>Operating income loss from noncash activities</t>
        </is>
      </c>
      <c r="B4" s="6" t="n">
        <v>9143000</v>
      </c>
      <c r="D4" s="6" t="n">
        <v>4623130</v>
      </c>
    </row>
    <row r="5">
      <c r="A5" s="4" t="inlineStr">
        <is>
          <t>Operating income loss from restructuring, severance, transaction costs and non-recurring items</t>
        </is>
      </c>
      <c r="B5" s="6" t="n">
        <v>705000</v>
      </c>
      <c r="D5" s="6" t="n">
        <v>1131975</v>
      </c>
    </row>
    <row r="6">
      <c r="A6" s="4" t="inlineStr">
        <is>
          <t>Current assets</t>
        </is>
      </c>
      <c r="B6" s="6" t="n">
        <v>11238811</v>
      </c>
      <c r="D6" s="6" t="n">
        <v>5342183</v>
      </c>
      <c r="E6" s="6" t="n">
        <v>4955365</v>
      </c>
    </row>
    <row r="7">
      <c r="A7" s="4" t="inlineStr">
        <is>
          <t>Current liabilities</t>
        </is>
      </c>
      <c r="B7" s="6" t="n">
        <v>7144413</v>
      </c>
      <c r="D7" s="6" t="n">
        <v>11285663</v>
      </c>
      <c r="E7" s="6" t="n">
        <v>12973319</v>
      </c>
    </row>
    <row r="8">
      <c r="A8" s="4" t="inlineStr">
        <is>
          <t>Working capital</t>
        </is>
      </c>
      <c r="B8" s="6" t="n">
        <v>4094398</v>
      </c>
      <c r="D8" s="6" t="n">
        <v>-5943480</v>
      </c>
    </row>
    <row r="9">
      <c r="A9" s="4" t="inlineStr">
        <is>
          <t>Related party notes payable</t>
        </is>
      </c>
      <c r="B9" s="6" t="n">
        <v>876500</v>
      </c>
      <c r="D9" s="6" t="n">
        <v>1389923</v>
      </c>
      <c r="E9" s="6" t="n">
        <v>1686352</v>
      </c>
    </row>
    <row r="10">
      <c r="A10" s="4" t="inlineStr">
        <is>
          <t>Assets</t>
        </is>
      </c>
      <c r="B10" s="6" t="n">
        <v>45473359</v>
      </c>
      <c r="D10" s="6" t="n">
        <v>28028207</v>
      </c>
      <c r="E10" s="6" t="n">
        <v>23609619</v>
      </c>
    </row>
    <row r="11">
      <c r="A11" s="4" t="inlineStr">
        <is>
          <t>Liabilities</t>
        </is>
      </c>
      <c r="B11" s="6" t="n">
        <v>67428994</v>
      </c>
      <c r="D11" s="6" t="n">
        <v>14505506</v>
      </c>
      <c r="E11" s="6" t="n">
        <v>16155187</v>
      </c>
    </row>
    <row r="12">
      <c r="A12" s="4" t="inlineStr">
        <is>
          <t>Stockholders' deficit</t>
        </is>
      </c>
      <c r="B12" s="5" t="n">
        <v>-21955635</v>
      </c>
      <c r="C12" s="5" t="n">
        <v>11229321</v>
      </c>
      <c r="D12" s="5" t="n">
        <v>13522701</v>
      </c>
      <c r="E12" s="5" t="n">
        <v>7454432</v>
      </c>
      <c r="F12" s="5" t="n">
        <v>15939639</v>
      </c>
    </row>
    <row r="13">
      <c r="A13" s="4" t="inlineStr">
        <is>
          <t>Best Party Concepts [Member]</t>
        </is>
      </c>
    </row>
    <row r="14">
      <c r="A14" s="4" t="inlineStr">
        <is>
          <t>Business acquisition, percentage of voting interests acquired</t>
        </is>
      </c>
      <c r="B14" s="4" t="inlineStr">
        <is>
          <t>50.00%</t>
        </is>
      </c>
      <c r="D14" s="4" t="inlineStr">
        <is>
          <t>50.00%</t>
        </is>
      </c>
    </row>
    <row r="15">
      <c r="A15" s="4" t="inlineStr">
        <is>
          <t>Global Clean Solutions, LLC [Member]</t>
        </is>
      </c>
    </row>
    <row r="16">
      <c r="A16" s="4" t="inlineStr">
        <is>
          <t>Business acquisition, percentage of voting interests acquired</t>
        </is>
      </c>
      <c r="B16" s="4" t="inlineStr">
        <is>
          <t>50.00%</t>
        </is>
      </c>
      <c r="D16" s="4" t="inlineStr">
        <is>
          <t>50.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sis of Presentation and Nature of Operations (Details Narrative) (10-K) - USD ($)</t>
        </is>
      </c>
      <c r="B1" s="2" t="inlineStr">
        <is>
          <t>Jan. 29, 2021</t>
        </is>
      </c>
      <c r="C1" s="2" t="inlineStr">
        <is>
          <t>Feb. 28, 2021</t>
        </is>
      </c>
      <c r="D1" s="2" t="inlineStr">
        <is>
          <t>Jan. 31, 2021</t>
        </is>
      </c>
      <c r="E1" s="2" t="inlineStr">
        <is>
          <t>Apr. 07, 2021</t>
        </is>
      </c>
      <c r="F1" s="2" t="inlineStr">
        <is>
          <t>Mar. 31, 2021</t>
        </is>
      </c>
      <c r="G1" s="2" t="inlineStr">
        <is>
          <t>Mar. 31, 2020</t>
        </is>
      </c>
      <c r="H1" s="2" t="inlineStr">
        <is>
          <t>Dec. 31, 2020</t>
        </is>
      </c>
      <c r="I1" s="2" t="inlineStr">
        <is>
          <t>Dec. 31, 2019</t>
        </is>
      </c>
      <c r="J1" s="2" t="inlineStr">
        <is>
          <t>Dec. 31, 2018</t>
        </is>
      </c>
    </row>
    <row r="2">
      <c r="A2" s="4" t="inlineStr">
        <is>
          <t>Operating loss</t>
        </is>
      </c>
      <c r="F2" s="5" t="n">
        <v>-10749099</v>
      </c>
      <c r="G2" s="5" t="n">
        <v>-2699322</v>
      </c>
      <c r="H2" s="5" t="n">
        <v>-7902347</v>
      </c>
      <c r="I2" s="5" t="n">
        <v>-13017432</v>
      </c>
    </row>
    <row r="3">
      <c r="A3" s="4" t="inlineStr">
        <is>
          <t>Operating income loss from noncash activities</t>
        </is>
      </c>
      <c r="F3" s="6" t="n">
        <v>9143000</v>
      </c>
      <c r="H3" s="6" t="n">
        <v>4623130</v>
      </c>
    </row>
    <row r="4">
      <c r="A4" s="4" t="inlineStr">
        <is>
          <t>Operating income loss from restructuring, severance, transaction costs and non-recurring items</t>
        </is>
      </c>
      <c r="F4" s="6" t="n">
        <v>705000</v>
      </c>
      <c r="H4" s="6" t="n">
        <v>1131975</v>
      </c>
    </row>
    <row r="5">
      <c r="A5" s="4" t="inlineStr">
        <is>
          <t>Assets, current</t>
        </is>
      </c>
      <c r="F5" s="6" t="n">
        <v>11238811</v>
      </c>
      <c r="H5" s="6" t="n">
        <v>5342183</v>
      </c>
      <c r="I5" s="6" t="n">
        <v>4955365</v>
      </c>
    </row>
    <row r="6">
      <c r="A6" s="4" t="inlineStr">
        <is>
          <t>Liabilities, current</t>
        </is>
      </c>
      <c r="F6" s="6" t="n">
        <v>7144413</v>
      </c>
      <c r="H6" s="6" t="n">
        <v>11285663</v>
      </c>
      <c r="I6" s="6" t="n">
        <v>12973319</v>
      </c>
    </row>
    <row r="7">
      <c r="A7" s="4" t="inlineStr">
        <is>
          <t>Working capital</t>
        </is>
      </c>
      <c r="F7" s="6" t="n">
        <v>4094398</v>
      </c>
      <c r="H7" s="6" t="n">
        <v>-5943480</v>
      </c>
    </row>
    <row r="8">
      <c r="A8" s="4" t="inlineStr">
        <is>
          <t>Assets</t>
        </is>
      </c>
      <c r="F8" s="6" t="n">
        <v>45473359</v>
      </c>
      <c r="H8" s="6" t="n">
        <v>28028207</v>
      </c>
      <c r="I8" s="6" t="n">
        <v>23609619</v>
      </c>
    </row>
    <row r="9">
      <c r="A9" s="4" t="inlineStr">
        <is>
          <t>Liabilities</t>
        </is>
      </c>
      <c r="F9" s="6" t="n">
        <v>67428994</v>
      </c>
      <c r="H9" s="6" t="n">
        <v>14505506</v>
      </c>
      <c r="I9" s="6" t="n">
        <v>16155187</v>
      </c>
    </row>
    <row r="10">
      <c r="A10" s="4" t="inlineStr">
        <is>
          <t>Stockholders' equity</t>
        </is>
      </c>
      <c r="F10" s="6" t="n">
        <v>-21955635</v>
      </c>
      <c r="G10" s="5" t="n">
        <v>11229321</v>
      </c>
      <c r="H10" s="6" t="n">
        <v>13522701</v>
      </c>
      <c r="I10" s="6" t="n">
        <v>7454432</v>
      </c>
      <c r="J10" s="5" t="n">
        <v>15939639</v>
      </c>
    </row>
    <row r="11">
      <c r="A11" s="4" t="inlineStr">
        <is>
          <t>Proceeds from issuance of private placement</t>
        </is>
      </c>
      <c r="B11" s="5" t="n">
        <v>3300000</v>
      </c>
    </row>
    <row r="12">
      <c r="A12" s="4" t="inlineStr">
        <is>
          <t>Cash and cash equivalents</t>
        </is>
      </c>
      <c r="F12" s="5" t="n">
        <v>5525744</v>
      </c>
      <c r="H12" s="5" t="n">
        <v>249356</v>
      </c>
      <c r="I12" s="5" t="n">
        <v>234234</v>
      </c>
    </row>
    <row r="13">
      <c r="A13" s="4" t="inlineStr">
        <is>
          <t>Subsequent Event [Member] | Private Placement [Member]</t>
        </is>
      </c>
    </row>
    <row r="14">
      <c r="A14" s="4" t="inlineStr">
        <is>
          <t>Additional funds</t>
        </is>
      </c>
      <c r="E14" s="5" t="n">
        <v>25300000</v>
      </c>
    </row>
    <row r="15">
      <c r="A15" s="4" t="inlineStr">
        <is>
          <t>Subsequent Event [Member] | Private Placement One [Member]</t>
        </is>
      </c>
    </row>
    <row r="16">
      <c r="A16" s="4" t="inlineStr">
        <is>
          <t>Additional funds</t>
        </is>
      </c>
      <c r="D16" s="5" t="n">
        <v>12000000</v>
      </c>
    </row>
    <row r="17">
      <c r="A17" s="4" t="inlineStr">
        <is>
          <t>Proceeds from issuance of private placement</t>
        </is>
      </c>
      <c r="D17" s="6" t="n">
        <v>10770000</v>
      </c>
    </row>
    <row r="18">
      <c r="A18" s="4" t="inlineStr">
        <is>
          <t>Subsequent Event [Member] | Private Placement Two [Member]</t>
        </is>
      </c>
    </row>
    <row r="19">
      <c r="A19" s="4" t="inlineStr">
        <is>
          <t>Additional funds</t>
        </is>
      </c>
      <c r="D19" s="6" t="n">
        <v>3300000</v>
      </c>
    </row>
    <row r="20">
      <c r="A20" s="4" t="inlineStr">
        <is>
          <t>Proceeds from issuance of private placement</t>
        </is>
      </c>
      <c r="D20" s="5" t="n">
        <v>3255000</v>
      </c>
    </row>
    <row r="21">
      <c r="A21" s="4" t="inlineStr">
        <is>
          <t>Subsequent Event [Member] | Private Placement Three [Member]</t>
        </is>
      </c>
    </row>
    <row r="22">
      <c r="A22" s="4" t="inlineStr">
        <is>
          <t>Additional funds</t>
        </is>
      </c>
      <c r="C22" s="5" t="n">
        <v>10000000</v>
      </c>
    </row>
    <row r="23">
      <c r="A23" s="4" t="inlineStr">
        <is>
          <t>Proceeds from issuance of private placement</t>
        </is>
      </c>
      <c r="C23" s="5" t="n">
        <v>8950000</v>
      </c>
    </row>
    <row r="24">
      <c r="A24" s="4" t="inlineStr">
        <is>
          <t>Best Party Concepts [Member]</t>
        </is>
      </c>
    </row>
    <row r="25">
      <c r="A25" s="4" t="inlineStr">
        <is>
          <t>Business acquisition, percentage of voting interests acquired</t>
        </is>
      </c>
      <c r="F25" s="4" t="inlineStr">
        <is>
          <t>50.00%</t>
        </is>
      </c>
      <c r="H25" s="4" t="inlineStr">
        <is>
          <t>50.00%</t>
        </is>
      </c>
    </row>
    <row r="26">
      <c r="A26" s="4" t="inlineStr">
        <is>
          <t>Global Clean Solutions, LLC [Member]</t>
        </is>
      </c>
    </row>
    <row r="27">
      <c r="A27" s="4" t="inlineStr">
        <is>
          <t>Business acquisition, percentage of voting interests acquired</t>
        </is>
      </c>
      <c r="F27" s="4" t="inlineStr">
        <is>
          <t>50.00%</t>
        </is>
      </c>
      <c r="H27" s="4" t="inlineStr">
        <is>
          <t>5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ummary of Significant Accounting Policies (Details Narrative) - USD ($)</t>
        </is>
      </c>
      <c r="B1" s="2" t="inlineStr">
        <is>
          <t>3 Months Ended</t>
        </is>
      </c>
      <c r="C1" s="2" t="inlineStr">
        <is>
          <t>12 Months Ended</t>
        </is>
      </c>
    </row>
    <row r="2">
      <c r="B2" s="2" t="inlineStr">
        <is>
          <t>Mar. 31, 2021</t>
        </is>
      </c>
      <c r="C2" s="2" t="inlineStr">
        <is>
          <t>Dec. 31, 2020</t>
        </is>
      </c>
      <c r="D2" s="2" t="inlineStr">
        <is>
          <t>Dec. 31, 2019</t>
        </is>
      </c>
    </row>
    <row r="3">
      <c r="A3" s="4" t="inlineStr">
        <is>
          <t>Cash and cash equivalents</t>
        </is>
      </c>
      <c r="B3" s="5" t="n">
        <v>5525744</v>
      </c>
      <c r="C3" s="5" t="n">
        <v>249356</v>
      </c>
      <c r="D3" s="5" t="n">
        <v>234234</v>
      </c>
    </row>
    <row r="4">
      <c r="A4" s="4" t="inlineStr">
        <is>
          <t>Office Equipment [Member] | Minimum [Member]</t>
        </is>
      </c>
    </row>
    <row r="5">
      <c r="A5" s="4" t="inlineStr">
        <is>
          <t>Property, plant and equipment, useful life</t>
        </is>
      </c>
      <c r="B5" s="4" t="inlineStr">
        <is>
          <t>3 years</t>
        </is>
      </c>
      <c r="C5" s="4" t="inlineStr">
        <is>
          <t>3 years</t>
        </is>
      </c>
    </row>
    <row r="6">
      <c r="A6" s="4" t="inlineStr">
        <is>
          <t>Office Equipment [Member] | Maximum [Member]</t>
        </is>
      </c>
    </row>
    <row r="7">
      <c r="A7" s="4" t="inlineStr">
        <is>
          <t>Property, plant and equipment, useful life</t>
        </is>
      </c>
      <c r="B7" s="4" t="inlineStr">
        <is>
          <t>5 years</t>
        </is>
      </c>
      <c r="C7" s="4" t="inlineStr">
        <is>
          <t>5 years</t>
        </is>
      </c>
    </row>
    <row r="8">
      <c r="A8" s="4" t="inlineStr">
        <is>
          <t>Furniture and Fixtures [Member] | Minimum [Member]</t>
        </is>
      </c>
    </row>
    <row r="9">
      <c r="A9" s="4" t="inlineStr">
        <is>
          <t>Property, plant and equipment, useful life</t>
        </is>
      </c>
      <c r="B9" s="4" t="inlineStr">
        <is>
          <t>5 years</t>
        </is>
      </c>
      <c r="C9" s="4" t="inlineStr">
        <is>
          <t>5 years</t>
        </is>
      </c>
    </row>
    <row r="10">
      <c r="A10" s="4" t="inlineStr">
        <is>
          <t>Furniture and Fixtures [Member] | Maximum [Member]</t>
        </is>
      </c>
    </row>
    <row r="11">
      <c r="A11" s="4" t="inlineStr">
        <is>
          <t>Property, plant and equipment, useful life</t>
        </is>
      </c>
      <c r="B11" s="4" t="inlineStr">
        <is>
          <t>7 years</t>
        </is>
      </c>
      <c r="C11" s="4" t="inlineStr">
        <is>
          <t>7 years</t>
        </is>
      </c>
    </row>
    <row r="12">
      <c r="A12" s="4" t="inlineStr">
        <is>
          <t>Equipment and Machinery [Member] | Minimum [Member]</t>
        </is>
      </c>
    </row>
    <row r="13">
      <c r="A13" s="4" t="inlineStr">
        <is>
          <t>Property, plant and equipment, useful life</t>
        </is>
      </c>
      <c r="B13" s="4" t="inlineStr">
        <is>
          <t>6 years</t>
        </is>
      </c>
      <c r="C13" s="4" t="inlineStr">
        <is>
          <t>6 years</t>
        </is>
      </c>
    </row>
    <row r="14">
      <c r="A14" s="4" t="inlineStr">
        <is>
          <t>Equipment and Machinery [Member] | Maximum [Member]</t>
        </is>
      </c>
    </row>
    <row r="15">
      <c r="A15" s="4" t="inlineStr">
        <is>
          <t>Property, plant and equipment, useful life</t>
        </is>
      </c>
      <c r="B15" s="4" t="inlineStr">
        <is>
          <t>10 years</t>
        </is>
      </c>
      <c r="C15" s="4" t="inlineStr">
        <is>
          <t>10 years</t>
        </is>
      </c>
    </row>
    <row r="16">
      <c r="A16" s="4" t="inlineStr">
        <is>
          <t>Building Improvements [Member] | Minimum [Member]</t>
        </is>
      </c>
    </row>
    <row r="17">
      <c r="A17" s="4" t="inlineStr">
        <is>
          <t>Property, plant and equipment, useful life</t>
        </is>
      </c>
      <c r="B17" s="4" t="inlineStr">
        <is>
          <t>10 years</t>
        </is>
      </c>
      <c r="C17" s="4" t="inlineStr">
        <is>
          <t>10 years</t>
        </is>
      </c>
    </row>
    <row r="18">
      <c r="A18" s="4" t="inlineStr">
        <is>
          <t>Building Improvements [Member] | Maximum [Member]</t>
        </is>
      </c>
    </row>
    <row r="19">
      <c r="A19" s="4" t="inlineStr">
        <is>
          <t>Property, plant and equipment, useful life</t>
        </is>
      </c>
      <c r="B19" s="4" t="inlineStr">
        <is>
          <t>15 years</t>
        </is>
      </c>
      <c r="C19" s="4" t="inlineStr">
        <is>
          <t>15 years</t>
        </is>
      </c>
    </row>
    <row r="20">
      <c r="A20" s="4" t="inlineStr">
        <is>
          <t>Computer Software [Member]</t>
        </is>
      </c>
    </row>
    <row r="21">
      <c r="A21" s="4" t="inlineStr">
        <is>
          <t>Property, plant and equipment, useful life</t>
        </is>
      </c>
      <c r="B21" s="4" t="inlineStr">
        <is>
          <t>5 years</t>
        </is>
      </c>
      <c r="C21" s="4" t="inlineStr">
        <is>
          <t>5 years</t>
        </is>
      </c>
    </row>
    <row r="22">
      <c r="A22" s="4" t="inlineStr">
        <is>
          <t>Molds [Member]</t>
        </is>
      </c>
    </row>
    <row r="23">
      <c r="A23" s="4" t="inlineStr">
        <is>
          <t>Property, plant and equipment, useful life</t>
        </is>
      </c>
      <c r="B23" s="4" t="inlineStr">
        <is>
          <t>5 years</t>
        </is>
      </c>
      <c r="C23" s="4" t="inlineStr">
        <is>
          <t>5 years</t>
        </is>
      </c>
    </row>
    <row r="24">
      <c r="A24" s="4" t="inlineStr">
        <is>
          <t>Vehicles [Member] | Minimum [Member]</t>
        </is>
      </c>
    </row>
    <row r="25">
      <c r="A25" s="4" t="inlineStr">
        <is>
          <t>Property, plant and equipment, useful life</t>
        </is>
      </c>
      <c r="B25" s="4" t="inlineStr">
        <is>
          <t>5 years</t>
        </is>
      </c>
      <c r="C25" s="4" t="inlineStr">
        <is>
          <t>5 years</t>
        </is>
      </c>
    </row>
    <row r="26">
      <c r="A26" s="4" t="inlineStr">
        <is>
          <t>Vehicles [Member] | Maximum [Member]</t>
        </is>
      </c>
    </row>
    <row r="27">
      <c r="A27" s="4" t="inlineStr">
        <is>
          <t>Property, plant and equipment, useful life</t>
        </is>
      </c>
      <c r="B27" s="4" t="inlineStr">
        <is>
          <t>7 years</t>
        </is>
      </c>
      <c r="C27" s="4" t="inlineStr">
        <is>
          <t>7 years</t>
        </is>
      </c>
    </row>
    <row r="28">
      <c r="A28" s="4" t="inlineStr">
        <is>
          <t>Buildings - Rental Property [Member]</t>
        </is>
      </c>
    </row>
    <row r="29">
      <c r="A29" s="4" t="inlineStr">
        <is>
          <t>Property, plant and equipment, useful life</t>
        </is>
      </c>
      <c r="B29" s="4" t="inlineStr">
        <is>
          <t>40 years</t>
        </is>
      </c>
      <c r="C29" s="4" t="inlineStr">
        <is>
          <t>4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Narrative) (10-K) - USD ($)</t>
        </is>
      </c>
      <c r="B1" s="2" t="inlineStr">
        <is>
          <t>3 Months Ended</t>
        </is>
      </c>
      <c r="C1" s="2" t="inlineStr">
        <is>
          <t>12 Months Ended</t>
        </is>
      </c>
    </row>
    <row r="2">
      <c r="B2" s="2" t="inlineStr">
        <is>
          <t>Mar. 31, 2021</t>
        </is>
      </c>
      <c r="C2" s="2" t="inlineStr">
        <is>
          <t>Dec. 31, 2020</t>
        </is>
      </c>
      <c r="D2" s="2" t="inlineStr">
        <is>
          <t>Dec. 31, 2019</t>
        </is>
      </c>
    </row>
    <row r="3">
      <c r="A3" s="4" t="inlineStr">
        <is>
          <t>FDIC insurance limits</t>
        </is>
      </c>
      <c r="C3" s="5" t="n">
        <v>250000</v>
      </c>
    </row>
    <row r="4">
      <c r="A4" s="4" t="inlineStr">
        <is>
          <t>Long lived assets impairment charges</t>
        </is>
      </c>
      <c r="C4" s="4" t="inlineStr">
        <is>
          <t xml:space="preserve"> </t>
        </is>
      </c>
      <c r="D4" s="4" t="inlineStr">
        <is>
          <t xml:space="preserve"> </t>
        </is>
      </c>
    </row>
    <row r="5">
      <c r="A5" s="4" t="inlineStr">
        <is>
          <t>Software Development [Member]</t>
        </is>
      </c>
    </row>
    <row r="6">
      <c r="A6" s="4" t="inlineStr">
        <is>
          <t>Property, plant and equipment, useful life</t>
        </is>
      </c>
      <c r="B6" s="4" t="inlineStr">
        <is>
          <t>5 years</t>
        </is>
      </c>
      <c r="C6" s="4" t="inlineStr">
        <is>
          <t>5 years</t>
        </is>
      </c>
    </row>
    <row r="7">
      <c r="A7" s="4" t="inlineStr">
        <is>
          <t>Molds [Member]</t>
        </is>
      </c>
    </row>
    <row r="8">
      <c r="A8" s="4" t="inlineStr">
        <is>
          <t>Property, plant and equipment, useful life</t>
        </is>
      </c>
      <c r="B8" s="4" t="inlineStr">
        <is>
          <t>5 years</t>
        </is>
      </c>
      <c r="C8" s="4" t="inlineStr">
        <is>
          <t>5 years</t>
        </is>
      </c>
    </row>
    <row r="9">
      <c r="A9" s="4" t="inlineStr">
        <is>
          <t>Buildings - Rental Property [Member]</t>
        </is>
      </c>
    </row>
    <row r="10">
      <c r="A10" s="4" t="inlineStr">
        <is>
          <t>Property, plant and equipment, useful life</t>
        </is>
      </c>
      <c r="B10" s="4" t="inlineStr">
        <is>
          <t>40 years</t>
        </is>
      </c>
      <c r="C10" s="4" t="inlineStr">
        <is>
          <t>40 years</t>
        </is>
      </c>
    </row>
    <row r="11">
      <c r="A11" s="4" t="inlineStr">
        <is>
          <t>Minimum [Member] | Office Equipment [Member]</t>
        </is>
      </c>
    </row>
    <row r="12">
      <c r="A12" s="4" t="inlineStr">
        <is>
          <t>Property, plant and equipment, useful life</t>
        </is>
      </c>
      <c r="B12" s="4" t="inlineStr">
        <is>
          <t>3 years</t>
        </is>
      </c>
      <c r="C12" s="4" t="inlineStr">
        <is>
          <t>3 years</t>
        </is>
      </c>
    </row>
    <row r="13">
      <c r="A13" s="4" t="inlineStr">
        <is>
          <t>Minimum [Member] | Furniture and Fixtures [Member]</t>
        </is>
      </c>
    </row>
    <row r="14">
      <c r="A14" s="4" t="inlineStr">
        <is>
          <t>Property, plant and equipment, useful life</t>
        </is>
      </c>
      <c r="B14" s="4" t="inlineStr">
        <is>
          <t>5 years</t>
        </is>
      </c>
      <c r="C14" s="4" t="inlineStr">
        <is>
          <t>5 years</t>
        </is>
      </c>
    </row>
    <row r="15">
      <c r="A15" s="4" t="inlineStr">
        <is>
          <t>Minimum [Member] | Machinery and Equipment [Member]</t>
        </is>
      </c>
    </row>
    <row r="16">
      <c r="A16" s="4" t="inlineStr">
        <is>
          <t>Property, plant and equipment, useful life</t>
        </is>
      </c>
      <c r="B16" s="4" t="inlineStr">
        <is>
          <t>6 years</t>
        </is>
      </c>
      <c r="C16" s="4" t="inlineStr">
        <is>
          <t>6 years</t>
        </is>
      </c>
    </row>
    <row r="17">
      <c r="A17" s="4" t="inlineStr">
        <is>
          <t>Minimum [Member] | Building Improvements [Member]</t>
        </is>
      </c>
    </row>
    <row r="18">
      <c r="A18" s="4" t="inlineStr">
        <is>
          <t>Property, plant and equipment, useful life</t>
        </is>
      </c>
      <c r="B18" s="4" t="inlineStr">
        <is>
          <t>10 years</t>
        </is>
      </c>
      <c r="C18" s="4" t="inlineStr">
        <is>
          <t>10 years</t>
        </is>
      </c>
    </row>
    <row r="19">
      <c r="A19" s="4" t="inlineStr">
        <is>
          <t>Minimum [Member] | Vehicles [Member]</t>
        </is>
      </c>
    </row>
    <row r="20">
      <c r="A20" s="4" t="inlineStr">
        <is>
          <t>Property, plant and equipment, useful life</t>
        </is>
      </c>
      <c r="B20" s="4" t="inlineStr">
        <is>
          <t>5 years</t>
        </is>
      </c>
      <c r="C20" s="4" t="inlineStr">
        <is>
          <t>5 years</t>
        </is>
      </c>
    </row>
    <row r="21">
      <c r="A21" s="4" t="inlineStr">
        <is>
          <t>Maximum [Member] | Office Equipment [Member]</t>
        </is>
      </c>
    </row>
    <row r="22">
      <c r="A22" s="4" t="inlineStr">
        <is>
          <t>Property, plant and equipment, useful life</t>
        </is>
      </c>
      <c r="B22" s="4" t="inlineStr">
        <is>
          <t>5 years</t>
        </is>
      </c>
      <c r="C22" s="4" t="inlineStr">
        <is>
          <t>5 years</t>
        </is>
      </c>
    </row>
    <row r="23">
      <c r="A23" s="4" t="inlineStr">
        <is>
          <t>Maximum [Member] | Furniture and Fixtures [Member]</t>
        </is>
      </c>
    </row>
    <row r="24">
      <c r="A24" s="4" t="inlineStr">
        <is>
          <t>Property, plant and equipment, useful life</t>
        </is>
      </c>
      <c r="B24" s="4" t="inlineStr">
        <is>
          <t>7 years</t>
        </is>
      </c>
      <c r="C24" s="4" t="inlineStr">
        <is>
          <t>7 years</t>
        </is>
      </c>
    </row>
    <row r="25">
      <c r="A25" s="4" t="inlineStr">
        <is>
          <t>Maximum [Member] | Machinery and Equipment [Member]</t>
        </is>
      </c>
    </row>
    <row r="26">
      <c r="A26" s="4" t="inlineStr">
        <is>
          <t>Property, plant and equipment, useful life</t>
        </is>
      </c>
      <c r="B26" s="4" t="inlineStr">
        <is>
          <t>10 years</t>
        </is>
      </c>
      <c r="C26" s="4" t="inlineStr">
        <is>
          <t>10 years</t>
        </is>
      </c>
    </row>
    <row r="27">
      <c r="A27" s="4" t="inlineStr">
        <is>
          <t>Maximum [Member] | Building Improvements [Member]</t>
        </is>
      </c>
    </row>
    <row r="28">
      <c r="A28" s="4" t="inlineStr">
        <is>
          <t>Property, plant and equipment, useful life</t>
        </is>
      </c>
      <c r="B28" s="4" t="inlineStr">
        <is>
          <t>15 years</t>
        </is>
      </c>
      <c r="C28" s="4" t="inlineStr">
        <is>
          <t>15 years</t>
        </is>
      </c>
    </row>
    <row r="29">
      <c r="A29" s="4" t="inlineStr">
        <is>
          <t>Maximum [Member] | Vehicles [Member]</t>
        </is>
      </c>
    </row>
    <row r="30">
      <c r="A30" s="4" t="inlineStr">
        <is>
          <t>Property, plant and equipment, useful life</t>
        </is>
      </c>
      <c r="B30" s="4" t="inlineStr">
        <is>
          <t>7 years</t>
        </is>
      </c>
      <c r="C30" s="4" t="inlineStr">
        <is>
          <t>7 years</t>
        </is>
      </c>
    </row>
    <row r="31">
      <c r="A31" s="4" t="inlineStr">
        <is>
          <t>Accounts Receivable [Member] | Customer Concentration Risk [Member] | Largest Customer [Member]</t>
        </is>
      </c>
    </row>
    <row r="32">
      <c r="A32" s="4" t="inlineStr">
        <is>
          <t>Concentration risk, percentage</t>
        </is>
      </c>
      <c r="C32" s="4" t="inlineStr">
        <is>
          <t>18.00%</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chedule of Disaggregation of Revenue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Total revenues, net</t>
        </is>
      </c>
      <c r="B3" s="5" t="n">
        <v>2565162</v>
      </c>
      <c r="C3" s="5" t="n">
        <v>1953346</v>
      </c>
      <c r="D3" s="5" t="n">
        <v>15781319</v>
      </c>
      <c r="E3" s="5" t="n">
        <v>12523432</v>
      </c>
    </row>
    <row r="4">
      <c r="A4" s="4" t="inlineStr">
        <is>
          <t>Product Sales [Member]</t>
        </is>
      </c>
    </row>
    <row r="5">
      <c r="A5" s="4" t="inlineStr">
        <is>
          <t>Total revenues, net</t>
        </is>
      </c>
      <c r="B5" s="6" t="n">
        <v>2487869</v>
      </c>
      <c r="C5" s="6" t="n">
        <v>3626901</v>
      </c>
      <c r="D5" s="6" t="n">
        <v>15522649</v>
      </c>
      <c r="E5" s="6" t="n">
        <v>12078798</v>
      </c>
    </row>
    <row r="6">
      <c r="A6" s="4" t="inlineStr">
        <is>
          <t>Licensing Revenues [Member]</t>
        </is>
      </c>
    </row>
    <row r="7">
      <c r="A7" s="4" t="inlineStr">
        <is>
          <t>Total revenues, net</t>
        </is>
      </c>
      <c r="B7" s="5" t="n">
        <v>77293</v>
      </c>
      <c r="C7" s="5" t="n">
        <v>40209</v>
      </c>
      <c r="D7" s="5" t="n">
        <v>258670</v>
      </c>
      <c r="E7" s="5" t="n">
        <v>44463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chedule of Disaggregation of Revenue (Details) (10-K)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Total revenues, net</t>
        </is>
      </c>
      <c r="B3" s="5" t="n">
        <v>2565162</v>
      </c>
      <c r="C3" s="5" t="n">
        <v>1953346</v>
      </c>
      <c r="D3" s="5" t="n">
        <v>15781319</v>
      </c>
      <c r="E3" s="5" t="n">
        <v>12523432</v>
      </c>
    </row>
    <row r="4">
      <c r="A4" s="4" t="inlineStr">
        <is>
          <t>Product Sales [Member]</t>
        </is>
      </c>
    </row>
    <row r="5">
      <c r="A5" s="4" t="inlineStr">
        <is>
          <t>Total revenues, net</t>
        </is>
      </c>
      <c r="B5" s="6" t="n">
        <v>2487869</v>
      </c>
      <c r="C5" s="6" t="n">
        <v>3626901</v>
      </c>
      <c r="D5" s="6" t="n">
        <v>15522649</v>
      </c>
      <c r="E5" s="6" t="n">
        <v>12078798</v>
      </c>
    </row>
    <row r="6">
      <c r="A6" s="4" t="inlineStr">
        <is>
          <t>Licensing Revenues [Member]</t>
        </is>
      </c>
    </row>
    <row r="7">
      <c r="A7" s="4" t="inlineStr">
        <is>
          <t>Total revenues, net</t>
        </is>
      </c>
      <c r="B7" s="5" t="n">
        <v>77293</v>
      </c>
      <c r="C7" s="5" t="n">
        <v>40209</v>
      </c>
      <c r="D7" s="5" t="n">
        <v>258670</v>
      </c>
      <c r="E7" s="5" t="n">
        <v>44463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64" customWidth="1" min="2" max="2"/>
    <col width="15" customWidth="1" min="3" max="3"/>
    <col width="14" customWidth="1" min="4" max="4"/>
    <col width="16" customWidth="1" min="5" max="5"/>
    <col width="14" customWidth="1" min="6" max="6"/>
  </cols>
  <sheetData>
    <row r="1">
      <c r="A1" s="1" t="inlineStr">
        <is>
          <t>Summary of Significant Accounting Policies - Schedule of Revenue from External Customers and Long-Lived Assets, by Geographical Areas (Details) - Revenue [Member]</t>
        </is>
      </c>
      <c r="C1" s="2" t="inlineStr">
        <is>
          <t>3 Months Ended</t>
        </is>
      </c>
      <c r="E1" s="2" t="inlineStr">
        <is>
          <t>12 Months Ended</t>
        </is>
      </c>
    </row>
    <row r="2">
      <c r="C2" s="2" t="inlineStr">
        <is>
          <t>Mar. 31, 2021</t>
        </is>
      </c>
      <c r="D2" s="2" t="inlineStr">
        <is>
          <t>Mar. 31, 2020</t>
        </is>
      </c>
      <c r="E2" s="2" t="inlineStr">
        <is>
          <t>Dec. 31, 2020</t>
        </is>
      </c>
      <c r="F2" s="2" t="inlineStr">
        <is>
          <t>Dec. 31, 2019</t>
        </is>
      </c>
    </row>
    <row r="3">
      <c r="A3" s="4" t="inlineStr">
        <is>
          <t>Customer Concentration Risk [Member] | Europe [Member]</t>
        </is>
      </c>
    </row>
    <row r="4">
      <c r="A4" s="4" t="inlineStr">
        <is>
          <t>Concentration Risk, Percentage</t>
        </is>
      </c>
      <c r="B4" s="4" t="inlineStr">
        <is>
          <t>[1]</t>
        </is>
      </c>
      <c r="C4" s="4" t="inlineStr">
        <is>
          <t>0.00%</t>
        </is>
      </c>
    </row>
    <row r="5">
      <c r="A5" s="4" t="inlineStr">
        <is>
          <t>Customer Concentration Risk [Member] | Customer A [Member]</t>
        </is>
      </c>
    </row>
    <row r="6">
      <c r="A6" s="4" t="inlineStr">
        <is>
          <t>Concentration Risk, Percentage</t>
        </is>
      </c>
      <c r="C6" s="4" t="inlineStr">
        <is>
          <t>14.00%</t>
        </is>
      </c>
      <c r="D6" s="4" t="inlineStr">
        <is>
          <t>11.00%</t>
        </is>
      </c>
      <c r="E6" s="4" t="inlineStr">
        <is>
          <t>0.00%</t>
        </is>
      </c>
      <c r="F6" s="4" t="inlineStr">
        <is>
          <t>14.00%</t>
        </is>
      </c>
    </row>
    <row r="7">
      <c r="A7" s="4" t="inlineStr">
        <is>
          <t>Geographic Concentration Risk [Member] | North America [Member]</t>
        </is>
      </c>
    </row>
    <row r="8">
      <c r="A8" s="4" t="inlineStr">
        <is>
          <t>Concentration Risk, Percentage</t>
        </is>
      </c>
      <c r="C8" s="4" t="inlineStr">
        <is>
          <t>100.00%</t>
        </is>
      </c>
      <c r="D8" s="4" t="inlineStr">
        <is>
          <t>82.00%</t>
        </is>
      </c>
      <c r="F8" s="4" t="inlineStr">
        <is>
          <t>76.00%</t>
        </is>
      </c>
    </row>
    <row r="9">
      <c r="A9" s="4" t="inlineStr">
        <is>
          <t>Geographic Concentration Risk [Member] | Europe [Member]</t>
        </is>
      </c>
    </row>
    <row r="10">
      <c r="A10" s="4" t="inlineStr">
        <is>
          <t>Concentration Risk, Percentage</t>
        </is>
      </c>
      <c r="D10" s="4" t="inlineStr">
        <is>
          <t>17.00%</t>
        </is>
      </c>
      <c r="E10" s="4" t="inlineStr">
        <is>
          <t>11.00%</t>
        </is>
      </c>
      <c r="F10" s="4" t="inlineStr">
        <is>
          <t>15.00%</t>
        </is>
      </c>
    </row>
    <row r="11"/>
    <row r="12">
      <c r="A12" s="4" t="inlineStr">
        <is>
          <t>[1]</t>
        </is>
      </c>
      <c r="B12" s="4" t="inlineStr">
        <is>
          <t>Region did not represent greater than 10% of total net revenue.</t>
        </is>
      </c>
    </row>
  </sheetData>
  <mergeCells count="5">
    <mergeCell ref="A1:B2"/>
    <mergeCell ref="C1:D1"/>
    <mergeCell ref="E1:F1"/>
    <mergeCell ref="A11:E11"/>
    <mergeCell ref="B12:E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64" customWidth="1" min="2" max="2"/>
    <col width="15" customWidth="1" min="3" max="3"/>
    <col width="14" customWidth="1" min="4" max="4"/>
    <col width="16" customWidth="1" min="5" max="5"/>
    <col width="14" customWidth="1" min="6" max="6"/>
  </cols>
  <sheetData>
    <row r="1">
      <c r="A1" s="1" t="inlineStr">
        <is>
          <t>Summary of Significant Accounting Policies - Schedule of Revenue from External Customers and Long-Lived Assets, by Geographical Areas (Details) (10-K)</t>
        </is>
      </c>
      <c r="C1" s="2" t="inlineStr">
        <is>
          <t>3 Months Ended</t>
        </is>
      </c>
      <c r="E1" s="2" t="inlineStr">
        <is>
          <t>12 Months Ended</t>
        </is>
      </c>
    </row>
    <row r="2">
      <c r="C2" s="2" t="inlineStr">
        <is>
          <t>Mar. 31, 2021</t>
        </is>
      </c>
      <c r="D2" s="2" t="inlineStr">
        <is>
          <t>Mar. 31, 2020</t>
        </is>
      </c>
      <c r="E2" s="2" t="inlineStr">
        <is>
          <t>Dec. 31, 2020</t>
        </is>
      </c>
      <c r="F2" s="2" t="inlineStr">
        <is>
          <t>Dec. 31, 2019</t>
        </is>
      </c>
    </row>
    <row r="3">
      <c r="A3" s="4" t="inlineStr">
        <is>
          <t>Revenue [Member] | Customer Concentration Risk [Member] | Europe [Member]</t>
        </is>
      </c>
    </row>
    <row r="4">
      <c r="A4" s="4" t="inlineStr">
        <is>
          <t>Concentration Risk, Percentage</t>
        </is>
      </c>
      <c r="B4" s="4" t="inlineStr">
        <is>
          <t>[1]</t>
        </is>
      </c>
      <c r="C4" s="4" t="inlineStr">
        <is>
          <t>0.00%</t>
        </is>
      </c>
    </row>
    <row r="5">
      <c r="A5" s="4" t="inlineStr">
        <is>
          <t>Revenue [Member] | Customer Concentration Risk [Member] | Customer A [Member]</t>
        </is>
      </c>
    </row>
    <row r="6">
      <c r="A6" s="4" t="inlineStr">
        <is>
          <t>Concentration Risk, Percentage</t>
        </is>
      </c>
      <c r="C6" s="4" t="inlineStr">
        <is>
          <t>14.00%</t>
        </is>
      </c>
      <c r="D6" s="4" t="inlineStr">
        <is>
          <t>11.00%</t>
        </is>
      </c>
      <c r="E6" s="4" t="inlineStr">
        <is>
          <t>0.00%</t>
        </is>
      </c>
      <c r="F6" s="4" t="inlineStr">
        <is>
          <t>14.00%</t>
        </is>
      </c>
    </row>
    <row r="7">
      <c r="A7" s="4" t="inlineStr">
        <is>
          <t>Revenue [Member] | Geographic Concentration Risk [Member] | North America [Member]</t>
        </is>
      </c>
    </row>
    <row r="8">
      <c r="A8" s="4" t="inlineStr">
        <is>
          <t>Concentration Risk, Percentage</t>
        </is>
      </c>
      <c r="C8" s="4" t="inlineStr">
        <is>
          <t>100.00%</t>
        </is>
      </c>
      <c r="D8" s="4" t="inlineStr">
        <is>
          <t>82.00%</t>
        </is>
      </c>
      <c r="F8" s="4" t="inlineStr">
        <is>
          <t>76.00%</t>
        </is>
      </c>
    </row>
    <row r="9">
      <c r="A9" s="4" t="inlineStr">
        <is>
          <t>Revenue [Member] | Geographic Concentration Risk [Member] | Asia Pacific [Member]</t>
        </is>
      </c>
    </row>
    <row r="10">
      <c r="A10" s="4" t="inlineStr">
        <is>
          <t>Concentration Risk, Percentage</t>
        </is>
      </c>
      <c r="E10" s="4" t="inlineStr">
        <is>
          <t>2.00%</t>
        </is>
      </c>
      <c r="F10" s="4" t="inlineStr">
        <is>
          <t>9.00%</t>
        </is>
      </c>
    </row>
    <row r="11">
      <c r="A11" s="4" t="inlineStr">
        <is>
          <t>Revenue [Member] | Geographic Concentration Risk [Member] | Europe [Member]</t>
        </is>
      </c>
    </row>
    <row r="12">
      <c r="A12" s="4" t="inlineStr">
        <is>
          <t>Concentration Risk, Percentage</t>
        </is>
      </c>
      <c r="D12" s="4" t="inlineStr">
        <is>
          <t>17.00%</t>
        </is>
      </c>
      <c r="E12" s="4" t="inlineStr">
        <is>
          <t>11.00%</t>
        </is>
      </c>
      <c r="F12" s="4" t="inlineStr">
        <is>
          <t>15.00%</t>
        </is>
      </c>
    </row>
    <row r="13">
      <c r="A13" s="4" t="inlineStr">
        <is>
          <t>Accounts Receivable [Member] | Geographic Concentration Risk [Member] | North America [Member]</t>
        </is>
      </c>
    </row>
    <row r="14">
      <c r="A14" s="4" t="inlineStr">
        <is>
          <t>Concentration Risk, Percentage</t>
        </is>
      </c>
      <c r="E14" s="4" t="inlineStr">
        <is>
          <t>87.00%</t>
        </is>
      </c>
    </row>
    <row r="15"/>
    <row r="16">
      <c r="A16" s="4" t="inlineStr">
        <is>
          <t>[1]</t>
        </is>
      </c>
      <c r="B16" s="4" t="inlineStr">
        <is>
          <t>Region did not represent greater than 10% of total net revenue.</t>
        </is>
      </c>
    </row>
  </sheetData>
  <mergeCells count="5">
    <mergeCell ref="A1:B2"/>
    <mergeCell ref="C1:D1"/>
    <mergeCell ref="E1:F1"/>
    <mergeCell ref="A15:E15"/>
    <mergeCell ref="B16:E1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Fair Value Financial Assets and Liabilities (Details) - USD ($)</t>
        </is>
      </c>
      <c r="B1" s="2" t="inlineStr">
        <is>
          <t>Mar. 31, 2021</t>
        </is>
      </c>
      <c r="C1" s="2" t="inlineStr">
        <is>
          <t>Dec. 31, 2020</t>
        </is>
      </c>
      <c r="D1" s="2" t="inlineStr">
        <is>
          <t>Dec. 31, 2019</t>
        </is>
      </c>
    </row>
    <row r="2">
      <c r="A2" s="4" t="inlineStr">
        <is>
          <t>Short-term investments</t>
        </is>
      </c>
      <c r="B2" s="5" t="n">
        <v>948000</v>
      </c>
      <c r="C2" s="5" t="n">
        <v>1018000</v>
      </c>
      <c r="D2" s="4" t="inlineStr">
        <is>
          <t xml:space="preserve"> </t>
        </is>
      </c>
    </row>
    <row r="3">
      <c r="A3" s="4" t="inlineStr">
        <is>
          <t>Level 1 [Member]</t>
        </is>
      </c>
    </row>
    <row r="4">
      <c r="A4" s="4" t="inlineStr">
        <is>
          <t>Short-term investments</t>
        </is>
      </c>
      <c r="B4" s="6" t="n">
        <v>948000</v>
      </c>
    </row>
    <row r="5">
      <c r="A5" s="4" t="inlineStr">
        <is>
          <t>Warrant liability</t>
        </is>
      </c>
      <c r="B5" s="4" t="inlineStr">
        <is>
          <t xml:space="preserve"> </t>
        </is>
      </c>
    </row>
    <row r="6">
      <c r="A6" s="4" t="inlineStr">
        <is>
          <t>Total</t>
        </is>
      </c>
      <c r="B6" s="6" t="n">
        <v>948000</v>
      </c>
    </row>
    <row r="7">
      <c r="A7" s="4" t="inlineStr">
        <is>
          <t>Level 2 [Member]</t>
        </is>
      </c>
    </row>
    <row r="8">
      <c r="A8" s="4" t="inlineStr">
        <is>
          <t>Short-term investments</t>
        </is>
      </c>
      <c r="B8" s="4" t="inlineStr">
        <is>
          <t xml:space="preserve"> </t>
        </is>
      </c>
    </row>
    <row r="9">
      <c r="A9" s="4" t="inlineStr">
        <is>
          <t>Warrant liability</t>
        </is>
      </c>
      <c r="B9" s="4" t="inlineStr">
        <is>
          <t xml:space="preserve"> </t>
        </is>
      </c>
    </row>
    <row r="10">
      <c r="A10" s="4" t="inlineStr">
        <is>
          <t>Total</t>
        </is>
      </c>
      <c r="B10" s="4" t="inlineStr">
        <is>
          <t xml:space="preserve"> </t>
        </is>
      </c>
    </row>
    <row r="11">
      <c r="A11" s="4" t="inlineStr">
        <is>
          <t>Level 3 [Member]</t>
        </is>
      </c>
    </row>
    <row r="12">
      <c r="A12" s="4" t="inlineStr">
        <is>
          <t>Short-term investments</t>
        </is>
      </c>
      <c r="B12" s="4" t="inlineStr">
        <is>
          <t xml:space="preserve"> </t>
        </is>
      </c>
    </row>
    <row r="13">
      <c r="A13" s="4" t="inlineStr">
        <is>
          <t>Warrant liability</t>
        </is>
      </c>
      <c r="B13" s="6" t="n">
        <v>58235566</v>
      </c>
    </row>
    <row r="14">
      <c r="A14" s="4" t="inlineStr">
        <is>
          <t>Total</t>
        </is>
      </c>
      <c r="B14" s="5" t="n">
        <v>582355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Changes in Stockholders' Equity (Parenthetical)</t>
        </is>
      </c>
      <c r="B1" s="2" t="inlineStr">
        <is>
          <t>12 Months Ended</t>
        </is>
      </c>
    </row>
    <row r="2">
      <c r="B2" s="2" t="inlineStr">
        <is>
          <t>Dec. 31, 2019USD ($)</t>
        </is>
      </c>
    </row>
    <row r="3">
      <c r="A3" s="3" t="inlineStr">
        <is>
          <t>Statement of Stockholders' Equity [Abstract]</t>
        </is>
      </c>
    </row>
    <row r="4">
      <c r="A4" s="4" t="inlineStr">
        <is>
          <t>Stock issuance costs</t>
        </is>
      </c>
      <c r="B4" s="5" t="n">
        <v>31069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Fair Value Financial Assets and Liabilities (Details) (10-K)</t>
        </is>
      </c>
      <c r="B1" s="2" t="inlineStr">
        <is>
          <t>Dec. 31, 2020USD ($)</t>
        </is>
      </c>
    </row>
    <row r="2">
      <c r="A2" s="4" t="inlineStr">
        <is>
          <t>Fair Value, Measurements, Recurring [Member] | Level 1 [Member]</t>
        </is>
      </c>
    </row>
    <row r="3">
      <c r="A3" s="4" t="inlineStr">
        <is>
          <t>U.S. equity stock</t>
        </is>
      </c>
      <c r="B3" s="5" t="n">
        <v>1018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Reconciliation  of Liabilities Measured at Fair Value (Details) - Warrant Liability [Member] - Level 3 [Member]</t>
        </is>
      </c>
      <c r="B1" s="2" t="inlineStr">
        <is>
          <t>3 Months Ended</t>
        </is>
      </c>
    </row>
    <row r="2">
      <c r="B2" s="2" t="inlineStr">
        <is>
          <t>Mar. 31, 2021USD ($)</t>
        </is>
      </c>
    </row>
    <row r="3">
      <c r="A3" s="4" t="inlineStr">
        <is>
          <t>Balance, December 31, 2020</t>
        </is>
      </c>
      <c r="B3" s="4" t="inlineStr">
        <is>
          <t xml:space="preserve"> </t>
        </is>
      </c>
    </row>
    <row r="4">
      <c r="A4" s="4" t="inlineStr">
        <is>
          <t>Issuance of warrants</t>
        </is>
      </c>
      <c r="B4" s="6" t="n">
        <v>94876535</v>
      </c>
    </row>
    <row r="5">
      <c r="A5" s="4" t="inlineStr">
        <is>
          <t>Change in fair value</t>
        </is>
      </c>
      <c r="B5" s="6" t="n">
        <v>-36381542</v>
      </c>
    </row>
    <row r="6">
      <c r="A6" s="4" t="inlineStr">
        <is>
          <t>Exercise of warrants</t>
        </is>
      </c>
      <c r="B6" s="6" t="n">
        <v>-259427</v>
      </c>
    </row>
    <row r="7">
      <c r="A7" s="4" t="inlineStr">
        <is>
          <t>Balance, March 31, 2021</t>
        </is>
      </c>
      <c r="B7" s="5" t="n">
        <v>5823556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conciliation of Liabilities Measured at Fair Value (Details) (10-K) - USD ($)</t>
        </is>
      </c>
      <c r="B1" s="2" t="inlineStr">
        <is>
          <t>12 Months Ended</t>
        </is>
      </c>
    </row>
    <row r="2">
      <c r="B2" s="2" t="inlineStr">
        <is>
          <t>Dec. 31, 2020</t>
        </is>
      </c>
      <c r="C2" s="2" t="inlineStr">
        <is>
          <t>Dec. 31, 2019</t>
        </is>
      </c>
    </row>
    <row r="3">
      <c r="A3" s="4" t="inlineStr">
        <is>
          <t>Change in fair value of earnout</t>
        </is>
      </c>
      <c r="B3" s="5" t="n">
        <v>200000</v>
      </c>
      <c r="C3" s="5" t="n">
        <v>-520000</v>
      </c>
    </row>
    <row r="4">
      <c r="A4" s="4" t="inlineStr">
        <is>
          <t>Fair Value, Measurements, Recurring [Member] | Fair Value, Inputs, Level 3 [Member] | Contingent consideration [Member]</t>
        </is>
      </c>
    </row>
    <row r="5">
      <c r="A5" s="4" t="inlineStr">
        <is>
          <t>Beginning balance</t>
        </is>
      </c>
      <c r="B5" s="4" t="inlineStr">
        <is>
          <t xml:space="preserve"> </t>
        </is>
      </c>
      <c r="C5" s="6" t="n">
        <v>-520000</v>
      </c>
    </row>
    <row r="6">
      <c r="A6" s="4" t="inlineStr">
        <is>
          <t>Change in fair value of earnout</t>
        </is>
      </c>
      <c r="C6" s="6" t="n">
        <v>520000</v>
      </c>
    </row>
    <row r="7">
      <c r="A7" s="4" t="inlineStr">
        <is>
          <t>TBD Safety, LLC's sellers earnout</t>
        </is>
      </c>
      <c r="B7" s="6" t="n">
        <v>-200000</v>
      </c>
    </row>
    <row r="8">
      <c r="A8" s="4" t="inlineStr">
        <is>
          <t>Ending balance</t>
        </is>
      </c>
      <c r="B8" s="5" t="n">
        <v>-200000</v>
      </c>
      <c r="C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chedule of Antidilutive Securities Excluded from Computation of Earnings Per Share (Details)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Antidilutive Securities Excluded from Computation of Earnings Per Share, Amount</t>
        </is>
      </c>
      <c r="B3" s="6" t="n">
        <v>42203094</v>
      </c>
      <c r="C3" s="6" t="n">
        <v>526124</v>
      </c>
      <c r="D3" s="6" t="n">
        <v>3248666</v>
      </c>
      <c r="E3" s="6" t="n">
        <v>2188624</v>
      </c>
    </row>
    <row r="4">
      <c r="A4" s="4" t="inlineStr">
        <is>
          <t>Series B Convertible Stock [Member]</t>
        </is>
      </c>
    </row>
    <row r="5">
      <c r="A5" s="4" t="inlineStr">
        <is>
          <t>Antidilutive Securities Excluded from Computation of Earnings Per Share, Amount</t>
        </is>
      </c>
      <c r="B5" s="6" t="n">
        <v>764618</v>
      </c>
      <c r="C5" s="4" t="inlineStr">
        <is>
          <t xml:space="preserve"> </t>
        </is>
      </c>
    </row>
    <row r="6">
      <c r="A6" s="4" t="inlineStr">
        <is>
          <t>Selling Agent Warrants [Member]</t>
        </is>
      </c>
    </row>
    <row r="7">
      <c r="A7" s="4" t="inlineStr">
        <is>
          <t>Antidilutive Securities Excluded from Computation of Earnings Per Share, Amount</t>
        </is>
      </c>
      <c r="B7" s="4" t="inlineStr">
        <is>
          <t xml:space="preserve"> </t>
        </is>
      </c>
      <c r="C7" s="6" t="n">
        <v>160492</v>
      </c>
      <c r="D7" s="6" t="n">
        <v>160492</v>
      </c>
      <c r="E7" s="6" t="n">
        <v>160492</v>
      </c>
    </row>
    <row r="8">
      <c r="A8" s="4" t="inlineStr">
        <is>
          <t>Placement Agent Warrants [Member]</t>
        </is>
      </c>
    </row>
    <row r="9">
      <c r="A9" s="4" t="inlineStr">
        <is>
          <t>Antidilutive Securities Excluded from Computation of Earnings Per Share, Amount</t>
        </is>
      </c>
      <c r="B9" s="6" t="n">
        <v>2034346</v>
      </c>
      <c r="C9" s="4" t="inlineStr">
        <is>
          <t xml:space="preserve"> </t>
        </is>
      </c>
    </row>
    <row r="10">
      <c r="A10" s="4" t="inlineStr">
        <is>
          <t>Options [Member]</t>
        </is>
      </c>
    </row>
    <row r="11">
      <c r="A11" s="4" t="inlineStr">
        <is>
          <t>Antidilutive Securities Excluded from Computation of Earnings Per Share, Amount</t>
        </is>
      </c>
      <c r="B11" s="6" t="n">
        <v>80000</v>
      </c>
      <c r="C11" s="6" t="n">
        <v>80000</v>
      </c>
      <c r="D11" s="6" t="n">
        <v>80000</v>
      </c>
      <c r="E11" s="6" t="n">
        <v>80000</v>
      </c>
    </row>
    <row r="12">
      <c r="A12" s="4" t="inlineStr">
        <is>
          <t>Convertible Shares Under Notes Payable[Member]</t>
        </is>
      </c>
    </row>
    <row r="13">
      <c r="A13" s="4" t="inlineStr">
        <is>
          <t>Antidilutive Securities Excluded from Computation of Earnings Per Share, Amount</t>
        </is>
      </c>
      <c r="B13" s="6" t="n">
        <v>2647587</v>
      </c>
      <c r="C13" s="6" t="n">
        <v>285632</v>
      </c>
      <c r="D13" s="6" t="n">
        <v>517073</v>
      </c>
      <c r="E13" s="6" t="n">
        <v>285632</v>
      </c>
    </row>
    <row r="14">
      <c r="A14" s="4" t="inlineStr">
        <is>
          <t>Warrant [Member]</t>
        </is>
      </c>
    </row>
    <row r="15">
      <c r="A15" s="4" t="inlineStr">
        <is>
          <t>Antidilutive Securities Excluded from Computation of Earnings Per Share, Amount</t>
        </is>
      </c>
      <c r="B15" s="6" t="n">
        <v>35068188</v>
      </c>
      <c r="C15" s="4" t="inlineStr">
        <is>
          <t xml:space="preserve"> </t>
        </is>
      </c>
    </row>
    <row r="16">
      <c r="A16" s="4" t="inlineStr">
        <is>
          <t>Shares to be Issued [Member]</t>
        </is>
      </c>
    </row>
    <row r="17">
      <c r="A17" s="4" t="inlineStr">
        <is>
          <t>Antidilutive Securities Excluded from Computation of Earnings Per Share, Amount</t>
        </is>
      </c>
      <c r="B17" s="6" t="n">
        <v>1608355</v>
      </c>
      <c r="C17" s="4" t="inlineStr">
        <is>
          <t xml:space="preserve"> </t>
        </is>
      </c>
      <c r="D17" s="6" t="n">
        <v>1071483</v>
      </c>
      <c r="E17" s="6" t="n">
        <v>4125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chedule of Antidilutive Securities Excluded from Computation of Earnings Per Share (Details) (10-K)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Antidilutive Securities Excluded from Computation of Earnings Per Share, Amount</t>
        </is>
      </c>
      <c r="B3" s="6" t="n">
        <v>42203094</v>
      </c>
      <c r="C3" s="6" t="n">
        <v>526124</v>
      </c>
      <c r="D3" s="6" t="n">
        <v>3248666</v>
      </c>
      <c r="E3" s="6" t="n">
        <v>2188624</v>
      </c>
    </row>
    <row r="4">
      <c r="A4" s="4" t="inlineStr">
        <is>
          <t>Selling Agent Warrants [Member]</t>
        </is>
      </c>
    </row>
    <row r="5">
      <c r="A5" s="4" t="inlineStr">
        <is>
          <t>Antidilutive Securities Excluded from Computation of Earnings Per Share, Amount</t>
        </is>
      </c>
      <c r="B5" s="4" t="inlineStr">
        <is>
          <t xml:space="preserve"> </t>
        </is>
      </c>
      <c r="C5" s="6" t="n">
        <v>160492</v>
      </c>
      <c r="D5" s="6" t="n">
        <v>160492</v>
      </c>
      <c r="E5" s="6" t="n">
        <v>160492</v>
      </c>
    </row>
    <row r="6">
      <c r="A6" s="4" t="inlineStr">
        <is>
          <t>Shares Reserved in Exchange for the Cancellation of Certain Non-Voting Membership Interest in Edison Nation Holdings, LLC [Member]</t>
        </is>
      </c>
    </row>
    <row r="7">
      <c r="A7" s="4" t="inlineStr">
        <is>
          <t>Antidilutive Securities Excluded from Computation of Earnings Per Share, Amount</t>
        </is>
      </c>
      <c r="D7" s="4" t="inlineStr">
        <is>
          <t xml:space="preserve"> </t>
        </is>
      </c>
      <c r="E7" s="6" t="n">
        <v>990000</v>
      </c>
    </row>
    <row r="8">
      <c r="A8" s="4" t="inlineStr">
        <is>
          <t>Options [Member]</t>
        </is>
      </c>
    </row>
    <row r="9">
      <c r="A9" s="4" t="inlineStr">
        <is>
          <t>Antidilutive Securities Excluded from Computation of Earnings Per Share, Amount</t>
        </is>
      </c>
      <c r="B9" s="6" t="n">
        <v>80000</v>
      </c>
      <c r="C9" s="6" t="n">
        <v>80000</v>
      </c>
      <c r="D9" s="6" t="n">
        <v>80000</v>
      </c>
      <c r="E9" s="6" t="n">
        <v>80000</v>
      </c>
    </row>
    <row r="10">
      <c r="A10" s="4" t="inlineStr">
        <is>
          <t>Convertible Shares Under Notes Payable[Member]</t>
        </is>
      </c>
    </row>
    <row r="11">
      <c r="A11" s="4" t="inlineStr">
        <is>
          <t>Antidilutive Securities Excluded from Computation of Earnings Per Share, Amount</t>
        </is>
      </c>
      <c r="B11" s="6" t="n">
        <v>2647587</v>
      </c>
      <c r="C11" s="6" t="n">
        <v>285632</v>
      </c>
      <c r="D11" s="6" t="n">
        <v>517073</v>
      </c>
      <c r="E11" s="6" t="n">
        <v>285632</v>
      </c>
    </row>
    <row r="12">
      <c r="A12" s="4" t="inlineStr">
        <is>
          <t>Warrants for Noteholders [Member]</t>
        </is>
      </c>
    </row>
    <row r="13">
      <c r="A13" s="4" t="inlineStr">
        <is>
          <t>Antidilutive Securities Excluded from Computation of Earnings Per Share, Amount</t>
        </is>
      </c>
      <c r="D13" s="6" t="n">
        <v>625000</v>
      </c>
      <c r="E13" s="6" t="n">
        <v>50000</v>
      </c>
    </row>
    <row r="14">
      <c r="A14" s="4" t="inlineStr">
        <is>
          <t>Restricted Stock Units [Member]</t>
        </is>
      </c>
    </row>
    <row r="15">
      <c r="A15" s="4" t="inlineStr">
        <is>
          <t>Antidilutive Securities Excluded from Computation of Earnings Per Share, Amount</t>
        </is>
      </c>
      <c r="D15" s="6" t="n">
        <v>30000</v>
      </c>
      <c r="E15" s="6" t="n">
        <v>210000</v>
      </c>
    </row>
    <row r="16">
      <c r="A16" s="4" t="inlineStr">
        <is>
          <t>Series B Convertible Stock [Member]</t>
        </is>
      </c>
    </row>
    <row r="17">
      <c r="A17" s="4" t="inlineStr">
        <is>
          <t>Antidilutive Securities Excluded from Computation of Earnings Per Share, Amount</t>
        </is>
      </c>
      <c r="D17" s="6" t="n">
        <v>764618</v>
      </c>
      <c r="E17" s="4" t="inlineStr">
        <is>
          <t xml:space="preserve"> </t>
        </is>
      </c>
    </row>
    <row r="18">
      <c r="A18" s="4" t="inlineStr">
        <is>
          <t>Shares to be Issued [Member]</t>
        </is>
      </c>
    </row>
    <row r="19">
      <c r="A19" s="4" t="inlineStr">
        <is>
          <t>Antidilutive Securities Excluded from Computation of Earnings Per Share, Amount</t>
        </is>
      </c>
      <c r="B19" s="6" t="n">
        <v>1608355</v>
      </c>
      <c r="C19" s="4" t="inlineStr">
        <is>
          <t xml:space="preserve"> </t>
        </is>
      </c>
      <c r="D19" s="6" t="n">
        <v>1071483</v>
      </c>
      <c r="E19" s="6" t="n">
        <v>4125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Acquisitions and Divestitures (Details Narrative) - USD ($)</t>
        </is>
      </c>
      <c r="B1" s="2" t="inlineStr">
        <is>
          <t>Jan. 05, 2021</t>
        </is>
      </c>
      <c r="C1" s="2" t="inlineStr">
        <is>
          <t>Nov. 30, 2020</t>
        </is>
      </c>
      <c r="D1" s="2" t="inlineStr">
        <is>
          <t>Nov. 10, 2020</t>
        </is>
      </c>
      <c r="E1" s="2" t="inlineStr">
        <is>
          <t>Sep. 29, 2020</t>
        </is>
      </c>
      <c r="F1" s="2" t="inlineStr">
        <is>
          <t>Jul. 02, 2020</t>
        </is>
      </c>
      <c r="G1" s="2" t="inlineStr">
        <is>
          <t>Jun. 30, 2020</t>
        </is>
      </c>
      <c r="H1" s="2" t="inlineStr">
        <is>
          <t>Mar. 11, 2020</t>
        </is>
      </c>
      <c r="I1" s="2" t="inlineStr">
        <is>
          <t>Feb. 17, 2020</t>
        </is>
      </c>
      <c r="J1" s="2" t="inlineStr">
        <is>
          <t>Nov. 06, 2019</t>
        </is>
      </c>
      <c r="K1" s="2" t="inlineStr">
        <is>
          <t>Mar. 31, 2021</t>
        </is>
      </c>
      <c r="L1" s="2" t="inlineStr">
        <is>
          <t>Dec. 31, 2020</t>
        </is>
      </c>
      <c r="M1" s="2" t="inlineStr">
        <is>
          <t>Dec. 31, 2019</t>
        </is>
      </c>
    </row>
    <row r="2">
      <c r="A2" s="3" t="inlineStr">
        <is>
          <t>Business Acquisition [Line Items]</t>
        </is>
      </c>
    </row>
    <row r="3">
      <c r="A3" s="4" t="inlineStr">
        <is>
          <t>Common stock, shares outstanding</t>
        </is>
      </c>
      <c r="K3" s="6" t="n">
        <v>25685981</v>
      </c>
      <c r="L3" s="6" t="n">
        <v>14471403</v>
      </c>
      <c r="M3" s="6" t="n">
        <v>8015756</v>
      </c>
    </row>
    <row r="4">
      <c r="A4" s="4" t="inlineStr">
        <is>
          <t>Number of shares issued during acquisition, value</t>
        </is>
      </c>
      <c r="K4" s="5" t="n">
        <v>1252500</v>
      </c>
      <c r="L4" s="5" t="n">
        <v>3691338</v>
      </c>
    </row>
    <row r="5">
      <c r="A5" s="4" t="inlineStr">
        <is>
          <t>Number of shares issued for acquisition of assets, value</t>
        </is>
      </c>
      <c r="M5" s="5" t="n">
        <v>98613</v>
      </c>
    </row>
    <row r="6">
      <c r="A6" s="4" t="inlineStr">
        <is>
          <t>HMNRTH LLC [Member]</t>
        </is>
      </c>
    </row>
    <row r="7">
      <c r="A7" s="3" t="inlineStr">
        <is>
          <t>Business Acquisition [Line Items]</t>
        </is>
      </c>
    </row>
    <row r="8">
      <c r="A8" s="4" t="inlineStr">
        <is>
          <t>Number of shares issued for acquisition of assets</t>
        </is>
      </c>
      <c r="H8" s="6" t="n">
        <v>238750</v>
      </c>
    </row>
    <row r="9">
      <c r="A9" s="4" t="inlineStr">
        <is>
          <t>Number of shares issued for acquisition of assets, value</t>
        </is>
      </c>
      <c r="F9" s="5" t="n">
        <v>70850</v>
      </c>
    </row>
    <row r="10">
      <c r="A10" s="4" t="inlineStr">
        <is>
          <t>Uber Mom, LLC [Member]</t>
        </is>
      </c>
    </row>
    <row r="11">
      <c r="A11" s="3" t="inlineStr">
        <is>
          <t>Business Acquisition [Line Items]</t>
        </is>
      </c>
    </row>
    <row r="12">
      <c r="A12" s="4" t="inlineStr">
        <is>
          <t>Number of shares issued for acquisition of assets</t>
        </is>
      </c>
      <c r="J12" s="6" t="n">
        <v>45000</v>
      </c>
    </row>
    <row r="13">
      <c r="A13" s="4" t="inlineStr">
        <is>
          <t>Number of shares issued for acquisition of assets, value</t>
        </is>
      </c>
      <c r="J13" s="5" t="n">
        <v>52352</v>
      </c>
    </row>
    <row r="14">
      <c r="A14" s="4" t="inlineStr">
        <is>
          <t>Common Stock [Member]</t>
        </is>
      </c>
    </row>
    <row r="15">
      <c r="A15" s="3" t="inlineStr">
        <is>
          <t>Business Acquisition [Line Items]</t>
        </is>
      </c>
    </row>
    <row r="16">
      <c r="A16" s="4" t="inlineStr">
        <is>
          <t>Number of shares issued during acquisition</t>
        </is>
      </c>
      <c r="K16" s="6" t="n">
        <v>750000</v>
      </c>
      <c r="L16" s="6" t="n">
        <v>2210382</v>
      </c>
    </row>
    <row r="17">
      <c r="A17" s="4" t="inlineStr">
        <is>
          <t>Common stock, shares outstanding</t>
        </is>
      </c>
      <c r="L17" s="6" t="n">
        <v>14471403</v>
      </c>
      <c r="M17" s="6" t="n">
        <v>8015756</v>
      </c>
    </row>
    <row r="18">
      <c r="A18" s="4" t="inlineStr">
        <is>
          <t>Number of shares issued during acquisition, value</t>
        </is>
      </c>
      <c r="K18" s="5" t="n">
        <v>750</v>
      </c>
      <c r="L18" s="5" t="n">
        <v>2210</v>
      </c>
    </row>
    <row r="19">
      <c r="A19" s="4" t="inlineStr">
        <is>
          <t>Number of shares issued for acquisition of assets</t>
        </is>
      </c>
      <c r="M19" s="6" t="n">
        <v>45000</v>
      </c>
    </row>
    <row r="20">
      <c r="A20" s="4" t="inlineStr">
        <is>
          <t>Number of shares issued for acquisition of assets, value</t>
        </is>
      </c>
      <c r="M20" s="5" t="n">
        <v>45</v>
      </c>
    </row>
    <row r="21">
      <c r="A21" s="4" t="inlineStr">
        <is>
          <t>Common Stock [Member] | Honey Badger Media, LLC [Member]</t>
        </is>
      </c>
    </row>
    <row r="22">
      <c r="A22" s="3" t="inlineStr">
        <is>
          <t>Business Acquisition [Line Items]</t>
        </is>
      </c>
    </row>
    <row r="23">
      <c r="A23" s="4" t="inlineStr">
        <is>
          <t>Number of shares issued for acquisition of assets</t>
        </is>
      </c>
      <c r="B23" s="6" t="n">
        <v>750000</v>
      </c>
      <c r="D23" s="6" t="n">
        <v>750000</v>
      </c>
    </row>
    <row r="24">
      <c r="A24" s="4" t="inlineStr">
        <is>
          <t>Number of shares issued for acquisition of assets, value</t>
        </is>
      </c>
      <c r="D24" s="5" t="n">
        <v>300000</v>
      </c>
    </row>
    <row r="25">
      <c r="A25" s="4" t="inlineStr">
        <is>
          <t>Purchase Agreement [Member] | Cloud B Shares [Member]</t>
        </is>
      </c>
    </row>
    <row r="26">
      <c r="A26" s="3" t="inlineStr">
        <is>
          <t>Business Acquisition [Line Items]</t>
        </is>
      </c>
    </row>
    <row r="27">
      <c r="A27" s="4" t="inlineStr">
        <is>
          <t>Number of shares issued during acquisition</t>
        </is>
      </c>
      <c r="I27" s="6" t="n">
        <v>80065</v>
      </c>
    </row>
    <row r="28">
      <c r="A28" s="4" t="inlineStr">
        <is>
          <t>Share issued price per share</t>
        </is>
      </c>
      <c r="I28" s="5" t="n">
        <v>1</v>
      </c>
    </row>
    <row r="29">
      <c r="A29" s="4" t="inlineStr">
        <is>
          <t>Ownership interest</t>
        </is>
      </c>
      <c r="I29" s="4" t="inlineStr">
        <is>
          <t>72.15%</t>
        </is>
      </c>
    </row>
    <row r="30">
      <c r="A30" s="4" t="inlineStr">
        <is>
          <t>Common stock, shares outstanding</t>
        </is>
      </c>
      <c r="I30" s="6" t="n">
        <v>110964</v>
      </c>
    </row>
    <row r="31">
      <c r="A31" s="4" t="inlineStr">
        <is>
          <t>Number of shares issued</t>
        </is>
      </c>
      <c r="I31" s="6" t="n">
        <v>80065</v>
      </c>
    </row>
    <row r="32">
      <c r="A32" s="4" t="inlineStr">
        <is>
          <t>Indemnification Agreement [Member] | Pearl 33 Holdings, LLC [Member]</t>
        </is>
      </c>
    </row>
    <row r="33">
      <c r="A33" s="3" t="inlineStr">
        <is>
          <t>Business Acquisition [Line Items]</t>
        </is>
      </c>
    </row>
    <row r="34">
      <c r="A34" s="4" t="inlineStr">
        <is>
          <t>Number of shares issued during acquisition</t>
        </is>
      </c>
      <c r="G34" s="6" t="n">
        <v>150000</v>
      </c>
    </row>
    <row r="35">
      <c r="A35" s="4" t="inlineStr">
        <is>
          <t>Number of shares issued during acquisition, value</t>
        </is>
      </c>
      <c r="G35" s="5" t="n">
        <v>405000</v>
      </c>
    </row>
    <row r="36">
      <c r="A36" s="4" t="inlineStr">
        <is>
          <t>Stock Exchange Agreement [Member] | Jupiter Wellness, Inc. [Member]</t>
        </is>
      </c>
    </row>
    <row r="37">
      <c r="A37" s="3" t="inlineStr">
        <is>
          <t>Business Acquisition [Line Items]</t>
        </is>
      </c>
    </row>
    <row r="38">
      <c r="A38" s="4" t="inlineStr">
        <is>
          <t>Consideration shares</t>
        </is>
      </c>
      <c r="C38" s="6" t="n">
        <v>200000</v>
      </c>
    </row>
    <row r="39">
      <c r="A39" s="4" t="inlineStr">
        <is>
          <t>Purchase and Sale Agreement [Member] | Common Stock [Member] | Seller [Member]</t>
        </is>
      </c>
    </row>
    <row r="40">
      <c r="A40" s="3" t="inlineStr">
        <is>
          <t>Business Acquisition [Line Items]</t>
        </is>
      </c>
    </row>
    <row r="41">
      <c r="A41" s="4" t="inlineStr">
        <is>
          <t>Number of shares issued during acquisition</t>
        </is>
      </c>
      <c r="E41" s="6" t="n">
        <v>2210382</v>
      </c>
    </row>
    <row r="42">
      <c r="A42" s="4" t="inlineStr">
        <is>
          <t>Cumulative revenue</t>
        </is>
      </c>
      <c r="E42" s="5" t="n">
        <v>10000000</v>
      </c>
    </row>
    <row r="43">
      <c r="A43" s="4" t="inlineStr">
        <is>
          <t>Number of shares issued</t>
        </is>
      </c>
      <c r="E43" s="6" t="n">
        <v>125000</v>
      </c>
    </row>
    <row r="44">
      <c r="A44" s="4" t="inlineStr">
        <is>
          <t>Purchase and Sale Agreement [Member] | Preferred Stock [Member] | Seller [Member]</t>
        </is>
      </c>
    </row>
    <row r="45">
      <c r="A45" s="3" t="inlineStr">
        <is>
          <t>Business Acquisition [Line Items]</t>
        </is>
      </c>
    </row>
    <row r="46">
      <c r="A46" s="4" t="inlineStr">
        <is>
          <t>Number of shares issued during acquisition</t>
        </is>
      </c>
      <c r="E46" s="6" t="n">
        <v>7646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quisitions and Divestitures (Details Narrative) (10-K) - USD ($)</t>
        </is>
      </c>
      <c r="B1" s="2" t="inlineStr">
        <is>
          <t>Nov. 30, 2020</t>
        </is>
      </c>
      <c r="C1" s="2" t="inlineStr">
        <is>
          <t>Sep. 29, 2020</t>
        </is>
      </c>
      <c r="D1" s="2" t="inlineStr">
        <is>
          <t>Jul. 02, 2020</t>
        </is>
      </c>
      <c r="E1" s="2" t="inlineStr">
        <is>
          <t>Jun. 30, 2020</t>
        </is>
      </c>
      <c r="F1" s="2" t="inlineStr">
        <is>
          <t>Mar. 11, 2020</t>
        </is>
      </c>
      <c r="G1" s="2" t="inlineStr">
        <is>
          <t>Feb. 17, 2020</t>
        </is>
      </c>
      <c r="H1" s="2" t="inlineStr">
        <is>
          <t>Nov. 06, 2019</t>
        </is>
      </c>
      <c r="I1" s="2" t="inlineStr">
        <is>
          <t>Mar. 31, 2021</t>
        </is>
      </c>
      <c r="J1" s="2" t="inlineStr">
        <is>
          <t>Dec. 31, 2020</t>
        </is>
      </c>
      <c r="K1" s="2" t="inlineStr">
        <is>
          <t>Dec. 31, 2019</t>
        </is>
      </c>
      <c r="L1" s="2" t="inlineStr">
        <is>
          <t>Aug. 23, 2019</t>
        </is>
      </c>
    </row>
    <row r="2">
      <c r="A2" s="3" t="inlineStr">
        <is>
          <t>Business Acquisition [Line Items]</t>
        </is>
      </c>
    </row>
    <row r="3">
      <c r="A3" s="4" t="inlineStr">
        <is>
          <t>Common stock, shares outstanding</t>
        </is>
      </c>
      <c r="I3" s="6" t="n">
        <v>25685981</v>
      </c>
      <c r="J3" s="6" t="n">
        <v>14471403</v>
      </c>
      <c r="K3" s="6" t="n">
        <v>8015756</v>
      </c>
    </row>
    <row r="4">
      <c r="A4" s="4" t="inlineStr">
        <is>
          <t>Number of shares issued during acquisition, value</t>
        </is>
      </c>
      <c r="I4" s="5" t="n">
        <v>1252500</v>
      </c>
      <c r="J4" s="5" t="n">
        <v>3691338</v>
      </c>
    </row>
    <row r="5">
      <c r="A5" s="4" t="inlineStr">
        <is>
          <t>Number of shares issued for acquisition of assets, value</t>
        </is>
      </c>
      <c r="K5" s="5" t="n">
        <v>98613</v>
      </c>
    </row>
    <row r="6">
      <c r="A6" s="4" t="inlineStr">
        <is>
          <t>Common Stock [Member]</t>
        </is>
      </c>
    </row>
    <row r="7">
      <c r="A7" s="3" t="inlineStr">
        <is>
          <t>Business Acquisition [Line Items]</t>
        </is>
      </c>
    </row>
    <row r="8">
      <c r="A8" s="4" t="inlineStr">
        <is>
          <t>Common stock, shares outstanding</t>
        </is>
      </c>
      <c r="J8" s="6" t="n">
        <v>14471403</v>
      </c>
      <c r="K8" s="6" t="n">
        <v>8015756</v>
      </c>
    </row>
    <row r="9">
      <c r="A9" s="4" t="inlineStr">
        <is>
          <t>Number of shares issued during acquisition</t>
        </is>
      </c>
      <c r="I9" s="6" t="n">
        <v>750000</v>
      </c>
      <c r="J9" s="6" t="n">
        <v>2210382</v>
      </c>
    </row>
    <row r="10">
      <c r="A10" s="4" t="inlineStr">
        <is>
          <t>Number of shares issued during acquisition, value</t>
        </is>
      </c>
      <c r="I10" s="5" t="n">
        <v>750</v>
      </c>
      <c r="J10" s="5" t="n">
        <v>2210</v>
      </c>
    </row>
    <row r="11">
      <c r="A11" s="4" t="inlineStr">
        <is>
          <t>Number of shares issued for acquisition of assets</t>
        </is>
      </c>
      <c r="K11" s="6" t="n">
        <v>45000</v>
      </c>
    </row>
    <row r="12">
      <c r="A12" s="4" t="inlineStr">
        <is>
          <t>Number of shares issued for acquisition of assets, value</t>
        </is>
      </c>
      <c r="K12" s="5" t="n">
        <v>45</v>
      </c>
    </row>
    <row r="13">
      <c r="A13" s="4" t="inlineStr">
        <is>
          <t>HMNRTH LLC [Member]</t>
        </is>
      </c>
    </row>
    <row r="14">
      <c r="A14" s="3" t="inlineStr">
        <is>
          <t>Business Acquisition [Line Items]</t>
        </is>
      </c>
    </row>
    <row r="15">
      <c r="A15" s="4" t="inlineStr">
        <is>
          <t>Number of shares issued for acquisition of assets</t>
        </is>
      </c>
      <c r="F15" s="6" t="n">
        <v>238750</v>
      </c>
    </row>
    <row r="16">
      <c r="A16" s="4" t="inlineStr">
        <is>
          <t>Number of shares issued for acquisition of assets, value</t>
        </is>
      </c>
      <c r="D16" s="5" t="n">
        <v>70850</v>
      </c>
    </row>
    <row r="17">
      <c r="A17" s="4" t="inlineStr">
        <is>
          <t>ED Roses, LLC [Member]</t>
        </is>
      </c>
    </row>
    <row r="18">
      <c r="A18" s="3" t="inlineStr">
        <is>
          <t>Business Acquisition [Line Items]</t>
        </is>
      </c>
    </row>
    <row r="19">
      <c r="A19" s="4" t="inlineStr">
        <is>
          <t>Business acquisition, percentage of voting interests acquired</t>
        </is>
      </c>
      <c r="L19" s="4" t="inlineStr">
        <is>
          <t>50.00%</t>
        </is>
      </c>
    </row>
    <row r="20">
      <c r="A20" s="4" t="inlineStr">
        <is>
          <t>Uber Mom, LLC [Member]</t>
        </is>
      </c>
    </row>
    <row r="21">
      <c r="A21" s="3" t="inlineStr">
        <is>
          <t>Business Acquisition [Line Items]</t>
        </is>
      </c>
    </row>
    <row r="22">
      <c r="A22" s="4" t="inlineStr">
        <is>
          <t>Number of shares issued for acquisition of assets</t>
        </is>
      </c>
      <c r="H22" s="6" t="n">
        <v>45000</v>
      </c>
    </row>
    <row r="23">
      <c r="A23" s="4" t="inlineStr">
        <is>
          <t>Number of shares issued for acquisition of assets, value</t>
        </is>
      </c>
      <c r="H23" s="5" t="n">
        <v>52352</v>
      </c>
    </row>
    <row r="24">
      <c r="A24" s="4" t="inlineStr">
        <is>
          <t>Purchase Agreement [Member] | Cloud B Shares [Member]</t>
        </is>
      </c>
    </row>
    <row r="25">
      <c r="A25" s="3" t="inlineStr">
        <is>
          <t>Business Acquisition [Line Items]</t>
        </is>
      </c>
    </row>
    <row r="26">
      <c r="A26" s="4" t="inlineStr">
        <is>
          <t>Stock issued during period, shares</t>
        </is>
      </c>
      <c r="G26" s="6" t="n">
        <v>80065</v>
      </c>
    </row>
    <row r="27">
      <c r="A27" s="4" t="inlineStr">
        <is>
          <t>Share issued price per share</t>
        </is>
      </c>
      <c r="G27" s="5" t="n">
        <v>1</v>
      </c>
    </row>
    <row r="28">
      <c r="A28" s="4" t="inlineStr">
        <is>
          <t>Ownership interest</t>
        </is>
      </c>
      <c r="G28" s="4" t="inlineStr">
        <is>
          <t>72.15%</t>
        </is>
      </c>
    </row>
    <row r="29">
      <c r="A29" s="4" t="inlineStr">
        <is>
          <t>Common stock, shares outstanding</t>
        </is>
      </c>
      <c r="G29" s="6" t="n">
        <v>110964</v>
      </c>
    </row>
    <row r="30">
      <c r="A30" s="4" t="inlineStr">
        <is>
          <t>Number of shares issued during acquisition</t>
        </is>
      </c>
      <c r="G30" s="6" t="n">
        <v>80065</v>
      </c>
    </row>
    <row r="31">
      <c r="A31" s="4" t="inlineStr">
        <is>
          <t>Indemnification Agreement [Member] | Pearl 33 Holdings, LLC [Member]</t>
        </is>
      </c>
    </row>
    <row r="32">
      <c r="A32" s="3" t="inlineStr">
        <is>
          <t>Business Acquisition [Line Items]</t>
        </is>
      </c>
    </row>
    <row r="33">
      <c r="A33" s="4" t="inlineStr">
        <is>
          <t>Number of shares issued during acquisition</t>
        </is>
      </c>
      <c r="E33" s="6" t="n">
        <v>150000</v>
      </c>
    </row>
    <row r="34">
      <c r="A34" s="4" t="inlineStr">
        <is>
          <t>Number of shares issued during acquisition, value</t>
        </is>
      </c>
      <c r="E34" s="5" t="n">
        <v>405000</v>
      </c>
    </row>
    <row r="35">
      <c r="A35" s="4" t="inlineStr">
        <is>
          <t>Stock Exchange Agreement [Member] | Sellers [Member]</t>
        </is>
      </c>
    </row>
    <row r="36">
      <c r="A36" s="3" t="inlineStr">
        <is>
          <t>Business Acquisition [Line Items]</t>
        </is>
      </c>
    </row>
    <row r="37">
      <c r="A37" s="4" t="inlineStr">
        <is>
          <t>Stock issued during period, shares</t>
        </is>
      </c>
      <c r="C37" s="6" t="n">
        <v>125000</v>
      </c>
    </row>
    <row r="38">
      <c r="A38" s="4" t="inlineStr">
        <is>
          <t>Cumulative revenue</t>
        </is>
      </c>
      <c r="C38" s="5" t="n">
        <v>10000000</v>
      </c>
    </row>
    <row r="39">
      <c r="A39" s="4" t="inlineStr">
        <is>
          <t>Stock Exchange Agreement [Member] | Sellers [Member] | Common Stock [Member]</t>
        </is>
      </c>
    </row>
    <row r="40">
      <c r="A40" s="3" t="inlineStr">
        <is>
          <t>Business Acquisition [Line Items]</t>
        </is>
      </c>
    </row>
    <row r="41">
      <c r="A41" s="4" t="inlineStr">
        <is>
          <t>Number of shares issued during acquisition</t>
        </is>
      </c>
      <c r="C41" s="6" t="n">
        <v>2210382</v>
      </c>
    </row>
    <row r="42">
      <c r="A42" s="4" t="inlineStr">
        <is>
          <t>Stock Exchange Agreement [Member] | Sellers [Member] | Preferred Stock [Member]</t>
        </is>
      </c>
    </row>
    <row r="43">
      <c r="A43" s="3" t="inlineStr">
        <is>
          <t>Business Acquisition [Line Items]</t>
        </is>
      </c>
    </row>
    <row r="44">
      <c r="A44" s="4" t="inlineStr">
        <is>
          <t>Number of shares issued during acquisition</t>
        </is>
      </c>
      <c r="C44" s="6" t="n">
        <v>764618</v>
      </c>
    </row>
    <row r="45">
      <c r="A45" s="4" t="inlineStr">
        <is>
          <t>Stock Exchange Agreement [Member] | SRM Entertainment, LTD [Member] | Restricted Stock [Member]</t>
        </is>
      </c>
    </row>
    <row r="46">
      <c r="A46" s="3" t="inlineStr">
        <is>
          <t>Business Acquisition [Line Items]</t>
        </is>
      </c>
    </row>
    <row r="47">
      <c r="A47" s="4" t="inlineStr">
        <is>
          <t>Business acquisition number of shares acquired</t>
        </is>
      </c>
      <c r="B47" s="6" t="n">
        <v>2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Schedule of Business Combination of Assets and Liabilities (Details)</t>
        </is>
      </c>
      <c r="B1" s="2" t="inlineStr">
        <is>
          <t>Feb. 17, 2020USD ($)</t>
        </is>
      </c>
    </row>
    <row r="2">
      <c r="A2" s="3" t="inlineStr">
        <is>
          <t>Business Combinations [Abstract]</t>
        </is>
      </c>
    </row>
    <row r="3">
      <c r="A3" s="4" t="inlineStr">
        <is>
          <t>Accounts payable</t>
        </is>
      </c>
      <c r="B3" s="5" t="n">
        <v>4005605</v>
      </c>
    </row>
    <row r="4">
      <c r="A4" s="4" t="inlineStr">
        <is>
          <t>Accrued Expenses</t>
        </is>
      </c>
      <c r="B4" s="6" t="n">
        <v>370289</v>
      </c>
    </row>
    <row r="5">
      <c r="A5" s="4" t="inlineStr">
        <is>
          <t>Income Tax Payable</t>
        </is>
      </c>
      <c r="B5" s="6" t="n">
        <v>14473</v>
      </c>
    </row>
    <row r="6">
      <c r="A6" s="4" t="inlineStr">
        <is>
          <t>Notes Payable</t>
        </is>
      </c>
      <c r="B6" s="6" t="n">
        <v>900000</v>
      </c>
    </row>
    <row r="7">
      <c r="A7" s="4" t="inlineStr">
        <is>
          <t>Non-Controlling Interest</t>
        </is>
      </c>
      <c r="B7" s="6" t="n">
        <v>26393</v>
      </c>
    </row>
    <row r="8">
      <c r="A8" s="4" t="inlineStr">
        <is>
          <t>Shares to be issued to Buyer</t>
        </is>
      </c>
      <c r="B8" s="6" t="n">
        <v>-405000</v>
      </c>
    </row>
    <row r="9">
      <c r="A9" s="4" t="inlineStr">
        <is>
          <t>Gain on divestiture</t>
        </is>
      </c>
      <c r="B9" s="5" t="n">
        <v>49117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Schedule of Business Combination of Assets and Liabilities (Details) (10-K)</t>
        </is>
      </c>
      <c r="B1" s="2" t="inlineStr">
        <is>
          <t>Feb. 17, 2020USD ($)</t>
        </is>
      </c>
    </row>
    <row r="2">
      <c r="A2" s="3" t="inlineStr">
        <is>
          <t>Business Combinations [Abstract]</t>
        </is>
      </c>
    </row>
    <row r="3">
      <c r="A3" s="4" t="inlineStr">
        <is>
          <t>Accounts payable</t>
        </is>
      </c>
      <c r="B3" s="5" t="n">
        <v>4005605</v>
      </c>
    </row>
    <row r="4">
      <c r="A4" s="4" t="inlineStr">
        <is>
          <t>Accrued Expenses</t>
        </is>
      </c>
      <c r="B4" s="6" t="n">
        <v>370289</v>
      </c>
    </row>
    <row r="5">
      <c r="A5" s="4" t="inlineStr">
        <is>
          <t>Income Tax Payable</t>
        </is>
      </c>
      <c r="B5" s="6" t="n">
        <v>14473</v>
      </c>
    </row>
    <row r="6">
      <c r="A6" s="4" t="inlineStr">
        <is>
          <t>Notes Payable</t>
        </is>
      </c>
      <c r="B6" s="6" t="n">
        <v>900000</v>
      </c>
    </row>
    <row r="7">
      <c r="A7" s="4" t="inlineStr">
        <is>
          <t>Non-Controlling Interest</t>
        </is>
      </c>
      <c r="B7" s="6" t="n">
        <v>26393</v>
      </c>
    </row>
    <row r="8">
      <c r="A8" s="4" t="inlineStr">
        <is>
          <t>Shares to be issued to Buyer</t>
        </is>
      </c>
      <c r="B8" s="6" t="n">
        <v>-405000</v>
      </c>
    </row>
    <row r="9">
      <c r="A9" s="4" t="inlineStr">
        <is>
          <t>Gain on divestiture</t>
        </is>
      </c>
      <c r="B9" s="5" t="n">
        <v>49117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Summary of the Aggregate Purchase Price Consideration Paid (Details) (10-K) - USD ($)</t>
        </is>
      </c>
      <c r="B1" s="2" t="inlineStr">
        <is>
          <t>12 Months Ended</t>
        </is>
      </c>
    </row>
    <row r="2">
      <c r="B2" s="2" t="inlineStr">
        <is>
          <t>Dec. 31, 2020</t>
        </is>
      </c>
      <c r="C2" s="2" t="inlineStr">
        <is>
          <t>Dec. 31, 2019</t>
        </is>
      </c>
    </row>
    <row r="3">
      <c r="A3" s="4" t="inlineStr">
        <is>
          <t>Uber Mom [Member]</t>
        </is>
      </c>
    </row>
    <row r="4">
      <c r="A4" s="3" t="inlineStr">
        <is>
          <t>Business Acquisition [Line Items]</t>
        </is>
      </c>
    </row>
    <row r="5">
      <c r="A5" s="4" t="inlineStr">
        <is>
          <t>Cash paid</t>
        </is>
      </c>
      <c r="C5" s="5" t="n">
        <v>52352</v>
      </c>
    </row>
    <row r="6">
      <c r="A6" s="4" t="inlineStr">
        <is>
          <t>Fair value of issued common shares</t>
        </is>
      </c>
      <c r="C6" s="6" t="n">
        <v>98613</v>
      </c>
    </row>
    <row r="7">
      <c r="A7" s="4" t="inlineStr">
        <is>
          <t>Purchase consideration</t>
        </is>
      </c>
      <c r="C7" s="5" t="n">
        <v>150965</v>
      </c>
    </row>
    <row r="8">
      <c r="A8" s="4" t="inlineStr">
        <is>
          <t>TBD Safety, LLC [Member]</t>
        </is>
      </c>
    </row>
    <row r="9">
      <c r="A9" s="3" t="inlineStr">
        <is>
          <t>Business Acquisition [Line Items]</t>
        </is>
      </c>
    </row>
    <row r="10">
      <c r="A10" s="4" t="inlineStr">
        <is>
          <t>Fair value of issued common shares</t>
        </is>
      </c>
      <c r="B10" s="5" t="n">
        <v>4203632</v>
      </c>
    </row>
    <row r="11">
      <c r="A11" s="4" t="inlineStr">
        <is>
          <t>Fair value of issued preferred shares</t>
        </is>
      </c>
      <c r="B11" s="6" t="n">
        <v>764618</v>
      </c>
    </row>
    <row r="12">
      <c r="A12" s="4" t="inlineStr">
        <is>
          <t>Fair value of contingent consideration</t>
        </is>
      </c>
      <c r="B12" s="6" t="n">
        <v>200000</v>
      </c>
    </row>
    <row r="13">
      <c r="A13" s="4" t="inlineStr">
        <is>
          <t>Purchase consideration</t>
        </is>
      </c>
      <c r="B13" s="5" t="n">
        <v>51682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ash Flow from Operating Activities</t>
        </is>
      </c>
    </row>
    <row r="4">
      <c r="A4" s="4" t="inlineStr">
        <is>
          <t>Net income (loss) attributable to Vinco Ventures, Inc.</t>
        </is>
      </c>
      <c r="B4" s="5" t="n">
        <v>-62291354</v>
      </c>
      <c r="C4" s="5" t="n">
        <v>-3397575</v>
      </c>
      <c r="D4" s="5" t="n">
        <v>-5752718</v>
      </c>
      <c r="E4" s="5" t="n">
        <v>-12919069</v>
      </c>
    </row>
    <row r="5">
      <c r="A5" s="4" t="inlineStr">
        <is>
          <t>Net income attributable to noncontrolling interests</t>
        </is>
      </c>
      <c r="B5" s="6" t="n">
        <v>28034</v>
      </c>
      <c r="C5" s="4" t="inlineStr">
        <is>
          <t xml:space="preserve"> </t>
        </is>
      </c>
      <c r="D5" s="6" t="n">
        <v>-554382</v>
      </c>
      <c r="E5" s="6" t="n">
        <v>-1269274</v>
      </c>
    </row>
    <row r="6">
      <c r="A6" s="4" t="inlineStr">
        <is>
          <t>Net income (loss)</t>
        </is>
      </c>
      <c r="B6" s="6" t="n">
        <v>-62263320</v>
      </c>
      <c r="C6" s="6" t="n">
        <v>-3397575</v>
      </c>
      <c r="D6" s="6" t="n">
        <v>-6307100</v>
      </c>
      <c r="E6" s="6" t="n">
        <v>-14188343</v>
      </c>
    </row>
    <row r="7">
      <c r="A7" s="3" t="inlineStr">
        <is>
          <t>Adjustments to reconcile net (income) loss to net cash used in operating activities:</t>
        </is>
      </c>
    </row>
    <row r="8">
      <c r="A8" s="4" t="inlineStr">
        <is>
          <t>Discontinued operations</t>
        </is>
      </c>
      <c r="B8" s="6" t="n">
        <v>-178200</v>
      </c>
      <c r="C8" s="6" t="n">
        <v>4667067</v>
      </c>
    </row>
    <row r="9">
      <c r="A9" s="4" t="inlineStr">
        <is>
          <t>Depreciation and amortization</t>
        </is>
      </c>
      <c r="B9" s="6" t="n">
        <v>445541</v>
      </c>
      <c r="C9" s="6" t="n">
        <v>316299</v>
      </c>
      <c r="D9" s="6" t="n">
        <v>1353822</v>
      </c>
      <c r="E9" s="6" t="n">
        <v>1284251</v>
      </c>
    </row>
    <row r="10">
      <c r="A10" s="4" t="inlineStr">
        <is>
          <t>Amortization of financing costs</t>
        </is>
      </c>
      <c r="B10" s="6" t="n">
        <v>12418930</v>
      </c>
      <c r="C10" s="6" t="n">
        <v>570636</v>
      </c>
      <c r="D10" s="6" t="n">
        <v>2357879</v>
      </c>
      <c r="E10" s="6" t="n">
        <v>944437</v>
      </c>
    </row>
    <row r="11">
      <c r="A11" s="4" t="inlineStr">
        <is>
          <t>Stock-based compensation</t>
        </is>
      </c>
      <c r="B11" s="6" t="n">
        <v>8697502</v>
      </c>
      <c r="C11" s="6" t="n">
        <v>1319511</v>
      </c>
      <c r="D11" s="6" t="n">
        <v>3241554</v>
      </c>
      <c r="E11" s="6" t="n">
        <v>2299915</v>
      </c>
    </row>
    <row r="12">
      <c r="A12" s="4" t="inlineStr">
        <is>
          <t>Amortization of right of use asset</t>
        </is>
      </c>
      <c r="B12" s="6" t="n">
        <v>24163</v>
      </c>
      <c r="C12" s="6" t="n">
        <v>77823</v>
      </c>
      <c r="D12" s="6" t="n">
        <v>579066</v>
      </c>
      <c r="E12" s="6" t="n">
        <v>295106</v>
      </c>
    </row>
    <row r="13">
      <c r="A13" s="4" t="inlineStr">
        <is>
          <t>Gain on divestiture</t>
        </is>
      </c>
      <c r="B13" s="4" t="inlineStr">
        <is>
          <t xml:space="preserve"> </t>
        </is>
      </c>
      <c r="C13" s="6" t="n">
        <v>-4911760</v>
      </c>
      <c r="D13" s="6" t="n">
        <v>-4911761</v>
      </c>
      <c r="E13" s="4" t="inlineStr">
        <is>
          <t xml:space="preserve"> </t>
        </is>
      </c>
    </row>
    <row r="14">
      <c r="A14" s="4" t="inlineStr">
        <is>
          <t>Change in fair value of earnout</t>
        </is>
      </c>
      <c r="D14" s="4" t="inlineStr">
        <is>
          <t xml:space="preserve"> </t>
        </is>
      </c>
      <c r="E14" s="6" t="n">
        <v>-520000</v>
      </c>
    </row>
    <row r="15">
      <c r="A15" s="4" t="inlineStr">
        <is>
          <t>Change in fair value of short-term investments</t>
        </is>
      </c>
      <c r="B15" s="6" t="n">
        <v>70000</v>
      </c>
      <c r="C15" s="4" t="inlineStr">
        <is>
          <t xml:space="preserve"> </t>
        </is>
      </c>
      <c r="D15" s="6" t="n">
        <v>22000</v>
      </c>
      <c r="E15" s="4" t="inlineStr">
        <is>
          <t xml:space="preserve"> </t>
        </is>
      </c>
    </row>
    <row r="16">
      <c r="A16" s="4" t="inlineStr">
        <is>
          <t>Loss on issuance of warrants</t>
        </is>
      </c>
      <c r="B16" s="6" t="n">
        <v>75156534</v>
      </c>
      <c r="C16" s="4" t="inlineStr">
        <is>
          <t xml:space="preserve"> </t>
        </is>
      </c>
    </row>
    <row r="17">
      <c r="A17" s="4" t="inlineStr">
        <is>
          <t>Change in fair value of warrant liability</t>
        </is>
      </c>
      <c r="B17" s="6" t="n">
        <v>-36381542</v>
      </c>
      <c r="C17" s="4" t="inlineStr">
        <is>
          <t xml:space="preserve"> </t>
        </is>
      </c>
    </row>
    <row r="18">
      <c r="A18" s="4" t="inlineStr">
        <is>
          <t>Impairment of goodwill</t>
        </is>
      </c>
      <c r="D18" s="4" t="inlineStr">
        <is>
          <t xml:space="preserve"> </t>
        </is>
      </c>
      <c r="E18" s="6" t="n">
        <v>4443000</v>
      </c>
    </row>
    <row r="19">
      <c r="A19" s="4" t="inlineStr">
        <is>
          <t>Deferred tax liability</t>
        </is>
      </c>
      <c r="D19" s="4" t="inlineStr">
        <is>
          <t xml:space="preserve"> </t>
        </is>
      </c>
      <c r="E19" s="6" t="n">
        <v>-341</v>
      </c>
    </row>
    <row r="20">
      <c r="A20" s="4" t="inlineStr">
        <is>
          <t>Reserve for bad debts</t>
        </is>
      </c>
      <c r="D20" s="6" t="n">
        <v>145690</v>
      </c>
      <c r="E20" s="4" t="inlineStr">
        <is>
          <t xml:space="preserve"> </t>
        </is>
      </c>
    </row>
    <row r="21">
      <c r="A21" s="4" t="inlineStr">
        <is>
          <t>Reserve for obsolescence</t>
        </is>
      </c>
      <c r="D21" s="6" t="n">
        <v>166560</v>
      </c>
      <c r="E21" s="4" t="inlineStr">
        <is>
          <t xml:space="preserve"> </t>
        </is>
      </c>
    </row>
    <row r="22">
      <c r="A22" s="3" t="inlineStr">
        <is>
          <t>Changes in assets and liabilities:</t>
        </is>
      </c>
    </row>
    <row r="23">
      <c r="A23" s="4" t="inlineStr">
        <is>
          <t>Accounts receivable</t>
        </is>
      </c>
      <c r="B23" s="6" t="n">
        <v>-494130</v>
      </c>
      <c r="C23" s="6" t="n">
        <v>64359</v>
      </c>
      <c r="D23" s="6" t="n">
        <v>-444687</v>
      </c>
      <c r="E23" s="6" t="n">
        <v>-73437</v>
      </c>
    </row>
    <row r="24">
      <c r="A24" s="4" t="inlineStr">
        <is>
          <t>Inventory</t>
        </is>
      </c>
      <c r="B24" s="6" t="n">
        <v>-215717</v>
      </c>
      <c r="C24" s="6" t="n">
        <v>69089</v>
      </c>
      <c r="D24" s="6" t="n">
        <v>-97873</v>
      </c>
      <c r="E24" s="6" t="n">
        <v>-397673</v>
      </c>
    </row>
    <row r="25">
      <c r="A25" s="4" t="inlineStr">
        <is>
          <t>Prepaid expenses and other current assets</t>
        </is>
      </c>
      <c r="B25" s="6" t="n">
        <v>139635</v>
      </c>
      <c r="C25" s="6" t="n">
        <v>33441</v>
      </c>
      <c r="D25" s="6" t="n">
        <v>7276</v>
      </c>
      <c r="E25" s="6" t="n">
        <v>-720240</v>
      </c>
    </row>
    <row r="26">
      <c r="A26" s="4" t="inlineStr">
        <is>
          <t>Accounts payable</t>
        </is>
      </c>
      <c r="B26" s="6" t="n">
        <v>-804282</v>
      </c>
      <c r="C26" s="6" t="n">
        <v>-215320</v>
      </c>
      <c r="D26" s="6" t="n">
        <v>2055055</v>
      </c>
      <c r="E26" s="6" t="n">
        <v>1356873</v>
      </c>
    </row>
    <row r="27">
      <c r="A27" s="4" t="inlineStr">
        <is>
          <t>Accrued expenses and other current liabilities</t>
        </is>
      </c>
      <c r="B27" s="6" t="n">
        <v>-714500</v>
      </c>
      <c r="C27" s="6" t="n">
        <v>335815</v>
      </c>
      <c r="D27" s="6" t="n">
        <v>155815</v>
      </c>
      <c r="E27" s="6" t="n">
        <v>511842</v>
      </c>
    </row>
    <row r="28">
      <c r="A28" s="4" t="inlineStr">
        <is>
          <t>Operating lease liabilities</t>
        </is>
      </c>
      <c r="B28" s="6" t="n">
        <v>-23723</v>
      </c>
      <c r="C28" s="6" t="n">
        <v>-74776</v>
      </c>
      <c r="D28" s="6" t="n">
        <v>-598937</v>
      </c>
      <c r="E28" s="6" t="n">
        <v>-272779</v>
      </c>
    </row>
    <row r="29">
      <c r="A29" s="4" t="inlineStr">
        <is>
          <t>Due from related party</t>
        </is>
      </c>
      <c r="B29" s="6" t="n">
        <v>-17001</v>
      </c>
      <c r="C29" s="6" t="n">
        <v>-8115</v>
      </c>
      <c r="D29" s="6" t="n">
        <v>15200</v>
      </c>
      <c r="E29" s="6" t="n">
        <v>395300</v>
      </c>
    </row>
    <row r="30">
      <c r="A30" s="4" t="inlineStr">
        <is>
          <t>Net cash provided by (used in) operating activities from continuing operations</t>
        </is>
      </c>
      <c r="D30" s="6" t="n">
        <v>-2260441</v>
      </c>
      <c r="E30" s="6" t="n">
        <v>-4641748</v>
      </c>
    </row>
    <row r="31">
      <c r="A31" s="4" t="inlineStr">
        <is>
          <t>Net cash provided by (used in) operating activities in discontinued operations</t>
        </is>
      </c>
      <c r="D31" s="6" t="n">
        <v>-178485</v>
      </c>
      <c r="E31" s="6" t="n">
        <v>-394707</v>
      </c>
    </row>
    <row r="32">
      <c r="A32" s="4" t="inlineStr">
        <is>
          <t>Net cash provided by (used in) operating activities</t>
        </is>
      </c>
      <c r="B32" s="6" t="n">
        <v>-4140110</v>
      </c>
      <c r="C32" s="6" t="n">
        <v>-1153506</v>
      </c>
      <c r="D32" s="6" t="n">
        <v>-2438926</v>
      </c>
      <c r="E32" s="6" t="n">
        <v>-5036455</v>
      </c>
    </row>
    <row r="33">
      <c r="A33" s="3" t="inlineStr">
        <is>
          <t>Cash Flows from Investing Activities</t>
        </is>
      </c>
    </row>
    <row r="34">
      <c r="A34" s="4" t="inlineStr">
        <is>
          <t>Purchases of property and equipment</t>
        </is>
      </c>
      <c r="B34" s="6" t="n">
        <v>-18228</v>
      </c>
      <c r="C34" s="6" t="n">
        <v>-31918</v>
      </c>
      <c r="D34" s="6" t="n">
        <v>-276478</v>
      </c>
      <c r="E34" s="6" t="n">
        <v>-151502</v>
      </c>
    </row>
    <row r="35">
      <c r="A35" s="4" t="inlineStr">
        <is>
          <t>Equity method investment</t>
        </is>
      </c>
      <c r="B35" s="6" t="n">
        <v>-7000000</v>
      </c>
      <c r="C35" s="4" t="inlineStr">
        <is>
          <t xml:space="preserve"> </t>
        </is>
      </c>
    </row>
    <row r="36">
      <c r="A36" s="4" t="inlineStr">
        <is>
          <t>Funding of loan receivable</t>
        </is>
      </c>
      <c r="B36" s="6" t="n">
        <v>-5000000</v>
      </c>
      <c r="C36" s="4" t="inlineStr">
        <is>
          <t xml:space="preserve"> </t>
        </is>
      </c>
    </row>
    <row r="37">
      <c r="A37" s="4" t="inlineStr">
        <is>
          <t>Acquisitions, net of cash</t>
        </is>
      </c>
      <c r="D37" s="6" t="n">
        <v>180489</v>
      </c>
      <c r="E37" s="4" t="inlineStr">
        <is>
          <t xml:space="preserve"> </t>
        </is>
      </c>
    </row>
    <row r="38">
      <c r="A38" s="4" t="inlineStr">
        <is>
          <t>Purchase of licensing agreement</t>
        </is>
      </c>
      <c r="D38" s="6" t="n">
        <v>-1552500</v>
      </c>
      <c r="E38" s="4" t="inlineStr">
        <is>
          <t xml:space="preserve"> </t>
        </is>
      </c>
    </row>
    <row r="39">
      <c r="A39" s="4" t="inlineStr">
        <is>
          <t>Net cash used in investing activities from continuing operations</t>
        </is>
      </c>
      <c r="D39" s="6" t="n">
        <v>-1648489</v>
      </c>
      <c r="E39" s="6" t="n">
        <v>-151502</v>
      </c>
    </row>
    <row r="40">
      <c r="A40" s="4" t="inlineStr">
        <is>
          <t>Net cash used in investing activities from discontinued operations</t>
        </is>
      </c>
      <c r="D40" s="4" t="inlineStr">
        <is>
          <t xml:space="preserve"> </t>
        </is>
      </c>
      <c r="E40" s="6" t="n">
        <v>-8436</v>
      </c>
    </row>
    <row r="41">
      <c r="A41" s="4" t="inlineStr">
        <is>
          <t>Net cash used in investing activities</t>
        </is>
      </c>
      <c r="B41" s="6" t="n">
        <v>-12018228</v>
      </c>
      <c r="C41" s="6" t="n">
        <v>-31918</v>
      </c>
      <c r="D41" s="6" t="n">
        <v>-1648489</v>
      </c>
      <c r="E41" s="6" t="n">
        <v>-159938</v>
      </c>
    </row>
    <row r="42">
      <c r="A42" s="3" t="inlineStr">
        <is>
          <t>Cash Flows from Financing Activities</t>
        </is>
      </c>
    </row>
    <row r="43">
      <c r="A43" s="4" t="inlineStr">
        <is>
          <t>Net (repayments) borrowings under line of credit</t>
        </is>
      </c>
      <c r="B43" s="6" t="n">
        <v>-379333</v>
      </c>
      <c r="C43" s="6" t="n">
        <v>112862</v>
      </c>
      <c r="D43" s="6" t="n">
        <v>1028385</v>
      </c>
      <c r="E43" s="4" t="inlineStr">
        <is>
          <t xml:space="preserve"> </t>
        </is>
      </c>
    </row>
    <row r="44">
      <c r="A44" s="4" t="inlineStr">
        <is>
          <t>Borrowings under convertible notes payable</t>
        </is>
      </c>
      <c r="B44" s="6" t="n">
        <v>19720000</v>
      </c>
      <c r="C44" s="6" t="n">
        <v>1100000</v>
      </c>
      <c r="D44" s="6" t="n">
        <v>2067123</v>
      </c>
      <c r="E44" s="6" t="n">
        <v>1111111</v>
      </c>
    </row>
    <row r="45">
      <c r="A45" s="4" t="inlineStr">
        <is>
          <t>Borrowings under notes payable</t>
        </is>
      </c>
      <c r="B45" s="6" t="n">
        <v>73000</v>
      </c>
      <c r="C45" s="6" t="n">
        <v>950000</v>
      </c>
      <c r="D45" s="6" t="n">
        <v>1944479</v>
      </c>
      <c r="E45" s="6" t="n">
        <v>2482500</v>
      </c>
    </row>
    <row r="46">
      <c r="A46" s="4" t="inlineStr">
        <is>
          <t>Repayments under line of credit</t>
        </is>
      </c>
      <c r="D46" s="4" t="inlineStr">
        <is>
          <t xml:space="preserve"> </t>
        </is>
      </c>
      <c r="E46" s="6" t="n">
        <v>-90382</v>
      </c>
    </row>
    <row r="47">
      <c r="A47" s="4" t="inlineStr">
        <is>
          <t>Repayments under notes payable</t>
        </is>
      </c>
      <c r="B47" s="6" t="n">
        <v>-2141782</v>
      </c>
      <c r="C47" s="6" t="n">
        <v>-672773</v>
      </c>
      <c r="D47" s="6" t="n">
        <v>-1042946</v>
      </c>
      <c r="E47" s="6" t="n">
        <v>-1231744</v>
      </c>
    </row>
    <row r="48">
      <c r="A48" s="4" t="inlineStr">
        <is>
          <t>Repayments under notes payable- related parties</t>
        </is>
      </c>
      <c r="B48" s="6" t="n">
        <v>-659999</v>
      </c>
      <c r="C48" s="6" t="n">
        <v>-14508</v>
      </c>
      <c r="D48" s="6" t="n">
        <v>-119509</v>
      </c>
      <c r="E48" s="6" t="n">
        <v>-182170</v>
      </c>
    </row>
    <row r="49">
      <c r="A49" s="4" t="inlineStr">
        <is>
          <t>Fees paid for financing costs</t>
        </is>
      </c>
      <c r="B49" s="6" t="n">
        <v>-122762</v>
      </c>
      <c r="C49" s="6" t="n">
        <v>-170815</v>
      </c>
      <c r="D49" s="6" t="n">
        <v>-157055</v>
      </c>
      <c r="E49" s="6" t="n">
        <v>-581496</v>
      </c>
    </row>
    <row r="50">
      <c r="A50" s="4" t="inlineStr">
        <is>
          <t>Net proceeds from issuance of common stock - net of offering costs of $310,697</t>
        </is>
      </c>
      <c r="B50" s="6" t="n">
        <v>3255000</v>
      </c>
      <c r="C50" s="4" t="inlineStr">
        <is>
          <t xml:space="preserve"> </t>
        </is>
      </c>
      <c r="D50" s="4" t="inlineStr">
        <is>
          <t xml:space="preserve"> </t>
        </is>
      </c>
      <c r="E50" s="6" t="n">
        <v>2048562</v>
      </c>
    </row>
    <row r="51">
      <c r="A51" s="4" t="inlineStr">
        <is>
          <t>Exercise of warrants</t>
        </is>
      </c>
      <c r="B51" s="6" t="n">
        <v>1690604</v>
      </c>
      <c r="C51" s="4" t="inlineStr">
        <is>
          <t xml:space="preserve"> </t>
        </is>
      </c>
      <c r="D51" s="6" t="n">
        <v>250000</v>
      </c>
      <c r="E51" s="4" t="inlineStr">
        <is>
          <t xml:space="preserve"> </t>
        </is>
      </c>
    </row>
    <row r="52">
      <c r="A52" s="4" t="inlineStr">
        <is>
          <t>Distributions</t>
        </is>
      </c>
      <c r="D52" s="6" t="n">
        <v>-296425</v>
      </c>
      <c r="E52" s="4" t="inlineStr">
        <is>
          <t xml:space="preserve"> </t>
        </is>
      </c>
    </row>
    <row r="53">
      <c r="A53" s="4" t="inlineStr">
        <is>
          <t>Net cash provided by financing activities from continuing operations</t>
        </is>
      </c>
      <c r="D53" s="6" t="n">
        <v>3924052</v>
      </c>
      <c r="E53" s="6" t="n">
        <v>3556381</v>
      </c>
    </row>
    <row r="54">
      <c r="A54" s="4" t="inlineStr">
        <is>
          <t>Net cash provided by financing activities from discontinued operations</t>
        </is>
      </c>
      <c r="D54" s="4" t="inlineStr">
        <is>
          <t xml:space="preserve"> </t>
        </is>
      </c>
      <c r="E54" s="4" t="inlineStr">
        <is>
          <t xml:space="preserve"> </t>
        </is>
      </c>
    </row>
    <row r="55">
      <c r="A55" s="4" t="inlineStr">
        <is>
          <t>Net cash provided by financing activities</t>
        </is>
      </c>
      <c r="B55" s="6" t="n">
        <v>21434726</v>
      </c>
      <c r="C55" s="6" t="n">
        <v>1304766</v>
      </c>
      <c r="D55" s="6" t="n">
        <v>3924052</v>
      </c>
      <c r="E55" s="6" t="n">
        <v>3556381</v>
      </c>
    </row>
    <row r="56">
      <c r="A56" s="4" t="inlineStr">
        <is>
          <t>Net increase (decrease) in cash and cash equivalents from continuing operations</t>
        </is>
      </c>
      <c r="D56" s="6" t="n">
        <v>15122</v>
      </c>
      <c r="E56" s="6" t="n">
        <v>-1236869</v>
      </c>
    </row>
    <row r="57">
      <c r="A57" s="4" t="inlineStr">
        <is>
          <t>Net increase (decrease) in cash and cash equivalents from discontinued operations</t>
        </is>
      </c>
      <c r="D57" s="6" t="n">
        <v>-178485</v>
      </c>
      <c r="E57" s="6" t="n">
        <v>-403143</v>
      </c>
    </row>
    <row r="58">
      <c r="A58" s="4" t="inlineStr">
        <is>
          <t>Net increase (decrease) in cash and cash equivalents</t>
        </is>
      </c>
      <c r="B58" s="6" t="n">
        <v>5276388</v>
      </c>
      <c r="C58" s="6" t="n">
        <v>119342</v>
      </c>
    </row>
    <row r="59">
      <c r="A59" s="4" t="inlineStr">
        <is>
          <t>Cash and cash equivalents - beginning of period</t>
        </is>
      </c>
      <c r="B59" s="6" t="n">
        <v>249356</v>
      </c>
      <c r="C59" s="6" t="n">
        <v>412719</v>
      </c>
      <c r="D59" s="6" t="n">
        <v>412719</v>
      </c>
      <c r="E59" s="6" t="n">
        <v>2052731</v>
      </c>
    </row>
    <row r="60">
      <c r="A60" s="4" t="inlineStr">
        <is>
          <t>Cash and cash equivalents - end of period</t>
        </is>
      </c>
      <c r="B60" s="6" t="n">
        <v>5525744</v>
      </c>
      <c r="C60" s="6" t="n">
        <v>532062</v>
      </c>
      <c r="D60" s="6" t="n">
        <v>249356</v>
      </c>
      <c r="E60" s="6" t="n">
        <v>412719</v>
      </c>
    </row>
    <row r="61">
      <c r="A61" s="3" t="inlineStr">
        <is>
          <t>Cash paid during the period for:</t>
        </is>
      </c>
    </row>
    <row r="62">
      <c r="A62" s="4" t="inlineStr">
        <is>
          <t>Interest</t>
        </is>
      </c>
      <c r="B62" s="6" t="n">
        <v>343824</v>
      </c>
      <c r="C62" s="6" t="n">
        <v>127504</v>
      </c>
      <c r="D62" s="6" t="n">
        <v>218038</v>
      </c>
      <c r="E62" s="6" t="n">
        <v>260444</v>
      </c>
    </row>
    <row r="63">
      <c r="A63" s="4" t="inlineStr">
        <is>
          <t>Income taxes</t>
        </is>
      </c>
      <c r="B63" s="6" t="n">
        <v>-14738</v>
      </c>
      <c r="C63" s="4" t="inlineStr">
        <is>
          <t xml:space="preserve"> </t>
        </is>
      </c>
      <c r="D63" s="4" t="inlineStr">
        <is>
          <t xml:space="preserve"> </t>
        </is>
      </c>
      <c r="E63" s="6" t="n">
        <v>235275</v>
      </c>
    </row>
    <row r="64">
      <c r="A64" s="3" t="inlineStr">
        <is>
          <t>Noncash investing and financing activity:</t>
        </is>
      </c>
    </row>
    <row r="65">
      <c r="A65" s="4" t="inlineStr">
        <is>
          <t>Shares issued to note holders</t>
        </is>
      </c>
      <c r="B65" s="6" t="n">
        <v>422672</v>
      </c>
      <c r="C65" s="6" t="n">
        <v>368000</v>
      </c>
      <c r="D65" s="6" t="n">
        <v>1409396</v>
      </c>
      <c r="E65" s="4" t="inlineStr">
        <is>
          <t xml:space="preserve"> </t>
        </is>
      </c>
    </row>
    <row r="66">
      <c r="A66" s="4" t="inlineStr">
        <is>
          <t>Shares issued for the asset acquisition of Uber Mom</t>
        </is>
      </c>
      <c r="D66" s="4" t="inlineStr">
        <is>
          <t xml:space="preserve"> </t>
        </is>
      </c>
      <c r="E66" s="6" t="n">
        <v>98613</v>
      </c>
    </row>
    <row r="67">
      <c r="A67" s="4" t="inlineStr">
        <is>
          <t>Shares issued for the acquisition of TBD Safety, LLC</t>
        </is>
      </c>
      <c r="D67" s="6" t="n">
        <v>4968250</v>
      </c>
      <c r="E67" s="4" t="inlineStr">
        <is>
          <t xml:space="preserve"> </t>
        </is>
      </c>
    </row>
    <row r="68">
      <c r="A68" s="4" t="inlineStr">
        <is>
          <t>Shares issued for the divestiture of Cloud B, Inc.</t>
        </is>
      </c>
      <c r="D68" s="6" t="n">
        <v>405000</v>
      </c>
      <c r="E68" s="4" t="inlineStr">
        <is>
          <t xml:space="preserve"> </t>
        </is>
      </c>
    </row>
    <row r="69">
      <c r="A69" s="4" t="inlineStr">
        <is>
          <t>Conversions under notes payable</t>
        </is>
      </c>
      <c r="B69" s="6" t="n">
        <v>11094020</v>
      </c>
      <c r="C69" s="4" t="inlineStr">
        <is>
          <t xml:space="preserve"> </t>
        </is>
      </c>
      <c r="D69" s="6" t="n">
        <v>1524000</v>
      </c>
      <c r="E69" s="4" t="inlineStr">
        <is>
          <t xml:space="preserve"> </t>
        </is>
      </c>
    </row>
    <row r="70">
      <c r="A70" s="4" t="inlineStr">
        <is>
          <t>Issuance of warrants to note holders</t>
        </is>
      </c>
      <c r="B70" s="5" t="n">
        <v>22000000</v>
      </c>
      <c r="C70" s="4" t="inlineStr">
        <is>
          <t xml:space="preserve"> </t>
        </is>
      </c>
      <c r="D70" s="6" t="n">
        <v>852277</v>
      </c>
      <c r="E70" s="4" t="inlineStr">
        <is>
          <t xml:space="preserve"> </t>
        </is>
      </c>
    </row>
    <row r="71">
      <c r="A71" s="4" t="inlineStr">
        <is>
          <t>Change in fair value of earnout</t>
        </is>
      </c>
      <c r="D71" s="6" t="n">
        <v>200000</v>
      </c>
      <c r="E71" s="6" t="n">
        <v>-520000</v>
      </c>
    </row>
    <row r="72">
      <c r="A72" s="4" t="inlineStr">
        <is>
          <t>Distribution for issuance of shares to noncontrolling interest members of Global Clean Solutions, LLC</t>
        </is>
      </c>
      <c r="D72" s="6" t="n">
        <v>699000</v>
      </c>
      <c r="E72" s="4" t="inlineStr">
        <is>
          <t xml:space="preserve"> </t>
        </is>
      </c>
    </row>
    <row r="73">
      <c r="A73" s="4" t="inlineStr">
        <is>
          <t>Right of use assets</t>
        </is>
      </c>
      <c r="D73" s="4" t="inlineStr">
        <is>
          <t xml:space="preserve"> </t>
        </is>
      </c>
      <c r="E73" s="6" t="n">
        <v>943997</v>
      </c>
    </row>
    <row r="74">
      <c r="A74" s="4" t="inlineStr">
        <is>
          <t>Operating lease liabilities</t>
        </is>
      </c>
      <c r="D74" s="4" t="inlineStr">
        <is>
          <t xml:space="preserve"> </t>
        </is>
      </c>
      <c r="E74" s="5" t="n">
        <v>94399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Summary of Preliminary Purchase Price Allocation of Fair Values of the Assets Acquired and Liabilities Assumed (Details) (10-K) - USD ($)</t>
        </is>
      </c>
      <c r="B1" s="2" t="inlineStr">
        <is>
          <t>Mar. 31, 2021</t>
        </is>
      </c>
      <c r="C1" s="2" t="inlineStr">
        <is>
          <t>Dec. 31, 2020</t>
        </is>
      </c>
      <c r="D1" s="2" t="inlineStr">
        <is>
          <t>Dec. 31, 2019</t>
        </is>
      </c>
      <c r="E1" s="2" t="inlineStr">
        <is>
          <t>Dec. 31, 2018</t>
        </is>
      </c>
    </row>
    <row r="2">
      <c r="A2" s="3" t="inlineStr">
        <is>
          <t>Business Acquisition [Line Items]</t>
        </is>
      </c>
    </row>
    <row r="3">
      <c r="A3" s="4" t="inlineStr">
        <is>
          <t>Goodwill</t>
        </is>
      </c>
      <c r="B3" s="5" t="n">
        <v>5983852</v>
      </c>
      <c r="C3" s="5" t="n">
        <v>5983852</v>
      </c>
      <c r="D3" s="5" t="n">
        <v>5392123</v>
      </c>
      <c r="E3" s="5" t="n">
        <v>9736510</v>
      </c>
    </row>
    <row r="4">
      <c r="A4" s="4" t="inlineStr">
        <is>
          <t>TBD Safety, LLC [Member]</t>
        </is>
      </c>
    </row>
    <row r="5">
      <c r="A5" s="3" t="inlineStr">
        <is>
          <t>Business Acquisition [Line Items]</t>
        </is>
      </c>
    </row>
    <row r="6">
      <c r="A6" s="4" t="inlineStr">
        <is>
          <t>Cash and cash equivalents</t>
        </is>
      </c>
      <c r="C6" s="6" t="n">
        <v>180489</v>
      </c>
    </row>
    <row r="7">
      <c r="A7" s="4" t="inlineStr">
        <is>
          <t>Accounts receivable</t>
        </is>
      </c>
      <c r="C7" s="6" t="n">
        <v>20217</v>
      </c>
    </row>
    <row r="8">
      <c r="A8" s="4" t="inlineStr">
        <is>
          <t>Inventory</t>
        </is>
      </c>
      <c r="C8" s="6" t="n">
        <v>492793</v>
      </c>
    </row>
    <row r="9">
      <c r="A9" s="4" t="inlineStr">
        <is>
          <t>Other current assets</t>
        </is>
      </c>
      <c r="C9" s="6" t="n">
        <v>346095</v>
      </c>
    </row>
    <row r="10">
      <c r="A10" s="4" t="inlineStr">
        <is>
          <t>Goodwill</t>
        </is>
      </c>
      <c r="C10" s="6" t="n">
        <v>591729</v>
      </c>
    </row>
    <row r="11">
      <c r="A11" s="4" t="inlineStr">
        <is>
          <t>Intangible assets</t>
        </is>
      </c>
      <c r="C11" s="6" t="n">
        <v>3600000</v>
      </c>
    </row>
    <row r="12">
      <c r="A12" s="4" t="inlineStr">
        <is>
          <t>Total assets acquired</t>
        </is>
      </c>
      <c r="C12" s="6" t="n">
        <v>5231323</v>
      </c>
    </row>
    <row r="13">
      <c r="A13" s="4" t="inlineStr">
        <is>
          <t>Notes payable</t>
        </is>
      </c>
      <c r="C13" s="6" t="n">
        <v>62500</v>
      </c>
    </row>
    <row r="14">
      <c r="A14" s="4" t="inlineStr">
        <is>
          <t>Current liabilities</t>
        </is>
      </c>
      <c r="C14" s="6" t="n">
        <v>573</v>
      </c>
    </row>
    <row r="15">
      <c r="A15" s="4" t="inlineStr">
        <is>
          <t>Total liabilities assumed</t>
        </is>
      </c>
      <c r="C15" s="6" t="n">
        <v>63073</v>
      </c>
    </row>
    <row r="16">
      <c r="A16" s="4" t="inlineStr">
        <is>
          <t>Total net assets acquired</t>
        </is>
      </c>
      <c r="C16" s="5" t="n">
        <v>5168250</v>
      </c>
    </row>
    <row r="17">
      <c r="A17" s="4" t="inlineStr">
        <is>
          <t>Uber Mom [Member]</t>
        </is>
      </c>
    </row>
    <row r="18">
      <c r="A18" s="3" t="inlineStr">
        <is>
          <t>Business Acquisition [Line Items]</t>
        </is>
      </c>
    </row>
    <row r="19">
      <c r="A19" s="4" t="inlineStr">
        <is>
          <t>Inventory</t>
        </is>
      </c>
      <c r="D19" s="6" t="n">
        <v>52352</v>
      </c>
    </row>
    <row r="20">
      <c r="A20" s="4" t="inlineStr">
        <is>
          <t>Goodwill</t>
        </is>
      </c>
      <c r="D20" s="6" t="n">
        <v>98613</v>
      </c>
    </row>
    <row r="21">
      <c r="A21" s="4" t="inlineStr">
        <is>
          <t>Total assets acquired</t>
        </is>
      </c>
      <c r="D21" s="6" t="n">
        <v>150965</v>
      </c>
    </row>
    <row r="22">
      <c r="A22" s="4" t="inlineStr">
        <is>
          <t>Total net assets acquired</t>
        </is>
      </c>
      <c r="D22" s="5" t="n">
        <v>1509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Schedule of Pro Forma Information (Details) (10-K) - TBD Safety, LLC [Member] - USD ($)</t>
        </is>
      </c>
      <c r="B1" s="2" t="inlineStr">
        <is>
          <t>12 Months Ended</t>
        </is>
      </c>
    </row>
    <row r="2">
      <c r="B2" s="2" t="inlineStr">
        <is>
          <t>Dec. 31, 2020</t>
        </is>
      </c>
      <c r="C2" s="2" t="inlineStr">
        <is>
          <t>Dec. 31, 2019</t>
        </is>
      </c>
    </row>
    <row r="3">
      <c r="A3" s="3" t="inlineStr">
        <is>
          <t>Business Acquisition [Line Items]</t>
        </is>
      </c>
    </row>
    <row r="4">
      <c r="A4" s="4" t="inlineStr">
        <is>
          <t>Revenues, net</t>
        </is>
      </c>
      <c r="B4" s="5" t="n">
        <v>16801734</v>
      </c>
      <c r="C4" s="5" t="n">
        <v>13197684</v>
      </c>
    </row>
    <row r="5">
      <c r="A5" s="4" t="inlineStr">
        <is>
          <t>Cost of revenues</t>
        </is>
      </c>
      <c r="B5" s="6" t="n">
        <v>11994549</v>
      </c>
      <c r="C5" s="6" t="n">
        <v>8095723</v>
      </c>
    </row>
    <row r="6">
      <c r="A6" s="4" t="inlineStr">
        <is>
          <t>Gross profit</t>
        </is>
      </c>
      <c r="B6" s="6" t="n">
        <v>4807185</v>
      </c>
      <c r="C6" s="6" t="n">
        <v>5101961</v>
      </c>
    </row>
    <row r="7">
      <c r="A7" s="4" t="inlineStr">
        <is>
          <t>Selling, general and administrative</t>
        </is>
      </c>
      <c r="B7" s="6" t="n">
        <v>12589513</v>
      </c>
      <c r="C7" s="6" t="n">
        <v>14900658</v>
      </c>
    </row>
    <row r="8">
      <c r="A8" s="4" t="inlineStr">
        <is>
          <t>Impairment</t>
        </is>
      </c>
      <c r="B8" s="4" t="inlineStr">
        <is>
          <t xml:space="preserve"> </t>
        </is>
      </c>
      <c r="C8" s="6" t="n">
        <v>4443000</v>
      </c>
    </row>
    <row r="9">
      <c r="A9" s="4" t="inlineStr">
        <is>
          <t>Change in fair value of earnout</t>
        </is>
      </c>
      <c r="B9" s="4" t="inlineStr">
        <is>
          <t xml:space="preserve"> </t>
        </is>
      </c>
      <c r="C9" s="6" t="n">
        <v>-520000</v>
      </c>
    </row>
    <row r="10">
      <c r="A10" s="4" t="inlineStr">
        <is>
          <t>Operating loss</t>
        </is>
      </c>
      <c r="B10" s="6" t="n">
        <v>-7782328</v>
      </c>
      <c r="C10" s="6" t="n">
        <v>-13721697</v>
      </c>
    </row>
    <row r="11">
      <c r="A11" s="4" t="inlineStr">
        <is>
          <t>Other income (expense)</t>
        </is>
      </c>
      <c r="B11" s="6" t="n">
        <v>1615016</v>
      </c>
      <c r="C11" s="6" t="n">
        <v>-1189966</v>
      </c>
    </row>
    <row r="12">
      <c r="A12" s="4" t="inlineStr">
        <is>
          <t>Loss before income taxes</t>
        </is>
      </c>
      <c r="B12" s="6" t="n">
        <v>-6167312</v>
      </c>
      <c r="C12" s="6" t="n">
        <v>-14911663</v>
      </c>
    </row>
    <row r="13">
      <c r="A13" s="4" t="inlineStr">
        <is>
          <t>Income tax expense (benefit)</t>
        </is>
      </c>
      <c r="B13" s="6" t="n">
        <v>19197</v>
      </c>
      <c r="C13" s="6" t="n">
        <v>-22373</v>
      </c>
    </row>
    <row r="14">
      <c r="A14" s="4" t="inlineStr">
        <is>
          <t>Net loss from continuing operations</t>
        </is>
      </c>
      <c r="B14" s="5" t="n">
        <v>-6186509</v>
      </c>
      <c r="C14" s="5" t="n">
        <v>-1488929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s>
  <sheetData>
    <row r="1">
      <c r="A1" s="1" t="inlineStr">
        <is>
          <t>Variable Interest Entities (Details Narrative) - USD ($)</t>
        </is>
      </c>
      <c r="B1" s="2" t="inlineStr">
        <is>
          <t>May 20, 2020</t>
        </is>
      </c>
      <c r="C1" s="2" t="inlineStr">
        <is>
          <t>May 20, 2020</t>
        </is>
      </c>
      <c r="D1" s="2" t="inlineStr">
        <is>
          <t>Dec. 31, 2020</t>
        </is>
      </c>
      <c r="E1" s="2" t="inlineStr">
        <is>
          <t>Dec. 31, 2019</t>
        </is>
      </c>
      <c r="F1" s="2" t="inlineStr">
        <is>
          <t>Mar. 31, 2021</t>
        </is>
      </c>
    </row>
    <row r="2">
      <c r="A2" s="4" t="inlineStr">
        <is>
          <t>Common stock, par value</t>
        </is>
      </c>
      <c r="D2" s="7" t="n">
        <v>0.001</v>
      </c>
      <c r="E2" s="7" t="n">
        <v>0.001</v>
      </c>
      <c r="F2" s="7" t="n">
        <v>0.001</v>
      </c>
    </row>
    <row r="3">
      <c r="A3" s="4" t="inlineStr">
        <is>
          <t>Stock issued during period, value</t>
        </is>
      </c>
      <c r="E3" s="5" t="n">
        <v>2039303</v>
      </c>
    </row>
    <row r="4">
      <c r="A4" s="4" t="inlineStr">
        <is>
          <t>Share Exchange Agreement [Member] | Graphene Holdings, LLC [Member]</t>
        </is>
      </c>
    </row>
    <row r="5">
      <c r="A5" s="4" t="inlineStr">
        <is>
          <t>Stock issued during period, shares</t>
        </is>
      </c>
      <c r="B5" s="6" t="n">
        <v>50000</v>
      </c>
      <c r="C5" s="6" t="n">
        <v>50000</v>
      </c>
    </row>
    <row r="6">
      <c r="A6" s="4" t="inlineStr">
        <is>
          <t>Stock issued during period, value</t>
        </is>
      </c>
      <c r="B6" s="5" t="n">
        <v>200000</v>
      </c>
      <c r="C6" s="5" t="n">
        <v>200000</v>
      </c>
    </row>
    <row r="7">
      <c r="A7" s="4" t="inlineStr">
        <is>
          <t>Share Exchange Agreement [Member] | Graphene Holdings, LLC [Member] | Minimum [Member]</t>
        </is>
      </c>
    </row>
    <row r="8">
      <c r="A8" s="4" t="inlineStr">
        <is>
          <t>Stock issued during period, shares</t>
        </is>
      </c>
      <c r="B8" s="6" t="n">
        <v>200000</v>
      </c>
      <c r="C8" s="6" t="n">
        <v>200000</v>
      </c>
    </row>
    <row r="9">
      <c r="A9" s="4" t="inlineStr">
        <is>
          <t>Stock issued during period, value</t>
        </is>
      </c>
      <c r="B9" s="5" t="n">
        <v>1000000</v>
      </c>
      <c r="C9" s="5" t="n">
        <v>1000000</v>
      </c>
    </row>
    <row r="10">
      <c r="A10" s="4" t="inlineStr">
        <is>
          <t>Share Exchange Agreement [Member] | Restricted Common Stock [Member] | Graphene Holdings, LLC [Member]</t>
        </is>
      </c>
    </row>
    <row r="11">
      <c r="A11" s="4" t="inlineStr">
        <is>
          <t>Stock issued during period, shares</t>
        </is>
      </c>
      <c r="B11" s="6" t="n">
        <v>125000</v>
      </c>
      <c r="C11" s="6" t="n">
        <v>125000</v>
      </c>
    </row>
    <row r="12">
      <c r="A12" s="4" t="inlineStr">
        <is>
          <t>Share Exchange Agreement [Member] | Restricted Common Stock [Member] | Graphene Holdings, LLC [Member] | Minimum [Member]</t>
        </is>
      </c>
    </row>
    <row r="13">
      <c r="A13" s="4" t="inlineStr">
        <is>
          <t>Stock issued during period, value</t>
        </is>
      </c>
      <c r="B13" s="5" t="n">
        <v>25000000</v>
      </c>
      <c r="C13" s="5" t="n">
        <v>25000000</v>
      </c>
    </row>
    <row r="14">
      <c r="A14" s="4" t="inlineStr">
        <is>
          <t>Share Exchange Agreement [Member] | PPE Brickell Supplies, LLC [Member]</t>
        </is>
      </c>
    </row>
    <row r="15">
      <c r="A15" s="4" t="inlineStr">
        <is>
          <t>Number of units purchased</t>
        </is>
      </c>
      <c r="B15" s="6" t="n">
        <v>25</v>
      </c>
      <c r="C15" s="6" t="n">
        <v>25</v>
      </c>
    </row>
    <row r="16">
      <c r="A16" s="4" t="inlineStr">
        <is>
          <t>Purchase units, description</t>
        </is>
      </c>
      <c r="B16" s="4" t="inlineStr">
        <is>
          <t>On May 20, 2020 (the "Effective Date"), Edison Nation, Inc. (the "Company") entered into an Agreement and Plan of Share Exchange (the "Share Exchange Agreement") with PPE Brickell Supplies, LLC, a Florida limited liability company ("PPE"), and Graphene Holdings, LLC, a Wyoming limited liability company ("Graphene", and together with PPE, the "Sellers"), whereby the Company purchased 25 membership units of Global Clean Solutions, LLC, a Nevada limited liability company ("Global") from each of PPE and Graphene, for a total of fifty (50) units, representing fifty percent (50%) of the issued and outstanding units of Global (the "Purchase Units").</t>
        </is>
      </c>
      <c r="C16" s="4" t="inlineStr">
        <is>
          <t>On May 20, 2020 (the "Effective Date"), Edison Nation, Inc. (the "Company") entered into an Agreement and Plan of Share Exchange (the "Share Exchange Agreement") with PPE Brickell Supplies, LLC, a Florida limited liability company ("PPE"), and Graphene Holdings, LLC, a Wyoming limited liability company ("Graphene", and together with PPE, the "Sellers"), whereby the Company purchased 25 membership units of Global Clean Solutions, LLC, a Nevada limited liability company ("Global") from each of PPE and Graphene, for a total of fifty (50) units, representing fifty percent (50%) of the issued and outstanding units of Global (the "Purchase Units").</t>
        </is>
      </c>
    </row>
    <row r="17">
      <c r="A17" s="4" t="inlineStr">
        <is>
          <t>Share Exchange Agreement [Member] | PPE Brickell Supplies, LLC [Member] | Restricted Common Stock [Member]</t>
        </is>
      </c>
    </row>
    <row r="18">
      <c r="A18" s="4" t="inlineStr">
        <is>
          <t>Stock issued during period, shares</t>
        </is>
      </c>
      <c r="B18" s="6" t="n">
        <v>250000</v>
      </c>
      <c r="C18" s="6" t="n">
        <v>250000</v>
      </c>
    </row>
    <row r="19">
      <c r="A19" s="4" t="inlineStr">
        <is>
          <t>Common stock, par value</t>
        </is>
      </c>
      <c r="B19" s="7" t="n">
        <v>0.001</v>
      </c>
      <c r="C19" s="7" t="n">
        <v>0.001</v>
      </c>
    </row>
    <row r="20">
      <c r="A20" s="4" t="inlineStr">
        <is>
          <t>Stock issued during period, value</t>
        </is>
      </c>
      <c r="B20" s="5" t="n">
        <v>100000</v>
      </c>
      <c r="C20" s="5" t="n">
        <v>699000</v>
      </c>
    </row>
    <row r="21">
      <c r="A21" s="4" t="inlineStr">
        <is>
          <t>Share Exchange Agreement [Member] | PPE Brickell Supplies, LLC [Member] | Restricted Common Stock [Member] | Minimum [Member]</t>
        </is>
      </c>
    </row>
    <row r="22">
      <c r="A22" s="4" t="inlineStr">
        <is>
          <t>Stock issued during period, shares</t>
        </is>
      </c>
      <c r="B22" s="6" t="n">
        <v>100000</v>
      </c>
      <c r="C22" s="6" t="n">
        <v>100000</v>
      </c>
    </row>
    <row r="23">
      <c r="A23" s="4" t="inlineStr">
        <is>
          <t>Stock issued during period, value</t>
        </is>
      </c>
      <c r="B23" s="5" t="n">
        <v>10000000</v>
      </c>
      <c r="C23" s="5" t="n">
        <v>10000000</v>
      </c>
    </row>
    <row r="24">
      <c r="A24" s="4" t="inlineStr">
        <is>
          <t>Amended Limited Liability Company Agreement of Global [Member]</t>
        </is>
      </c>
    </row>
    <row r="25">
      <c r="A25" s="4" t="inlineStr">
        <is>
          <t>Ownership percentage</t>
        </is>
      </c>
      <c r="F25" s="4" t="inlineStr">
        <is>
          <t>50.00%</t>
        </is>
      </c>
    </row>
    <row r="26">
      <c r="A26" s="4" t="inlineStr">
        <is>
          <t>Amended Limited Liability Company Agreement of Global [Member] | Graphene Holdings, LLC [Member]</t>
        </is>
      </c>
    </row>
    <row r="27">
      <c r="A27" s="4" t="inlineStr">
        <is>
          <t>Ownership percentage</t>
        </is>
      </c>
      <c r="D27" s="4" t="inlineStr">
        <is>
          <t>25.00%</t>
        </is>
      </c>
      <c r="F27" s="4" t="inlineStr">
        <is>
          <t>25.00%</t>
        </is>
      </c>
    </row>
    <row r="28">
      <c r="A28" s="4" t="inlineStr">
        <is>
          <t>Amended Limited Liability Company Agreement of Global [Member] | PPE Brickell Supplies, LLC [Member]</t>
        </is>
      </c>
    </row>
    <row r="29">
      <c r="A29" s="4" t="inlineStr">
        <is>
          <t>Ownership percentage</t>
        </is>
      </c>
      <c r="D29" s="4" t="inlineStr">
        <is>
          <t>25.00%</t>
        </is>
      </c>
      <c r="F29" s="4" t="inlineStr">
        <is>
          <t>25.00%</t>
        </is>
      </c>
    </row>
    <row r="30">
      <c r="A30" s="4" t="inlineStr">
        <is>
          <t>Secured Line of Credit Agreement [Member]</t>
        </is>
      </c>
    </row>
    <row r="31">
      <c r="A31" s="4" t="inlineStr">
        <is>
          <t>Revolving credit loan amount</t>
        </is>
      </c>
      <c r="D31" s="5" t="n">
        <v>2500000</v>
      </c>
    </row>
    <row r="32">
      <c r="A32" s="4" t="inlineStr">
        <is>
          <t>Interest rate</t>
        </is>
      </c>
      <c r="D32" s="4" t="inlineStr">
        <is>
          <t>3.00%</t>
        </is>
      </c>
    </row>
    <row r="33">
      <c r="A33" s="4" t="inlineStr">
        <is>
          <t>Debt interest description</t>
        </is>
      </c>
      <c r="D33" s="4" t="inlineStr">
        <is>
          <t>In the event of a default, any and all amounts due to PPE by Global, including principal and accrued but unpaid interest, shall increase by forty (40%) percent and the interest shall increase to five (5%) percent (the "Default Interest").</t>
        </is>
      </c>
    </row>
    <row r="34">
      <c r="A34" s="4" t="inlineStr">
        <is>
          <t>Secured Line of Credit Agreement [Member] | Global Clean Solutions, LLC and PPE Brickell Supplies, LLC [Member]</t>
        </is>
      </c>
    </row>
    <row r="35">
      <c r="A35" s="4" t="inlineStr">
        <is>
          <t>Interest rate</t>
        </is>
      </c>
      <c r="B35" s="4" t="inlineStr">
        <is>
          <t>3.00%</t>
        </is>
      </c>
      <c r="C35" s="4" t="inlineStr">
        <is>
          <t>3.00%</t>
        </is>
      </c>
    </row>
    <row r="36">
      <c r="A36" s="4" t="inlineStr">
        <is>
          <t>Debt maturity date description</t>
        </is>
      </c>
      <c r="B36" s="4" t="inlineStr">
        <is>
          <t>Maturity date of six (6) months</t>
        </is>
      </c>
      <c r="C36" s="4" t="inlineStr">
        <is>
          <t>Maturity date of six (6) months</t>
        </is>
      </c>
    </row>
    <row r="37">
      <c r="A37" s="4" t="inlineStr">
        <is>
          <t>Debt interest description</t>
        </is>
      </c>
      <c r="B37" s="4" t="inlineStr">
        <is>
          <t>In the event of a default, any and all amounts due to PPE by Global, including principal and accrued but unpaid interest, shall increase by forty (40%) percent and the interest shall increase to five (5%) percent (the "Default Interest").</t>
        </is>
      </c>
      <c r="C37" s="4" t="inlineStr">
        <is>
          <t>In the event of a default, any and all amounts due to PPE by Global, including principal and accrued but unpaid interest, shall increase by forty (40%) percent and the interest shall increase to five (5%) percent (the "Default Interest").</t>
        </is>
      </c>
    </row>
    <row r="38">
      <c r="A38" s="4" t="inlineStr">
        <is>
          <t>Secured Line of Credit Agreement [Member] | Global Clean Solutions, LLC and PPE Brickell Supplies, LLC [Member] | Minimum [Member]</t>
        </is>
      </c>
    </row>
    <row r="39">
      <c r="A39" s="4" t="inlineStr">
        <is>
          <t>Revolving credit loan amount</t>
        </is>
      </c>
      <c r="B39" s="5" t="n">
        <v>2500000</v>
      </c>
      <c r="C39" s="5" t="n">
        <v>2500000</v>
      </c>
    </row>
    <row r="40">
      <c r="A40" s="4" t="inlineStr">
        <is>
          <t>Security Agreement [Member] | PPE Brickell Supplies, LLC [Member] | Borrower [Member]</t>
        </is>
      </c>
    </row>
    <row r="41">
      <c r="A41" s="4" t="inlineStr">
        <is>
          <t>Common stock placed for reverse shares</t>
        </is>
      </c>
      <c r="B41" s="6" t="n">
        <v>1800000</v>
      </c>
      <c r="C41" s="6" t="n">
        <v>18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s>
  <sheetData>
    <row r="1">
      <c r="A1" s="1" t="inlineStr">
        <is>
          <t>Variable Interest Entities (Details Narrative) (10-K) - USD ($)</t>
        </is>
      </c>
      <c r="B1" s="2" t="inlineStr">
        <is>
          <t>May 20, 2020</t>
        </is>
      </c>
      <c r="C1" s="2" t="inlineStr">
        <is>
          <t>May 20, 2020</t>
        </is>
      </c>
      <c r="D1" s="2" t="inlineStr">
        <is>
          <t>Dec. 31, 2020</t>
        </is>
      </c>
      <c r="E1" s="2" t="inlineStr">
        <is>
          <t>Dec. 31, 2019</t>
        </is>
      </c>
      <c r="F1" s="2" t="inlineStr">
        <is>
          <t>Mar. 31, 2021</t>
        </is>
      </c>
    </row>
    <row r="2">
      <c r="A2" s="4" t="inlineStr">
        <is>
          <t>Common stock, par value</t>
        </is>
      </c>
      <c r="D2" s="7" t="n">
        <v>0.001</v>
      </c>
      <c r="E2" s="7" t="n">
        <v>0.001</v>
      </c>
      <c r="F2" s="7" t="n">
        <v>0.001</v>
      </c>
    </row>
    <row r="3">
      <c r="A3" s="4" t="inlineStr">
        <is>
          <t>Stock issued during period, value</t>
        </is>
      </c>
      <c r="E3" s="5" t="n">
        <v>2039303</v>
      </c>
    </row>
    <row r="4">
      <c r="A4" s="4" t="inlineStr">
        <is>
          <t>Share Exchange Agreement [Member] | Graphene Holdings, LLC [Member]</t>
        </is>
      </c>
    </row>
    <row r="5">
      <c r="A5" s="4" t="inlineStr">
        <is>
          <t>Stock issued during period, shares</t>
        </is>
      </c>
      <c r="B5" s="6" t="n">
        <v>50000</v>
      </c>
      <c r="C5" s="6" t="n">
        <v>50000</v>
      </c>
    </row>
    <row r="6">
      <c r="A6" s="4" t="inlineStr">
        <is>
          <t>Fair value of treated distribution</t>
        </is>
      </c>
      <c r="B6" s="5" t="n">
        <v>699000</v>
      </c>
    </row>
    <row r="7">
      <c r="A7" s="4" t="inlineStr">
        <is>
          <t>Stock issued during period, value</t>
        </is>
      </c>
      <c r="B7" s="5" t="n">
        <v>200000</v>
      </c>
      <c r="C7" s="5" t="n">
        <v>200000</v>
      </c>
    </row>
    <row r="8">
      <c r="A8" s="4" t="inlineStr">
        <is>
          <t>Share Exchange Agreement [Member] | Graphene Holdings, LLC [Member] | Minimum [Member]</t>
        </is>
      </c>
    </row>
    <row r="9">
      <c r="A9" s="4" t="inlineStr">
        <is>
          <t>Stock issued during period, shares</t>
        </is>
      </c>
      <c r="B9" s="6" t="n">
        <v>200000</v>
      </c>
      <c r="C9" s="6" t="n">
        <v>200000</v>
      </c>
    </row>
    <row r="10">
      <c r="A10" s="4" t="inlineStr">
        <is>
          <t>Stock issued during period, value</t>
        </is>
      </c>
      <c r="B10" s="5" t="n">
        <v>1000000</v>
      </c>
      <c r="C10" s="5" t="n">
        <v>1000000</v>
      </c>
    </row>
    <row r="11">
      <c r="A11" s="4" t="inlineStr">
        <is>
          <t>Share Exchange Agreement [Member] | Restricted Common Stock [Member] | Graphene Holdings, LLC [Member]</t>
        </is>
      </c>
    </row>
    <row r="12">
      <c r="A12" s="4" t="inlineStr">
        <is>
          <t>Stock issued during period, shares</t>
        </is>
      </c>
      <c r="B12" s="6" t="n">
        <v>125000</v>
      </c>
      <c r="C12" s="6" t="n">
        <v>125000</v>
      </c>
    </row>
    <row r="13">
      <c r="A13" s="4" t="inlineStr">
        <is>
          <t>Share Exchange Agreement [Member] | Restricted Common Stock [Member] | Graphene Holdings, LLC [Member] | Minimum [Member]</t>
        </is>
      </c>
    </row>
    <row r="14">
      <c r="A14" s="4" t="inlineStr">
        <is>
          <t>Stock issued during period, value</t>
        </is>
      </c>
      <c r="B14" s="5" t="n">
        <v>25000000</v>
      </c>
      <c r="C14" s="5" t="n">
        <v>25000000</v>
      </c>
    </row>
    <row r="15">
      <c r="A15" s="4" t="inlineStr">
        <is>
          <t>Share Exchange Agreement [Member] | PPE Brickell Supplies, LLC [Member]</t>
        </is>
      </c>
    </row>
    <row r="16">
      <c r="A16" s="4" t="inlineStr">
        <is>
          <t>Number of units purchased</t>
        </is>
      </c>
      <c r="B16" s="6" t="n">
        <v>25</v>
      </c>
      <c r="C16" s="6" t="n">
        <v>25</v>
      </c>
    </row>
    <row r="17">
      <c r="A17" s="4" t="inlineStr">
        <is>
          <t>Purchase units, description</t>
        </is>
      </c>
      <c r="B17" s="4" t="inlineStr">
        <is>
          <t>On May 20, 2020 (the "Effective Date"), Edison Nation, Inc. (the "Company") entered into an Agreement and Plan of Share Exchange (the "Share Exchange Agreement") with PPE Brickell Supplies, LLC, a Florida limited liability company ("PPE"), and Graphene Holdings, LLC, a Wyoming limited liability company ("Graphene", and together with PPE, the "Sellers"), whereby the Company purchased 25 membership units of Global Clean Solutions, LLC, a Nevada limited liability company ("Global") from each of PPE and Graphene, for a total of fifty (50) units, representing fifty percent (50%) of the issued and outstanding units of Global (the "Purchase Units").</t>
        </is>
      </c>
      <c r="C17" s="4" t="inlineStr">
        <is>
          <t>On May 20, 2020 (the "Effective Date"), Edison Nation, Inc. (the "Company") entered into an Agreement and Plan of Share Exchange (the "Share Exchange Agreement") with PPE Brickell Supplies, LLC, a Florida limited liability company ("PPE"), and Graphene Holdings, LLC, a Wyoming limited liability company ("Graphene", and together with PPE, the "Sellers"), whereby the Company purchased 25 membership units of Global Clean Solutions, LLC, a Nevada limited liability company ("Global") from each of PPE and Graphene, for a total of fifty (50) units, representing fifty percent (50%) of the issued and outstanding units of Global (the "Purchase Units").</t>
        </is>
      </c>
    </row>
    <row r="18">
      <c r="A18" s="4" t="inlineStr">
        <is>
          <t>Share Exchange Agreement [Member] | PPE Brickell Supplies, LLC [Member] | Restricted Common Stock [Member]</t>
        </is>
      </c>
    </row>
    <row r="19">
      <c r="A19" s="4" t="inlineStr">
        <is>
          <t>Stock issued during period, shares</t>
        </is>
      </c>
      <c r="B19" s="6" t="n">
        <v>250000</v>
      </c>
      <c r="C19" s="6" t="n">
        <v>250000</v>
      </c>
    </row>
    <row r="20">
      <c r="A20" s="4" t="inlineStr">
        <is>
          <t>Common stock, par value</t>
        </is>
      </c>
      <c r="B20" s="7" t="n">
        <v>0.001</v>
      </c>
      <c r="C20" s="7" t="n">
        <v>0.001</v>
      </c>
    </row>
    <row r="21">
      <c r="A21" s="4" t="inlineStr">
        <is>
          <t>Stock issued during period, value</t>
        </is>
      </c>
      <c r="B21" s="5" t="n">
        <v>100000</v>
      </c>
      <c r="C21" s="5" t="n">
        <v>699000</v>
      </c>
    </row>
    <row r="22">
      <c r="A22" s="4" t="inlineStr">
        <is>
          <t>Share Exchange Agreement [Member] | PPE Brickell Supplies, LLC [Member] | Restricted Common Stock [Member] | Minimum [Member]</t>
        </is>
      </c>
    </row>
    <row r="23">
      <c r="A23" s="4" t="inlineStr">
        <is>
          <t>Stock issued during period, shares</t>
        </is>
      </c>
      <c r="B23" s="6" t="n">
        <v>100000</v>
      </c>
      <c r="C23" s="6" t="n">
        <v>100000</v>
      </c>
    </row>
    <row r="24">
      <c r="A24" s="4" t="inlineStr">
        <is>
          <t>Stock issued during period, value</t>
        </is>
      </c>
      <c r="B24" s="5" t="n">
        <v>10000000</v>
      </c>
      <c r="C24" s="5" t="n">
        <v>10000000</v>
      </c>
    </row>
    <row r="25">
      <c r="A25" s="4" t="inlineStr">
        <is>
          <t>Amended Limited Liability Company Agreement of Global [Member]</t>
        </is>
      </c>
    </row>
    <row r="26">
      <c r="A26" s="4" t="inlineStr">
        <is>
          <t>Ownership percentage</t>
        </is>
      </c>
      <c r="F26" s="4" t="inlineStr">
        <is>
          <t>50.00%</t>
        </is>
      </c>
    </row>
    <row r="27">
      <c r="A27" s="4" t="inlineStr">
        <is>
          <t>Amended Limited Liability Company Agreement of Global [Member] | Graphene Holdings, LLC [Member]</t>
        </is>
      </c>
    </row>
    <row r="28">
      <c r="A28" s="4" t="inlineStr">
        <is>
          <t>Ownership percentage</t>
        </is>
      </c>
      <c r="D28" s="4" t="inlineStr">
        <is>
          <t>25.00%</t>
        </is>
      </c>
      <c r="F28" s="4" t="inlineStr">
        <is>
          <t>25.00%</t>
        </is>
      </c>
    </row>
    <row r="29">
      <c r="A29" s="4" t="inlineStr">
        <is>
          <t>Amended Limited Liability Company Agreement of Global [Member] | PPE Brickell Supplies, LLC [Member]</t>
        </is>
      </c>
    </row>
    <row r="30">
      <c r="A30" s="4" t="inlineStr">
        <is>
          <t>Ownership percentage</t>
        </is>
      </c>
      <c r="D30" s="4" t="inlineStr">
        <is>
          <t>25.00%</t>
        </is>
      </c>
      <c r="F30" s="4" t="inlineStr">
        <is>
          <t>25.00%</t>
        </is>
      </c>
    </row>
    <row r="31">
      <c r="A31" s="4" t="inlineStr">
        <is>
          <t>Amended Limited Liability Company Agreement of Global [Member] | Edison Nation Holdings, LLC [Member]</t>
        </is>
      </c>
    </row>
    <row r="32">
      <c r="A32" s="4" t="inlineStr">
        <is>
          <t>Ownership percentage</t>
        </is>
      </c>
      <c r="D32" s="4" t="inlineStr">
        <is>
          <t>50.00%</t>
        </is>
      </c>
    </row>
    <row r="33">
      <c r="A33" s="4" t="inlineStr">
        <is>
          <t>Secured Line of Credit Agreement [Member]</t>
        </is>
      </c>
    </row>
    <row r="34">
      <c r="A34" s="4" t="inlineStr">
        <is>
          <t>Revolving credit loan amount</t>
        </is>
      </c>
      <c r="D34" s="5" t="n">
        <v>2500000</v>
      </c>
    </row>
    <row r="35">
      <c r="A35" s="4" t="inlineStr">
        <is>
          <t>Interest rate</t>
        </is>
      </c>
      <c r="D35" s="4" t="inlineStr">
        <is>
          <t>3.00%</t>
        </is>
      </c>
    </row>
    <row r="36">
      <c r="A36" s="4" t="inlineStr">
        <is>
          <t>Debt interest description</t>
        </is>
      </c>
      <c r="D36" s="4" t="inlineStr">
        <is>
          <t>In the event of a default, any and all amounts due to PPE by Global, including principal and accrued but unpaid interest, shall increase by forty (40%) percent and the interest shall increase to five (5%) percent (the "Default Interest").</t>
        </is>
      </c>
    </row>
    <row r="37">
      <c r="A37" s="4" t="inlineStr">
        <is>
          <t>Secured Line of Credit Agreement [Member] | Global Clean Solutions, LLC and PPE Brickell Supplies, LLC [Member]</t>
        </is>
      </c>
    </row>
    <row r="38">
      <c r="A38" s="4" t="inlineStr">
        <is>
          <t>Interest rate</t>
        </is>
      </c>
      <c r="B38" s="4" t="inlineStr">
        <is>
          <t>3.00%</t>
        </is>
      </c>
      <c r="C38" s="4" t="inlineStr">
        <is>
          <t>3.00%</t>
        </is>
      </c>
    </row>
    <row r="39">
      <c r="A39" s="4" t="inlineStr">
        <is>
          <t>Debt maturity date description</t>
        </is>
      </c>
      <c r="B39" s="4" t="inlineStr">
        <is>
          <t>Maturity date of six (6) months</t>
        </is>
      </c>
      <c r="C39" s="4" t="inlineStr">
        <is>
          <t>Maturity date of six (6) months</t>
        </is>
      </c>
    </row>
    <row r="40">
      <c r="A40" s="4" t="inlineStr">
        <is>
          <t>Debt interest description</t>
        </is>
      </c>
      <c r="B40" s="4" t="inlineStr">
        <is>
          <t>In the event of a default, any and all amounts due to PPE by Global, including principal and accrued but unpaid interest, shall increase by forty (40%) percent and the interest shall increase to five (5%) percent (the "Default Interest").</t>
        </is>
      </c>
      <c r="C40" s="4" t="inlineStr">
        <is>
          <t>In the event of a default, any and all amounts due to PPE by Global, including principal and accrued but unpaid interest, shall increase by forty (40%) percent and the interest shall increase to five (5%) percent (the "Default Interest").</t>
        </is>
      </c>
    </row>
    <row r="41">
      <c r="A41" s="4" t="inlineStr">
        <is>
          <t>Secured Line of Credit Agreement [Member] | Global Clean Solutions, LLC and PPE Brickell Supplies, LLC [Member] | Minimum [Member]</t>
        </is>
      </c>
    </row>
    <row r="42">
      <c r="A42" s="4" t="inlineStr">
        <is>
          <t>Revolving credit loan amount</t>
        </is>
      </c>
      <c r="B42" s="5" t="n">
        <v>2500000</v>
      </c>
      <c r="C42" s="5" t="n">
        <v>2500000</v>
      </c>
    </row>
    <row r="43">
      <c r="A43" s="4" t="inlineStr">
        <is>
          <t>Security Agreement [Member] | PPE Brickell Supplies, LLC [Member] | Borrower [Member]</t>
        </is>
      </c>
    </row>
    <row r="44">
      <c r="A44" s="4" t="inlineStr">
        <is>
          <t>Common stock placed for reverse shares</t>
        </is>
      </c>
      <c r="B44" s="6" t="n">
        <v>1800000</v>
      </c>
      <c r="C44" s="6" t="n">
        <v>18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Variable Interest Entities - Schedule of Variable Interest Entitie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Cash and cash equivalents</t>
        </is>
      </c>
      <c r="B3" s="5" t="n">
        <v>5525744</v>
      </c>
      <c r="D3" s="5" t="n">
        <v>249356</v>
      </c>
      <c r="E3" s="5" t="n">
        <v>234234</v>
      </c>
    </row>
    <row r="4">
      <c r="A4" s="4" t="inlineStr">
        <is>
          <t>Accounts receivable, net</t>
        </is>
      </c>
      <c r="B4" s="6" t="n">
        <v>1683294</v>
      </c>
      <c r="D4" s="6" t="n">
        <v>1603127</v>
      </c>
      <c r="E4" s="6" t="n">
        <v>1304783</v>
      </c>
    </row>
    <row r="5">
      <c r="A5" s="4" t="inlineStr">
        <is>
          <t>Inventory</t>
        </is>
      </c>
      <c r="B5" s="6" t="n">
        <v>1123261</v>
      </c>
      <c r="D5" s="6" t="n">
        <v>1687462</v>
      </c>
      <c r="E5" s="6" t="n">
        <v>1242486</v>
      </c>
    </row>
    <row r="6">
      <c r="A6" s="4" t="inlineStr">
        <is>
          <t>Prepaid expenses and other current assets</t>
        </is>
      </c>
      <c r="B6" s="6" t="n">
        <v>603966</v>
      </c>
      <c r="D6" s="6" t="n">
        <v>784238</v>
      </c>
      <c r="E6" s="6" t="n">
        <v>885766</v>
      </c>
    </row>
    <row r="7">
      <c r="A7" s="4" t="inlineStr">
        <is>
          <t>Total current assets</t>
        </is>
      </c>
      <c r="B7" s="6" t="n">
        <v>11238811</v>
      </c>
      <c r="D7" s="6" t="n">
        <v>5342183</v>
      </c>
      <c r="E7" s="6" t="n">
        <v>4955365</v>
      </c>
    </row>
    <row r="8">
      <c r="A8" s="4" t="inlineStr">
        <is>
          <t>Property and equipment, net</t>
        </is>
      </c>
      <c r="B8" s="6" t="n">
        <v>996217</v>
      </c>
      <c r="D8" s="6" t="n">
        <v>1010801</v>
      </c>
      <c r="E8" s="6" t="n">
        <v>875919</v>
      </c>
    </row>
    <row r="9">
      <c r="A9" s="4" t="inlineStr">
        <is>
          <t>Total assets</t>
        </is>
      </c>
      <c r="B9" s="6" t="n">
        <v>45473359</v>
      </c>
      <c r="D9" s="6" t="n">
        <v>28028207</v>
      </c>
      <c r="E9" s="6" t="n">
        <v>23609619</v>
      </c>
    </row>
    <row r="10">
      <c r="A10" s="4" t="inlineStr">
        <is>
          <t>Accounts payable</t>
        </is>
      </c>
      <c r="B10" s="6" t="n">
        <v>1339009</v>
      </c>
      <c r="D10" s="6" t="n">
        <v>4105794</v>
      </c>
      <c r="E10" s="6" t="n">
        <v>6015595</v>
      </c>
    </row>
    <row r="11">
      <c r="A11" s="4" t="inlineStr">
        <is>
          <t>Accrued expenses and other current liabilities</t>
        </is>
      </c>
      <c r="B11" s="6" t="n">
        <v>1344750</v>
      </c>
      <c r="D11" s="6" t="n">
        <v>2101610</v>
      </c>
      <c r="E11" s="6" t="n">
        <v>1485062</v>
      </c>
    </row>
    <row r="12">
      <c r="A12" s="4" t="inlineStr">
        <is>
          <t>Line of credit, net of debt issuance costs of $0 and $15,573, respectively</t>
        </is>
      </c>
      <c r="B12" s="6" t="n">
        <v>1133652</v>
      </c>
      <c r="D12" s="6" t="n">
        <v>1500953</v>
      </c>
      <c r="E12" s="6" t="n">
        <v>456995</v>
      </c>
    </row>
    <row r="13">
      <c r="A13" s="4" t="inlineStr">
        <is>
          <t>Due to related party</t>
        </is>
      </c>
      <c r="B13" s="6" t="n">
        <v>15450</v>
      </c>
      <c r="D13" s="6" t="n">
        <v>32452</v>
      </c>
      <c r="E13" s="6" t="n">
        <v>17253</v>
      </c>
    </row>
    <row r="14">
      <c r="A14" s="4" t="inlineStr">
        <is>
          <t>Total current liabilities</t>
        </is>
      </c>
      <c r="B14" s="6" t="n">
        <v>7144413</v>
      </c>
      <c r="D14" s="6" t="n">
        <v>11285663</v>
      </c>
      <c r="E14" s="6" t="n">
        <v>12973319</v>
      </c>
    </row>
    <row r="15">
      <c r="A15" s="4" t="inlineStr">
        <is>
          <t>Revenues, net</t>
        </is>
      </c>
      <c r="B15" s="6" t="n">
        <v>2565162</v>
      </c>
      <c r="C15" s="5" t="n">
        <v>1953346</v>
      </c>
      <c r="D15" s="6" t="n">
        <v>15781319</v>
      </c>
      <c r="E15" s="6" t="n">
        <v>12523432</v>
      </c>
    </row>
    <row r="16">
      <c r="A16" s="4" t="inlineStr">
        <is>
          <t>Cost of revenues</t>
        </is>
      </c>
      <c r="B16" s="6" t="n">
        <v>1653381</v>
      </c>
      <c r="C16" s="6" t="n">
        <v>1363719</v>
      </c>
      <c r="D16" s="6" t="n">
        <v>11403474</v>
      </c>
      <c r="E16" s="6" t="n">
        <v>7523669</v>
      </c>
    </row>
    <row r="17">
      <c r="A17" s="4" t="inlineStr">
        <is>
          <t>Gross profit</t>
        </is>
      </c>
      <c r="B17" s="6" t="n">
        <v>911781</v>
      </c>
      <c r="C17" s="6" t="n">
        <v>589627</v>
      </c>
      <c r="D17" s="6" t="n">
        <v>4377845</v>
      </c>
      <c r="E17" s="6" t="n">
        <v>4990763</v>
      </c>
    </row>
    <row r="18">
      <c r="A18" s="4" t="inlineStr">
        <is>
          <t>Selling, general and administrative</t>
        </is>
      </c>
      <c r="B18" s="6" t="n">
        <v>11660880</v>
      </c>
      <c r="C18" s="6" t="n">
        <v>3288949</v>
      </c>
      <c r="D18" s="6" t="n">
        <v>12280192</v>
      </c>
      <c r="E18" s="6" t="n">
        <v>14085195</v>
      </c>
    </row>
    <row r="19">
      <c r="A19" s="4" t="inlineStr">
        <is>
          <t>Operating income</t>
        </is>
      </c>
      <c r="B19" s="6" t="n">
        <v>-10749099</v>
      </c>
      <c r="C19" s="6" t="n">
        <v>-2699322</v>
      </c>
      <c r="D19" s="6" t="n">
        <v>-7902347</v>
      </c>
      <c r="E19" s="6" t="n">
        <v>-13017432</v>
      </c>
    </row>
    <row r="20">
      <c r="A20" s="4" t="inlineStr">
        <is>
          <t>Interest expense</t>
        </is>
      </c>
      <c r="B20" s="6" t="n">
        <v>-12694933</v>
      </c>
      <c r="C20" s="6" t="n">
        <v>-723957</v>
      </c>
      <c r="D20" s="6" t="n">
        <v>-3378131</v>
      </c>
      <c r="E20" s="6" t="n">
        <v>-1299153</v>
      </c>
    </row>
    <row r="21">
      <c r="A21" s="4" t="inlineStr">
        <is>
          <t>Total other (expense) income</t>
        </is>
      </c>
      <c r="B21" s="6" t="n">
        <v>-51514221</v>
      </c>
      <c r="C21" s="6" t="n">
        <v>-698253</v>
      </c>
      <c r="D21" s="6" t="n">
        <v>1614444</v>
      </c>
      <c r="E21" s="6" t="n">
        <v>-1193284</v>
      </c>
    </row>
    <row r="22">
      <c r="A22" s="4" t="inlineStr">
        <is>
          <t>Gain before income taxes</t>
        </is>
      </c>
      <c r="B22" s="6" t="n">
        <v>-62263320</v>
      </c>
      <c r="C22" s="6" t="n">
        <v>-3397575</v>
      </c>
      <c r="D22" s="6" t="n">
        <v>-6287903</v>
      </c>
      <c r="E22" s="6" t="n">
        <v>-14210716</v>
      </c>
    </row>
    <row r="23">
      <c r="A23" s="4" t="inlineStr">
        <is>
          <t>Income tax expense</t>
        </is>
      </c>
      <c r="B23" s="4" t="inlineStr">
        <is>
          <t xml:space="preserve"> </t>
        </is>
      </c>
      <c r="C23" s="4" t="inlineStr">
        <is>
          <t xml:space="preserve"> </t>
        </is>
      </c>
      <c r="D23" s="6" t="n">
        <v>19197</v>
      </c>
      <c r="E23" s="6" t="n">
        <v>-22373</v>
      </c>
    </row>
    <row r="24">
      <c r="A24" s="4" t="inlineStr">
        <is>
          <t>Variable Income Interest Rate [Member]</t>
        </is>
      </c>
    </row>
    <row r="25">
      <c r="A25" s="4" t="inlineStr">
        <is>
          <t>Cash and cash equivalents</t>
        </is>
      </c>
      <c r="B25" s="6" t="n">
        <v>15994</v>
      </c>
      <c r="D25" s="6" t="n">
        <v>10481</v>
      </c>
      <c r="E25" s="6" t="n">
        <v>6234</v>
      </c>
    </row>
    <row r="26">
      <c r="A26" s="4" t="inlineStr">
        <is>
          <t>Accounts receivable, net</t>
        </is>
      </c>
      <c r="B26" s="6" t="n">
        <v>113493</v>
      </c>
      <c r="D26" s="6" t="n">
        <v>94195</v>
      </c>
      <c r="E26" s="6" t="n">
        <v>21697</v>
      </c>
    </row>
    <row r="27">
      <c r="A27" s="4" t="inlineStr">
        <is>
          <t>Inventory</t>
        </is>
      </c>
      <c r="B27" s="6" t="n">
        <v>251918</v>
      </c>
      <c r="D27" s="6" t="n">
        <v>240158</v>
      </c>
      <c r="E27" s="6" t="n">
        <v>51090</v>
      </c>
    </row>
    <row r="28">
      <c r="A28" s="4" t="inlineStr">
        <is>
          <t>Prepaid expenses and other current assets</t>
        </is>
      </c>
      <c r="B28" s="4" t="inlineStr">
        <is>
          <t xml:space="preserve"> </t>
        </is>
      </c>
      <c r="D28" s="4" t="inlineStr">
        <is>
          <t xml:space="preserve"> </t>
        </is>
      </c>
      <c r="E28" s="6" t="n">
        <v>379561</v>
      </c>
    </row>
    <row r="29">
      <c r="A29" s="4" t="inlineStr">
        <is>
          <t>Total current assets</t>
        </is>
      </c>
      <c r="B29" s="6" t="n">
        <v>381405</v>
      </c>
      <c r="D29" s="6" t="n">
        <v>344834</v>
      </c>
      <c r="E29" s="6" t="n">
        <v>458582</v>
      </c>
    </row>
    <row r="30">
      <c r="A30" s="4" t="inlineStr">
        <is>
          <t>Property and equipment, net</t>
        </is>
      </c>
      <c r="B30" s="4" t="inlineStr">
        <is>
          <t xml:space="preserve"> </t>
        </is>
      </c>
      <c r="D30" s="4" t="inlineStr">
        <is>
          <t xml:space="preserve"> </t>
        </is>
      </c>
      <c r="E30" s="6" t="n">
        <v>32661</v>
      </c>
    </row>
    <row r="31">
      <c r="A31" s="4" t="inlineStr">
        <is>
          <t>Total assets</t>
        </is>
      </c>
      <c r="B31" s="6" t="n">
        <v>381405</v>
      </c>
      <c r="D31" s="6" t="n">
        <v>344834</v>
      </c>
      <c r="E31" s="6" t="n">
        <v>491243</v>
      </c>
    </row>
    <row r="32">
      <c r="A32" s="4" t="inlineStr">
        <is>
          <t>Accounts payable</t>
        </is>
      </c>
      <c r="B32" s="6" t="n">
        <v>174311</v>
      </c>
      <c r="D32" s="6" t="n">
        <v>217558</v>
      </c>
      <c r="E32" s="6" t="n">
        <v>337648</v>
      </c>
    </row>
    <row r="33">
      <c r="A33" s="4" t="inlineStr">
        <is>
          <t>Accrued expenses and other current liabilities</t>
        </is>
      </c>
      <c r="B33" s="6" t="n">
        <v>19326</v>
      </c>
      <c r="D33" s="6" t="n">
        <v>113576</v>
      </c>
      <c r="E33" s="4" t="inlineStr">
        <is>
          <t xml:space="preserve"> </t>
        </is>
      </c>
    </row>
    <row r="34">
      <c r="A34" s="4" t="inlineStr">
        <is>
          <t>Line of credit, net of debt issuance costs of $0 and $15,573, respectively</t>
        </is>
      </c>
      <c r="B34" s="6" t="n">
        <v>1133652</v>
      </c>
      <c r="D34" s="6" t="n">
        <v>1133652</v>
      </c>
      <c r="E34" s="4" t="inlineStr">
        <is>
          <t xml:space="preserve"> </t>
        </is>
      </c>
    </row>
    <row r="35">
      <c r="A35" s="4" t="inlineStr">
        <is>
          <t>Notes payable, current</t>
        </is>
      </c>
      <c r="B35" s="4" t="inlineStr">
        <is>
          <t xml:space="preserve"> </t>
        </is>
      </c>
      <c r="D35" s="6" t="n">
        <v>150000</v>
      </c>
      <c r="E35" s="4" t="inlineStr">
        <is>
          <t xml:space="preserve"> </t>
        </is>
      </c>
    </row>
    <row r="36">
      <c r="A36" s="4" t="inlineStr">
        <is>
          <t>Due to related party</t>
        </is>
      </c>
      <c r="B36" s="6" t="n">
        <v>315666</v>
      </c>
      <c r="D36" s="6" t="n">
        <v>315666</v>
      </c>
      <c r="E36" s="6" t="n">
        <v>315666</v>
      </c>
    </row>
    <row r="37">
      <c r="A37" s="4" t="inlineStr">
        <is>
          <t>Total current liabilities</t>
        </is>
      </c>
      <c r="B37" s="6" t="n">
        <v>1642955</v>
      </c>
      <c r="D37" s="6" t="n">
        <v>1930452</v>
      </c>
      <c r="E37" s="6" t="n">
        <v>653314</v>
      </c>
    </row>
    <row r="38">
      <c r="A38" s="4" t="inlineStr">
        <is>
          <t>Revenues, net</t>
        </is>
      </c>
      <c r="B38" s="6" t="n">
        <v>214394</v>
      </c>
      <c r="C38" s="6" t="n">
        <v>352523</v>
      </c>
      <c r="D38" s="6" t="n">
        <v>1571017</v>
      </c>
      <c r="E38" s="6" t="n">
        <v>352523</v>
      </c>
    </row>
    <row r="39">
      <c r="A39" s="4" t="inlineStr">
        <is>
          <t>Cost of revenues</t>
        </is>
      </c>
      <c r="B39" s="6" t="n">
        <v>84155</v>
      </c>
      <c r="C39" s="6" t="n">
        <v>204943</v>
      </c>
      <c r="D39" s="6" t="n">
        <v>2092167</v>
      </c>
      <c r="E39" s="6" t="n">
        <v>204943</v>
      </c>
    </row>
    <row r="40">
      <c r="A40" s="4" t="inlineStr">
        <is>
          <t>Gross profit</t>
        </is>
      </c>
      <c r="B40" s="6" t="n">
        <v>130239</v>
      </c>
      <c r="C40" s="6" t="n">
        <v>147580</v>
      </c>
      <c r="D40" s="6" t="n">
        <v>-521150</v>
      </c>
      <c r="E40" s="6" t="n">
        <v>147580</v>
      </c>
    </row>
    <row r="41">
      <c r="A41" s="4" t="inlineStr">
        <is>
          <t>Selling, general and administrative</t>
        </is>
      </c>
      <c r="B41" s="6" t="n">
        <v>100421</v>
      </c>
      <c r="C41" s="6" t="n">
        <v>450693</v>
      </c>
      <c r="D41" s="6" t="n">
        <v>413217</v>
      </c>
      <c r="E41" s="6" t="n">
        <v>450693</v>
      </c>
    </row>
    <row r="42">
      <c r="A42" s="4" t="inlineStr">
        <is>
          <t>Operating income</t>
        </is>
      </c>
      <c r="B42" s="6" t="n">
        <v>29818</v>
      </c>
      <c r="C42" s="6" t="n">
        <v>-303113</v>
      </c>
      <c r="D42" s="6" t="n">
        <v>-934367</v>
      </c>
      <c r="E42" s="6" t="n">
        <v>-303113</v>
      </c>
    </row>
    <row r="43">
      <c r="A43" s="4" t="inlineStr">
        <is>
          <t>Interest expense</t>
        </is>
      </c>
      <c r="B43" s="6" t="n">
        <v>-26250</v>
      </c>
      <c r="C43" s="4" t="inlineStr">
        <is>
          <t xml:space="preserve"> </t>
        </is>
      </c>
      <c r="D43" s="6" t="n">
        <v>-174396</v>
      </c>
      <c r="E43" s="4" t="inlineStr">
        <is>
          <t xml:space="preserve"> </t>
        </is>
      </c>
    </row>
    <row r="44">
      <c r="A44" s="4" t="inlineStr">
        <is>
          <t>Total other (expense) income</t>
        </is>
      </c>
      <c r="B44" s="6" t="n">
        <v>-26250</v>
      </c>
      <c r="C44" s="4" t="inlineStr">
        <is>
          <t xml:space="preserve"> </t>
        </is>
      </c>
      <c r="D44" s="6" t="n">
        <v>-174396</v>
      </c>
      <c r="E44" s="4" t="inlineStr">
        <is>
          <t xml:space="preserve"> </t>
        </is>
      </c>
    </row>
    <row r="45">
      <c r="A45" s="4" t="inlineStr">
        <is>
          <t>Gain before income taxes</t>
        </is>
      </c>
      <c r="B45" s="6" t="n">
        <v>3568</v>
      </c>
      <c r="C45" s="6" t="n">
        <v>-303113</v>
      </c>
      <c r="D45" s="6" t="n">
        <v>-47578</v>
      </c>
      <c r="E45" s="6" t="n">
        <v>-303113</v>
      </c>
    </row>
    <row r="46">
      <c r="A46" s="4" t="inlineStr">
        <is>
          <t>Income tax expense</t>
        </is>
      </c>
      <c r="B46" s="4" t="inlineStr">
        <is>
          <t xml:space="preserve"> </t>
        </is>
      </c>
      <c r="C46" s="4" t="inlineStr">
        <is>
          <t xml:space="preserve"> </t>
        </is>
      </c>
      <c r="D46" s="4" t="inlineStr">
        <is>
          <t xml:space="preserve"> </t>
        </is>
      </c>
      <c r="E46" s="4" t="inlineStr">
        <is>
          <t xml:space="preserve"> </t>
        </is>
      </c>
    </row>
    <row r="47">
      <c r="A47" s="4" t="inlineStr">
        <is>
          <t>Net income (loss)</t>
        </is>
      </c>
      <c r="B47" s="5" t="n">
        <v>3568</v>
      </c>
      <c r="C47" s="5" t="n">
        <v>-303113</v>
      </c>
      <c r="D47" s="5" t="n">
        <v>-1108763</v>
      </c>
      <c r="E47" s="5" t="n">
        <v>-30311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chedule of Variable Interest Entities (Details) (Parenthetical) - Line of Credit [Member] - USD ($)</t>
        </is>
      </c>
      <c r="B1" s="2" t="inlineStr">
        <is>
          <t>Mar. 31, 2021</t>
        </is>
      </c>
      <c r="C1" s="2" t="inlineStr">
        <is>
          <t>Dec. 31, 2020</t>
        </is>
      </c>
      <c r="D1" s="2" t="inlineStr">
        <is>
          <t>Dec. 31, 2019</t>
        </is>
      </c>
    </row>
    <row r="2">
      <c r="A2" s="4" t="inlineStr">
        <is>
          <t>Debt issuance costs, net</t>
        </is>
      </c>
      <c r="B2" s="5" t="n">
        <v>0</v>
      </c>
      <c r="C2" s="5" t="n">
        <v>0</v>
      </c>
      <c r="D2" s="5" t="n">
        <v>15573</v>
      </c>
    </row>
    <row r="3">
      <c r="A3" s="4" t="inlineStr">
        <is>
          <t>Variable Income Interest Rate [Member]</t>
        </is>
      </c>
    </row>
    <row r="4">
      <c r="A4" s="4" t="inlineStr">
        <is>
          <t>Debt issuance costs, net</t>
        </is>
      </c>
      <c r="B4" s="5" t="n">
        <v>0</v>
      </c>
      <c r="C4" s="5" t="n">
        <v>155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Variable Interest Entities - Schedule of Variable Interest Entities (Details) (10-K)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Cash and cash equivalents</t>
        </is>
      </c>
      <c r="B3" s="5" t="n">
        <v>5525744</v>
      </c>
      <c r="D3" s="5" t="n">
        <v>249356</v>
      </c>
      <c r="E3" s="5" t="n">
        <v>234234</v>
      </c>
    </row>
    <row r="4">
      <c r="A4" s="4" t="inlineStr">
        <is>
          <t>Accounts receivable, net</t>
        </is>
      </c>
      <c r="B4" s="6" t="n">
        <v>1683294</v>
      </c>
      <c r="D4" s="6" t="n">
        <v>1603127</v>
      </c>
      <c r="E4" s="6" t="n">
        <v>1304783</v>
      </c>
    </row>
    <row r="5">
      <c r="A5" s="4" t="inlineStr">
        <is>
          <t>Inventory</t>
        </is>
      </c>
      <c r="B5" s="6" t="n">
        <v>1123261</v>
      </c>
      <c r="D5" s="6" t="n">
        <v>1687462</v>
      </c>
      <c r="E5" s="6" t="n">
        <v>1242486</v>
      </c>
    </row>
    <row r="6">
      <c r="A6" s="4" t="inlineStr">
        <is>
          <t>Prepaid expenses and other current assets</t>
        </is>
      </c>
      <c r="B6" s="6" t="n">
        <v>603966</v>
      </c>
      <c r="D6" s="6" t="n">
        <v>784238</v>
      </c>
      <c r="E6" s="6" t="n">
        <v>885766</v>
      </c>
    </row>
    <row r="7">
      <c r="A7" s="4" t="inlineStr">
        <is>
          <t>Total current assets</t>
        </is>
      </c>
      <c r="B7" s="6" t="n">
        <v>11238811</v>
      </c>
      <c r="D7" s="6" t="n">
        <v>5342183</v>
      </c>
      <c r="E7" s="6" t="n">
        <v>4955365</v>
      </c>
    </row>
    <row r="8">
      <c r="A8" s="4" t="inlineStr">
        <is>
          <t>Property and equipment, net</t>
        </is>
      </c>
      <c r="B8" s="6" t="n">
        <v>996217</v>
      </c>
      <c r="D8" s="6" t="n">
        <v>1010801</v>
      </c>
      <c r="E8" s="6" t="n">
        <v>875919</v>
      </c>
    </row>
    <row r="9">
      <c r="A9" s="4" t="inlineStr">
        <is>
          <t>Total assets</t>
        </is>
      </c>
      <c r="B9" s="6" t="n">
        <v>45473359</v>
      </c>
      <c r="D9" s="6" t="n">
        <v>28028207</v>
      </c>
      <c r="E9" s="6" t="n">
        <v>23609619</v>
      </c>
    </row>
    <row r="10">
      <c r="A10" s="4" t="inlineStr">
        <is>
          <t>Accounts payable</t>
        </is>
      </c>
      <c r="B10" s="6" t="n">
        <v>1339009</v>
      </c>
      <c r="D10" s="6" t="n">
        <v>4105794</v>
      </c>
      <c r="E10" s="6" t="n">
        <v>6015595</v>
      </c>
    </row>
    <row r="11">
      <c r="A11" s="4" t="inlineStr">
        <is>
          <t>Accrued expenses and other current liabilities</t>
        </is>
      </c>
      <c r="B11" s="6" t="n">
        <v>1344750</v>
      </c>
      <c r="D11" s="6" t="n">
        <v>2101610</v>
      </c>
      <c r="E11" s="6" t="n">
        <v>1485062</v>
      </c>
    </row>
    <row r="12">
      <c r="A12" s="4" t="inlineStr">
        <is>
          <t>Line of credit</t>
        </is>
      </c>
      <c r="B12" s="6" t="n">
        <v>1133652</v>
      </c>
      <c r="D12" s="6" t="n">
        <v>1500953</v>
      </c>
      <c r="E12" s="6" t="n">
        <v>456995</v>
      </c>
    </row>
    <row r="13">
      <c r="A13" s="4" t="inlineStr">
        <is>
          <t>Due to related party</t>
        </is>
      </c>
      <c r="B13" s="6" t="n">
        <v>15450</v>
      </c>
      <c r="D13" s="6" t="n">
        <v>32452</v>
      </c>
      <c r="E13" s="6" t="n">
        <v>17253</v>
      </c>
    </row>
    <row r="14">
      <c r="A14" s="4" t="inlineStr">
        <is>
          <t>Total current liabilities</t>
        </is>
      </c>
      <c r="B14" s="6" t="n">
        <v>7144413</v>
      </c>
      <c r="D14" s="6" t="n">
        <v>11285663</v>
      </c>
      <c r="E14" s="6" t="n">
        <v>12973319</v>
      </c>
    </row>
    <row r="15">
      <c r="A15" s="4" t="inlineStr">
        <is>
          <t>Revenues, net</t>
        </is>
      </c>
      <c r="B15" s="6" t="n">
        <v>2565162</v>
      </c>
      <c r="C15" s="5" t="n">
        <v>1953346</v>
      </c>
      <c r="D15" s="6" t="n">
        <v>15781319</v>
      </c>
      <c r="E15" s="6" t="n">
        <v>12523432</v>
      </c>
    </row>
    <row r="16">
      <c r="A16" s="4" t="inlineStr">
        <is>
          <t>Cost of revenues</t>
        </is>
      </c>
      <c r="B16" s="6" t="n">
        <v>1653381</v>
      </c>
      <c r="C16" s="6" t="n">
        <v>1363719</v>
      </c>
      <c r="D16" s="6" t="n">
        <v>11403474</v>
      </c>
      <c r="E16" s="6" t="n">
        <v>7523669</v>
      </c>
    </row>
    <row r="17">
      <c r="A17" s="4" t="inlineStr">
        <is>
          <t>Gross profit</t>
        </is>
      </c>
      <c r="B17" s="6" t="n">
        <v>911781</v>
      </c>
      <c r="C17" s="6" t="n">
        <v>589627</v>
      </c>
      <c r="D17" s="6" t="n">
        <v>4377845</v>
      </c>
      <c r="E17" s="6" t="n">
        <v>4990763</v>
      </c>
    </row>
    <row r="18">
      <c r="A18" s="4" t="inlineStr">
        <is>
          <t>Selling, general and administrative</t>
        </is>
      </c>
      <c r="B18" s="6" t="n">
        <v>11660880</v>
      </c>
      <c r="C18" s="6" t="n">
        <v>3288949</v>
      </c>
      <c r="D18" s="6" t="n">
        <v>12280192</v>
      </c>
      <c r="E18" s="6" t="n">
        <v>14085195</v>
      </c>
    </row>
    <row r="19">
      <c r="A19" s="4" t="inlineStr">
        <is>
          <t>Operating income</t>
        </is>
      </c>
      <c r="B19" s="6" t="n">
        <v>-10749099</v>
      </c>
      <c r="C19" s="6" t="n">
        <v>-2699322</v>
      </c>
      <c r="D19" s="6" t="n">
        <v>-7902347</v>
      </c>
      <c r="E19" s="6" t="n">
        <v>-13017432</v>
      </c>
    </row>
    <row r="20">
      <c r="A20" s="4" t="inlineStr">
        <is>
          <t>Interest expense</t>
        </is>
      </c>
      <c r="B20" s="6" t="n">
        <v>-12694933</v>
      </c>
      <c r="C20" s="6" t="n">
        <v>-723957</v>
      </c>
      <c r="D20" s="6" t="n">
        <v>-3378131</v>
      </c>
      <c r="E20" s="6" t="n">
        <v>-1299153</v>
      </c>
    </row>
    <row r="21">
      <c r="A21" s="4" t="inlineStr">
        <is>
          <t>Total other (expense) income</t>
        </is>
      </c>
      <c r="B21" s="6" t="n">
        <v>-51514221</v>
      </c>
      <c r="C21" s="6" t="n">
        <v>-698253</v>
      </c>
      <c r="D21" s="6" t="n">
        <v>1614444</v>
      </c>
      <c r="E21" s="6" t="n">
        <v>-1193284</v>
      </c>
    </row>
    <row r="22">
      <c r="A22" s="4" t="inlineStr">
        <is>
          <t>Loss before income taxes</t>
        </is>
      </c>
      <c r="B22" s="6" t="n">
        <v>-62263320</v>
      </c>
      <c r="C22" s="6" t="n">
        <v>-3397575</v>
      </c>
      <c r="D22" s="6" t="n">
        <v>-6287903</v>
      </c>
      <c r="E22" s="6" t="n">
        <v>-14210716</v>
      </c>
    </row>
    <row r="23">
      <c r="A23" s="4" t="inlineStr">
        <is>
          <t>Income tax expense</t>
        </is>
      </c>
      <c r="B23" s="4" t="inlineStr">
        <is>
          <t xml:space="preserve"> </t>
        </is>
      </c>
      <c r="C23" s="4" t="inlineStr">
        <is>
          <t xml:space="preserve"> </t>
        </is>
      </c>
      <c r="D23" s="6" t="n">
        <v>19197</v>
      </c>
      <c r="E23" s="6" t="n">
        <v>-22373</v>
      </c>
    </row>
    <row r="24">
      <c r="A24" s="4" t="inlineStr">
        <is>
          <t>Variable Income Interest Rate [Member]</t>
        </is>
      </c>
    </row>
    <row r="25">
      <c r="A25" s="4" t="inlineStr">
        <is>
          <t>Cash and cash equivalents</t>
        </is>
      </c>
      <c r="B25" s="6" t="n">
        <v>15994</v>
      </c>
      <c r="D25" s="6" t="n">
        <v>10481</v>
      </c>
      <c r="E25" s="6" t="n">
        <v>6234</v>
      </c>
    </row>
    <row r="26">
      <c r="A26" s="4" t="inlineStr">
        <is>
          <t>Accounts receivable, net</t>
        </is>
      </c>
      <c r="B26" s="6" t="n">
        <v>113493</v>
      </c>
      <c r="D26" s="6" t="n">
        <v>94195</v>
      </c>
      <c r="E26" s="6" t="n">
        <v>21697</v>
      </c>
    </row>
    <row r="27">
      <c r="A27" s="4" t="inlineStr">
        <is>
          <t>Inventory</t>
        </is>
      </c>
      <c r="B27" s="6" t="n">
        <v>251918</v>
      </c>
      <c r="D27" s="6" t="n">
        <v>240158</v>
      </c>
      <c r="E27" s="6" t="n">
        <v>51090</v>
      </c>
    </row>
    <row r="28">
      <c r="A28" s="4" t="inlineStr">
        <is>
          <t>Prepaid expenses and other current assets</t>
        </is>
      </c>
      <c r="B28" s="4" t="inlineStr">
        <is>
          <t xml:space="preserve"> </t>
        </is>
      </c>
      <c r="D28" s="4" t="inlineStr">
        <is>
          <t xml:space="preserve"> </t>
        </is>
      </c>
      <c r="E28" s="6" t="n">
        <v>379561</v>
      </c>
    </row>
    <row r="29">
      <c r="A29" s="4" t="inlineStr">
        <is>
          <t>Total current assets</t>
        </is>
      </c>
      <c r="B29" s="6" t="n">
        <v>381405</v>
      </c>
      <c r="D29" s="6" t="n">
        <v>344834</v>
      </c>
      <c r="E29" s="6" t="n">
        <v>458582</v>
      </c>
    </row>
    <row r="30">
      <c r="A30" s="4" t="inlineStr">
        <is>
          <t>Property and equipment, net</t>
        </is>
      </c>
      <c r="B30" s="4" t="inlineStr">
        <is>
          <t xml:space="preserve"> </t>
        </is>
      </c>
      <c r="D30" s="4" t="inlineStr">
        <is>
          <t xml:space="preserve"> </t>
        </is>
      </c>
      <c r="E30" s="6" t="n">
        <v>32661</v>
      </c>
    </row>
    <row r="31">
      <c r="A31" s="4" t="inlineStr">
        <is>
          <t>Total assets</t>
        </is>
      </c>
      <c r="B31" s="6" t="n">
        <v>381405</v>
      </c>
      <c r="D31" s="6" t="n">
        <v>344834</v>
      </c>
      <c r="E31" s="6" t="n">
        <v>491243</v>
      </c>
    </row>
    <row r="32">
      <c r="A32" s="4" t="inlineStr">
        <is>
          <t>Accounts payable</t>
        </is>
      </c>
      <c r="B32" s="6" t="n">
        <v>174311</v>
      </c>
      <c r="D32" s="6" t="n">
        <v>217558</v>
      </c>
      <c r="E32" s="6" t="n">
        <v>337648</v>
      </c>
    </row>
    <row r="33">
      <c r="A33" s="4" t="inlineStr">
        <is>
          <t>Accrued expenses and other current liabilities</t>
        </is>
      </c>
      <c r="B33" s="6" t="n">
        <v>19326</v>
      </c>
      <c r="D33" s="6" t="n">
        <v>113576</v>
      </c>
      <c r="E33" s="4" t="inlineStr">
        <is>
          <t xml:space="preserve"> </t>
        </is>
      </c>
    </row>
    <row r="34">
      <c r="A34" s="4" t="inlineStr">
        <is>
          <t>Line of credit</t>
        </is>
      </c>
      <c r="B34" s="6" t="n">
        <v>1133652</v>
      </c>
      <c r="D34" s="6" t="n">
        <v>1133652</v>
      </c>
      <c r="E34" s="4" t="inlineStr">
        <is>
          <t xml:space="preserve"> </t>
        </is>
      </c>
    </row>
    <row r="35">
      <c r="A35" s="4" t="inlineStr">
        <is>
          <t>Notes payable, current</t>
        </is>
      </c>
      <c r="B35" s="4" t="inlineStr">
        <is>
          <t xml:space="preserve"> </t>
        </is>
      </c>
      <c r="D35" s="6" t="n">
        <v>150000</v>
      </c>
      <c r="E35" s="4" t="inlineStr">
        <is>
          <t xml:space="preserve"> </t>
        </is>
      </c>
    </row>
    <row r="36">
      <c r="A36" s="4" t="inlineStr">
        <is>
          <t>Due to related party</t>
        </is>
      </c>
      <c r="B36" s="6" t="n">
        <v>315666</v>
      </c>
      <c r="D36" s="6" t="n">
        <v>315666</v>
      </c>
      <c r="E36" s="6" t="n">
        <v>315666</v>
      </c>
    </row>
    <row r="37">
      <c r="A37" s="4" t="inlineStr">
        <is>
          <t>Total current liabilities</t>
        </is>
      </c>
      <c r="B37" s="6" t="n">
        <v>1642955</v>
      </c>
      <c r="D37" s="6" t="n">
        <v>1930452</v>
      </c>
      <c r="E37" s="6" t="n">
        <v>653314</v>
      </c>
    </row>
    <row r="38">
      <c r="A38" s="4" t="inlineStr">
        <is>
          <t>Revenues, net</t>
        </is>
      </c>
      <c r="B38" s="6" t="n">
        <v>214394</v>
      </c>
      <c r="C38" s="6" t="n">
        <v>352523</v>
      </c>
      <c r="D38" s="6" t="n">
        <v>1571017</v>
      </c>
      <c r="E38" s="6" t="n">
        <v>352523</v>
      </c>
    </row>
    <row r="39">
      <c r="A39" s="4" t="inlineStr">
        <is>
          <t>Cost of revenues</t>
        </is>
      </c>
      <c r="B39" s="6" t="n">
        <v>84155</v>
      </c>
      <c r="C39" s="6" t="n">
        <v>204943</v>
      </c>
      <c r="D39" s="6" t="n">
        <v>2092167</v>
      </c>
      <c r="E39" s="6" t="n">
        <v>204943</v>
      </c>
    </row>
    <row r="40">
      <c r="A40" s="4" t="inlineStr">
        <is>
          <t>Gross profit</t>
        </is>
      </c>
      <c r="B40" s="6" t="n">
        <v>130239</v>
      </c>
      <c r="C40" s="6" t="n">
        <v>147580</v>
      </c>
      <c r="D40" s="6" t="n">
        <v>-521150</v>
      </c>
      <c r="E40" s="6" t="n">
        <v>147580</v>
      </c>
    </row>
    <row r="41">
      <c r="A41" s="4" t="inlineStr">
        <is>
          <t>Selling, general and administrative</t>
        </is>
      </c>
      <c r="B41" s="6" t="n">
        <v>100421</v>
      </c>
      <c r="C41" s="6" t="n">
        <v>450693</v>
      </c>
      <c r="D41" s="6" t="n">
        <v>413217</v>
      </c>
      <c r="E41" s="6" t="n">
        <v>450693</v>
      </c>
    </row>
    <row r="42">
      <c r="A42" s="4" t="inlineStr">
        <is>
          <t>Operating income</t>
        </is>
      </c>
      <c r="B42" s="6" t="n">
        <v>29818</v>
      </c>
      <c r="C42" s="6" t="n">
        <v>-303113</v>
      </c>
      <c r="D42" s="6" t="n">
        <v>-934367</v>
      </c>
      <c r="E42" s="6" t="n">
        <v>-303113</v>
      </c>
    </row>
    <row r="43">
      <c r="A43" s="4" t="inlineStr">
        <is>
          <t>Interest expense</t>
        </is>
      </c>
      <c r="B43" s="6" t="n">
        <v>-26250</v>
      </c>
      <c r="C43" s="4" t="inlineStr">
        <is>
          <t xml:space="preserve"> </t>
        </is>
      </c>
      <c r="D43" s="6" t="n">
        <v>-174396</v>
      </c>
      <c r="E43" s="4" t="inlineStr">
        <is>
          <t xml:space="preserve"> </t>
        </is>
      </c>
    </row>
    <row r="44">
      <c r="A44" s="4" t="inlineStr">
        <is>
          <t>Total other (expense) income</t>
        </is>
      </c>
      <c r="B44" s="6" t="n">
        <v>-26250</v>
      </c>
      <c r="C44" s="4" t="inlineStr">
        <is>
          <t xml:space="preserve"> </t>
        </is>
      </c>
      <c r="D44" s="6" t="n">
        <v>-174396</v>
      </c>
      <c r="E44" s="4" t="inlineStr">
        <is>
          <t xml:space="preserve"> </t>
        </is>
      </c>
    </row>
    <row r="45">
      <c r="A45" s="4" t="inlineStr">
        <is>
          <t>Loss before income taxes</t>
        </is>
      </c>
      <c r="B45" s="6" t="n">
        <v>3568</v>
      </c>
      <c r="C45" s="6" t="n">
        <v>-303113</v>
      </c>
      <c r="D45" s="6" t="n">
        <v>-47578</v>
      </c>
      <c r="E45" s="6" t="n">
        <v>-303113</v>
      </c>
    </row>
    <row r="46">
      <c r="A46" s="4" t="inlineStr">
        <is>
          <t>Income tax expense</t>
        </is>
      </c>
      <c r="B46" s="4" t="inlineStr">
        <is>
          <t xml:space="preserve"> </t>
        </is>
      </c>
      <c r="C46" s="4" t="inlineStr">
        <is>
          <t xml:space="preserve"> </t>
        </is>
      </c>
      <c r="D46" s="4" t="inlineStr">
        <is>
          <t xml:space="preserve"> </t>
        </is>
      </c>
      <c r="E46" s="4" t="inlineStr">
        <is>
          <t xml:space="preserve"> </t>
        </is>
      </c>
    </row>
    <row r="47">
      <c r="A47" s="4" t="inlineStr">
        <is>
          <t>Net (loss) income</t>
        </is>
      </c>
      <c r="B47" s="5" t="n">
        <v>3568</v>
      </c>
      <c r="C47" s="5" t="n">
        <v>-303113</v>
      </c>
      <c r="D47" s="5" t="n">
        <v>-1108763</v>
      </c>
      <c r="E47" s="5" t="n">
        <v>-30311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chedule of Accounts Receivable (Details) (10-K) - USD ($)</t>
        </is>
      </c>
      <c r="B1" s="2" t="inlineStr">
        <is>
          <t>Mar. 31, 2021</t>
        </is>
      </c>
      <c r="C1" s="2" t="inlineStr">
        <is>
          <t>Dec. 31, 2020</t>
        </is>
      </c>
      <c r="D1" s="2" t="inlineStr">
        <is>
          <t>Dec. 31, 2019</t>
        </is>
      </c>
    </row>
    <row r="2">
      <c r="A2" s="3" t="inlineStr">
        <is>
          <t>Credit Loss [Abstract]</t>
        </is>
      </c>
    </row>
    <row r="3">
      <c r="A3" s="4" t="inlineStr">
        <is>
          <t>Accounts receivable</t>
        </is>
      </c>
      <c r="C3" s="5" t="n">
        <v>1781448</v>
      </c>
      <c r="D3" s="5" t="n">
        <v>2185859</v>
      </c>
    </row>
    <row r="4">
      <c r="A4" s="4" t="inlineStr">
        <is>
          <t>Less: Allowance for doubtful accounts</t>
        </is>
      </c>
      <c r="C4" s="6" t="n">
        <v>-178321</v>
      </c>
      <c r="D4" s="6" t="n">
        <v>-77760</v>
      </c>
    </row>
    <row r="5">
      <c r="A5" s="4" t="inlineStr">
        <is>
          <t>Total accounts receivable, net</t>
        </is>
      </c>
      <c r="B5" s="5" t="n">
        <v>1683294</v>
      </c>
      <c r="C5" s="5" t="n">
        <v>1603127</v>
      </c>
      <c r="D5" s="5" t="n">
        <v>130478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ventory - Schedule of Inventory (Details) (10-K) - USD ($)</t>
        </is>
      </c>
      <c r="B1" s="2" t="inlineStr">
        <is>
          <t>Mar. 31, 2021</t>
        </is>
      </c>
      <c r="C1" s="2" t="inlineStr">
        <is>
          <t>Dec. 31, 2020</t>
        </is>
      </c>
      <c r="D1" s="2" t="inlineStr">
        <is>
          <t>Dec. 31, 2019</t>
        </is>
      </c>
    </row>
    <row r="2">
      <c r="A2" s="3" t="inlineStr">
        <is>
          <t>Inventory Disclosure [Abstract]</t>
        </is>
      </c>
    </row>
    <row r="3">
      <c r="A3" s="4" t="inlineStr">
        <is>
          <t>Raw materials</t>
        </is>
      </c>
      <c r="C3" s="5" t="n">
        <v>71484</v>
      </c>
      <c r="D3" s="5" t="n">
        <v>49232</v>
      </c>
    </row>
    <row r="4">
      <c r="A4" s="4" t="inlineStr">
        <is>
          <t>Finished goods</t>
        </is>
      </c>
      <c r="C4" s="6" t="n">
        <v>1761668</v>
      </c>
      <c r="D4" s="6" t="n">
        <v>1319993</v>
      </c>
    </row>
    <row r="5">
      <c r="A5" s="4" t="inlineStr">
        <is>
          <t>Reserve for obsolescence</t>
        </is>
      </c>
      <c r="C5" s="6" t="n">
        <v>-145690</v>
      </c>
      <c r="D5" s="4" t="inlineStr">
        <is>
          <t xml:space="preserve"> </t>
        </is>
      </c>
    </row>
    <row r="6">
      <c r="A6" s="4" t="inlineStr">
        <is>
          <t>Total inventory</t>
        </is>
      </c>
      <c r="B6" s="5" t="n">
        <v>1123261</v>
      </c>
      <c r="C6" s="5" t="n">
        <v>1687462</v>
      </c>
      <c r="D6" s="5" t="n">
        <v>124248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Short-Term Investments - Schedule of Short-Term Investments (Details) - USD ($)</t>
        </is>
      </c>
      <c r="B1" s="2" t="inlineStr">
        <is>
          <t>Mar. 31, 2021</t>
        </is>
      </c>
      <c r="D1" s="2" t="inlineStr">
        <is>
          <t>Dec. 31, 2020</t>
        </is>
      </c>
      <c r="F1" s="2" t="inlineStr">
        <is>
          <t>Dec. 31, 2019</t>
        </is>
      </c>
    </row>
    <row r="2">
      <c r="A2" s="4" t="inlineStr">
        <is>
          <t>Total short-term investments</t>
        </is>
      </c>
      <c r="B2" s="5" t="n">
        <v>948000</v>
      </c>
      <c r="D2" s="5" t="n">
        <v>1018000</v>
      </c>
      <c r="F2" s="4" t="inlineStr">
        <is>
          <t xml:space="preserve"> </t>
        </is>
      </c>
    </row>
    <row r="3">
      <c r="A3" s="4" t="inlineStr">
        <is>
          <t>Unrealized Losses [Member]</t>
        </is>
      </c>
    </row>
    <row r="4">
      <c r="A4" s="4" t="inlineStr">
        <is>
          <t>Total short-term investments</t>
        </is>
      </c>
      <c r="B4" s="6" t="n">
        <v>-92000</v>
      </c>
      <c r="D4" s="6" t="n">
        <v>-22000</v>
      </c>
      <c r="F4" s="4" t="inlineStr">
        <is>
          <t xml:space="preserve"> </t>
        </is>
      </c>
    </row>
    <row r="5">
      <c r="A5" s="4" t="inlineStr">
        <is>
          <t>Jupiter Wellness, Inc. (JUPW) [Member]</t>
        </is>
      </c>
    </row>
    <row r="6">
      <c r="A6" s="4" t="inlineStr">
        <is>
          <t>Total short-term investments</t>
        </is>
      </c>
      <c r="B6" s="5" t="n">
        <v>1040000</v>
      </c>
      <c r="C6" s="4" t="inlineStr">
        <is>
          <t>[1]</t>
        </is>
      </c>
      <c r="D6" s="5" t="n">
        <v>1040000</v>
      </c>
      <c r="E6" s="4" t="inlineStr">
        <is>
          <t>[1]</t>
        </is>
      </c>
      <c r="F6" s="4" t="inlineStr">
        <is>
          <t xml:space="preserve"> </t>
        </is>
      </c>
    </row>
    <row r="7"/>
    <row r="8">
      <c r="A8" s="4" t="inlineStr">
        <is>
          <t>[1]</t>
        </is>
      </c>
      <c r="B8" s="4" t="inlineStr">
        <is>
          <t>On November 30, 2020, the Company and its wholly owned subsidiary, SRM Entertainment, LTD entered into a Stock Exchange Agreement with Jupiter Wellness, Inc. ("Jupiter"). Under the terms of the Exchange Agreement, Jupiter purchased all outstanding shares of common stock (the "Exchange Shares") issued by SRM from the Company. As consideration for the purchase of the Exchange Shares, Jupiter issued the Company 200,000 shares of its restricted common stock, symbol JUPW as listed on NASDAQ Capital Markets. On March 31, 2021, the closing price of JUPW was $5.20 on the Nasdaq.</t>
        </is>
      </c>
    </row>
  </sheetData>
  <mergeCells count="4">
    <mergeCell ref="B1:C1"/>
    <mergeCell ref="D1:E1"/>
    <mergeCell ref="A7:F7"/>
    <mergeCell ref="B8:F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densed Consolidated Statements of Cash Flows (Parenthetical) - USD ($)</t>
        </is>
      </c>
      <c r="B1" s="2" t="inlineStr">
        <is>
          <t>12 Months Ended</t>
        </is>
      </c>
    </row>
    <row r="2">
      <c r="B2" s="2" t="inlineStr">
        <is>
          <t>Dec. 31, 2020</t>
        </is>
      </c>
      <c r="C2" s="2" t="inlineStr">
        <is>
          <t>Dec. 31, 2019</t>
        </is>
      </c>
    </row>
    <row r="3">
      <c r="A3" s="3" t="inlineStr">
        <is>
          <t>Statement of Cash Flows [Abstract]</t>
        </is>
      </c>
    </row>
    <row r="4">
      <c r="A4" s="4" t="inlineStr">
        <is>
          <t>Payment of offering cost</t>
        </is>
      </c>
      <c r="B4" s="4" t="inlineStr">
        <is>
          <t xml:space="preserve"> </t>
        </is>
      </c>
      <c r="C4" s="5" t="n">
        <v>31069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Parenthetical) - Jupiter Wellness, Inc. [Member] - Stock Exchange Agreement [Member] - $ / shares</t>
        </is>
      </c>
      <c r="B1" s="2" t="inlineStr">
        <is>
          <t>Nov. 30, 2020</t>
        </is>
      </c>
      <c r="C1" s="2" t="inlineStr">
        <is>
          <t>Mar. 31, 2021</t>
        </is>
      </c>
    </row>
    <row r="2">
      <c r="A2" s="4" t="inlineStr">
        <is>
          <t>Share issued ecercise price</t>
        </is>
      </c>
      <c r="C2" s="8" t="n">
        <v>5.2</v>
      </c>
    </row>
    <row r="3">
      <c r="A3" s="4" t="inlineStr">
        <is>
          <t>Restricted Stock [Member]</t>
        </is>
      </c>
    </row>
    <row r="4">
      <c r="A4" s="4" t="inlineStr">
        <is>
          <t>Stock issued during the period restricted stock</t>
        </is>
      </c>
      <c r="B4" s="6" t="n">
        <v>2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Short-term Investments - Schedule of Short-Term Investments (Details) (10-K) - USD ($)</t>
        </is>
      </c>
      <c r="B1" s="2" t="inlineStr">
        <is>
          <t>Mar. 31, 2021</t>
        </is>
      </c>
      <c r="D1" s="2" t="inlineStr">
        <is>
          <t>Dec. 31, 2020</t>
        </is>
      </c>
      <c r="F1" s="2" t="inlineStr">
        <is>
          <t>Dec. 31, 2019</t>
        </is>
      </c>
    </row>
    <row r="2">
      <c r="A2" s="4" t="inlineStr">
        <is>
          <t>Total short-term investments</t>
        </is>
      </c>
      <c r="B2" s="5" t="n">
        <v>948000</v>
      </c>
      <c r="D2" s="5" t="n">
        <v>1018000</v>
      </c>
      <c r="F2" s="4" t="inlineStr">
        <is>
          <t xml:space="preserve"> </t>
        </is>
      </c>
    </row>
    <row r="3">
      <c r="A3" s="4" t="inlineStr">
        <is>
          <t>Unrealized Losses [Member]</t>
        </is>
      </c>
    </row>
    <row r="4">
      <c r="A4" s="4" t="inlineStr">
        <is>
          <t>Total short-term investments</t>
        </is>
      </c>
      <c r="B4" s="6" t="n">
        <v>-92000</v>
      </c>
      <c r="D4" s="6" t="n">
        <v>-22000</v>
      </c>
      <c r="F4" s="4" t="inlineStr">
        <is>
          <t xml:space="preserve"> </t>
        </is>
      </c>
    </row>
    <row r="5">
      <c r="A5" s="4" t="inlineStr">
        <is>
          <t>Jupiter Wellness, Inc. (JUPW) [Member]</t>
        </is>
      </c>
    </row>
    <row r="6">
      <c r="A6" s="4" t="inlineStr">
        <is>
          <t>Total short-term investments</t>
        </is>
      </c>
      <c r="B6" s="5" t="n">
        <v>1040000</v>
      </c>
      <c r="C6" s="4" t="inlineStr">
        <is>
          <t>[1]</t>
        </is>
      </c>
      <c r="D6" s="5" t="n">
        <v>1040000</v>
      </c>
      <c r="E6" s="4" t="inlineStr">
        <is>
          <t>[1]</t>
        </is>
      </c>
      <c r="F6" s="4" t="inlineStr">
        <is>
          <t xml:space="preserve"> </t>
        </is>
      </c>
    </row>
    <row r="7"/>
    <row r="8">
      <c r="A8" s="4" t="inlineStr">
        <is>
          <t>[1]</t>
        </is>
      </c>
      <c r="B8" s="4" t="inlineStr">
        <is>
          <t>On November 30, 2020, the Company and its wholly owned subsidiary, SRM Entertainment, LTD entered into a Stock Exchange Agreement with Jupiter Wellness, Inc. ("Jupiter"). Under the terms of the Exchange Agreement, Jupiter purchased all outstanding shares of common stock (the "Exchange Shares") issued by SRM from the Company. As consideration for the purchase of the Exchange Shares, Jupiter issued the Company 200,000 shares of its restricted common stock, symbol JUPW as listed on NASDAQ Capital Markets. On March 31, 2021, the closing price of JUPW was $5.20 on the Nasdaq.</t>
        </is>
      </c>
    </row>
  </sheetData>
  <mergeCells count="4">
    <mergeCell ref="B1:C1"/>
    <mergeCell ref="D1:E1"/>
    <mergeCell ref="A7:F7"/>
    <mergeCell ref="B8:F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 Schedule of Prepaid Expenses and Other Current Assets (Details) (10-K)</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 xml:space="preserve">Note 8 — Prepaid expenses and other current
assets As of December 31, 2020 and 2019, prepaid expenses
and other current assets consisted of the following:
December 31, December 31,
2020 2019
Deposits on inventory $ 678,531 $ 680,792
Deposits 54,598 11,409
Prepaid insurance 43,063 46,848
Other 7,866 41,056
Total prepaid expenses and other current assets $ 784,238 $ 917,433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Property and Equipment, Net (Details Narrative)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Property, Plant and Equipment [Abstract]</t>
        </is>
      </c>
    </row>
    <row r="4">
      <c r="A4" s="4" t="inlineStr">
        <is>
          <t>Depreciation</t>
        </is>
      </c>
      <c r="B4" s="5" t="n">
        <v>32812</v>
      </c>
      <c r="C4" s="5" t="n">
        <v>169141</v>
      </c>
      <c r="D4" s="5" t="n">
        <v>169141</v>
      </c>
      <c r="E4" s="5" t="n">
        <v>231518</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Property and Equipment, Net (Details Narrative) (10-K)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Property, Plant and Equipment [Abstract]</t>
        </is>
      </c>
    </row>
    <row r="4">
      <c r="A4" s="4" t="inlineStr">
        <is>
          <t>Depreciation</t>
        </is>
      </c>
      <c r="B4" s="5" t="n">
        <v>32812</v>
      </c>
      <c r="C4" s="5" t="n">
        <v>169141</v>
      </c>
      <c r="D4" s="5" t="n">
        <v>169141</v>
      </c>
      <c r="E4" s="5" t="n">
        <v>231518</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Details) - USD ($)</t>
        </is>
      </c>
      <c r="B1" s="2" t="inlineStr">
        <is>
          <t>Mar. 31, 2021</t>
        </is>
      </c>
      <c r="C1" s="2" t="inlineStr">
        <is>
          <t>Dec. 31, 2020</t>
        </is>
      </c>
      <c r="D1" s="2" t="inlineStr">
        <is>
          <t>Dec. 31, 2019</t>
        </is>
      </c>
    </row>
    <row r="2">
      <c r="A2" s="4" t="inlineStr">
        <is>
          <t>Property, Plant and Equipment, Gross</t>
        </is>
      </c>
      <c r="B2" s="5" t="n">
        <v>6435504</v>
      </c>
      <c r="C2" s="5" t="n">
        <v>6435276</v>
      </c>
      <c r="D2" s="5" t="n">
        <v>10793879</v>
      </c>
    </row>
    <row r="3">
      <c r="A3" s="4" t="inlineStr">
        <is>
          <t>Less: accumulated depreciation</t>
        </is>
      </c>
      <c r="B3" s="6" t="n">
        <v>-5457287</v>
      </c>
      <c r="C3" s="6" t="n">
        <v>-5424475</v>
      </c>
      <c r="D3" s="6" t="n">
        <v>-9861911</v>
      </c>
    </row>
    <row r="4">
      <c r="A4" s="4" t="inlineStr">
        <is>
          <t>Total property and equipment, net</t>
        </is>
      </c>
      <c r="B4" s="6" t="n">
        <v>996217</v>
      </c>
      <c r="C4" s="6" t="n">
        <v>1010801</v>
      </c>
      <c r="D4" s="6" t="n">
        <v>875919</v>
      </c>
    </row>
    <row r="5">
      <c r="A5" s="4" t="inlineStr">
        <is>
          <t>Land [Member]</t>
        </is>
      </c>
    </row>
    <row r="6">
      <c r="A6" s="4" t="inlineStr">
        <is>
          <t>Property, Plant and Equipment, Gross</t>
        </is>
      </c>
      <c r="B6" s="6" t="n">
        <v>79100</v>
      </c>
      <c r="C6" s="6" t="n">
        <v>79100</v>
      </c>
      <c r="D6" s="6" t="n">
        <v>79100</v>
      </c>
    </row>
    <row r="7">
      <c r="A7" s="4" t="inlineStr">
        <is>
          <t>Buildings - Rental Property [Member]</t>
        </is>
      </c>
    </row>
    <row r="8">
      <c r="A8" s="4" t="inlineStr">
        <is>
          <t>Property, Plant and Equipment, Gross</t>
        </is>
      </c>
      <c r="B8" s="6" t="n">
        <v>463635</v>
      </c>
      <c r="C8" s="6" t="n">
        <v>463635</v>
      </c>
      <c r="D8" s="6" t="n">
        <v>445635</v>
      </c>
    </row>
    <row r="9">
      <c r="A9" s="4" t="inlineStr">
        <is>
          <t>Building Improvements [Member]</t>
        </is>
      </c>
    </row>
    <row r="10">
      <c r="A10" s="4" t="inlineStr">
        <is>
          <t>Property, Plant and Equipment, Gross</t>
        </is>
      </c>
      <c r="B10" s="6" t="n">
        <v>800225</v>
      </c>
      <c r="C10" s="6" t="n">
        <v>800225</v>
      </c>
      <c r="D10" s="6" t="n">
        <v>766859</v>
      </c>
    </row>
    <row r="11">
      <c r="A11" s="4" t="inlineStr">
        <is>
          <t>Equipment and Machinery [Member]</t>
        </is>
      </c>
    </row>
    <row r="12">
      <c r="A12" s="4" t="inlineStr">
        <is>
          <t>Property, Plant and Equipment, Gross</t>
        </is>
      </c>
      <c r="B12" s="6" t="n">
        <v>4141145</v>
      </c>
      <c r="C12" s="6" t="n">
        <v>4122917</v>
      </c>
      <c r="D12" s="6" t="n">
        <v>3917080</v>
      </c>
    </row>
    <row r="13">
      <c r="A13" s="4" t="inlineStr">
        <is>
          <t>Furniture and Fixtures [Member]</t>
        </is>
      </c>
    </row>
    <row r="14">
      <c r="A14" s="4" t="inlineStr">
        <is>
          <t>Property, Plant and Equipment, Gross</t>
        </is>
      </c>
      <c r="B14" s="6" t="n">
        <v>368137</v>
      </c>
      <c r="C14" s="6" t="n">
        <v>368137</v>
      </c>
      <c r="D14" s="6" t="n">
        <v>387836</v>
      </c>
    </row>
    <row r="15">
      <c r="A15" s="4" t="inlineStr">
        <is>
          <t>Computer Software [Member]</t>
        </is>
      </c>
    </row>
    <row r="16">
      <c r="A16" s="4" t="inlineStr">
        <is>
          <t>Property, Plant and Equipment, Gross</t>
        </is>
      </c>
      <c r="B16" s="4" t="inlineStr">
        <is>
          <t xml:space="preserve"> </t>
        </is>
      </c>
      <c r="C16" s="4" t="inlineStr">
        <is>
          <t xml:space="preserve"> </t>
        </is>
      </c>
      <c r="D16" s="6" t="n">
        <v>23518</v>
      </c>
    </row>
    <row r="17">
      <c r="A17" s="4" t="inlineStr">
        <is>
          <t>Molds [Member]</t>
        </is>
      </c>
    </row>
    <row r="18">
      <c r="A18" s="4" t="inlineStr">
        <is>
          <t>Property, Plant and Equipment, Gross</t>
        </is>
      </c>
      <c r="B18" s="6" t="n">
        <v>79300</v>
      </c>
      <c r="C18" s="6" t="n">
        <v>79300</v>
      </c>
      <c r="D18" s="6" t="n">
        <v>4651889</v>
      </c>
    </row>
    <row r="19">
      <c r="A19" s="4" t="inlineStr">
        <is>
          <t>Vehicles [Member]</t>
        </is>
      </c>
    </row>
    <row r="20">
      <c r="A20" s="4" t="inlineStr">
        <is>
          <t>Property, Plant and Equipment, Gross</t>
        </is>
      </c>
      <c r="B20" s="5" t="n">
        <v>521962</v>
      </c>
      <c r="C20" s="5" t="n">
        <v>521962</v>
      </c>
      <c r="D20" s="5" t="n">
        <v>52196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Details) (10-K) - USD ($)</t>
        </is>
      </c>
      <c r="B1" s="2" t="inlineStr">
        <is>
          <t>Mar. 31, 2021</t>
        </is>
      </c>
      <c r="C1" s="2" t="inlineStr">
        <is>
          <t>Dec. 31, 2020</t>
        </is>
      </c>
      <c r="D1" s="2" t="inlineStr">
        <is>
          <t>Dec. 31, 2019</t>
        </is>
      </c>
    </row>
    <row r="2">
      <c r="A2" s="4" t="inlineStr">
        <is>
          <t>Property, Plant and Equipment, Gross</t>
        </is>
      </c>
      <c r="B2" s="5" t="n">
        <v>6435504</v>
      </c>
      <c r="C2" s="5" t="n">
        <v>6435276</v>
      </c>
      <c r="D2" s="5" t="n">
        <v>10793879</v>
      </c>
    </row>
    <row r="3">
      <c r="A3" s="4" t="inlineStr">
        <is>
          <t>Less: accumulated depreciation</t>
        </is>
      </c>
      <c r="B3" s="6" t="n">
        <v>-5457287</v>
      </c>
      <c r="C3" s="6" t="n">
        <v>-5424475</v>
      </c>
      <c r="D3" s="6" t="n">
        <v>-9861911</v>
      </c>
    </row>
    <row r="4">
      <c r="A4" s="4" t="inlineStr">
        <is>
          <t>Total property and equipment, net</t>
        </is>
      </c>
      <c r="B4" s="6" t="n">
        <v>996217</v>
      </c>
      <c r="C4" s="6" t="n">
        <v>1010801</v>
      </c>
      <c r="D4" s="6" t="n">
        <v>875919</v>
      </c>
    </row>
    <row r="5">
      <c r="A5" s="4" t="inlineStr">
        <is>
          <t>Land [Member]</t>
        </is>
      </c>
    </row>
    <row r="6">
      <c r="A6" s="4" t="inlineStr">
        <is>
          <t>Property, Plant and Equipment, Gross</t>
        </is>
      </c>
      <c r="B6" s="6" t="n">
        <v>79100</v>
      </c>
      <c r="C6" s="6" t="n">
        <v>79100</v>
      </c>
      <c r="D6" s="6" t="n">
        <v>79100</v>
      </c>
    </row>
    <row r="7">
      <c r="A7" s="4" t="inlineStr">
        <is>
          <t>Buildings - Rental Property [Member]</t>
        </is>
      </c>
    </row>
    <row r="8">
      <c r="A8" s="4" t="inlineStr">
        <is>
          <t>Property, Plant and Equipment, Gross</t>
        </is>
      </c>
      <c r="B8" s="6" t="n">
        <v>463635</v>
      </c>
      <c r="C8" s="6" t="n">
        <v>463635</v>
      </c>
      <c r="D8" s="6" t="n">
        <v>445635</v>
      </c>
    </row>
    <row r="9">
      <c r="A9" s="4" t="inlineStr">
        <is>
          <t>Building Improvements [Member]</t>
        </is>
      </c>
    </row>
    <row r="10">
      <c r="A10" s="4" t="inlineStr">
        <is>
          <t>Property, Plant and Equipment, Gross</t>
        </is>
      </c>
      <c r="B10" s="6" t="n">
        <v>800225</v>
      </c>
      <c r="C10" s="6" t="n">
        <v>800225</v>
      </c>
      <c r="D10" s="6" t="n">
        <v>766859</v>
      </c>
    </row>
    <row r="11">
      <c r="A11" s="4" t="inlineStr">
        <is>
          <t>Equipment and Machinery [Member]</t>
        </is>
      </c>
    </row>
    <row r="12">
      <c r="A12" s="4" t="inlineStr">
        <is>
          <t>Property, Plant and Equipment, Gross</t>
        </is>
      </c>
      <c r="B12" s="6" t="n">
        <v>4141145</v>
      </c>
      <c r="C12" s="6" t="n">
        <v>4122917</v>
      </c>
      <c r="D12" s="6" t="n">
        <v>3917080</v>
      </c>
    </row>
    <row r="13">
      <c r="A13" s="4" t="inlineStr">
        <is>
          <t>Furniture and Fixtures [Member]</t>
        </is>
      </c>
    </row>
    <row r="14">
      <c r="A14" s="4" t="inlineStr">
        <is>
          <t>Property, Plant and Equipment, Gross</t>
        </is>
      </c>
      <c r="B14" s="6" t="n">
        <v>368137</v>
      </c>
      <c r="C14" s="6" t="n">
        <v>368137</v>
      </c>
      <c r="D14" s="6" t="n">
        <v>387836</v>
      </c>
    </row>
    <row r="15">
      <c r="A15" s="4" t="inlineStr">
        <is>
          <t>Computer Software [Member]</t>
        </is>
      </c>
    </row>
    <row r="16">
      <c r="A16" s="4" t="inlineStr">
        <is>
          <t>Property, Plant and Equipment, Gross</t>
        </is>
      </c>
      <c r="B16" s="4" t="inlineStr">
        <is>
          <t xml:space="preserve"> </t>
        </is>
      </c>
      <c r="C16" s="4" t="inlineStr">
        <is>
          <t xml:space="preserve"> </t>
        </is>
      </c>
      <c r="D16" s="6" t="n">
        <v>23518</v>
      </c>
    </row>
    <row r="17">
      <c r="A17" s="4" t="inlineStr">
        <is>
          <t>Molds [Member]</t>
        </is>
      </c>
    </row>
    <row r="18">
      <c r="A18" s="4" t="inlineStr">
        <is>
          <t>Property, Plant and Equipment, Gross</t>
        </is>
      </c>
      <c r="B18" s="6" t="n">
        <v>79300</v>
      </c>
      <c r="C18" s="6" t="n">
        <v>79300</v>
      </c>
      <c r="D18" s="6" t="n">
        <v>4651889</v>
      </c>
    </row>
    <row r="19">
      <c r="A19" s="4" t="inlineStr">
        <is>
          <t>Vehicles [Member]</t>
        </is>
      </c>
    </row>
    <row r="20">
      <c r="A20" s="4" t="inlineStr">
        <is>
          <t>Property, Plant and Equipment, Gross</t>
        </is>
      </c>
      <c r="B20" s="5" t="n">
        <v>521962</v>
      </c>
      <c r="C20" s="5" t="n">
        <v>521962</v>
      </c>
      <c r="D20" s="5" t="n">
        <v>52196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Loan Receivable - Schedule of Loans Receivable (Details) - USD ($)</t>
        </is>
      </c>
      <c r="C1" s="2" t="inlineStr">
        <is>
          <t>Mar. 31, 2021</t>
        </is>
      </c>
      <c r="D1" s="2" t="inlineStr">
        <is>
          <t>Dec. 31, 2020</t>
        </is>
      </c>
    </row>
    <row r="2">
      <c r="A2" s="4" t="inlineStr">
        <is>
          <t>Loan Receivable</t>
        </is>
      </c>
      <c r="C2" s="5" t="n">
        <v>5000000</v>
      </c>
      <c r="D2" s="4" t="inlineStr">
        <is>
          <t xml:space="preserve"> </t>
        </is>
      </c>
    </row>
    <row r="3">
      <c r="A3" s="4" t="inlineStr">
        <is>
          <t>Zash Global Media and Entertainment Corporation [Member]</t>
        </is>
      </c>
    </row>
    <row r="4">
      <c r="A4" s="4" t="inlineStr">
        <is>
          <t>Loan Receivable</t>
        </is>
      </c>
      <c r="B4" s="4" t="inlineStr">
        <is>
          <t>[1]</t>
        </is>
      </c>
      <c r="C4" s="5" t="n">
        <v>5000000</v>
      </c>
      <c r="D4" s="4" t="inlineStr">
        <is>
          <t xml:space="preserve"> </t>
        </is>
      </c>
    </row>
    <row r="5"/>
    <row r="6">
      <c r="A6" s="4" t="inlineStr">
        <is>
          <t>[1]</t>
        </is>
      </c>
      <c r="B6" s="4" t="inlineStr">
        <is>
          <t>On February 18, 2021, the Company loaned $5,000,000 to ZASH Global Media and Entertainment Corporation. The interest rate on the note is 3% per annum. The maturity date of the loan is August 17, 2023.</t>
        </is>
      </c>
    </row>
  </sheetData>
  <mergeCells count="3">
    <mergeCell ref="A1:B1"/>
    <mergeCell ref="A5:C5"/>
    <mergeCell ref="B6:C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an Receivable - Schedule of Loans Receivable (Details) (Parenthetical) - ZASH Global Media and Entertainment Corporation [Member]</t>
        </is>
      </c>
      <c r="B1" s="2" t="inlineStr">
        <is>
          <t>Feb. 18, 2021USD ($)</t>
        </is>
      </c>
    </row>
    <row r="2">
      <c r="A2" s="4" t="inlineStr">
        <is>
          <t>Loan amount</t>
        </is>
      </c>
      <c r="B2" s="5" t="n">
        <v>5000000</v>
      </c>
    </row>
    <row r="3">
      <c r="A3" s="4" t="inlineStr">
        <is>
          <t>Interest rate</t>
        </is>
      </c>
      <c r="B3" s="4" t="inlineStr">
        <is>
          <t>3.00%</t>
        </is>
      </c>
    </row>
    <row r="4">
      <c r="A4" s="4" t="inlineStr">
        <is>
          <t>Maturity date</t>
        </is>
      </c>
      <c r="B4" s="4" t="inlineStr">
        <is>
          <t>Aug. 17,
		2023</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Method Investments - Schedule of Equity Method Investments (Details) - USD ($)</t>
        </is>
      </c>
      <c r="C1" s="2" t="inlineStr">
        <is>
          <t>Mar. 31, 2021</t>
        </is>
      </c>
      <c r="D1" s="2" t="inlineStr">
        <is>
          <t>Dec. 31, 2020</t>
        </is>
      </c>
    </row>
    <row r="2">
      <c r="A2" s="4" t="inlineStr">
        <is>
          <t>Equity Method Investments</t>
        </is>
      </c>
      <c r="C2" s="5" t="n">
        <v>7000000</v>
      </c>
      <c r="D2" s="4" t="inlineStr">
        <is>
          <t xml:space="preserve"> </t>
        </is>
      </c>
    </row>
    <row r="3">
      <c r="A3" s="4" t="inlineStr">
        <is>
          <t>ZVV Media Partners, LLC [Member]</t>
        </is>
      </c>
    </row>
    <row r="4">
      <c r="A4" s="4" t="inlineStr">
        <is>
          <t>Equity Method Investments</t>
        </is>
      </c>
      <c r="B4" s="4" t="inlineStr">
        <is>
          <t>[1]</t>
        </is>
      </c>
      <c r="C4" s="5" t="n">
        <v>7000000</v>
      </c>
      <c r="D4" s="4" t="inlineStr">
        <is>
          <t xml:space="preserve"> </t>
        </is>
      </c>
    </row>
    <row r="5"/>
    <row r="6">
      <c r="A6" s="4" t="inlineStr">
        <is>
          <t>[1]</t>
        </is>
      </c>
      <c r="B6" s="4" t="inlineStr">
        <is>
          <t>On January 19, 2021, the Company, ZVV Media Partners, LLC ("ZVV") and ZASH entered into a Contribution Agreement (the "Agreement"). The Company and ZASH established the newly formed entity, ZVV, in order to engage in the development and production of consumer facing content and related activities.</t>
        </is>
      </c>
    </row>
  </sheetData>
  <mergeCells count="3">
    <mergeCell ref="A1:B1"/>
    <mergeCell ref="A5:C5"/>
    <mergeCell ref="B6:C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Nature of Operation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Basis of Presentation and Nature of Operations</t>
        </is>
      </c>
      <c r="B4" s="4" t="inlineStr">
        <is>
          <t>Note 1 — Basis of Presentation
and Nature of Operations The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the
“SEC”). Accordingly, they do not contain all information and footnotes required by GAAP for annual financial statements. The
condensed consolidated financial statements include the accounts of the Company and its wholly-owned and majority-owned subsidiar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March 31, 2021 and the results of operations, changes in stockholders’
equity, and cash flows for the periods presented. The results of operations for the three ended March 31, 2021 are not necessarily indicative
of the operating results for the full fiscal year for any future period. These condensed consolidated financial statements
should be read in conjunction with the consolidated financial statements and related notes thereto included in the Company’s Annual
Report on Form 10-K for the year ended December 31, 2020. The Company’s accounting policies are described in the Notes to Consolidated
Financial Statements in its Annual Report on Form 10-K for the year ended December 31, 2020, and updated, as necessary, in this Quarterly
Report on Form 10-Q. As used herein, the terms the “Company,”
“Vinco Ventures” “we,” “us,” “our” and similar refer to Vinco Ventures, Inc. (f/k/a Edison
Nation, Inc.), a Nevada corporation incorporated on July 18, 2017 under the laws of the State of Nevada as Idea Lab X Products, Inc. and
also formerly known as Xspand Products Lab, Inc. prior to its name change on September 12, 2018, and/or its wholly-owned and majority-owned
operating subsidiaries. On November 5, 2020, the Company (the “Parent”) and its wholly owned subsidiary, Vinco Ventures, Inc.
(the “Merger Sub”), entered into an Agreement and Plan of Merger (the “Agreement”). Under the terms of the Agreement,
the Merger Sub merged with and into the Parent and the Parent became the surviving corporation of the Merger (the “Surviving Corporation”).
The name of the Surviving Corporation became Vinco Ventures, Inc. The transaction closed on November 10, 2020. Vinco Ventures is a vertically-integrated, end-to-end,
consumer product research &amp; development, manufacturing, sales and fulfillment company. The Company’s proprietary web-enabled
platform provides a low risk, high reward platform and process to connect innovators of new product ideas with potential licensees. As of March 31, 2021, Vinco Ventures had six wholly-owned
subsidiaries: TBD Safety, LLC (“TBD”), Scalematix, LLC (“Scalematix”), Ferguson Containers, Inc. (“Fergco”),
CBAV1, LLC (“CB1”), Pirasta, LLC (“Pirasta”) and Edison Nation Holdings, LLC. Vinco Ventures owns 50% of Best
Party Concepts, LLC, Ed Roses, LLC and Global Clean Solutions, LLC, all of which are consolidated as VIE’s with noncontrolling interests.
Edison Nation Holdings, LLC is the single member of Edison Nation, LLC and Everyday Edisons, LLC. Edison Nation, LLC is the single member
of Safe TV Shop, LLC. Liquidity For the three months ended March 31, 2021, our operations
lost approximately $10,749,009, of which approximately $9,143,000 was non-cash and approximately $705,000 was related to transaction costs
and other non-recurring items. At March 31, 2021, we had total current assets of
approximately $11,238,811 and current liabilities of approximately $7,144,413 resulting in working capital of approximately $4,094,398,
of which $1,263,755 was related party notes payable. At March 31, 2021, we had total assets of $45,473,359 and total liabilities of $67,428,994
resulting in stockholders’ deficit of $21,955,635. The Company believes it has sufficient cash for at
least the next twelve months from the date of issuance of these condensed financial statements. The ability to continue as a going concern
is dependent upon the Company’s ability to attract significant new sources of capital, attain a reasonable threshold of operating
efficiencies and achieve profitable operations from the sale of its products. Our operating needs include the planned costs to operate
our business, including amounts required to fund working capital and capital expenditures. Our future capital requirements and the adequacy
of our available funds will depend on many factors, including our ability to successfully commercialize our products and services, competing
technological and market developments, and the need to enter into collaborations with other companies or acquire other companies or technologies
to enhance or complement our product and service offerings.</t>
        </is>
      </c>
      <c r="C4" s="4" t="inlineStr">
        <is>
          <t>Note 1 — Basis of Presentation and Nature
of Operations As used herein, the terms the “Company,”
“Vinco Ventures” “we,” “us,” “our” and similar refer to Vinco Ventures, Inc. (f/k/a Edison
Nation, Inc.), a Nevada corporation incorporated on July 18, 2017 under the laws of the State of Nevada as Idea Lab X Products, Inc. and
also formerly known as Xspand Products Lab, Inc. prior to its name change on September 12, 2018, and/or its wholly-owned and majority-owned
operating subsidiaries. On November 5, 2020, the Company (the “Parent”) and its wholly owned subsidiary, Vinco Ventures, Inc.
(the “Merger Sub”), entered into an Agreement and Plan of Merger (the “Agreement”). Under the terms of the Agreement,
the Merger Sub merged with and into the Parent and the Parent became the surviving corporation of the Merger (the “Surviving Corporation”).
The name of the Surviving Corporation became Vinco Ventures, Inc. The transaction closed on November 10, 2020. Vinco Ventures is a vertically-integrated, end-to-end,
consumer product research &amp; development, manufacturing, sales and fulfillment company. The Company’s proprietary web-enabled
platform provides a low risk, high reward platform and process to connect innovators of new product ideas with potential licensees. As of December 31, 2020, Vinco Ventures had six wholly-owned
subsidiaries: TBD Safety, LLC (“TBD”), Scalematix, LLC (“Scalematix”), Ferguson Containers, Inc. (“Fergco”),
CBAV1, LLC (“CB1”), Pirasta, LLC (“Pirasta”) and Edison Nation Holdings, LLC. Vinco Ventures owns 50% of Best
Party Concepts, LLC, Ed Roses, LLC and Global Clean Solutions, LLC, all of which are consolidated as VIE’s with noncontrolling interests.
Edison Nation Holdings, LLC is the single member of Edison Nation, LLC and Everyday Edisons, LLC. Edison Nation, LLC is the single member
of Safe TV Shop, LLC. Liquidity For the year ended December 31, 2020, our operations
lost $7,902,347 of which approximately $4,623,130 was non-cash and approximately $1,131,975 related to restructuring, severance, transaction
costs and non-recurring items. At December 31, 2020, we had total current assets
of $5,342,183 and current liabilities of $11,285,663 resulting in negative working capital of $5,943,480. At December 31, 2020, we had
total assets of $28,028,207 and total liabilities of $14,505,506 resulting in stockholders’ equity of $13,522,701. The foregoing factors raise substantial doubt about
the Company’s ability to continue as a going concern for at least the next twelve months from the date of issuance of these financial
statements. The ability to continue as a going concern is dependent upon the Company’s ability to attract significant new sources
of capital, attain a reasonable threshold of operating efficiencies and achieve profitable operations from the sale of its products. The consolidated financial statements do not include
any adjustments that might be necessary if the Company is unable to continue as a going concern. Subsequent to December 31, 2020, the Company mitigated
any substantial doubt about the Company’s ability to continue as a going concern through the raise of additional funds of $25,300,000
through 3 separate private placements. The following are the amounts raised under each private placement:
● In January 2021, the Company completed closing of a debt private placement offering of $12,000,000, receiving net proceeds of $10,770,000.
● In January 2021, the Company completed closing of a equity private placement offering of $3,300,000, receiving net proceeds of $3,255,000.
● In February 2021, the Company completed the closing of a debt private placement offering of $10,000,000, receiving net proceeds of 8,950,000. Our operating needs include the planned costs to operate
our business, including amounts required to fund working capital and capital expenditures. Our future capital requirements and the adequacy
of our available funds will depend on many factors, including our ability to successfully commercialize our products and services, competing
technological and market developments, and the need to enter into collaborations with other companies or acquire other companies or technologies
to enhance or complement our product and service offerings. At December 31, 2020, we had a cash and cash equivalents
balance of $249,356. The Company believes through the subsequent capital raise that the funds available to it are adequate to meet its
working capital needs, debt service and capital requirements for the next 12 months from the date of this fil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Goodwill (Details Narrative) - USD ($)</t>
        </is>
      </c>
      <c r="B1" s="2" t="inlineStr">
        <is>
          <t>3 Months Ended</t>
        </is>
      </c>
      <c r="C1" s="2" t="inlineStr">
        <is>
          <t>12 Months Ended</t>
        </is>
      </c>
    </row>
    <row r="2">
      <c r="B2" s="2" t="inlineStr">
        <is>
          <t>Mar. 31, 2021</t>
        </is>
      </c>
      <c r="C2" s="2" t="inlineStr">
        <is>
          <t>Dec. 31, 2020</t>
        </is>
      </c>
      <c r="D2" s="2" t="inlineStr">
        <is>
          <t>Dec. 31, 2019</t>
        </is>
      </c>
    </row>
    <row r="3">
      <c r="A3" s="3" t="inlineStr">
        <is>
          <t>Goodwill and Intangible Assets Disclosure [Abstract]</t>
        </is>
      </c>
    </row>
    <row r="4">
      <c r="A4" s="4" t="inlineStr">
        <is>
          <t>Impairment</t>
        </is>
      </c>
      <c r="B4" s="4" t="inlineStr">
        <is>
          <t xml:space="preserve"> </t>
        </is>
      </c>
      <c r="C4" s="5" t="n">
        <v>0</v>
      </c>
      <c r="D4" s="5" t="n">
        <v>4443000</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Goodwill (Details Narrative) (10-K) - USD ($)</t>
        </is>
      </c>
      <c r="B1" s="2" t="inlineStr">
        <is>
          <t>3 Months Ended</t>
        </is>
      </c>
      <c r="C1" s="2" t="inlineStr">
        <is>
          <t>12 Months Ended</t>
        </is>
      </c>
    </row>
    <row r="2">
      <c r="B2" s="2" t="inlineStr">
        <is>
          <t>Mar. 31, 2021</t>
        </is>
      </c>
      <c r="C2" s="2" t="inlineStr">
        <is>
          <t>Dec. 31, 2020</t>
        </is>
      </c>
      <c r="D2" s="2" t="inlineStr">
        <is>
          <t>Dec. 31, 2019</t>
        </is>
      </c>
    </row>
    <row r="3">
      <c r="A3" s="3" t="inlineStr">
        <is>
          <t>Goodwill and Intangible Assets Disclosure [Abstract]</t>
        </is>
      </c>
    </row>
    <row r="4">
      <c r="A4" s="4" t="inlineStr">
        <is>
          <t>Impairment</t>
        </is>
      </c>
      <c r="B4" s="4" t="inlineStr">
        <is>
          <t xml:space="preserve"> </t>
        </is>
      </c>
      <c r="C4" s="5" t="n">
        <v>0</v>
      </c>
      <c r="D4" s="5" t="n">
        <v>4443000</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Goodwill - Schedule of Goodwill (Details) (10-K) - USD ($)</t>
        </is>
      </c>
      <c r="B1" s="2" t="inlineStr">
        <is>
          <t>3 Months Ended</t>
        </is>
      </c>
      <c r="C1" s="2" t="inlineStr">
        <is>
          <t>12 Months Ended</t>
        </is>
      </c>
    </row>
    <row r="2">
      <c r="B2" s="2" t="inlineStr">
        <is>
          <t>Mar. 31, 2021</t>
        </is>
      </c>
      <c r="C2" s="2" t="inlineStr">
        <is>
          <t>Dec. 31, 2020</t>
        </is>
      </c>
      <c r="D2" s="2" t="inlineStr">
        <is>
          <t>Dec. 31, 2019</t>
        </is>
      </c>
    </row>
    <row r="3">
      <c r="A3" s="3" t="inlineStr">
        <is>
          <t>Goodwill and Intangible Assets Disclosure [Abstract]</t>
        </is>
      </c>
    </row>
    <row r="4">
      <c r="A4" s="4" t="inlineStr">
        <is>
          <t>Beginning Balance</t>
        </is>
      </c>
      <c r="B4" s="5" t="n">
        <v>5983852</v>
      </c>
      <c r="C4" s="5" t="n">
        <v>5392123</v>
      </c>
      <c r="D4" s="5" t="n">
        <v>9736510</v>
      </c>
    </row>
    <row r="5">
      <c r="A5" s="4" t="inlineStr">
        <is>
          <t>Acquisition of Uber Mom/TBD Safety, LLC</t>
        </is>
      </c>
      <c r="C5" s="6" t="n">
        <v>591729</v>
      </c>
      <c r="D5" s="6" t="n">
        <v>98613</v>
      </c>
    </row>
    <row r="6">
      <c r="A6" s="4" t="inlineStr">
        <is>
          <t>Impairment</t>
        </is>
      </c>
      <c r="B6" s="4" t="inlineStr">
        <is>
          <t xml:space="preserve"> </t>
        </is>
      </c>
      <c r="C6" s="6" t="n">
        <v>0</v>
      </c>
      <c r="D6" s="6" t="n">
        <v>-4443000</v>
      </c>
    </row>
    <row r="7">
      <c r="A7" s="4" t="inlineStr">
        <is>
          <t>Ending Balance</t>
        </is>
      </c>
      <c r="B7" s="5" t="n">
        <v>5983852</v>
      </c>
      <c r="C7" s="5" t="n">
        <v>5983852</v>
      </c>
      <c r="D7" s="5" t="n">
        <v>5392123</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tangible Assets, Net (Details Narrative) (10-K)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of Intangible Assets</t>
        </is>
      </c>
      <c r="B4" s="5" t="n">
        <v>1212226</v>
      </c>
      <c r="C4" s="5" t="n">
        <v>108966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Intangible Assets, Net - Schedule of Intangible Assets (Details) (10-K) - USD ($)</t>
        </is>
      </c>
      <c r="B1" s="2" t="inlineStr">
        <is>
          <t>12 Months Ended</t>
        </is>
      </c>
    </row>
    <row r="2">
      <c r="B2" s="2" t="inlineStr">
        <is>
          <t>Dec. 31, 2020</t>
        </is>
      </c>
      <c r="C2" s="2" t="inlineStr">
        <is>
          <t>Dec. 31, 2019</t>
        </is>
      </c>
      <c r="D2" s="2" t="inlineStr">
        <is>
          <t>Mar. 31, 2021</t>
        </is>
      </c>
    </row>
    <row r="3">
      <c r="A3" s="4" t="inlineStr">
        <is>
          <t>Gross Carrying Amount</t>
        </is>
      </c>
      <c r="B3" s="5" t="n">
        <v>18102500</v>
      </c>
      <c r="C3" s="5" t="n">
        <v>13000000</v>
      </c>
    </row>
    <row r="4">
      <c r="A4" s="4" t="inlineStr">
        <is>
          <t>Net Amount</t>
        </is>
      </c>
      <c r="B4" s="6" t="n">
        <v>12398337</v>
      </c>
      <c r="C4" s="4" t="inlineStr">
        <is>
          <t xml:space="preserve"> </t>
        </is>
      </c>
    </row>
    <row r="5">
      <c r="A5" s="4" t="inlineStr">
        <is>
          <t>Indefinite Lived Intangible Assets Accumulated Amortization</t>
        </is>
      </c>
      <c r="B5" s="6" t="n">
        <v>2564163</v>
      </c>
      <c r="C5" s="6" t="n">
        <v>1401937</v>
      </c>
    </row>
    <row r="6">
      <c r="A6" s="4" t="inlineStr">
        <is>
          <t>Intangible Assets, Net</t>
        </is>
      </c>
      <c r="B6" s="6" t="n">
        <v>15538337</v>
      </c>
      <c r="C6" s="6" t="n">
        <v>11598063</v>
      </c>
      <c r="D6" s="5" t="n">
        <v>9485370</v>
      </c>
    </row>
    <row r="7">
      <c r="A7" s="4" t="inlineStr">
        <is>
          <t>Trademarks and Trade Names [Member]</t>
        </is>
      </c>
    </row>
    <row r="8">
      <c r="A8" s="4" t="inlineStr">
        <is>
          <t>Gross Carrying Amount</t>
        </is>
      </c>
      <c r="B8" s="6" t="n">
        <v>3140000</v>
      </c>
      <c r="C8" s="6" t="n">
        <v>3140000</v>
      </c>
    </row>
    <row r="9">
      <c r="A9" s="4" t="inlineStr">
        <is>
          <t>Indefinite Lived Intangible Assets Accumulated Amortization</t>
        </is>
      </c>
      <c r="B9" s="4" t="inlineStr">
        <is>
          <t xml:space="preserve"> </t>
        </is>
      </c>
      <c r="C9" s="4" t="inlineStr">
        <is>
          <t xml:space="preserve"> </t>
        </is>
      </c>
    </row>
    <row r="10">
      <c r="A10" s="4" t="inlineStr">
        <is>
          <t>Intangible Assets, Net</t>
        </is>
      </c>
      <c r="B10" s="6" t="n">
        <v>3140000</v>
      </c>
      <c r="C10" s="6" t="n">
        <v>3140000</v>
      </c>
    </row>
    <row r="11">
      <c r="A11" s="4" t="inlineStr">
        <is>
          <t>Indefinite-lived Intangible Assets [Member]</t>
        </is>
      </c>
    </row>
    <row r="12">
      <c r="A12" s="4" t="inlineStr">
        <is>
          <t>Gross Carrying Amount</t>
        </is>
      </c>
      <c r="B12" s="6" t="n">
        <v>3140000</v>
      </c>
      <c r="C12" s="6" t="n">
        <v>3140000</v>
      </c>
    </row>
    <row r="13">
      <c r="A13" s="4" t="inlineStr">
        <is>
          <t>Indefinite Lived Intangible Assets Accumulated Amortization</t>
        </is>
      </c>
      <c r="B13" s="4" t="inlineStr">
        <is>
          <t xml:space="preserve"> </t>
        </is>
      </c>
      <c r="C13" s="4" t="inlineStr">
        <is>
          <t xml:space="preserve"> </t>
        </is>
      </c>
    </row>
    <row r="14">
      <c r="A14" s="4" t="inlineStr">
        <is>
          <t>Intangible Assets, Net</t>
        </is>
      </c>
      <c r="B14" s="5" t="n">
        <v>3140000</v>
      </c>
      <c r="C14" s="5" t="n">
        <v>3140000</v>
      </c>
    </row>
    <row r="15">
      <c r="A15" s="4" t="inlineStr">
        <is>
          <t>Customer Relationships [Member]</t>
        </is>
      </c>
    </row>
    <row r="16">
      <c r="A16" s="4" t="inlineStr">
        <is>
          <t>Useful Life</t>
        </is>
      </c>
      <c r="B16" s="4" t="inlineStr">
        <is>
          <t>15 years</t>
        </is>
      </c>
      <c r="C16" s="4" t="inlineStr">
        <is>
          <t>15 years</t>
        </is>
      </c>
    </row>
    <row r="17">
      <c r="A17" s="4" t="inlineStr">
        <is>
          <t>Weighted Average Remaining Life</t>
        </is>
      </c>
      <c r="B17" s="4" t="inlineStr">
        <is>
          <t>12 years 9 months 18 days</t>
        </is>
      </c>
      <c r="C17" s="4" t="inlineStr">
        <is>
          <t>13 years 9 months 18 days</t>
        </is>
      </c>
    </row>
    <row r="18">
      <c r="A18" s="4" t="inlineStr">
        <is>
          <t>Gross Carrying Amount</t>
        </is>
      </c>
      <c r="B18" s="5" t="n">
        <v>4270000</v>
      </c>
      <c r="C18" s="5" t="n">
        <v>4270000</v>
      </c>
    </row>
    <row r="19">
      <c r="A19" s="4" t="inlineStr">
        <is>
          <t>Accumulated Amortization</t>
        </is>
      </c>
      <c r="B19" s="6" t="n">
        <v>624223</v>
      </c>
      <c r="C19" s="6" t="n">
        <v>339556</v>
      </c>
    </row>
    <row r="20">
      <c r="A20" s="4" t="inlineStr">
        <is>
          <t>Net Amount</t>
        </is>
      </c>
      <c r="B20" s="5" t="n">
        <v>3645777</v>
      </c>
      <c r="C20" s="5" t="n">
        <v>3930444</v>
      </c>
    </row>
    <row r="21">
      <c r="A21" s="4" t="inlineStr">
        <is>
          <t>Developed Technology [Member]</t>
        </is>
      </c>
    </row>
    <row r="22">
      <c r="A22" s="4" t="inlineStr">
        <is>
          <t>Useful Life</t>
        </is>
      </c>
      <c r="B22" s="4" t="inlineStr">
        <is>
          <t>7 years</t>
        </is>
      </c>
      <c r="C22" s="4" t="inlineStr">
        <is>
          <t>7 years</t>
        </is>
      </c>
    </row>
    <row r="23">
      <c r="A23" s="4" t="inlineStr">
        <is>
          <t>Weighted Average Remaining Life</t>
        </is>
      </c>
      <c r="B23" s="4" t="inlineStr">
        <is>
          <t>5 years 10 months 25 days</t>
        </is>
      </c>
      <c r="C23" s="4" t="inlineStr">
        <is>
          <t>5 years 8 months 12 days</t>
        </is>
      </c>
    </row>
    <row r="24">
      <c r="A24" s="4" t="inlineStr">
        <is>
          <t>Gross Carrying Amount</t>
        </is>
      </c>
      <c r="B24" s="5" t="n">
        <v>7400000</v>
      </c>
      <c r="C24" s="5" t="n">
        <v>3800000</v>
      </c>
    </row>
    <row r="25">
      <c r="A25" s="4" t="inlineStr">
        <is>
          <t>Accumulated Amortization</t>
        </is>
      </c>
      <c r="B25" s="6" t="n">
        <v>1330476</v>
      </c>
      <c r="C25" s="6" t="n">
        <v>697619</v>
      </c>
    </row>
    <row r="26">
      <c r="A26" s="4" t="inlineStr">
        <is>
          <t>Net Amount</t>
        </is>
      </c>
      <c r="B26" s="5" t="n">
        <v>6069524</v>
      </c>
      <c r="C26" s="5" t="n">
        <v>3102381</v>
      </c>
    </row>
    <row r="27">
      <c r="A27" s="4" t="inlineStr">
        <is>
          <t>Membership Network [Member]</t>
        </is>
      </c>
    </row>
    <row r="28">
      <c r="A28" s="4" t="inlineStr">
        <is>
          <t>Useful Life</t>
        </is>
      </c>
      <c r="B28" s="4" t="inlineStr">
        <is>
          <t>7 years</t>
        </is>
      </c>
      <c r="C28" s="4" t="inlineStr">
        <is>
          <t>7 years</t>
        </is>
      </c>
    </row>
    <row r="29">
      <c r="A29" s="4" t="inlineStr">
        <is>
          <t>Weighted Average Remaining Life</t>
        </is>
      </c>
      <c r="B29" s="4" t="inlineStr">
        <is>
          <t>4 years 8 months 12 days</t>
        </is>
      </c>
      <c r="C29" s="4" t="inlineStr">
        <is>
          <t>5 years 8 months 12 days</t>
        </is>
      </c>
    </row>
    <row r="30">
      <c r="A30" s="4" t="inlineStr">
        <is>
          <t>Gross Carrying Amount</t>
        </is>
      </c>
      <c r="B30" s="5" t="n">
        <v>1740000</v>
      </c>
      <c r="C30" s="5" t="n">
        <v>1740000</v>
      </c>
    </row>
    <row r="31">
      <c r="A31" s="4" t="inlineStr">
        <is>
          <t>Accumulated Amortization</t>
        </is>
      </c>
      <c r="B31" s="6" t="n">
        <v>580000</v>
      </c>
      <c r="C31" s="6" t="n">
        <v>331429</v>
      </c>
    </row>
    <row r="32">
      <c r="A32" s="4" t="inlineStr">
        <is>
          <t>Net Amount</t>
        </is>
      </c>
      <c r="B32" s="5" t="n">
        <v>1160000</v>
      </c>
      <c r="C32" s="5" t="n">
        <v>1408571</v>
      </c>
    </row>
    <row r="33">
      <c r="A33" s="4" t="inlineStr">
        <is>
          <t>License Agreement [Member]</t>
        </is>
      </c>
    </row>
    <row r="34">
      <c r="A34" s="4" t="inlineStr">
        <is>
          <t>Useful Life</t>
        </is>
      </c>
      <c r="B34" s="4" t="inlineStr">
        <is>
          <t>7 years</t>
        </is>
      </c>
    </row>
    <row r="35">
      <c r="A35" s="4" t="inlineStr">
        <is>
          <t>Weighted Average Remaining Life</t>
        </is>
      </c>
      <c r="B35" s="4" t="inlineStr">
        <is>
          <t>6 years 10 months 25 days</t>
        </is>
      </c>
    </row>
    <row r="36">
      <c r="A36" s="4" t="inlineStr">
        <is>
          <t>Gross Carrying Amount</t>
        </is>
      </c>
      <c r="B36" s="5" t="n">
        <v>1552500</v>
      </c>
    </row>
    <row r="37">
      <c r="A37" s="4" t="inlineStr">
        <is>
          <t>Accumulated Amortization</t>
        </is>
      </c>
      <c r="B37" s="6" t="n">
        <v>29464</v>
      </c>
    </row>
    <row r="38">
      <c r="A38" s="4" t="inlineStr">
        <is>
          <t>Net Amount</t>
        </is>
      </c>
      <c r="B38" s="5" t="n">
        <v>1523036</v>
      </c>
    </row>
    <row r="39">
      <c r="A39" s="4" t="inlineStr">
        <is>
          <t>Noncompete Agreements [Member]</t>
        </is>
      </c>
    </row>
    <row r="40">
      <c r="A40" s="4" t="inlineStr">
        <is>
          <t>Useful Life</t>
        </is>
      </c>
      <c r="B40" s="4" t="inlineStr">
        <is>
          <t>2 years</t>
        </is>
      </c>
      <c r="C40" s="4" t="inlineStr">
        <is>
          <t>2 years</t>
        </is>
      </c>
    </row>
    <row r="41">
      <c r="A41" s="4" t="inlineStr">
        <is>
          <t>Weighted Average Remaining Life</t>
        </is>
      </c>
      <c r="B41" s="4" t="inlineStr">
        <is>
          <t>0 years</t>
        </is>
      </c>
      <c r="C41" s="4" t="inlineStr">
        <is>
          <t>8 months 12 days</t>
        </is>
      </c>
    </row>
    <row r="42">
      <c r="A42" s="4" t="inlineStr">
        <is>
          <t>Gross Carrying Amount</t>
        </is>
      </c>
      <c r="C42" s="5" t="n">
        <v>50000</v>
      </c>
    </row>
    <row r="43">
      <c r="A43" s="4" t="inlineStr">
        <is>
          <t>Accumulated Amortization</t>
        </is>
      </c>
      <c r="C43" s="6" t="n">
        <v>33333</v>
      </c>
    </row>
    <row r="44">
      <c r="A44" s="4" t="inlineStr">
        <is>
          <t>Net Amount</t>
        </is>
      </c>
      <c r="C44" s="6" t="n">
        <v>16667</v>
      </c>
    </row>
    <row r="45">
      <c r="A45" s="4" t="inlineStr">
        <is>
          <t>Finite-Lived Intangible Assets [Member]</t>
        </is>
      </c>
    </row>
    <row r="46">
      <c r="A46" s="4" t="inlineStr">
        <is>
          <t>Gross Carrying Amount</t>
        </is>
      </c>
      <c r="B46" s="5" t="n">
        <v>14962500</v>
      </c>
      <c r="C46" s="6" t="n">
        <v>9860000</v>
      </c>
    </row>
    <row r="47">
      <c r="A47" s="4" t="inlineStr">
        <is>
          <t>Accumulated Amortization</t>
        </is>
      </c>
      <c r="B47" s="6" t="n">
        <v>2564163</v>
      </c>
      <c r="C47" s="6" t="n">
        <v>1401937</v>
      </c>
    </row>
    <row r="48">
      <c r="A48" s="4" t="inlineStr">
        <is>
          <t>Net Amount</t>
        </is>
      </c>
      <c r="B48" s="5" t="n">
        <v>12398337</v>
      </c>
      <c r="C48" s="5" t="n">
        <v>845806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Future Amortization of Intangibles (Details) (10-K) - USD ($)</t>
        </is>
      </c>
      <c r="B1" s="2" t="inlineStr">
        <is>
          <t>Dec. 31, 2020</t>
        </is>
      </c>
      <c r="C1" s="2" t="inlineStr">
        <is>
          <t>Dec. 31, 2019</t>
        </is>
      </c>
    </row>
    <row r="2">
      <c r="A2" s="3" t="inlineStr">
        <is>
          <t>Goodwill and Intangible Assets Disclosure [Abstract]</t>
        </is>
      </c>
    </row>
    <row r="3">
      <c r="A3" s="4" t="inlineStr">
        <is>
          <t>2021</t>
        </is>
      </c>
      <c r="B3" s="5" t="n">
        <v>1657881</v>
      </c>
    </row>
    <row r="4">
      <c r="A4" s="4" t="inlineStr">
        <is>
          <t>2022</t>
        </is>
      </c>
      <c r="B4" s="6" t="n">
        <v>1657881</v>
      </c>
    </row>
    <row r="5">
      <c r="A5" s="4" t="inlineStr">
        <is>
          <t>2023</t>
        </is>
      </c>
      <c r="B5" s="6" t="n">
        <v>1657881</v>
      </c>
    </row>
    <row r="6">
      <c r="A6" s="4" t="inlineStr">
        <is>
          <t>2024</t>
        </is>
      </c>
      <c r="B6" s="6" t="n">
        <v>1657881</v>
      </c>
    </row>
    <row r="7">
      <c r="A7" s="4" t="inlineStr">
        <is>
          <t>2025</t>
        </is>
      </c>
      <c r="B7" s="6" t="n">
        <v>1446452</v>
      </c>
    </row>
    <row r="8">
      <c r="A8" s="4" t="inlineStr">
        <is>
          <t>Thereafter</t>
        </is>
      </c>
      <c r="B8" s="6" t="n">
        <v>4320361</v>
      </c>
    </row>
    <row r="9">
      <c r="A9" s="4" t="inlineStr">
        <is>
          <t>Total</t>
        </is>
      </c>
      <c r="B9" s="5" t="n">
        <v>12398337</v>
      </c>
      <c r="C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s) (10-K) - USD ($)</t>
        </is>
      </c>
      <c r="B1" s="2" t="inlineStr">
        <is>
          <t>Mar. 31, 2021</t>
        </is>
      </c>
      <c r="C1" s="2" t="inlineStr">
        <is>
          <t>Dec. 31, 2020</t>
        </is>
      </c>
      <c r="D1" s="2" t="inlineStr">
        <is>
          <t>Dec. 31, 2019</t>
        </is>
      </c>
    </row>
    <row r="2">
      <c r="A2" s="3" t="inlineStr">
        <is>
          <t>Payables and Accruals [Abstract]</t>
        </is>
      </c>
    </row>
    <row r="3">
      <c r="A3" s="4" t="inlineStr">
        <is>
          <t>Accrued taxes - other</t>
        </is>
      </c>
      <c r="C3" s="5" t="n">
        <v>211421</v>
      </c>
      <c r="D3" s="5" t="n">
        <v>261396</v>
      </c>
    </row>
    <row r="4">
      <c r="A4" s="4" t="inlineStr">
        <is>
          <t>Accrued payroll and benefits</t>
        </is>
      </c>
      <c r="C4" s="6" t="n">
        <v>425130</v>
      </c>
      <c r="D4" s="6" t="n">
        <v>482719</v>
      </c>
    </row>
    <row r="5">
      <c r="A5" s="4" t="inlineStr">
        <is>
          <t>Accrued professional fees</t>
        </is>
      </c>
      <c r="C5" s="6" t="n">
        <v>443084</v>
      </c>
      <c r="D5" s="6" t="n">
        <v>201318</v>
      </c>
    </row>
    <row r="6">
      <c r="A6" s="4" t="inlineStr">
        <is>
          <t>Customer deposits</t>
        </is>
      </c>
      <c r="C6" s="4" t="inlineStr">
        <is>
          <t xml:space="preserve"> </t>
        </is>
      </c>
      <c r="D6" s="6" t="n">
        <v>13212</v>
      </c>
    </row>
    <row r="7">
      <c r="A7" s="4" t="inlineStr">
        <is>
          <t>Accrued interest</t>
        </is>
      </c>
      <c r="C7" s="6" t="n">
        <v>463489</v>
      </c>
      <c r="D7" s="6" t="n">
        <v>341559</v>
      </c>
    </row>
    <row r="8">
      <c r="A8" s="4" t="inlineStr">
        <is>
          <t>Accrued legal contingencies</t>
        </is>
      </c>
      <c r="C8" s="6" t="n">
        <v>240105</v>
      </c>
      <c r="D8" s="6" t="n">
        <v>240105</v>
      </c>
    </row>
    <row r="9">
      <c r="A9" s="4" t="inlineStr">
        <is>
          <t>Earnout</t>
        </is>
      </c>
      <c r="C9" s="6" t="n">
        <v>200000</v>
      </c>
      <c r="D9" s="4" t="inlineStr">
        <is>
          <t xml:space="preserve"> </t>
        </is>
      </c>
    </row>
    <row r="10">
      <c r="A10" s="4" t="inlineStr">
        <is>
          <t>Other</t>
        </is>
      </c>
      <c r="C10" s="6" t="n">
        <v>118381</v>
      </c>
      <c r="D10" s="6" t="n">
        <v>54359</v>
      </c>
    </row>
    <row r="11">
      <c r="A11" s="4" t="inlineStr">
        <is>
          <t>Total accrued expenses and other current liabilities</t>
        </is>
      </c>
      <c r="B11" s="5" t="n">
        <v>1344750</v>
      </c>
      <c r="C11" s="5" t="n">
        <v>2101610</v>
      </c>
      <c r="D11" s="5" t="n">
        <v>148506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AG140"/>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 width="80" customWidth="1" min="9" max="9"/>
    <col width="16" customWidth="1" min="10" max="10"/>
    <col width="13" customWidth="1" min="11" max="11"/>
    <col width="13" customWidth="1" min="12" max="12"/>
    <col width="14" customWidth="1" min="13" max="13"/>
    <col width="16" customWidth="1" min="14" max="14"/>
    <col width="80" customWidth="1" min="15" max="15"/>
    <col width="14" customWidth="1" min="16" max="16"/>
    <col width="16" customWidth="1" min="17" max="17"/>
    <col width="16" customWidth="1" min="18" max="18"/>
    <col width="16" customWidth="1" min="19" max="19"/>
    <col width="16" customWidth="1" min="20" max="20"/>
    <col width="16" customWidth="1" min="21" max="21"/>
    <col width="15" customWidth="1" min="22" max="22"/>
    <col width="14" customWidth="1" min="23" max="23"/>
    <col width="14" customWidth="1" min="24" max="24"/>
    <col width="14" customWidth="1" min="25" max="25"/>
    <col width="80"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s>
  <sheetData>
    <row r="1">
      <c r="A1" s="1" t="inlineStr">
        <is>
          <t>Debt (Details Narrative) - USD ($)</t>
        </is>
      </c>
      <c r="B1" s="2" t="inlineStr">
        <is>
          <t>Feb. 23, 2021</t>
        </is>
      </c>
      <c r="C1" s="2" t="inlineStr">
        <is>
          <t>Feb. 02, 2021</t>
        </is>
      </c>
      <c r="D1" s="2" t="inlineStr">
        <is>
          <t>Jan. 25, 2021</t>
        </is>
      </c>
      <c r="E1" s="2" t="inlineStr">
        <is>
          <t>Jan. 20, 2021</t>
        </is>
      </c>
      <c r="F1" s="2" t="inlineStr">
        <is>
          <t>Dec. 29, 2020</t>
        </is>
      </c>
      <c r="G1" s="2" t="inlineStr">
        <is>
          <t>Dec. 23, 2020</t>
        </is>
      </c>
      <c r="H1" s="2" t="inlineStr">
        <is>
          <t>Nov. 17, 2020</t>
        </is>
      </c>
      <c r="I1" s="2" t="inlineStr">
        <is>
          <t>Oct. 07, 2020</t>
        </is>
      </c>
      <c r="J1" s="2" t="inlineStr">
        <is>
          <t>Jul. 29, 2020</t>
        </is>
      </c>
      <c r="K1" s="2" t="inlineStr">
        <is>
          <t>May 28, 2020</t>
        </is>
      </c>
      <c r="L1" s="2" t="inlineStr">
        <is>
          <t>May 19, 2020</t>
        </is>
      </c>
      <c r="M1" s="2" t="inlineStr">
        <is>
          <t>May 04, 2020</t>
        </is>
      </c>
      <c r="N1" s="2" t="inlineStr">
        <is>
          <t>Apr. 15, 2020</t>
        </is>
      </c>
      <c r="O1" s="2" t="inlineStr">
        <is>
          <t>Apr. 07, 2020</t>
        </is>
      </c>
      <c r="P1" s="2" t="inlineStr">
        <is>
          <t>Feb. 21, 2020</t>
        </is>
      </c>
      <c r="Q1" s="2" t="inlineStr">
        <is>
          <t>Jan. 17, 2020</t>
        </is>
      </c>
      <c r="R1" s="2" t="inlineStr">
        <is>
          <t>Jan. 15, 2020</t>
        </is>
      </c>
      <c r="S1" s="2" t="inlineStr">
        <is>
          <t>Jan. 15, 2020</t>
        </is>
      </c>
      <c r="T1" s="2" t="inlineStr">
        <is>
          <t>Jan. 10, 2020</t>
        </is>
      </c>
      <c r="U1" s="2" t="inlineStr">
        <is>
          <t>Jan. 02, 2020</t>
        </is>
      </c>
      <c r="V1" s="2" t="inlineStr">
        <is>
          <t>Dec. 04, 2019</t>
        </is>
      </c>
      <c r="W1" s="2" t="inlineStr">
        <is>
          <t>Nov. 18, 2019</t>
        </is>
      </c>
      <c r="X1" s="2" t="inlineStr">
        <is>
          <t>Nov. 12, 2019</t>
        </is>
      </c>
      <c r="Y1" s="2" t="inlineStr">
        <is>
          <t>Apr. 30, 2019</t>
        </is>
      </c>
      <c r="Z1" s="2" t="inlineStr">
        <is>
          <t>Mar. 31, 2021</t>
        </is>
      </c>
      <c r="AA1" s="2" t="inlineStr">
        <is>
          <t>Mar. 31, 2020</t>
        </is>
      </c>
      <c r="AB1" s="2" t="inlineStr">
        <is>
          <t>Mar. 31, 2019</t>
        </is>
      </c>
      <c r="AC1" s="2" t="inlineStr">
        <is>
          <t>Dec. 31, 2020</t>
        </is>
      </c>
      <c r="AD1" s="2" t="inlineStr">
        <is>
          <t>Dec. 31, 2019</t>
        </is>
      </c>
      <c r="AE1" s="2" t="inlineStr">
        <is>
          <t>Jan. 29, 2021</t>
        </is>
      </c>
      <c r="AF1" s="2" t="inlineStr">
        <is>
          <t>Jan. 28, 2021</t>
        </is>
      </c>
      <c r="AG1" s="2" t="inlineStr">
        <is>
          <t>Jan. 15, 2021</t>
        </is>
      </c>
    </row>
    <row r="2">
      <c r="A2" s="4" t="inlineStr">
        <is>
          <t>Common stock, par value</t>
        </is>
      </c>
      <c r="Z2" s="7" t="n">
        <v>0.001</v>
      </c>
      <c r="AC2" s="7" t="n">
        <v>0.001</v>
      </c>
      <c r="AD2" s="7" t="n">
        <v>0.001</v>
      </c>
    </row>
    <row r="3">
      <c r="A3" s="4" t="inlineStr">
        <is>
          <t>Cash compensation</t>
        </is>
      </c>
      <c r="Z3" s="5" t="n">
        <v>8697502</v>
      </c>
      <c r="AA3" s="5" t="n">
        <v>1319511</v>
      </c>
      <c r="AC3" s="5" t="n">
        <v>3241554</v>
      </c>
      <c r="AD3" s="5" t="n">
        <v>2299915</v>
      </c>
    </row>
    <row r="4">
      <c r="A4" s="4" t="inlineStr">
        <is>
          <t>Beneficial conversion option</t>
        </is>
      </c>
      <c r="Z4" s="6" t="n">
        <v>11516692</v>
      </c>
      <c r="AA4" s="6" t="n">
        <v>201324</v>
      </c>
      <c r="AC4" s="6" t="n">
        <v>2542458</v>
      </c>
      <c r="AD4" s="6" t="n">
        <v>387280</v>
      </c>
    </row>
    <row r="5">
      <c r="A5" s="4" t="inlineStr">
        <is>
          <t>Debt instrument, unamortized discount</t>
        </is>
      </c>
      <c r="Z5" s="6" t="n">
        <v>10000762</v>
      </c>
      <c r="AC5" s="6" t="n">
        <v>349341</v>
      </c>
    </row>
    <row r="6">
      <c r="A6" s="4" t="inlineStr">
        <is>
          <t>Proceeds from notes</t>
        </is>
      </c>
      <c r="Z6" s="6" t="n">
        <v>73000</v>
      </c>
      <c r="AA6" s="6" t="n">
        <v>950000</v>
      </c>
      <c r="AC6" s="6" t="n">
        <v>1944479</v>
      </c>
      <c r="AD6" s="6" t="n">
        <v>2482500</v>
      </c>
    </row>
    <row r="7">
      <c r="A7" s="4" t="inlineStr">
        <is>
          <t>Interest expense</t>
        </is>
      </c>
      <c r="AA7" s="6" t="n">
        <v>12694933</v>
      </c>
      <c r="AB7" s="5" t="n">
        <v>723957</v>
      </c>
      <c r="AC7" s="6" t="n">
        <v>3378130</v>
      </c>
      <c r="AD7" s="6" t="n">
        <v>1298168</v>
      </c>
    </row>
    <row r="8">
      <c r="A8" s="4" t="inlineStr">
        <is>
          <t>Interest expense, related party</t>
        </is>
      </c>
      <c r="AA8" s="6" t="n">
        <v>76634</v>
      </c>
      <c r="AB8" s="5" t="n">
        <v>76634</v>
      </c>
      <c r="AC8" s="6" t="n">
        <v>314415</v>
      </c>
      <c r="AD8" s="6" t="n">
        <v>320781</v>
      </c>
    </row>
    <row r="9">
      <c r="A9" s="4" t="inlineStr">
        <is>
          <t>Maximum [Member]</t>
        </is>
      </c>
    </row>
    <row r="10">
      <c r="A10" s="4" t="inlineStr">
        <is>
          <t>Receivables sold</t>
        </is>
      </c>
      <c r="P10" s="5" t="n">
        <v>1250000</v>
      </c>
    </row>
    <row r="11">
      <c r="A11" s="4" t="inlineStr">
        <is>
          <t>Receivables borrowing, percentage</t>
        </is>
      </c>
      <c r="P11" s="4" t="inlineStr">
        <is>
          <t>85.00%</t>
        </is>
      </c>
      <c r="Y11" s="4" t="inlineStr">
        <is>
          <t>80.00%</t>
        </is>
      </c>
    </row>
    <row r="12">
      <c r="A12" s="4" t="inlineStr">
        <is>
          <t>Fee percentage of invoices financed</t>
        </is>
      </c>
      <c r="P12" s="4" t="inlineStr">
        <is>
          <t>2.00%</t>
        </is>
      </c>
      <c r="Y12" s="4" t="inlineStr">
        <is>
          <t>2.00%</t>
        </is>
      </c>
    </row>
    <row r="13">
      <c r="A13" s="4" t="inlineStr">
        <is>
          <t>Minimum [Member]</t>
        </is>
      </c>
    </row>
    <row r="14">
      <c r="A14" s="4" t="inlineStr">
        <is>
          <t>Fee percentage of invoices financed</t>
        </is>
      </c>
      <c r="P14" s="4" t="inlineStr">
        <is>
          <t>1.00%</t>
        </is>
      </c>
      <c r="Y14" s="4" t="inlineStr">
        <is>
          <t>1.00%</t>
        </is>
      </c>
    </row>
    <row r="15">
      <c r="A15" s="4" t="inlineStr">
        <is>
          <t>Common Stock [Member]</t>
        </is>
      </c>
    </row>
    <row r="16">
      <c r="A16" s="4" t="inlineStr">
        <is>
          <t>Beneficial conversion option</t>
        </is>
      </c>
      <c r="Z16" s="5" t="n">
        <v>5878</v>
      </c>
      <c r="AA16" s="5" t="n">
        <v>160</v>
      </c>
      <c r="AC16" s="5" t="n">
        <v>1284</v>
      </c>
      <c r="AD16" s="6" t="n">
        <v>286</v>
      </c>
    </row>
    <row r="17">
      <c r="A17" s="4" t="inlineStr">
        <is>
          <t>Stock received</t>
        </is>
      </c>
      <c r="Z17" s="6" t="n">
        <v>-153005</v>
      </c>
      <c r="AA17" s="6" t="n">
        <v>-153005</v>
      </c>
      <c r="AC17" s="6" t="n">
        <v>-153005</v>
      </c>
    </row>
    <row r="18">
      <c r="A18" s="4" t="inlineStr">
        <is>
          <t>Senior Convertible Notes Payable [Member]</t>
        </is>
      </c>
    </row>
    <row r="19">
      <c r="A19" s="4" t="inlineStr">
        <is>
          <t>Convertible notes payable</t>
        </is>
      </c>
      <c r="Z19" s="5" t="n">
        <v>1421509</v>
      </c>
      <c r="AC19" s="5" t="n">
        <v>1738754</v>
      </c>
      <c r="AD19" s="5" t="n">
        <v>1061495</v>
      </c>
    </row>
    <row r="20">
      <c r="A20" s="4" t="inlineStr">
        <is>
          <t>Convertible Notes Payable [Member]</t>
        </is>
      </c>
    </row>
    <row r="21">
      <c r="A21" s="4" t="inlineStr">
        <is>
          <t>Debt instrument, interest rate</t>
        </is>
      </c>
      <c r="B21" s="4" t="inlineStr">
        <is>
          <t>6.00%</t>
        </is>
      </c>
      <c r="D21" s="4" t="inlineStr">
        <is>
          <t>6.00%</t>
        </is>
      </c>
    </row>
    <row r="22">
      <c r="A22" s="4" t="inlineStr">
        <is>
          <t>Debt instrument, maturity date</t>
        </is>
      </c>
      <c r="B22" s="4" t="inlineStr">
        <is>
          <t>Feb. 23,
		2022</t>
        </is>
      </c>
    </row>
    <row r="23">
      <c r="A23" s="4" t="inlineStr">
        <is>
          <t>Debt instrument, conversion price</t>
        </is>
      </c>
      <c r="B23" s="7" t="n">
        <v>4.847</v>
      </c>
      <c r="D23" s="5" t="n">
        <v>2</v>
      </c>
    </row>
    <row r="24">
      <c r="A24" s="4" t="inlineStr">
        <is>
          <t>Debt instrument, conversion rate</t>
        </is>
      </c>
      <c r="B24" s="4" t="inlineStr">
        <is>
          <t>12.00%</t>
        </is>
      </c>
      <c r="D24" s="4" t="inlineStr">
        <is>
          <t>12.00%</t>
        </is>
      </c>
    </row>
    <row r="25">
      <c r="A25" s="4" t="inlineStr">
        <is>
          <t>Cash compensation description</t>
        </is>
      </c>
      <c r="B25" s="4" t="inlineStr">
        <is>
          <t>The Placement Agent received cash compensation of $900,000 (8% of the gross proceeds to the Company plus an additional 1% of the gross proceeds to the Company for non-accountable expenses).</t>
        </is>
      </c>
      <c r="D25" s="4" t="inlineStr">
        <is>
          <t>The Placement Agent received cash compensation of $1,080,000 (8% of the gross proceeds to the Company plus an additional 1% of the gross proceeds to the Company for non-accountable expenses).</t>
        </is>
      </c>
    </row>
    <row r="26">
      <c r="A26" s="4" t="inlineStr">
        <is>
          <t>Cash compensation</t>
        </is>
      </c>
      <c r="B26" s="5" t="n">
        <v>900000</v>
      </c>
      <c r="D26" s="5" t="n">
        <v>1080000</v>
      </c>
    </row>
    <row r="27">
      <c r="A27" s="4" t="inlineStr">
        <is>
          <t>Debt instrument, term</t>
        </is>
      </c>
      <c r="D27" s="4" t="inlineStr">
        <is>
          <t>12 months</t>
        </is>
      </c>
    </row>
    <row r="28">
      <c r="A28" s="4" t="inlineStr">
        <is>
          <t>Convertible Notes Payable [Member] | Warrant [Member] | Holder [Member]</t>
        </is>
      </c>
    </row>
    <row r="29">
      <c r="A29" s="4" t="inlineStr">
        <is>
          <t>Warrants price</t>
        </is>
      </c>
      <c r="B29" s="7" t="n">
        <v>3.722</v>
      </c>
      <c r="D29" s="5" t="n">
        <v>2</v>
      </c>
    </row>
    <row r="30">
      <c r="A30" s="4" t="inlineStr">
        <is>
          <t>Warrants purchase</t>
        </is>
      </c>
      <c r="B30" s="6" t="n">
        <v>1650346</v>
      </c>
      <c r="D30" s="6" t="n">
        <v>480000</v>
      </c>
    </row>
    <row r="31">
      <c r="A31" s="4" t="inlineStr">
        <is>
          <t>Warrants expiration date</t>
        </is>
      </c>
      <c r="B31" s="4" t="inlineStr">
        <is>
          <t>Feb. 23,
		2026</t>
        </is>
      </c>
      <c r="D31" s="4" t="inlineStr">
        <is>
          <t>Jan. 25,
		2026</t>
        </is>
      </c>
    </row>
    <row r="32">
      <c r="A32" s="4" t="inlineStr">
        <is>
          <t>10% Senior Secured Note [Member] | 32 Entertainment LLC [Member]</t>
        </is>
      </c>
    </row>
    <row r="33">
      <c r="A33" s="4" t="inlineStr">
        <is>
          <t>Debt instrument, maturity date</t>
        </is>
      </c>
      <c r="V33" s="4" t="inlineStr">
        <is>
          <t>Dec. 4,
		2020</t>
        </is>
      </c>
    </row>
    <row r="34">
      <c r="A34" s="4" t="inlineStr">
        <is>
          <t>Debt instrument, face amount</t>
        </is>
      </c>
      <c r="V34" s="5" t="n">
        <v>250000</v>
      </c>
    </row>
    <row r="35">
      <c r="A35" s="4" t="inlineStr">
        <is>
          <t>Proceeds from notes</t>
        </is>
      </c>
      <c r="V35" s="5" t="n">
        <v>250000</v>
      </c>
    </row>
    <row r="36">
      <c r="A36" s="4" t="inlineStr">
        <is>
          <t>Stock issued during period, shares</t>
        </is>
      </c>
      <c r="V36" s="6" t="n">
        <v>10000</v>
      </c>
    </row>
    <row r="37">
      <c r="A37" s="4" t="inlineStr">
        <is>
          <t>Replacement Note [Member]</t>
        </is>
      </c>
    </row>
    <row r="38">
      <c r="A38" s="4" t="inlineStr">
        <is>
          <t>Debt instrument, face amount</t>
        </is>
      </c>
      <c r="L38" s="5" t="n">
        <v>200000</v>
      </c>
    </row>
    <row r="39">
      <c r="A39" s="4" t="inlineStr">
        <is>
          <t>Debt interest rate</t>
        </is>
      </c>
      <c r="L39" s="4" t="inlineStr">
        <is>
          <t>16.00%</t>
        </is>
      </c>
    </row>
    <row r="40">
      <c r="A40" s="4" t="inlineStr">
        <is>
          <t>Debt total principal payment</t>
        </is>
      </c>
      <c r="K40" s="5" t="n">
        <v>56250</v>
      </c>
    </row>
    <row r="41">
      <c r="A41" s="4" t="inlineStr">
        <is>
          <t>Debt interest payment</t>
        </is>
      </c>
      <c r="K41" s="6" t="n">
        <v>6250</v>
      </c>
    </row>
    <row r="42">
      <c r="A42" s="4" t="inlineStr">
        <is>
          <t>Debt principal payment</t>
        </is>
      </c>
      <c r="K42" s="5" t="n">
        <v>50000</v>
      </c>
    </row>
    <row r="43">
      <c r="A43" s="4" t="inlineStr">
        <is>
          <t>Replacement Note [Member] | Restricted Stock Unit [Member]</t>
        </is>
      </c>
    </row>
    <row r="44">
      <c r="A44" s="4" t="inlineStr">
        <is>
          <t>Stock received</t>
        </is>
      </c>
      <c r="K44" s="6" t="n">
        <v>40000</v>
      </c>
    </row>
    <row r="45">
      <c r="A45" s="4" t="inlineStr">
        <is>
          <t>Securities Purchase Agreement [Member]</t>
        </is>
      </c>
    </row>
    <row r="46">
      <c r="A46" s="4" t="inlineStr">
        <is>
          <t>Warrants term</t>
        </is>
      </c>
      <c r="AE46" s="4" t="inlineStr">
        <is>
          <t>5 years</t>
        </is>
      </c>
    </row>
    <row r="47">
      <c r="A47" s="4" t="inlineStr">
        <is>
          <t>Debt total principal payment</t>
        </is>
      </c>
      <c r="AF47" s="5" t="n">
        <v>260233</v>
      </c>
    </row>
    <row r="48">
      <c r="A48" s="4" t="inlineStr">
        <is>
          <t>Securities Purchase Agreement [Member] | Investor [Member] | BHP Capital NY Inc [Member]</t>
        </is>
      </c>
    </row>
    <row r="49">
      <c r="A49" s="4" t="inlineStr">
        <is>
          <t>Debt instrument, conversion price</t>
        </is>
      </c>
      <c r="O49" s="8" t="n">
        <v>2.05</v>
      </c>
    </row>
    <row r="50">
      <c r="A50" s="4" t="inlineStr">
        <is>
          <t>Debt instrument, face amount</t>
        </is>
      </c>
      <c r="O50" s="5" t="n">
        <v>168000</v>
      </c>
    </row>
    <row r="51">
      <c r="A51" s="4" t="inlineStr">
        <is>
          <t>Debt instrument, unamortized discount</t>
        </is>
      </c>
      <c r="O51" s="6" t="n">
        <v>18000</v>
      </c>
    </row>
    <row r="52">
      <c r="A52" s="4" t="inlineStr">
        <is>
          <t>Proceeds from notes</t>
        </is>
      </c>
      <c r="O52" s="5" t="n">
        <v>150000</v>
      </c>
    </row>
    <row r="53">
      <c r="A53" s="4" t="inlineStr">
        <is>
          <t>Stock issued during period, shares</t>
        </is>
      </c>
      <c r="O53" s="6" t="n">
        <v>10700</v>
      </c>
    </row>
    <row r="54">
      <c r="A54" s="4" t="inlineStr">
        <is>
          <t>Debt conversion description</t>
        </is>
      </c>
      <c r="O54" s="4" t="inlineStr">
        <is>
          <t>Upon an Event of Default, the Conversion Price shall equal the Alternat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Alternate Conversion Price" shall equal the lesser of (i) 80% multiplied by the average of the three lowest daily volume weighted average prices ("VWAP") during the previous twenty (20) Trading Days (as defined below) before the Issue Date of this Note (representing a discount rate of 20%) or (ii) 80% multiplied by the Market Price (as defined herein) (representing a discount rate of 20%). "Market Price" means the average of the three lowest daily VWAPs for the Common Stock during the twenty (20) Trading Day period ending on the latest complete Trading Day prior to the Conversion Date. The Note increased 130% due to the occurrence of the default but was subsequently paid in full on February 26, 2021.</t>
        </is>
      </c>
    </row>
    <row r="55">
      <c r="A55" s="4" t="inlineStr">
        <is>
          <t>Debt instrument, description</t>
        </is>
      </c>
      <c r="O55" s="4" t="inlineStr">
        <is>
          <t>The Note has a term of six (6) months, is due on October 7, 2020 and has a one-time interest charge of 2%.</t>
        </is>
      </c>
    </row>
    <row r="56">
      <c r="A56" s="4" t="inlineStr">
        <is>
          <t>Securities Purchase Agreement [Member] | Senior Convertible Notes Payable [Member]</t>
        </is>
      </c>
    </row>
    <row r="57">
      <c r="A57" s="4" t="inlineStr">
        <is>
          <t>Convertible notes payable</t>
        </is>
      </c>
      <c r="B57" s="5" t="n">
        <v>10000000</v>
      </c>
      <c r="D57" s="5" t="n">
        <v>12000000</v>
      </c>
    </row>
    <row r="58">
      <c r="A58" s="4" t="inlineStr">
        <is>
          <t>Securities Purchase Agreement [Member] | Senior Convertible Notes Payable [Member] | Investor [Member]</t>
        </is>
      </c>
    </row>
    <row r="59">
      <c r="A59" s="4" t="inlineStr">
        <is>
          <t>Debt conversion principal amount</t>
        </is>
      </c>
      <c r="D59" s="6" t="n">
        <v>11000000</v>
      </c>
    </row>
    <row r="60">
      <c r="A60" s="4" t="inlineStr">
        <is>
          <t>Debt conversion interest converted</t>
        </is>
      </c>
      <c r="D60" s="5" t="n">
        <v>39190</v>
      </c>
    </row>
    <row r="61">
      <c r="A61" s="4" t="inlineStr">
        <is>
          <t>Shares issued upon debt conversion</t>
        </is>
      </c>
      <c r="D61" s="6" t="n">
        <v>5519595</v>
      </c>
    </row>
    <row r="62">
      <c r="A62" s="4" t="inlineStr">
        <is>
          <t>Securities Purchase Agreement [Member] | Senior Convertible Notes Payable [Member] | Common Stock [Member]</t>
        </is>
      </c>
    </row>
    <row r="63">
      <c r="A63" s="4" t="inlineStr">
        <is>
          <t>Warrants term</t>
        </is>
      </c>
      <c r="B63" s="4" t="inlineStr">
        <is>
          <t>5 years</t>
        </is>
      </c>
      <c r="D63" s="4" t="inlineStr">
        <is>
          <t>5 years</t>
        </is>
      </c>
    </row>
    <row r="64">
      <c r="A64" s="4" t="inlineStr">
        <is>
          <t>Securities Purchase Agreement [Member] | Senior Convertible Notes Payable [Member] | Warrant [Member]</t>
        </is>
      </c>
    </row>
    <row r="65">
      <c r="A65" s="4" t="inlineStr">
        <is>
          <t>Common stock, par value</t>
        </is>
      </c>
      <c r="B65" s="7" t="n">
        <v>0.001</v>
      </c>
      <c r="D65" s="7" t="n">
        <v>0.001</v>
      </c>
    </row>
    <row r="66">
      <c r="A66" s="4" t="inlineStr">
        <is>
          <t>Securities Purchase Agreement [Member] | Convertible Promissory Note [Member]</t>
        </is>
      </c>
    </row>
    <row r="67">
      <c r="A67" s="4" t="inlineStr">
        <is>
          <t>Debt instrument, interest rate</t>
        </is>
      </c>
      <c r="J67" s="4" t="inlineStr">
        <is>
          <t>2.00%</t>
        </is>
      </c>
      <c r="O67" s="4" t="inlineStr">
        <is>
          <t>2.00%</t>
        </is>
      </c>
    </row>
    <row r="68">
      <c r="A68" s="4" t="inlineStr">
        <is>
          <t>Debt instrument, maturity date</t>
        </is>
      </c>
      <c r="J68" s="4" t="inlineStr">
        <is>
          <t>Jan. 29,
		2021</t>
        </is>
      </c>
      <c r="O68" s="4" t="inlineStr">
        <is>
          <t>Oct. 7,
		2020</t>
        </is>
      </c>
    </row>
    <row r="69">
      <c r="A69" s="4" t="inlineStr">
        <is>
          <t>Debt instrument, term</t>
        </is>
      </c>
      <c r="J69" s="4" t="inlineStr">
        <is>
          <t>6 months</t>
        </is>
      </c>
      <c r="O69" s="4" t="inlineStr">
        <is>
          <t>6 months</t>
        </is>
      </c>
    </row>
    <row r="70">
      <c r="A70" s="4" t="inlineStr">
        <is>
          <t>Debt instrument, face amount</t>
        </is>
      </c>
      <c r="J70" s="5" t="n">
        <v>224000</v>
      </c>
      <c r="O70" s="5" t="n">
        <v>168000</v>
      </c>
    </row>
    <row r="71">
      <c r="A71" s="4" t="inlineStr">
        <is>
          <t>Debt instrument, unamortized discount</t>
        </is>
      </c>
      <c r="J71" s="5" t="n">
        <v>24000</v>
      </c>
      <c r="O71" s="5" t="n">
        <v>18000</v>
      </c>
    </row>
    <row r="72">
      <c r="A72" s="4" t="inlineStr">
        <is>
          <t>Securities Purchase Agreement [Member] | Convertible Promissory Note [Member] | BHP Capital NY Inc [Member]</t>
        </is>
      </c>
    </row>
    <row r="73">
      <c r="A73" s="4" t="inlineStr">
        <is>
          <t>Debt instrument, interest rate</t>
        </is>
      </c>
      <c r="O73" s="4" t="inlineStr">
        <is>
          <t>2.00%</t>
        </is>
      </c>
    </row>
    <row r="74">
      <c r="A74" s="4" t="inlineStr">
        <is>
          <t>Debt instrument, maturity date</t>
        </is>
      </c>
      <c r="O74" s="4" t="inlineStr">
        <is>
          <t>Oct. 7,
		2020</t>
        </is>
      </c>
    </row>
    <row r="75">
      <c r="A75" s="4" t="inlineStr">
        <is>
          <t>Debt instrument, term</t>
        </is>
      </c>
      <c r="O75" s="4" t="inlineStr">
        <is>
          <t>6 months</t>
        </is>
      </c>
    </row>
    <row r="76">
      <c r="A76" s="4" t="inlineStr">
        <is>
          <t>Debt instrument, face amount</t>
        </is>
      </c>
      <c r="O76" s="5" t="n">
        <v>168000</v>
      </c>
    </row>
    <row r="77">
      <c r="A77" s="4" t="inlineStr">
        <is>
          <t>Debt instrument, unamortized discount</t>
        </is>
      </c>
      <c r="O77" s="6" t="n">
        <v>18000</v>
      </c>
    </row>
    <row r="78">
      <c r="A78" s="4" t="inlineStr">
        <is>
          <t>Proceeds from notes</t>
        </is>
      </c>
      <c r="O78" s="5" t="n">
        <v>150000</v>
      </c>
    </row>
    <row r="79">
      <c r="A79" s="4" t="inlineStr">
        <is>
          <t>Securities Purchase Agreement [Member] | Convertible Promissory Note [Member] | Investor [Member]</t>
        </is>
      </c>
    </row>
    <row r="80">
      <c r="A80" s="4" t="inlineStr">
        <is>
          <t>Stock issued during period, shares</t>
        </is>
      </c>
      <c r="J80" s="6" t="n">
        <v>14266</v>
      </c>
      <c r="O80" s="6" t="n">
        <v>10700</v>
      </c>
    </row>
    <row r="81">
      <c r="A81" s="4" t="inlineStr">
        <is>
          <t>Securities Purchase Agreement [Member] | Convertible Promissory Note [Member] | Investor [Member] | BHP Capital NY Inc [Member]</t>
        </is>
      </c>
    </row>
    <row r="82">
      <c r="A82" s="4" t="inlineStr">
        <is>
          <t>Stock issued during period, shares</t>
        </is>
      </c>
      <c r="O82" s="6" t="n">
        <v>10700</v>
      </c>
    </row>
    <row r="83">
      <c r="A83" s="4" t="inlineStr">
        <is>
          <t>Purchase Agreementt [Member] | Warrant [Member] | Investor [Member]</t>
        </is>
      </c>
    </row>
    <row r="84">
      <c r="A84" s="4" t="inlineStr">
        <is>
          <t>Investor purchase percent</t>
        </is>
      </c>
      <c r="B84" s="4" t="inlineStr">
        <is>
          <t>900.00%</t>
        </is>
      </c>
      <c r="D84" s="4" t="inlineStr">
        <is>
          <t>250.00%</t>
        </is>
      </c>
    </row>
    <row r="85">
      <c r="A85" s="4" t="inlineStr">
        <is>
          <t>Warrants price</t>
        </is>
      </c>
      <c r="B85" s="7" t="n">
        <v>3.722</v>
      </c>
      <c r="D85" s="5" t="n">
        <v>2</v>
      </c>
    </row>
    <row r="86">
      <c r="A86" s="4" t="inlineStr">
        <is>
          <t>Warrants purchase</t>
        </is>
      </c>
      <c r="B86" s="6" t="n">
        <v>18568188</v>
      </c>
      <c r="D86" s="6" t="n">
        <v>15000000</v>
      </c>
    </row>
    <row r="87">
      <c r="A87" s="4" t="inlineStr">
        <is>
          <t>Forbearance Agreement [Member] | Investor [Member]</t>
        </is>
      </c>
    </row>
    <row r="88">
      <c r="A88" s="4" t="inlineStr">
        <is>
          <t>Debt conversion principal amount</t>
        </is>
      </c>
      <c r="C88" s="5" t="n">
        <v>54830</v>
      </c>
      <c r="G88" s="5" t="n">
        <v>45000</v>
      </c>
    </row>
    <row r="89">
      <c r="A89" s="4" t="inlineStr">
        <is>
          <t>Debt conversion interest converted</t>
        </is>
      </c>
      <c r="G89" s="5" t="n">
        <v>750</v>
      </c>
    </row>
    <row r="90">
      <c r="A90" s="4" t="inlineStr">
        <is>
          <t>Shares issued upon debt conversion</t>
        </is>
      </c>
      <c r="C90" s="6" t="n">
        <v>54830</v>
      </c>
      <c r="F90" s="6" t="n">
        <v>41730</v>
      </c>
    </row>
    <row r="91">
      <c r="A91" s="4" t="inlineStr">
        <is>
          <t>Debt instrument, face amount</t>
        </is>
      </c>
      <c r="E91" s="5" t="n">
        <v>43041</v>
      </c>
      <c r="F91" s="5" t="n">
        <v>45000</v>
      </c>
      <c r="I91" s="5" t="n">
        <v>45000</v>
      </c>
      <c r="AG91" s="5" t="n">
        <v>98532</v>
      </c>
    </row>
    <row r="92">
      <c r="A92" s="4" t="inlineStr">
        <is>
          <t>Stock issued during period, shares</t>
        </is>
      </c>
      <c r="E92" s="6" t="n">
        <v>27415</v>
      </c>
      <c r="F92" s="6" t="n">
        <v>41730</v>
      </c>
      <c r="I92" s="6" t="n">
        <v>41730</v>
      </c>
    </row>
    <row r="93">
      <c r="A93" s="4" t="inlineStr">
        <is>
          <t>Debt conversion description</t>
        </is>
      </c>
      <c r="I93" s="4" t="inlineStr">
        <is>
          <t>Under the terms of the Forbearance Agreement, the Investor has requested and the Company has agreed to temporarily forebear, until the earlier of (i) December 9, 2020 or (ii) at such time as a default shall occur under and pursuant to the Purchase Agreement, the Note or the Forbearance Agreement, from exercising its right to convert amounts due under the Note into Common Stock of the Company, in exchange for a one time cash payment forbearance fee equal to $12,500 paid upon execution of the Forbearance Agreement.</t>
        </is>
      </c>
    </row>
    <row r="94">
      <c r="A94" s="4" t="inlineStr">
        <is>
          <t>Payment of debt</t>
        </is>
      </c>
      <c r="I94" s="5" t="n">
        <v>12500</v>
      </c>
    </row>
    <row r="95">
      <c r="A95" s="4" t="inlineStr">
        <is>
          <t>Loan Agreement [Member]</t>
        </is>
      </c>
    </row>
    <row r="96">
      <c r="A96" s="4" t="inlineStr">
        <is>
          <t>Debt instrument, interest rate</t>
        </is>
      </c>
      <c r="U96" s="4" t="inlineStr">
        <is>
          <t>1.50%</t>
        </is>
      </c>
    </row>
    <row r="97">
      <c r="A97" s="4" t="inlineStr">
        <is>
          <t>Loans payable</t>
        </is>
      </c>
      <c r="U97" s="5" t="n">
        <v>400000</v>
      </c>
    </row>
    <row r="98">
      <c r="A98" s="4" t="inlineStr">
        <is>
          <t>Loan Agreement [Member] | Sook Hyun Lee [Member] | ED Roses, LLC [Member]</t>
        </is>
      </c>
    </row>
    <row r="99">
      <c r="A99" s="4" t="inlineStr">
        <is>
          <t>Debt instrument, interest rate</t>
        </is>
      </c>
      <c r="U99" s="4" t="inlineStr">
        <is>
          <t>15.00%</t>
        </is>
      </c>
    </row>
    <row r="100">
      <c r="A100" s="4" t="inlineStr">
        <is>
          <t>Warrants expiration date</t>
        </is>
      </c>
      <c r="U100" s="4" t="inlineStr">
        <is>
          <t>Apr. 15,
		2020</t>
        </is>
      </c>
    </row>
    <row r="101">
      <c r="A101" s="4" t="inlineStr">
        <is>
          <t>Loans payable</t>
        </is>
      </c>
      <c r="U101" s="5" t="n">
        <v>150000</v>
      </c>
    </row>
    <row r="102">
      <c r="A102" s="4" t="inlineStr">
        <is>
          <t>Commitment fee</t>
        </is>
      </c>
      <c r="U102" s="5" t="n">
        <v>30000</v>
      </c>
    </row>
    <row r="103">
      <c r="A103" s="4" t="inlineStr">
        <is>
          <t>Common stock in reserve</t>
        </is>
      </c>
      <c r="U103" s="6" t="n">
        <v>75000</v>
      </c>
    </row>
    <row r="104">
      <c r="A104" s="4" t="inlineStr">
        <is>
          <t>5% Promissory Note Agreement [Member] | Ralls Note [Member]</t>
        </is>
      </c>
    </row>
    <row r="105">
      <c r="A105" s="4" t="inlineStr">
        <is>
          <t>Warrants purchase</t>
        </is>
      </c>
      <c r="T105" s="6" t="n">
        <v>125000</v>
      </c>
    </row>
    <row r="106">
      <c r="A106" s="4" t="inlineStr">
        <is>
          <t>Warrants expiration date</t>
        </is>
      </c>
      <c r="T106" s="4" t="inlineStr">
        <is>
          <t>Jul. 10,
		2020</t>
        </is>
      </c>
    </row>
    <row r="107">
      <c r="A107" s="4" t="inlineStr">
        <is>
          <t>Debt instrument, face amount</t>
        </is>
      </c>
      <c r="T107" s="5" t="n">
        <v>267000</v>
      </c>
    </row>
    <row r="108">
      <c r="A108" s="4" t="inlineStr">
        <is>
          <t>Debt instrument, unamortized discount</t>
        </is>
      </c>
      <c r="T108" s="6" t="n">
        <v>17000</v>
      </c>
    </row>
    <row r="109">
      <c r="A109" s="4" t="inlineStr">
        <is>
          <t>Payment of debt</t>
        </is>
      </c>
      <c r="T109" s="6" t="n">
        <v>250000</v>
      </c>
    </row>
    <row r="110">
      <c r="A110" s="4" t="inlineStr">
        <is>
          <t>Issuance of warrants purchase value</t>
        </is>
      </c>
      <c r="T110" s="5" t="n">
        <v>86725</v>
      </c>
    </row>
    <row r="111">
      <c r="A111" s="4" t="inlineStr">
        <is>
          <t>5% Promissory Note Agreement [Member] | Solit Note [Member]</t>
        </is>
      </c>
    </row>
    <row r="112">
      <c r="A112" s="4" t="inlineStr">
        <is>
          <t>Warrants purchase</t>
        </is>
      </c>
      <c r="R112" s="6" t="n">
        <v>50000</v>
      </c>
      <c r="S112" s="6" t="n">
        <v>50000</v>
      </c>
    </row>
    <row r="113">
      <c r="A113" s="4" t="inlineStr">
        <is>
          <t>Warrants expiration date</t>
        </is>
      </c>
      <c r="R113" s="4" t="inlineStr">
        <is>
          <t>Jul. 15,
		2020</t>
        </is>
      </c>
      <c r="S113" s="4" t="inlineStr">
        <is>
          <t>Jul. 15,
		2020</t>
        </is>
      </c>
    </row>
    <row r="114">
      <c r="A114" s="4" t="inlineStr">
        <is>
          <t>Debt instrument, face amount</t>
        </is>
      </c>
      <c r="R114" s="5" t="n">
        <v>107000</v>
      </c>
      <c r="S114" s="5" t="n">
        <v>107000</v>
      </c>
    </row>
    <row r="115">
      <c r="A115" s="4" t="inlineStr">
        <is>
          <t>Debt instrument, unamortized discount</t>
        </is>
      </c>
      <c r="R115" s="6" t="n">
        <v>7000</v>
      </c>
      <c r="S115" s="6" t="n">
        <v>7000</v>
      </c>
    </row>
    <row r="116">
      <c r="A116" s="4" t="inlineStr">
        <is>
          <t>Payment of debt</t>
        </is>
      </c>
      <c r="R116" s="6" t="n">
        <v>100000</v>
      </c>
      <c r="S116" s="6" t="n">
        <v>100000</v>
      </c>
    </row>
    <row r="117">
      <c r="A117" s="4" t="inlineStr">
        <is>
          <t>Issuance of warrants purchase value</t>
        </is>
      </c>
      <c r="R117" s="5" t="n">
        <v>31755</v>
      </c>
      <c r="S117" s="5" t="n">
        <v>31755</v>
      </c>
    </row>
    <row r="118">
      <c r="A118" s="4" t="inlineStr">
        <is>
          <t>5% Promissory Note Agreement [Member] | 'O'Leary Note [Member]</t>
        </is>
      </c>
    </row>
    <row r="119">
      <c r="A119" s="4" t="inlineStr">
        <is>
          <t>Warrants purchase</t>
        </is>
      </c>
      <c r="Q119" s="6" t="n">
        <v>25000</v>
      </c>
    </row>
    <row r="120">
      <c r="A120" s="4" t="inlineStr">
        <is>
          <t>Warrants expiration date</t>
        </is>
      </c>
      <c r="Q120" s="4" t="inlineStr">
        <is>
          <t>Jul. 17,
		2020</t>
        </is>
      </c>
    </row>
    <row r="121">
      <c r="A121" s="4" t="inlineStr">
        <is>
          <t>Debt instrument, face amount</t>
        </is>
      </c>
      <c r="Q121" s="5" t="n">
        <v>53500</v>
      </c>
    </row>
    <row r="122">
      <c r="A122" s="4" t="inlineStr">
        <is>
          <t>Debt instrument, unamortized discount</t>
        </is>
      </c>
      <c r="Q122" s="6" t="n">
        <v>3500</v>
      </c>
    </row>
    <row r="123">
      <c r="A123" s="4" t="inlineStr">
        <is>
          <t>Payment of debt</t>
        </is>
      </c>
      <c r="Q123" s="6" t="n">
        <v>50000</v>
      </c>
    </row>
    <row r="124">
      <c r="A124" s="4" t="inlineStr">
        <is>
          <t>Issuance of warrants purchase value</t>
        </is>
      </c>
      <c r="Q124" s="5" t="n">
        <v>16797</v>
      </c>
    </row>
    <row r="125">
      <c r="A125" s="4" t="inlineStr">
        <is>
          <t>Paycheck Protection Program [Member]</t>
        </is>
      </c>
    </row>
    <row r="126">
      <c r="A126" s="4" t="inlineStr">
        <is>
          <t>Debt instrument, interest rate</t>
        </is>
      </c>
      <c r="M126" s="4" t="inlineStr">
        <is>
          <t>1.00%</t>
        </is>
      </c>
      <c r="N126" s="4" t="inlineStr">
        <is>
          <t>1.00%</t>
        </is>
      </c>
    </row>
    <row r="127">
      <c r="A127" s="4" t="inlineStr">
        <is>
          <t>Debt instrument, maturity date</t>
        </is>
      </c>
      <c r="M127" s="4" t="inlineStr">
        <is>
          <t>May 4,
		2022</t>
        </is>
      </c>
      <c r="N127" s="4" t="inlineStr">
        <is>
          <t>Apr. 15,
		2022</t>
        </is>
      </c>
    </row>
    <row r="128">
      <c r="A128" s="4" t="inlineStr">
        <is>
          <t>Proceeds from loans payable</t>
        </is>
      </c>
      <c r="M128" s="5" t="n">
        <v>62500</v>
      </c>
      <c r="N128" s="5" t="n">
        <v>789852</v>
      </c>
    </row>
    <row r="129">
      <c r="A129" s="4" t="inlineStr">
        <is>
          <t>Inventory Management Agreement [Member]</t>
        </is>
      </c>
    </row>
    <row r="130">
      <c r="A130" s="4" t="inlineStr">
        <is>
          <t>Advance from vendors</t>
        </is>
      </c>
      <c r="H130" s="5" t="n">
        <v>239283</v>
      </c>
    </row>
    <row r="131">
      <c r="A131" s="4" t="inlineStr">
        <is>
          <t>Receivables financing</t>
        </is>
      </c>
      <c r="Z131" s="6" t="n">
        <v>0</v>
      </c>
    </row>
    <row r="132">
      <c r="A132" s="4" t="inlineStr">
        <is>
          <t>Inventory Management Agreement [Member] | President [Member]</t>
        </is>
      </c>
    </row>
    <row r="133">
      <c r="A133" s="4" t="inlineStr">
        <is>
          <t>Ownership percentage</t>
        </is>
      </c>
      <c r="H133" s="4" t="inlineStr">
        <is>
          <t>45.00%</t>
        </is>
      </c>
    </row>
    <row r="134">
      <c r="A134" s="4" t="inlineStr">
        <is>
          <t>Receivables Purchase Agreement [Member]</t>
        </is>
      </c>
    </row>
    <row r="135">
      <c r="A135" s="4" t="inlineStr">
        <is>
          <t>Receivables sold</t>
        </is>
      </c>
      <c r="W135" s="5" t="n">
        <v>337500</v>
      </c>
      <c r="X135" s="5" t="n">
        <v>250000</v>
      </c>
    </row>
    <row r="136">
      <c r="A136" s="4" t="inlineStr">
        <is>
          <t>Proceeds from receivables</t>
        </is>
      </c>
      <c r="W136" s="5" t="n">
        <v>250000</v>
      </c>
      <c r="X136" s="5" t="n">
        <v>200000</v>
      </c>
    </row>
    <row r="137">
      <c r="A137" s="4" t="inlineStr">
        <is>
          <t>Credit Agreement [Member]</t>
        </is>
      </c>
    </row>
    <row r="138">
      <c r="A138" s="4" t="inlineStr">
        <is>
          <t>Debt instrument, face amount</t>
        </is>
      </c>
      <c r="Z138" s="6" t="n">
        <v>2500000</v>
      </c>
    </row>
    <row r="139">
      <c r="A139" s="4" t="inlineStr">
        <is>
          <t>Line of credit</t>
        </is>
      </c>
      <c r="Z139" s="5" t="n">
        <v>1133652</v>
      </c>
    </row>
    <row r="140">
      <c r="A140" s="4" t="inlineStr">
        <is>
          <t>Debt instrument, description</t>
        </is>
      </c>
      <c r="Z140" s="4" t="inlineStr">
        <is>
          <t>The Note shall accrue interest at 3% per annum and have a maturity date of six (6) months. In the event of a default, any and all amounts due to PPE by Global, including principal and accrued but unpaid interest, shall increase by forty (40%) percent and the interest shall increase to five (5%) percent (the "Default Interest").</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K20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80" customWidth="1" min="5" max="5"/>
    <col width="80" customWidth="1" min="6" max="6"/>
    <col width="27" customWidth="1" min="7" max="7"/>
    <col width="80" customWidth="1" min="8" max="8"/>
    <col width="27" customWidth="1" min="9" max="9"/>
    <col width="27" customWidth="1" min="10" max="10"/>
    <col width="26" customWidth="1" min="11" max="11"/>
    <col width="20" customWidth="1" min="12" max="12"/>
    <col width="20" customWidth="1" min="13" max="13"/>
    <col width="37" customWidth="1" min="14" max="14"/>
    <col width="21" customWidth="1" min="15" max="15"/>
    <col width="80" customWidth="1" min="16" max="16"/>
    <col width="21" customWidth="1" min="17" max="17"/>
    <col width="80" customWidth="1" min="18" max="18"/>
    <col width="21" customWidth="1" min="19" max="19"/>
    <col width="27" customWidth="1" min="20" max="20"/>
    <col width="80" customWidth="1" min="21" max="21"/>
    <col width="27" customWidth="1" min="22" max="22"/>
    <col width="27" customWidth="1" min="23" max="23"/>
    <col width="27" customWidth="1" min="24" max="24"/>
    <col width="27" customWidth="1" min="25" max="25"/>
    <col width="27" customWidth="1" min="26" max="26"/>
    <col width="80" customWidth="1" min="27" max="27"/>
    <col width="21" customWidth="1" min="28" max="28"/>
    <col width="21" customWidth="1" min="29" max="29"/>
    <col width="14" customWidth="1" min="30" max="30"/>
    <col width="27" customWidth="1" min="31" max="31"/>
    <col width="27" customWidth="1" min="32" max="32"/>
    <col width="21" customWidth="1" min="33" max="33"/>
    <col width="80" customWidth="1" min="34" max="34"/>
    <col width="27" customWidth="1" min="35" max="35"/>
    <col width="21" customWidth="1" min="36" max="36"/>
    <col width="27" customWidth="1" min="37" max="37"/>
  </cols>
  <sheetData>
    <row r="1">
      <c r="A1" s="1" t="inlineStr">
        <is>
          <t>Debt (Details Narrative) (10-K)</t>
        </is>
      </c>
      <c r="B1" s="2" t="inlineStr">
        <is>
          <t>Jan. 20, 2021USD ($)shares</t>
        </is>
      </c>
      <c r="C1" s="2" t="inlineStr">
        <is>
          <t>Dec. 29, 2020USD ($)shares</t>
        </is>
      </c>
      <c r="D1" s="2" t="inlineStr">
        <is>
          <t>Dec. 15, 2020USD ($)shares</t>
        </is>
      </c>
      <c r="E1" s="2" t="inlineStr">
        <is>
          <t>Oct. 07, 2020USD ($)shares</t>
        </is>
      </c>
      <c r="F1" s="2" t="inlineStr">
        <is>
          <t>Aug. 12, 2020USD ($)</t>
        </is>
      </c>
      <c r="G1" s="2" t="inlineStr">
        <is>
          <t>Aug. 04, 2020USD ($)shares</t>
        </is>
      </c>
      <c r="H1" s="2" t="inlineStr">
        <is>
          <t>Jul. 29, 2020USD ($)d / TradingDays$ / sharesshares</t>
        </is>
      </c>
      <c r="I1" s="2" t="inlineStr">
        <is>
          <t>Jul. 23, 2020USD ($)shares</t>
        </is>
      </c>
      <c r="J1" s="2" t="inlineStr">
        <is>
          <t>Jul. 14, 2020USD ($)shares</t>
        </is>
      </c>
      <c r="K1" s="2" t="inlineStr">
        <is>
          <t>May 28, 2020USD ($)shares</t>
        </is>
      </c>
      <c r="L1" s="2" t="inlineStr">
        <is>
          <t>May 19, 2020USD ($)</t>
        </is>
      </c>
      <c r="M1" s="2" t="inlineStr">
        <is>
          <t>May 04, 2020USD ($)</t>
        </is>
      </c>
      <c r="N1" s="2" t="inlineStr">
        <is>
          <t>Apr. 24, 2020USD ($)$ / sharesshares</t>
        </is>
      </c>
      <c r="O1" s="2" t="inlineStr">
        <is>
          <t>Apr. 15, 2020USD ($)</t>
        </is>
      </c>
      <c r="P1" s="2" t="inlineStr">
        <is>
          <t>Apr. 07, 2020USD ($)d / TradingDays$ / sharesshares</t>
        </is>
      </c>
      <c r="Q1" s="2" t="inlineStr">
        <is>
          <t>Feb. 21, 2020USD ($)</t>
        </is>
      </c>
      <c r="R1" s="2" t="inlineStr">
        <is>
          <t>Jan. 29, 2020USD ($)shares</t>
        </is>
      </c>
      <c r="S1" s="2" t="inlineStr">
        <is>
          <t>Jan. 24, 2020USD ($)</t>
        </is>
      </c>
      <c r="T1" s="2" t="inlineStr">
        <is>
          <t>Jan. 24, 2020USD ($)shares</t>
        </is>
      </c>
      <c r="U1" s="2" t="inlineStr">
        <is>
          <t>Jan. 23, 2020USD ($)$ / sharesshares</t>
        </is>
      </c>
      <c r="V1" s="2" t="inlineStr">
        <is>
          <t>Jan. 17, 2020USD ($)shares</t>
        </is>
      </c>
      <c r="W1" s="2" t="inlineStr">
        <is>
          <t>Jan. 15, 2020USD ($)shares</t>
        </is>
      </c>
      <c r="X1" s="2" t="inlineStr">
        <is>
          <t>Jan. 15, 2020USD ($)shares</t>
        </is>
      </c>
      <c r="Y1" s="2" t="inlineStr">
        <is>
          <t>Jan. 10, 2020USD ($)shares</t>
        </is>
      </c>
      <c r="Z1" s="2" t="inlineStr">
        <is>
          <t>Jan. 02, 2020USD ($)shares</t>
        </is>
      </c>
      <c r="AA1" s="2" t="inlineStr">
        <is>
          <t>Dec. 04, 2019USD ($)$ / sharesshares</t>
        </is>
      </c>
      <c r="AB1" s="2" t="inlineStr">
        <is>
          <t>Nov. 18, 2019USD ($)</t>
        </is>
      </c>
      <c r="AC1" s="2" t="inlineStr">
        <is>
          <t>Nov. 12, 2019USD ($)</t>
        </is>
      </c>
      <c r="AD1" s="2" t="inlineStr">
        <is>
          <t>Apr. 30, 2019</t>
        </is>
      </c>
      <c r="AE1" s="2" t="inlineStr">
        <is>
          <t>Mar. 31, 2021USD ($)shares</t>
        </is>
      </c>
      <c r="AF1" s="2" t="inlineStr">
        <is>
          <t>Mar. 31, 2020USD ($)shares</t>
        </is>
      </c>
      <c r="AG1" s="2" t="inlineStr">
        <is>
          <t>Mar. 31, 2019USD ($)</t>
        </is>
      </c>
      <c r="AH1" s="2" t="inlineStr">
        <is>
          <t>Dec. 31, 2020USD ($)shares</t>
        </is>
      </c>
      <c r="AI1" s="2" t="inlineStr">
        <is>
          <t>Dec. 31, 2019USD ($)shares</t>
        </is>
      </c>
      <c r="AJ1" s="2" t="inlineStr">
        <is>
          <t>Jan. 15, 2021USD ($)</t>
        </is>
      </c>
      <c r="AK1" s="2" t="inlineStr">
        <is>
          <t>Mar. 06, 2019USD ($)shares</t>
        </is>
      </c>
    </row>
    <row r="2">
      <c r="A2" s="4" t="inlineStr">
        <is>
          <t>Proceeds from convertible notes payable</t>
        </is>
      </c>
      <c r="AE2" s="5" t="n">
        <v>19720000</v>
      </c>
      <c r="AF2" s="5" t="n">
        <v>1100000</v>
      </c>
      <c r="AH2" s="5" t="n">
        <v>2067123</v>
      </c>
      <c r="AI2" s="5" t="n">
        <v>1111111</v>
      </c>
    </row>
    <row r="3">
      <c r="A3" s="4" t="inlineStr">
        <is>
          <t>Beneficial conversion option</t>
        </is>
      </c>
      <c r="AE3" s="6" t="n">
        <v>11516692</v>
      </c>
      <c r="AF3" s="6" t="n">
        <v>201324</v>
      </c>
      <c r="AH3" s="6" t="n">
        <v>2542458</v>
      </c>
      <c r="AI3" s="6" t="n">
        <v>387280</v>
      </c>
    </row>
    <row r="4">
      <c r="A4" s="4" t="inlineStr">
        <is>
          <t>Debt instrument, unamortized discount</t>
        </is>
      </c>
      <c r="AE4" s="6" t="n">
        <v>10000762</v>
      </c>
      <c r="AH4" s="6" t="n">
        <v>349341</v>
      </c>
    </row>
    <row r="5">
      <c r="A5" s="4" t="inlineStr">
        <is>
          <t>Stock issued during period, value</t>
        </is>
      </c>
      <c r="AI5" s="6" t="n">
        <v>2039303</v>
      </c>
    </row>
    <row r="6">
      <c r="A6" s="4" t="inlineStr">
        <is>
          <t>Stock issued during period, incentive shares value</t>
        </is>
      </c>
      <c r="AI6" s="6" t="n">
        <v>738300</v>
      </c>
    </row>
    <row r="7">
      <c r="A7" s="4" t="inlineStr">
        <is>
          <t>Proceeds from notes</t>
        </is>
      </c>
      <c r="AE7" s="5" t="n">
        <v>73000</v>
      </c>
      <c r="AF7" s="6" t="n">
        <v>950000</v>
      </c>
      <c r="AH7" s="5" t="n">
        <v>1944479</v>
      </c>
      <c r="AI7" s="5" t="n">
        <v>2482500</v>
      </c>
    </row>
    <row r="8">
      <c r="A8" s="4" t="inlineStr">
        <is>
          <t>Common stock, shares, issued | shares</t>
        </is>
      </c>
      <c r="AE8" s="6" t="n">
        <v>25685981</v>
      </c>
      <c r="AH8" s="6" t="n">
        <v>14471403</v>
      </c>
      <c r="AI8" s="6" t="n">
        <v>8015756</v>
      </c>
    </row>
    <row r="9">
      <c r="A9" s="4" t="inlineStr">
        <is>
          <t>Common stock, value, issued</t>
        </is>
      </c>
      <c r="AE9" s="5" t="n">
        <v>25686</v>
      </c>
      <c r="AH9" s="5" t="n">
        <v>14471</v>
      </c>
      <c r="AI9" s="5" t="n">
        <v>8016</v>
      </c>
    </row>
    <row r="10">
      <c r="A10" s="4" t="inlineStr">
        <is>
          <t>Interest expense</t>
        </is>
      </c>
      <c r="AF10" s="6" t="n">
        <v>12694933</v>
      </c>
      <c r="AG10" s="5" t="n">
        <v>723957</v>
      </c>
      <c r="AH10" s="6" t="n">
        <v>3378130</v>
      </c>
      <c r="AI10" s="6" t="n">
        <v>1298168</v>
      </c>
    </row>
    <row r="11">
      <c r="A11" s="4" t="inlineStr">
        <is>
          <t>Interest expense, related party</t>
        </is>
      </c>
      <c r="AF11" s="6" t="n">
        <v>76634</v>
      </c>
      <c r="AG11" s="5" t="n">
        <v>76634</v>
      </c>
      <c r="AH11" s="6" t="n">
        <v>314415</v>
      </c>
      <c r="AI11" s="6" t="n">
        <v>320781</v>
      </c>
    </row>
    <row r="12">
      <c r="A12" s="4" t="inlineStr">
        <is>
          <t>Maximum [Member]</t>
        </is>
      </c>
    </row>
    <row r="13">
      <c r="A13" s="4" t="inlineStr">
        <is>
          <t>Receivables sold</t>
        </is>
      </c>
      <c r="Q13" s="5" t="n">
        <v>1250000</v>
      </c>
    </row>
    <row r="14">
      <c r="A14" s="4" t="inlineStr">
        <is>
          <t>Receivables borrowing, percentage</t>
        </is>
      </c>
      <c r="Q14" s="4" t="inlineStr">
        <is>
          <t>85.00%</t>
        </is>
      </c>
      <c r="AD14" s="4" t="inlineStr">
        <is>
          <t>80.00%</t>
        </is>
      </c>
    </row>
    <row r="15">
      <c r="A15" s="4" t="inlineStr">
        <is>
          <t>Fee percentage of invoices financed</t>
        </is>
      </c>
      <c r="Q15" s="4" t="inlineStr">
        <is>
          <t>2.00%</t>
        </is>
      </c>
      <c r="AD15" s="4" t="inlineStr">
        <is>
          <t>2.00%</t>
        </is>
      </c>
    </row>
    <row r="16">
      <c r="A16" s="4" t="inlineStr">
        <is>
          <t>Minimum [Member]</t>
        </is>
      </c>
    </row>
    <row r="17">
      <c r="A17" s="4" t="inlineStr">
        <is>
          <t>Fee percentage of invoices financed</t>
        </is>
      </c>
      <c r="Q17" s="4" t="inlineStr">
        <is>
          <t>1.00%</t>
        </is>
      </c>
      <c r="AD17" s="4" t="inlineStr">
        <is>
          <t>1.00%</t>
        </is>
      </c>
    </row>
    <row r="18">
      <c r="A18" s="4" t="inlineStr">
        <is>
          <t>12% Convertible Promissory Note [Member]</t>
        </is>
      </c>
    </row>
    <row r="19">
      <c r="A19" s="4" t="inlineStr">
        <is>
          <t>Proceeds from convertible notes payable</t>
        </is>
      </c>
      <c r="T19" s="5" t="n">
        <v>588366</v>
      </c>
    </row>
    <row r="20">
      <c r="A20" s="4" t="inlineStr">
        <is>
          <t>12% Convertible Promissory Note [Member] | Investor [Member]</t>
        </is>
      </c>
    </row>
    <row r="21">
      <c r="A21" s="4" t="inlineStr">
        <is>
          <t>Stock issued during period, shares | shares</t>
        </is>
      </c>
      <c r="T21" s="6" t="n">
        <v>100000</v>
      </c>
    </row>
    <row r="22">
      <c r="A22" s="4" t="inlineStr">
        <is>
          <t>Senior Convertible Promissory Note [Member]</t>
        </is>
      </c>
    </row>
    <row r="23">
      <c r="A23" s="4" t="inlineStr">
        <is>
          <t>Debt instrument, face amount</t>
        </is>
      </c>
      <c r="AK23" s="5" t="n">
        <v>560000</v>
      </c>
    </row>
    <row r="24">
      <c r="A24" s="4" t="inlineStr">
        <is>
          <t>Debt instrument, unamortized discount</t>
        </is>
      </c>
      <c r="AK24" s="5" t="n">
        <v>60000</v>
      </c>
    </row>
    <row r="25">
      <c r="A25" s="4" t="inlineStr">
        <is>
          <t>Payment of debt</t>
        </is>
      </c>
      <c r="S25" s="5" t="n">
        <v>588366</v>
      </c>
    </row>
    <row r="26">
      <c r="A26" s="4" t="inlineStr">
        <is>
          <t>Debt effective interest rate</t>
        </is>
      </c>
      <c r="AK26" s="4" t="inlineStr">
        <is>
          <t>2.00%</t>
        </is>
      </c>
    </row>
    <row r="27">
      <c r="A27" s="4" t="inlineStr">
        <is>
          <t>Common stock, shares, issued | shares</t>
        </is>
      </c>
      <c r="AK27" s="6" t="n">
        <v>15000</v>
      </c>
    </row>
    <row r="28">
      <c r="A28" s="4" t="inlineStr">
        <is>
          <t>Common stock, value, issued</t>
        </is>
      </c>
      <c r="AK28" s="5" t="n">
        <v>74100</v>
      </c>
    </row>
    <row r="29">
      <c r="A29" s="4" t="inlineStr">
        <is>
          <t>Common Stock [Member]</t>
        </is>
      </c>
    </row>
    <row r="30">
      <c r="A30" s="4" t="inlineStr">
        <is>
          <t>Beneficial conversion option</t>
        </is>
      </c>
      <c r="AE30" s="5" t="n">
        <v>5878</v>
      </c>
      <c r="AF30" s="5" t="n">
        <v>160</v>
      </c>
      <c r="AH30" s="5" t="n">
        <v>1284</v>
      </c>
      <c r="AI30" s="5" t="n">
        <v>286</v>
      </c>
    </row>
    <row r="31">
      <c r="A31" s="4" t="inlineStr">
        <is>
          <t>Beneficial conversion option, shares | shares</t>
        </is>
      </c>
      <c r="AE31" s="6" t="n">
        <v>5877908</v>
      </c>
      <c r="AF31" s="6" t="n">
        <v>160000</v>
      </c>
      <c r="AH31" s="6" t="n">
        <v>1284396</v>
      </c>
      <c r="AI31" s="6" t="n">
        <v>286005</v>
      </c>
    </row>
    <row r="32">
      <c r="A32" s="4" t="inlineStr">
        <is>
          <t>Stock issued during the period, incentive shares | shares</t>
        </is>
      </c>
      <c r="AI32" s="6" t="n">
        <v>291736</v>
      </c>
    </row>
    <row r="33">
      <c r="A33" s="4" t="inlineStr">
        <is>
          <t>Stock issued during period, incentive shares value</t>
        </is>
      </c>
      <c r="AI33" s="5" t="n">
        <v>292</v>
      </c>
    </row>
    <row r="34">
      <c r="A34" s="4" t="inlineStr">
        <is>
          <t>Common stock, shares, issued | shares</t>
        </is>
      </c>
      <c r="AH34" s="6" t="n">
        <v>14471403</v>
      </c>
      <c r="AI34" s="6" t="n">
        <v>8015756</v>
      </c>
    </row>
    <row r="35">
      <c r="A35" s="4" t="inlineStr">
        <is>
          <t>Common Stock [Member] | 12% Convertible Promissory Note [Member]</t>
        </is>
      </c>
    </row>
    <row r="36">
      <c r="A36" s="4" t="inlineStr">
        <is>
          <t>Stock issued during period, shares | shares</t>
        </is>
      </c>
      <c r="T36" s="6" t="n">
        <v>60000</v>
      </c>
    </row>
    <row r="37">
      <c r="A37" s="4" t="inlineStr">
        <is>
          <t>Greentree Financial Group, Inc. [Member] | Investor [Member]</t>
        </is>
      </c>
    </row>
    <row r="38">
      <c r="A38" s="4" t="inlineStr">
        <is>
          <t>Warrants purchase | shares</t>
        </is>
      </c>
      <c r="R38" s="6" t="n">
        <v>550000</v>
      </c>
    </row>
    <row r="39">
      <c r="A39" s="4" t="inlineStr">
        <is>
          <t>Warrants description</t>
        </is>
      </c>
      <c r="R39" s="4" t="inlineStr">
        <is>
          <t>Loan Agreement, the Note, and the Warrant to: (i) correct the effective date set forth in the Loan Agreement, Note and Warrant to January 23, 2020 and the due date to October 23, 2020, (ii) clarify the terms of the registration right provision in the Loan Agreement such that the Company was required to register a total of 1,500,000 shares of Common Stock, which such amount of shares is the sum of 550,000 shares of Common Stock issuable upon conversion of the Note, 550,000 Warrant Shares, the 100,000 Origination Shares, and 300,000 shares of Common Stock to account for changes to the conversion and/or exercise price under the Note and Warrant, and (iii) to ensure that the total number of shares of Common Stock issued pursuant to the Loan Agreement, the Note, and/or the Warrant, each as amended, does not exceed 17.99% of the Company's issued and outstanding Common Stock as of January 23, 2020. The Company is subject to a $35,000 penalty on a monthly basis if a registration statement is not effective after 105 days from January 23, 2020.</t>
        </is>
      </c>
    </row>
    <row r="40">
      <c r="A40" s="4" t="inlineStr">
        <is>
          <t>Debt instrument, face amount</t>
        </is>
      </c>
      <c r="G40" s="5" t="n">
        <v>740000</v>
      </c>
      <c r="I40" s="5" t="n">
        <v>360000</v>
      </c>
    </row>
    <row r="41">
      <c r="A41" s="4" t="inlineStr">
        <is>
          <t>Debt instrument, maturity date</t>
        </is>
      </c>
      <c r="R41" s="4" t="inlineStr">
        <is>
          <t>Oct. 23,
		2020</t>
        </is>
      </c>
    </row>
    <row r="42">
      <c r="A42" s="4" t="inlineStr">
        <is>
          <t>Beneficial conversion option</t>
        </is>
      </c>
      <c r="R42" s="5" t="n">
        <v>586785</v>
      </c>
    </row>
    <row r="43">
      <c r="A43" s="4" t="inlineStr">
        <is>
          <t>Beneficial conversion option, shares | shares</t>
        </is>
      </c>
      <c r="R43" s="6" t="n">
        <v>550000</v>
      </c>
    </row>
    <row r="44">
      <c r="A44" s="4" t="inlineStr">
        <is>
          <t>Debt instrument, unamortized discount</t>
        </is>
      </c>
      <c r="R44" s="5" t="n">
        <v>296891</v>
      </c>
    </row>
    <row r="45">
      <c r="A45" s="4" t="inlineStr">
        <is>
          <t>Stock issued during the period, incentive shares | shares</t>
        </is>
      </c>
      <c r="G45" s="6" t="n">
        <v>370000</v>
      </c>
      <c r="I45" s="6" t="n">
        <v>320000</v>
      </c>
    </row>
    <row r="46">
      <c r="A46" s="4" t="inlineStr">
        <is>
          <t>Stock issued during period, incentive shares value</t>
        </is>
      </c>
      <c r="G46" s="5" t="n">
        <v>1394900</v>
      </c>
      <c r="I46" s="5" t="n">
        <v>1158400</v>
      </c>
    </row>
    <row r="47">
      <c r="A47" s="4" t="inlineStr">
        <is>
          <t>Interest</t>
        </is>
      </c>
      <c r="I47" s="5" t="n">
        <v>131889</v>
      </c>
    </row>
    <row r="48">
      <c r="A48" s="4" t="inlineStr">
        <is>
          <t>Greentree Financial Group, Inc. [Member] | Warrant shares [Member] | Investor [Member]</t>
        </is>
      </c>
    </row>
    <row r="49">
      <c r="A49" s="4" t="inlineStr">
        <is>
          <t>Stock issued during period, value</t>
        </is>
      </c>
      <c r="R49" s="6" t="n">
        <v>550000</v>
      </c>
    </row>
    <row r="50">
      <c r="A50" s="4" t="inlineStr">
        <is>
          <t>Greentree Financial Group, Inc. [Member] | Origination and Advisory Shares [Member] | Investor [Member]</t>
        </is>
      </c>
    </row>
    <row r="51">
      <c r="A51" s="4" t="inlineStr">
        <is>
          <t>Debt instrument, unamortized discount</t>
        </is>
      </c>
      <c r="R51" s="6" t="n">
        <v>201324</v>
      </c>
    </row>
    <row r="52">
      <c r="A52" s="4" t="inlineStr">
        <is>
          <t>Stock issued during period, value</t>
        </is>
      </c>
      <c r="R52" s="5" t="n">
        <v>160000</v>
      </c>
    </row>
    <row r="53">
      <c r="A53" s="4" t="inlineStr">
        <is>
          <t>32 Entertainment LLC [Member] | Senior Secured Note [Member]</t>
        </is>
      </c>
    </row>
    <row r="54">
      <c r="A54" s="4" t="inlineStr">
        <is>
          <t>Warrants purchase | shares</t>
        </is>
      </c>
      <c r="AA54" s="6" t="n">
        <v>50000</v>
      </c>
    </row>
    <row r="55">
      <c r="A55" s="4" t="inlineStr">
        <is>
          <t>Warrants price | $ / shares</t>
        </is>
      </c>
      <c r="AA55" s="8" t="n">
        <v>1.5</v>
      </c>
    </row>
    <row r="56">
      <c r="A56" s="4" t="inlineStr">
        <is>
          <t>Warrants description</t>
        </is>
      </c>
      <c r="AA56" s="4" t="inlineStr">
        <is>
          <t>The 32E Warrant also contains a conversion limitation provision, which prohibits 32E from exercising the 32E Warrant in an amount that would result in the beneficial ownership of greater than 4.9% of the total issued and outstanding shares of common stock, provided that (i) such exercise limitation may be waived by 32E with 61 days prior notice, and (ii) 32E cannot waive the exercise limitation if conversion of the 32E Warrant would result in 32E having beneficial ownership of greater than 9.9% of the total issued and outstanding shares of common stock.</t>
        </is>
      </c>
    </row>
    <row r="57">
      <c r="A57" s="4" t="inlineStr">
        <is>
          <t>Warrants expiration date</t>
        </is>
      </c>
      <c r="AA57" s="4" t="inlineStr">
        <is>
          <t>Dec. 4,
		2024</t>
        </is>
      </c>
    </row>
    <row r="58">
      <c r="A58" s="4" t="inlineStr">
        <is>
          <t>Debt instrument, face amount</t>
        </is>
      </c>
      <c r="AA58" s="5" t="n">
        <v>250000</v>
      </c>
    </row>
    <row r="59">
      <c r="A59" s="4" t="inlineStr">
        <is>
          <t>Stock issued during period, shares | shares</t>
        </is>
      </c>
      <c r="AA59" s="6" t="n">
        <v>10000</v>
      </c>
    </row>
    <row r="60">
      <c r="A60" s="4" t="inlineStr">
        <is>
          <t>Debt instrument, maturity date</t>
        </is>
      </c>
      <c r="AA60" s="4" t="inlineStr">
        <is>
          <t>Dec. 4,
		2020</t>
        </is>
      </c>
    </row>
    <row r="61">
      <c r="A61" s="4" t="inlineStr">
        <is>
          <t>Proceeds from notes</t>
        </is>
      </c>
      <c r="AA61" s="5" t="n">
        <v>250000</v>
      </c>
    </row>
    <row r="62">
      <c r="A62" s="4" t="inlineStr">
        <is>
          <t>Debt instrument, description</t>
        </is>
      </c>
      <c r="AA62" s="4" t="inlineStr">
        <is>
          <t>If the registration statement is not filed or declared effective within the timeframe set forth in the registration rights agreement, the Company was supposed to be obligated to pay to 32E a monthly amount equal to 1% of the total subscription amount paid by 32E until such failure is cured.</t>
        </is>
      </c>
    </row>
    <row r="63">
      <c r="A63" s="4" t="inlineStr">
        <is>
          <t>Debt discount rate</t>
        </is>
      </c>
      <c r="AA63" s="4" t="inlineStr">
        <is>
          <t>20.00%</t>
        </is>
      </c>
    </row>
    <row r="64">
      <c r="A64" s="4" t="inlineStr">
        <is>
          <t>32 Entertainment LLC [Member] | Subordinate Secured Note [Member]</t>
        </is>
      </c>
    </row>
    <row r="65">
      <c r="A65" s="4" t="inlineStr">
        <is>
          <t>Debt instrument, face amount</t>
        </is>
      </c>
      <c r="L65" s="5" t="n">
        <v>200000</v>
      </c>
    </row>
    <row r="66">
      <c r="A66" s="4" t="inlineStr">
        <is>
          <t>Debt instrument, maturity date</t>
        </is>
      </c>
      <c r="L66" s="4" t="inlineStr">
        <is>
          <t>May 21,
		2021</t>
        </is>
      </c>
    </row>
    <row r="67">
      <c r="A67" s="4" t="inlineStr">
        <is>
          <t>Debt instrument, interest rate</t>
        </is>
      </c>
      <c r="L67" s="4" t="inlineStr">
        <is>
          <t>16.00%</t>
        </is>
      </c>
    </row>
    <row r="68">
      <c r="A68" s="4" t="inlineStr">
        <is>
          <t>Debt periodic payment, principal</t>
        </is>
      </c>
      <c r="K68" s="5" t="n">
        <v>50000</v>
      </c>
    </row>
    <row r="69">
      <c r="A69" s="4" t="inlineStr">
        <is>
          <t>Debt periodic payment, interest</t>
        </is>
      </c>
      <c r="K69" s="6" t="n">
        <v>6250</v>
      </c>
    </row>
    <row r="70">
      <c r="A70" s="4" t="inlineStr">
        <is>
          <t>Debt periodic payment</t>
        </is>
      </c>
      <c r="K70" s="5" t="n">
        <v>56250</v>
      </c>
    </row>
    <row r="71">
      <c r="A71" s="4" t="inlineStr">
        <is>
          <t>32 Entertainment LLC [Member] | Subordinate Secured Note [Member] | Restricted Stock Units [Member]</t>
        </is>
      </c>
    </row>
    <row r="72">
      <c r="A72" s="4" t="inlineStr">
        <is>
          <t>Stock issued during period, shares | shares</t>
        </is>
      </c>
      <c r="K72" s="6" t="n">
        <v>40000</v>
      </c>
    </row>
    <row r="73">
      <c r="A73" s="4" t="inlineStr">
        <is>
          <t>Loan Agreement [Member]</t>
        </is>
      </c>
    </row>
    <row r="74">
      <c r="A74" s="4" t="inlineStr">
        <is>
          <t>Debt instrument, interest rate</t>
        </is>
      </c>
      <c r="Z74" s="4" t="inlineStr">
        <is>
          <t>1.50%</t>
        </is>
      </c>
    </row>
    <row r="75">
      <c r="A75" s="4" t="inlineStr">
        <is>
          <t>Loans payable</t>
        </is>
      </c>
      <c r="Z75" s="5" t="n">
        <v>400000</v>
      </c>
    </row>
    <row r="76">
      <c r="A76" s="4" t="inlineStr">
        <is>
          <t>Loan Agreement [Member] | Greentree Financial Group, Inc. [Member]</t>
        </is>
      </c>
    </row>
    <row r="77">
      <c r="A77" s="4" t="inlineStr">
        <is>
          <t>Convertible notes payable</t>
        </is>
      </c>
      <c r="U77" s="5" t="n">
        <v>1100000</v>
      </c>
    </row>
    <row r="78">
      <c r="A78" s="4" t="inlineStr">
        <is>
          <t>Investor purchase percent</t>
        </is>
      </c>
      <c r="U78" s="4" t="inlineStr">
        <is>
          <t>10.00%</t>
        </is>
      </c>
    </row>
    <row r="79">
      <c r="A79" s="4" t="inlineStr">
        <is>
          <t>Debt instrument, conversion price | $ / shares</t>
        </is>
      </c>
      <c r="U79" s="5" t="n">
        <v>2</v>
      </c>
    </row>
    <row r="80">
      <c r="A80" s="4" t="inlineStr">
        <is>
          <t>Debt instrument, face amount</t>
        </is>
      </c>
      <c r="U80" s="5" t="n">
        <v>1100000</v>
      </c>
    </row>
    <row r="81">
      <c r="A81" s="4" t="inlineStr">
        <is>
          <t>Loan Agreement [Member] | Greentree Financial Group, Inc. [Member] | Warrant [Member]</t>
        </is>
      </c>
    </row>
    <row r="82">
      <c r="A82" s="4" t="inlineStr">
        <is>
          <t>Warrants purchase | shares</t>
        </is>
      </c>
      <c r="U82" s="6" t="n">
        <v>550000</v>
      </c>
    </row>
    <row r="83">
      <c r="A83" s="4" t="inlineStr">
        <is>
          <t>Warrants price | $ / shares</t>
        </is>
      </c>
      <c r="U83" s="7" t="n">
        <v>0.001</v>
      </c>
    </row>
    <row r="84">
      <c r="A84" s="4" t="inlineStr">
        <is>
          <t>Warrants description</t>
        </is>
      </c>
      <c r="U84" s="4" t="inlineStr">
        <is>
          <t>The Note is convertible at any time at a price of $2.00 per share, subject to certain adjustments to the conversion price set forth in the Note. The Note reiterates the registration rights set forth in the Loan Agreement and the Warrant. There is no prepayment penalty on the Note.</t>
        </is>
      </c>
    </row>
    <row r="85">
      <c r="A85" s="4" t="inlineStr">
        <is>
          <t>Warrants expiration date</t>
        </is>
      </c>
      <c r="U85" s="4" t="inlineStr">
        <is>
          <t>Jan. 23,
		2023</t>
        </is>
      </c>
    </row>
    <row r="86">
      <c r="A86" s="4" t="inlineStr">
        <is>
          <t>Loan Agreement [Member] | ED Roses, LLC [Member] | Sook Hyun Lee [Member]</t>
        </is>
      </c>
    </row>
    <row r="87">
      <c r="A87" s="4" t="inlineStr">
        <is>
          <t>Warrants expiration date</t>
        </is>
      </c>
      <c r="Z87" s="4" t="inlineStr">
        <is>
          <t>Apr. 15,
		2020</t>
        </is>
      </c>
    </row>
    <row r="88">
      <c r="A88" s="4" t="inlineStr">
        <is>
          <t>Debt instrument, interest rate</t>
        </is>
      </c>
      <c r="Z88" s="4" t="inlineStr">
        <is>
          <t>15.00%</t>
        </is>
      </c>
    </row>
    <row r="89">
      <c r="A89" s="4" t="inlineStr">
        <is>
          <t>Loans payable</t>
        </is>
      </c>
      <c r="Z89" s="5" t="n">
        <v>150000</v>
      </c>
    </row>
    <row r="90">
      <c r="A90" s="4" t="inlineStr">
        <is>
          <t>Common stock in reserve | shares</t>
        </is>
      </c>
      <c r="Z90" s="6" t="n">
        <v>75000</v>
      </c>
    </row>
    <row r="91">
      <c r="A91" s="4" t="inlineStr">
        <is>
          <t>Commitment fee</t>
        </is>
      </c>
      <c r="Z91" s="5" t="n">
        <v>30000</v>
      </c>
    </row>
    <row r="92">
      <c r="A92" s="4" t="inlineStr">
        <is>
          <t>Loan Agreement [Member] | Edison Nation Inc. [Member] | Paycheck Protection Program [Member]</t>
        </is>
      </c>
    </row>
    <row r="93">
      <c r="A93" s="4" t="inlineStr">
        <is>
          <t>Debt instrument, maturity date</t>
        </is>
      </c>
      <c r="O93" s="4" t="inlineStr">
        <is>
          <t>Apr. 15,
		2022</t>
        </is>
      </c>
    </row>
    <row r="94">
      <c r="A94" s="4" t="inlineStr">
        <is>
          <t>Debt instrument, interest rate</t>
        </is>
      </c>
      <c r="O94" s="4" t="inlineStr">
        <is>
          <t>1.00%</t>
        </is>
      </c>
    </row>
    <row r="95">
      <c r="A95" s="4" t="inlineStr">
        <is>
          <t>Proceeds from loan</t>
        </is>
      </c>
      <c r="O95" s="5" t="n">
        <v>789852</v>
      </c>
    </row>
    <row r="96">
      <c r="A96" s="4" t="inlineStr">
        <is>
          <t>Loan Agreement [Member] | TBD Safety, LLC [Member] | Paycheck Protection Program [Member]</t>
        </is>
      </c>
    </row>
    <row r="97">
      <c r="A97" s="4" t="inlineStr">
        <is>
          <t>Debt instrument, maturity date</t>
        </is>
      </c>
      <c r="M97" s="4" t="inlineStr">
        <is>
          <t>May 4,
		2022</t>
        </is>
      </c>
    </row>
    <row r="98">
      <c r="A98" s="4" t="inlineStr">
        <is>
          <t>Debt instrument, interest rate</t>
        </is>
      </c>
      <c r="M98" s="4" t="inlineStr">
        <is>
          <t>1.00%</t>
        </is>
      </c>
    </row>
    <row r="99">
      <c r="A99" s="4" t="inlineStr">
        <is>
          <t>Proceeds from loan</t>
        </is>
      </c>
      <c r="M99" s="5" t="n">
        <v>62500</v>
      </c>
    </row>
    <row r="100">
      <c r="A100" s="4" t="inlineStr">
        <is>
          <t>Securities Purchase Agreement [Member] | Jefferson Street Capital, LLC. [Member] | Investor [Member]</t>
        </is>
      </c>
    </row>
    <row r="101">
      <c r="A101" s="4" t="inlineStr">
        <is>
          <t>Debt instrument, conversion price | $ / shares</t>
        </is>
      </c>
      <c r="H101" s="8" t="n">
        <v>2.05</v>
      </c>
      <c r="P101" s="8" t="n">
        <v>2.05</v>
      </c>
    </row>
    <row r="102">
      <c r="A102" s="4" t="inlineStr">
        <is>
          <t>Debt instrument, face amount</t>
        </is>
      </c>
      <c r="H102" s="5" t="n">
        <v>224000</v>
      </c>
      <c r="P102" s="5" t="n">
        <v>168000</v>
      </c>
    </row>
    <row r="103">
      <c r="A103" s="4" t="inlineStr">
        <is>
          <t>Stock issued during period, shares | shares</t>
        </is>
      </c>
      <c r="H103" s="6" t="n">
        <v>14266</v>
      </c>
      <c r="P103" s="6" t="n">
        <v>10700</v>
      </c>
    </row>
    <row r="104">
      <c r="A104" s="4" t="inlineStr">
        <is>
          <t>Debt instrument, unamortized discount</t>
        </is>
      </c>
      <c r="H104" s="5" t="n">
        <v>24000</v>
      </c>
      <c r="P104" s="5" t="n">
        <v>18000</v>
      </c>
    </row>
    <row r="105">
      <c r="A105" s="4" t="inlineStr">
        <is>
          <t>Proceeds from notes</t>
        </is>
      </c>
      <c r="H105" s="5" t="n">
        <v>200000</v>
      </c>
      <c r="P105" s="5" t="n">
        <v>150000</v>
      </c>
    </row>
    <row r="106">
      <c r="A106" s="4" t="inlineStr">
        <is>
          <t>Debt instrument, description</t>
        </is>
      </c>
      <c r="H106" s="4" t="inlineStr">
        <is>
          <t>The Note has a term of six (6) months, is due on January 29, 2021 and has a one-time interest charge of 2%.</t>
        </is>
      </c>
      <c r="P106" s="4" t="inlineStr">
        <is>
          <t>The Note has a term of six (6) months, is due on October 7, 2020 and has a one-time interest charge of 2%.</t>
        </is>
      </c>
    </row>
    <row r="107">
      <c r="A107" s="4" t="inlineStr">
        <is>
          <t>Debt conversion description</t>
        </is>
      </c>
      <c r="H107" s="4" t="inlineStr">
        <is>
          <t>Upon an Event of Default, the Conversion Price shall equal the Alternat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Alternate Conversion Price" shall equal the lesser of (i) 80% multiplied by the average of the three lowest daily volume weighted average prices ("VWAP") during the previous twenty (20) Trading Days (as defined below) before the Issue Date of this Note (representing a discount rate of 20%) or (ii) 80% multiplied by the Market Price (as defined herein) (representing a discount rate of 20%). "Market Price" means the average of the three lowest daily VWAPs for the Common Stock during the twenty (20) Trading Day period ending on the latest complete Trading Day prior to the Conversion Date.</t>
        </is>
      </c>
      <c r="P107" s="4" t="inlineStr">
        <is>
          <t xml:space="preserve">Upon an Event of Default, the Conversion Price shall equal the Alternat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Alternate Conversion Price" shall equal the lesser of (i) 80% multiplied by the average of the three lowest daily volume weighted average prices ("VWAP") during the previous twenty (20) Trading Days (as defined below) before the Issue Date of this Note (representing a discount rate of 20%) or (ii) 80% multiplied by the Market Price (as defined herein) (representing a discount rate of 20%). "Market Price" means the average of the three lowest daily VWAPs for the Common Stock during the twenty (20) Trading Day period ending on the latest complete Trading Day prior to the Conversion Date. </t>
        </is>
      </c>
    </row>
    <row r="108">
      <c r="A108" s="4" t="inlineStr">
        <is>
          <t>Trading days | d / TradingDays</t>
        </is>
      </c>
      <c r="H108" s="6" t="n">
        <v>20</v>
      </c>
      <c r="P108" s="6" t="n">
        <v>20</v>
      </c>
    </row>
    <row r="109">
      <c r="A109" s="4" t="inlineStr">
        <is>
          <t>Debt discount rate</t>
        </is>
      </c>
      <c r="H109" s="4" t="inlineStr">
        <is>
          <t>20.00%</t>
        </is>
      </c>
    </row>
    <row r="110">
      <c r="A110" s="4" t="inlineStr">
        <is>
          <t>Securities Purchase Agreement [Member] | BHP Capital NY Inc [Member] | Investor [Member]</t>
        </is>
      </c>
    </row>
    <row r="111">
      <c r="A111" s="4" t="inlineStr">
        <is>
          <t>Debt instrument, conversion price | $ / shares</t>
        </is>
      </c>
      <c r="P111" s="8" t="n">
        <v>2.05</v>
      </c>
    </row>
    <row r="112">
      <c r="A112" s="4" t="inlineStr">
        <is>
          <t>Debt instrument, face amount</t>
        </is>
      </c>
      <c r="P112" s="5" t="n">
        <v>168000</v>
      </c>
    </row>
    <row r="113">
      <c r="A113" s="4" t="inlineStr">
        <is>
          <t>Stock issued during period, shares | shares</t>
        </is>
      </c>
      <c r="P113" s="6" t="n">
        <v>10700</v>
      </c>
    </row>
    <row r="114">
      <c r="A114" s="4" t="inlineStr">
        <is>
          <t>Debt instrument, unamortized discount</t>
        </is>
      </c>
      <c r="P114" s="5" t="n">
        <v>18000</v>
      </c>
    </row>
    <row r="115">
      <c r="A115" s="4" t="inlineStr">
        <is>
          <t>Proceeds from notes</t>
        </is>
      </c>
      <c r="P115" s="5" t="n">
        <v>150000</v>
      </c>
    </row>
    <row r="116">
      <c r="A116" s="4" t="inlineStr">
        <is>
          <t>Debt instrument, description</t>
        </is>
      </c>
      <c r="P116" s="4" t="inlineStr">
        <is>
          <t>The Note has a term of six (6) months, is due on October 7, 2020 and has a one-time interest charge of 2%.</t>
        </is>
      </c>
    </row>
    <row r="117">
      <c r="A117" s="4" t="inlineStr">
        <is>
          <t>Debt conversion description</t>
        </is>
      </c>
      <c r="P117" s="4" t="inlineStr">
        <is>
          <t>Upon an Event of Default, the Conversion Price shall equal the Alternat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Alternate Conversion Price" shall equal the lesser of (i) 80% multiplied by the average of the three lowest daily volume weighted average prices ("VWAP") during the previous twenty (20) Trading Days (as defined below) before the Issue Date of this Note (representing a discount rate of 20%) or (ii) 80% multiplied by the Market Price (as defined herein) (representing a discount rate of 20%). "Market Price" means the average of the three lowest daily VWAPs for the Common Stock during the twenty (20) Trading Day period ending on the latest complete Trading Day prior to the Conversion Date. The Note increased 130% due to the occurrence of the default but was subsequently paid in full on February 26, 2021.</t>
        </is>
      </c>
    </row>
    <row r="118">
      <c r="A118" s="4" t="inlineStr">
        <is>
          <t>Trading days | d / TradingDays</t>
        </is>
      </c>
      <c r="P118" s="6" t="n">
        <v>20</v>
      </c>
    </row>
    <row r="119">
      <c r="A119" s="4" t="inlineStr">
        <is>
          <t>Debt discount rate</t>
        </is>
      </c>
      <c r="P119" s="4" t="inlineStr">
        <is>
          <t>20.00%</t>
        </is>
      </c>
    </row>
    <row r="120">
      <c r="A120" s="4" t="inlineStr">
        <is>
          <t>Forbearance Agreement [Member] | Investor [Member]</t>
        </is>
      </c>
    </row>
    <row r="121">
      <c r="A121" s="4" t="inlineStr">
        <is>
          <t>Debt instrument, face amount</t>
        </is>
      </c>
      <c r="B121" s="5" t="n">
        <v>43041</v>
      </c>
      <c r="C121" s="5" t="n">
        <v>45000</v>
      </c>
      <c r="E121" s="5" t="n">
        <v>45000</v>
      </c>
      <c r="AJ121" s="5" t="n">
        <v>98532</v>
      </c>
    </row>
    <row r="122">
      <c r="A122" s="4" t="inlineStr">
        <is>
          <t>Stock issued during period, shares | shares</t>
        </is>
      </c>
      <c r="B122" s="6" t="n">
        <v>27415</v>
      </c>
      <c r="C122" s="6" t="n">
        <v>41730</v>
      </c>
      <c r="E122" s="6" t="n">
        <v>41730</v>
      </c>
    </row>
    <row r="123">
      <c r="A123" s="4" t="inlineStr">
        <is>
          <t>Forbearance fee</t>
        </is>
      </c>
      <c r="E123" s="5" t="n">
        <v>12500</v>
      </c>
    </row>
    <row r="124">
      <c r="A124" s="4" t="inlineStr">
        <is>
          <t>Debt conversion description</t>
        </is>
      </c>
      <c r="E124" s="4" t="inlineStr">
        <is>
          <t>Under the terms of the Forbearance Agreement, the Investor has requested and the Company has agreed to temporarily forebear, until the earlier of (i) December 9, 2020 or (ii) at such time as a default shall occur under and pursuant to the Purchase Agreement, the Note or the Forbearance Agreement, from exercising its right to convert amounts due under the Note into Common Stock of the Company, in exchange for a one time cash payment forbearance fee equal to $12,500 paid upon execution of the Forbearance Agreement.</t>
        </is>
      </c>
    </row>
    <row r="125">
      <c r="A125" s="4" t="inlineStr">
        <is>
          <t>Payment of debt</t>
        </is>
      </c>
      <c r="E125" s="5" t="n">
        <v>12500</v>
      </c>
    </row>
    <row r="126">
      <c r="A126" s="4" t="inlineStr">
        <is>
          <t>Debt Conversion Agreement [Member]</t>
        </is>
      </c>
    </row>
    <row r="127">
      <c r="A127" s="4" t="inlineStr">
        <is>
          <t>Debt instrument, conversion price | $ / shares</t>
        </is>
      </c>
      <c r="N127" s="5" t="n">
        <v>2</v>
      </c>
    </row>
    <row r="128">
      <c r="A128" s="4" t="inlineStr">
        <is>
          <t>Debt instrument, face amount</t>
        </is>
      </c>
      <c r="N128" s="5" t="n">
        <v>424000</v>
      </c>
    </row>
    <row r="129">
      <c r="A129" s="4" t="inlineStr">
        <is>
          <t>Share issued price per share | $ / shares</t>
        </is>
      </c>
      <c r="N129" s="8" t="n">
        <v>2.08</v>
      </c>
    </row>
    <row r="130">
      <c r="A130" s="4" t="inlineStr">
        <is>
          <t>Stock issued for restricted common stock | shares</t>
        </is>
      </c>
      <c r="N130" s="6" t="n">
        <v>212000</v>
      </c>
    </row>
    <row r="131">
      <c r="A131" s="4" t="inlineStr">
        <is>
          <t>5% Promissory Note Agreement [Member] | Ralls Note [Member]</t>
        </is>
      </c>
    </row>
    <row r="132">
      <c r="A132" s="4" t="inlineStr">
        <is>
          <t>Warrants purchase | shares</t>
        </is>
      </c>
      <c r="Y132" s="6" t="n">
        <v>125000</v>
      </c>
    </row>
    <row r="133">
      <c r="A133" s="4" t="inlineStr">
        <is>
          <t>Warrants expiration date</t>
        </is>
      </c>
      <c r="Y133" s="4" t="inlineStr">
        <is>
          <t>Jul. 10,
		2020</t>
        </is>
      </c>
    </row>
    <row r="134">
      <c r="A134" s="4" t="inlineStr">
        <is>
          <t>Debt instrument, face amount</t>
        </is>
      </c>
      <c r="Y134" s="5" t="n">
        <v>267000</v>
      </c>
    </row>
    <row r="135">
      <c r="A135" s="4" t="inlineStr">
        <is>
          <t>Debt instrument, unamortized discount</t>
        </is>
      </c>
      <c r="Y135" s="6" t="n">
        <v>17000</v>
      </c>
    </row>
    <row r="136">
      <c r="A136" s="4" t="inlineStr">
        <is>
          <t>Payment of debt</t>
        </is>
      </c>
      <c r="Y136" s="6" t="n">
        <v>250000</v>
      </c>
    </row>
    <row r="137">
      <c r="A137" s="4" t="inlineStr">
        <is>
          <t>Issuance of warrants purchase value</t>
        </is>
      </c>
      <c r="Y137" s="5" t="n">
        <v>86725</v>
      </c>
    </row>
    <row r="138">
      <c r="A138" s="4" t="inlineStr">
        <is>
          <t>Incentive shares | shares</t>
        </is>
      </c>
      <c r="Y138" s="6" t="n">
        <v>33000</v>
      </c>
    </row>
    <row r="139">
      <c r="A139" s="4" t="inlineStr">
        <is>
          <t>Incentive shares, value</t>
        </is>
      </c>
      <c r="Y139" s="5" t="n">
        <v>79860</v>
      </c>
    </row>
    <row r="140">
      <c r="A140" s="4" t="inlineStr">
        <is>
          <t>5% Promissory Note Agreement [Member] | Solit Note [Member]</t>
        </is>
      </c>
    </row>
    <row r="141">
      <c r="A141" s="4" t="inlineStr">
        <is>
          <t>Warrants purchase | shares</t>
        </is>
      </c>
      <c r="W141" s="6" t="n">
        <v>50000</v>
      </c>
      <c r="X141" s="6" t="n">
        <v>50000</v>
      </c>
    </row>
    <row r="142">
      <c r="A142" s="4" t="inlineStr">
        <is>
          <t>Warrants expiration date</t>
        </is>
      </c>
      <c r="W142" s="4" t="inlineStr">
        <is>
          <t>Jul. 15,
		2020</t>
        </is>
      </c>
      <c r="X142" s="4" t="inlineStr">
        <is>
          <t>Jul. 15,
		2020</t>
        </is>
      </c>
    </row>
    <row r="143">
      <c r="A143" s="4" t="inlineStr">
        <is>
          <t>Debt instrument, face amount</t>
        </is>
      </c>
      <c r="W143" s="5" t="n">
        <v>107000</v>
      </c>
      <c r="X143" s="5" t="n">
        <v>107000</v>
      </c>
    </row>
    <row r="144">
      <c r="A144" s="4" t="inlineStr">
        <is>
          <t>Debt instrument, unamortized discount</t>
        </is>
      </c>
      <c r="W144" s="6" t="n">
        <v>7000</v>
      </c>
      <c r="X144" s="6" t="n">
        <v>7000</v>
      </c>
    </row>
    <row r="145">
      <c r="A145" s="4" t="inlineStr">
        <is>
          <t>Stock issued during the period, incentive shares | shares</t>
        </is>
      </c>
      <c r="D145" s="6" t="n">
        <v>10000</v>
      </c>
    </row>
    <row r="146">
      <c r="A146" s="4" t="inlineStr">
        <is>
          <t>Payment of incentive</t>
        </is>
      </c>
      <c r="D146" s="5" t="n">
        <v>10000</v>
      </c>
    </row>
    <row r="147">
      <c r="A147" s="4" t="inlineStr">
        <is>
          <t>Payment of debt</t>
        </is>
      </c>
      <c r="W147" s="6" t="n">
        <v>100000</v>
      </c>
      <c r="X147" s="6" t="n">
        <v>100000</v>
      </c>
    </row>
    <row r="148">
      <c r="A148" s="4" t="inlineStr">
        <is>
          <t>Issuance of warrants purchase value</t>
        </is>
      </c>
      <c r="W148" s="5" t="n">
        <v>31755</v>
      </c>
      <c r="X148" s="5" t="n">
        <v>31755</v>
      </c>
    </row>
    <row r="149">
      <c r="A149" s="4" t="inlineStr">
        <is>
          <t>Incentive shares | shares</t>
        </is>
      </c>
      <c r="W149" s="6" t="n">
        <v>13000</v>
      </c>
    </row>
    <row r="150">
      <c r="A150" s="4" t="inlineStr">
        <is>
          <t>Incentive shares, value</t>
        </is>
      </c>
      <c r="W150" s="5" t="n">
        <v>30420</v>
      </c>
    </row>
    <row r="151">
      <c r="A151" s="4" t="inlineStr">
        <is>
          <t>5% Promissory Note Agreement [Member] | 'O'Leary Note [Member]</t>
        </is>
      </c>
    </row>
    <row r="152">
      <c r="A152" s="4" t="inlineStr">
        <is>
          <t>Warrants purchase | shares</t>
        </is>
      </c>
      <c r="V152" s="6" t="n">
        <v>25000</v>
      </c>
    </row>
    <row r="153">
      <c r="A153" s="4" t="inlineStr">
        <is>
          <t>Warrants expiration date</t>
        </is>
      </c>
      <c r="V153" s="4" t="inlineStr">
        <is>
          <t>Jul. 17,
		2020</t>
        </is>
      </c>
    </row>
    <row r="154">
      <c r="A154" s="4" t="inlineStr">
        <is>
          <t>Debt instrument, face amount</t>
        </is>
      </c>
      <c r="V154" s="5" t="n">
        <v>53500</v>
      </c>
    </row>
    <row r="155">
      <c r="A155" s="4" t="inlineStr">
        <is>
          <t>Debt instrument, unamortized discount</t>
        </is>
      </c>
      <c r="V155" s="6" t="n">
        <v>3500</v>
      </c>
    </row>
    <row r="156">
      <c r="A156" s="4" t="inlineStr">
        <is>
          <t>Payment of debt</t>
        </is>
      </c>
      <c r="V156" s="6" t="n">
        <v>50000</v>
      </c>
    </row>
    <row r="157">
      <c r="A157" s="4" t="inlineStr">
        <is>
          <t>Issuance of warrants purchase value</t>
        </is>
      </c>
      <c r="V157" s="5" t="n">
        <v>16797</v>
      </c>
    </row>
    <row r="158">
      <c r="A158" s="4" t="inlineStr">
        <is>
          <t>Incentive shares | shares</t>
        </is>
      </c>
      <c r="V158" s="6" t="n">
        <v>6500</v>
      </c>
    </row>
    <row r="159">
      <c r="A159" s="4" t="inlineStr">
        <is>
          <t>Incentive shares, value</t>
        </is>
      </c>
      <c r="V159" s="5" t="n">
        <v>15535</v>
      </c>
    </row>
    <row r="160">
      <c r="A160" s="4" t="inlineStr">
        <is>
          <t>5% Promissory Note Agreement [Member] | Restricted Common Stock [Member] | Solit Note [Member]</t>
        </is>
      </c>
    </row>
    <row r="161">
      <c r="A161" s="4" t="inlineStr">
        <is>
          <t>Stock issued during period, value</t>
        </is>
      </c>
      <c r="D161" s="5" t="n">
        <v>5000</v>
      </c>
    </row>
    <row r="162">
      <c r="A162" s="4" t="inlineStr">
        <is>
          <t>Note Agreement and Common Stock Purchase Warrant [Member] | Paul J. Solit &amp; Julie B. Solit [Member]</t>
        </is>
      </c>
    </row>
    <row r="163">
      <c r="A163" s="4" t="inlineStr">
        <is>
          <t>Debt instrument, maturity date</t>
        </is>
      </c>
      <c r="J163" s="4" t="inlineStr">
        <is>
          <t>Dec. 15,
		2020</t>
        </is>
      </c>
    </row>
    <row r="164">
      <c r="A164" s="4" t="inlineStr">
        <is>
          <t>Debt instrument, unamortized discount</t>
        </is>
      </c>
      <c r="J164" s="5" t="n">
        <v>14000</v>
      </c>
    </row>
    <row r="165">
      <c r="A165" s="4" t="inlineStr">
        <is>
          <t>Note Agreement and Common Stock Purchase Warrant [Member] | Richard O'Leary [Member]</t>
        </is>
      </c>
    </row>
    <row r="166">
      <c r="A166" s="4" t="inlineStr">
        <is>
          <t>Warrants expiration date</t>
        </is>
      </c>
      <c r="J166" s="4" t="inlineStr">
        <is>
          <t>Jun. 30,
		2021</t>
        </is>
      </c>
    </row>
    <row r="167">
      <c r="A167" s="4" t="inlineStr">
        <is>
          <t>Debt instrument, maturity date</t>
        </is>
      </c>
      <c r="J167" s="4" t="inlineStr">
        <is>
          <t>Jan. 17,
		2021</t>
        </is>
      </c>
    </row>
    <row r="168">
      <c r="A168" s="4" t="inlineStr">
        <is>
          <t>Debt instrument, unamortized discount</t>
        </is>
      </c>
      <c r="J168" s="5" t="n">
        <v>7000</v>
      </c>
    </row>
    <row r="169">
      <c r="A169" s="4" t="inlineStr">
        <is>
          <t>Additional incentive shares | shares</t>
        </is>
      </c>
      <c r="J169" s="6" t="n">
        <v>6500</v>
      </c>
    </row>
    <row r="170">
      <c r="A170" s="4" t="inlineStr">
        <is>
          <t>Additional incentive shares, value</t>
        </is>
      </c>
      <c r="J170" s="5" t="n">
        <v>24570</v>
      </c>
    </row>
    <row r="171">
      <c r="A171" s="4" t="inlineStr">
        <is>
          <t>Note Agreement and Common Stock Purchase Warrant [Member] | Lender [Member] | Paul J. Solit &amp; Julie B. Solit [Member]</t>
        </is>
      </c>
    </row>
    <row r="172">
      <c r="A172" s="4" t="inlineStr">
        <is>
          <t>Additional incentive shares | shares</t>
        </is>
      </c>
      <c r="J172" s="6" t="n">
        <v>13000</v>
      </c>
    </row>
    <row r="173">
      <c r="A173" s="4" t="inlineStr">
        <is>
          <t>Additional incentive shares, value</t>
        </is>
      </c>
      <c r="J173" s="5" t="n">
        <v>49140</v>
      </c>
    </row>
    <row r="174">
      <c r="A174" s="4" t="inlineStr">
        <is>
          <t>Note Agreement and Common Stock Purchase Warrant [Member] | Lender [Member] | Richard O'Leary [Member]</t>
        </is>
      </c>
    </row>
    <row r="175">
      <c r="A175" s="4" t="inlineStr">
        <is>
          <t>Additional incentive shares | shares</t>
        </is>
      </c>
      <c r="J175" s="6" t="n">
        <v>6500</v>
      </c>
    </row>
    <row r="176">
      <c r="A176" s="4" t="inlineStr">
        <is>
          <t>Note Agreement and Common Stock Purchase Warrant [Member] | Equity Trust Company [Member]</t>
        </is>
      </c>
    </row>
    <row r="177">
      <c r="A177" s="4" t="inlineStr">
        <is>
          <t>Stock issued during period, shares | shares</t>
        </is>
      </c>
      <c r="J177" s="6" t="n">
        <v>33000</v>
      </c>
    </row>
    <row r="178">
      <c r="A178" s="4" t="inlineStr">
        <is>
          <t>Incentive shares, value</t>
        </is>
      </c>
      <c r="J178" s="5" t="n">
        <v>124740</v>
      </c>
    </row>
    <row r="179">
      <c r="A179" s="4" t="inlineStr">
        <is>
          <t>Note Agreement and Common Stock Purchase Warrant [Member] | Equity Trust Company [Member] | Rawleigh H. Ralls IRA [Member]</t>
        </is>
      </c>
    </row>
    <row r="180">
      <c r="A180" s="4" t="inlineStr">
        <is>
          <t>Stock issued during period, shares | shares</t>
        </is>
      </c>
      <c r="J180" s="6" t="n">
        <v>191000</v>
      </c>
    </row>
    <row r="181">
      <c r="A181" s="4" t="inlineStr">
        <is>
          <t>Debt instrument, maturity date</t>
        </is>
      </c>
      <c r="J181" s="4" t="inlineStr">
        <is>
          <t>Jan. 10,
		2021</t>
        </is>
      </c>
    </row>
    <row r="182">
      <c r="A182" s="4" t="inlineStr">
        <is>
          <t>Debt instrument, unamortized discount</t>
        </is>
      </c>
      <c r="J182" s="5" t="n">
        <v>34000</v>
      </c>
    </row>
    <row r="183">
      <c r="A183" s="4" t="inlineStr">
        <is>
          <t>Incentive shares | shares</t>
        </is>
      </c>
      <c r="J183" s="6" t="n">
        <v>33000</v>
      </c>
    </row>
    <row r="184">
      <c r="A184" s="4" t="inlineStr">
        <is>
          <t>Additional incentive shares | shares</t>
        </is>
      </c>
      <c r="J184" s="6" t="n">
        <v>33000</v>
      </c>
    </row>
    <row r="185">
      <c r="A185" s="4" t="inlineStr">
        <is>
          <t>Warrant shares | shares</t>
        </is>
      </c>
      <c r="J185" s="6" t="n">
        <v>125000</v>
      </c>
    </row>
    <row r="186">
      <c r="A186" s="4" t="inlineStr">
        <is>
          <t>Note Agreement and Common Stock Purchase Warrant [Member] | Equity Trust Company [Member] | Lender [Member]</t>
        </is>
      </c>
    </row>
    <row r="187">
      <c r="A187" s="4" t="inlineStr">
        <is>
          <t>Additional incentive shares | shares</t>
        </is>
      </c>
      <c r="J187" s="6" t="n">
        <v>33000</v>
      </c>
    </row>
    <row r="188">
      <c r="A188" s="4" t="inlineStr">
        <is>
          <t>Financing Arrangement [Member]</t>
        </is>
      </c>
    </row>
    <row r="189">
      <c r="A189" s="4" t="inlineStr">
        <is>
          <t>Finance receivables</t>
        </is>
      </c>
      <c r="AH189" s="5" t="n">
        <v>367976</v>
      </c>
    </row>
    <row r="190">
      <c r="A190" s="4" t="inlineStr">
        <is>
          <t>Receivables Purchase Agreement [Member]</t>
        </is>
      </c>
    </row>
    <row r="191">
      <c r="A191" s="4" t="inlineStr">
        <is>
          <t>Receivables sold</t>
        </is>
      </c>
      <c r="AB191" s="5" t="n">
        <v>337500</v>
      </c>
      <c r="AC191" s="5" t="n">
        <v>250000</v>
      </c>
    </row>
    <row r="192">
      <c r="A192" s="4" t="inlineStr">
        <is>
          <t>Proceeds from receivables</t>
        </is>
      </c>
      <c r="AB192" s="5" t="n">
        <v>250000</v>
      </c>
      <c r="AC192" s="5" t="n">
        <v>200000</v>
      </c>
    </row>
    <row r="193">
      <c r="A193" s="4" t="inlineStr">
        <is>
          <t>Purchase of Inventory and Repurchase Agreement [Member]</t>
        </is>
      </c>
    </row>
    <row r="194">
      <c r="A194" s="4" t="inlineStr">
        <is>
          <t>Debt instrument, maturity date</t>
        </is>
      </c>
      <c r="F194" s="4" t="inlineStr">
        <is>
          <t>Dec. 10,
		2020</t>
        </is>
      </c>
    </row>
    <row r="195">
      <c r="A195" s="4" t="inlineStr">
        <is>
          <t>Purchase of Inventory and Repurchase Agreement [Member] | Assignee [Member]</t>
        </is>
      </c>
    </row>
    <row r="196">
      <c r="A196" s="4" t="inlineStr">
        <is>
          <t>Debt instrument, description</t>
        </is>
      </c>
      <c r="F196" s="4" t="inlineStr">
        <is>
          <t>The Company agreed to pay the Purchaser-Assignee 2% per month for extension periods commencing July 1, 2020 through December 10, 2020.</t>
        </is>
      </c>
    </row>
    <row r="197">
      <c r="A197" s="4" t="inlineStr">
        <is>
          <t>Commitment fee</t>
        </is>
      </c>
      <c r="F197" s="5" t="n">
        <v>13053</v>
      </c>
    </row>
    <row r="198">
      <c r="A198" s="4" t="inlineStr">
        <is>
          <t>Finance receivables</t>
        </is>
      </c>
      <c r="AH198" s="6" t="n">
        <v>128077</v>
      </c>
    </row>
    <row r="199">
      <c r="A199" s="4" t="inlineStr">
        <is>
          <t>Secured Line of Credit Agreement [Member]</t>
        </is>
      </c>
    </row>
    <row r="200">
      <c r="A200" s="4" t="inlineStr">
        <is>
          <t>Debt instrument, face amount</t>
        </is>
      </c>
      <c r="AH200" s="5" t="n">
        <v>2500000</v>
      </c>
    </row>
    <row r="201">
      <c r="A201" s="4" t="inlineStr">
        <is>
          <t>Debt instrument, description</t>
        </is>
      </c>
      <c r="AH201" s="4" t="inlineStr">
        <is>
          <t>In the event of a default, any and all amounts due to PPE by Global, including principal and accrued but unpaid interest, shall increase by forty (40%) percent and the interest shall increase to five (5%) percent (the "Default Interest").</t>
        </is>
      </c>
    </row>
    <row r="202">
      <c r="A202" s="4" t="inlineStr">
        <is>
          <t>Debt instrument, interest rate</t>
        </is>
      </c>
      <c r="AH202" s="4" t="inlineStr">
        <is>
          <t>3.00%</t>
        </is>
      </c>
    </row>
    <row r="203">
      <c r="A203" s="4" t="inlineStr">
        <is>
          <t>Line of credit</t>
        </is>
      </c>
      <c r="AH203" s="5" t="n">
        <v>1133652</v>
      </c>
    </row>
    <row r="204">
      <c r="A204" s="4" t="inlineStr">
        <is>
          <t>Debt instrument term</t>
        </is>
      </c>
      <c r="AH204" s="4" t="inlineStr">
        <is>
          <t>6 month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 Schedule of Debt (Details) - USD ($)</t>
        </is>
      </c>
      <c r="B1" s="2" t="inlineStr">
        <is>
          <t>Mar. 31, 2021</t>
        </is>
      </c>
      <c r="C1" s="2" t="inlineStr">
        <is>
          <t>Dec. 31, 2020</t>
        </is>
      </c>
      <c r="D1" s="2" t="inlineStr">
        <is>
          <t>Dec. 31, 2019</t>
        </is>
      </c>
    </row>
    <row r="2">
      <c r="A2" s="4" t="inlineStr">
        <is>
          <t>Total lines of credit</t>
        </is>
      </c>
      <c r="B2" s="5" t="n">
        <v>1133652</v>
      </c>
      <c r="C2" s="5" t="n">
        <v>1500953</v>
      </c>
      <c r="D2" s="5" t="n">
        <v>456995</v>
      </c>
    </row>
    <row r="3">
      <c r="A3" s="4" t="inlineStr">
        <is>
          <t>Total long-term debt</t>
        </is>
      </c>
      <c r="B3" s="6" t="n">
        <v>5613869</v>
      </c>
      <c r="C3" s="6" t="n">
        <v>7930477</v>
      </c>
    </row>
    <row r="4">
      <c r="A4" s="4" t="inlineStr">
        <is>
          <t>Noncurrent portion of long-term debt - related parties</t>
        </is>
      </c>
      <c r="B4" s="6" t="n">
        <v>1291013</v>
      </c>
      <c r="C4" s="6" t="n">
        <v>1403756</v>
      </c>
      <c r="D4" s="6" t="n">
        <v>1595669</v>
      </c>
    </row>
    <row r="5">
      <c r="A5" s="4" t="inlineStr">
        <is>
          <t>Senior Convertible Notes Payable [Member]</t>
        </is>
      </c>
    </row>
    <row r="6">
      <c r="A6" s="4" t="inlineStr">
        <is>
          <t>Debt issuance costs</t>
        </is>
      </c>
      <c r="B6" s="6" t="n">
        <v>-10000762</v>
      </c>
      <c r="C6" s="6" t="n">
        <v>-280511</v>
      </c>
      <c r="D6" s="6" t="n">
        <v>-366666</v>
      </c>
    </row>
    <row r="7">
      <c r="A7" s="4" t="inlineStr">
        <is>
          <t>Senior convertible notes payable</t>
        </is>
      </c>
      <c r="B7" s="6" t="n">
        <v>11422271</v>
      </c>
      <c r="C7" s="6" t="n">
        <v>1428161</v>
      </c>
      <c r="D7" s="6" t="n">
        <v>1428161</v>
      </c>
    </row>
    <row r="8">
      <c r="A8" s="4" t="inlineStr">
        <is>
          <t>Convertible notes payable</t>
        </is>
      </c>
      <c r="C8" s="6" t="n">
        <v>591104</v>
      </c>
      <c r="D8" s="4" t="inlineStr">
        <is>
          <t xml:space="preserve"> </t>
        </is>
      </c>
    </row>
    <row r="9">
      <c r="A9" s="4" t="inlineStr">
        <is>
          <t>Total long-term senior convertible notes payable</t>
        </is>
      </c>
      <c r="B9" s="6" t="n">
        <v>1421509</v>
      </c>
      <c r="C9" s="6" t="n">
        <v>1738754</v>
      </c>
      <c r="D9" s="6" t="n">
        <v>1061495</v>
      </c>
    </row>
    <row r="10">
      <c r="A10" s="4" t="inlineStr">
        <is>
          <t>Less: current portion of long-term notes payable</t>
        </is>
      </c>
      <c r="B10" s="6" t="n">
        <v>1421509</v>
      </c>
      <c r="C10" s="6" t="n">
        <v>-577260</v>
      </c>
    </row>
    <row r="11">
      <c r="A11" s="4" t="inlineStr">
        <is>
          <t>Noncurrent portion of long-term convertible notes payable</t>
        </is>
      </c>
      <c r="B11" s="4" t="inlineStr">
        <is>
          <t xml:space="preserve"> </t>
        </is>
      </c>
      <c r="C11" s="6" t="n">
        <v>1161494</v>
      </c>
      <c r="D11" s="6" t="n">
        <v>1061495</v>
      </c>
    </row>
    <row r="12">
      <c r="A12" s="4" t="inlineStr">
        <is>
          <t>Notes Payable [Member]</t>
        </is>
      </c>
    </row>
    <row r="13">
      <c r="A13" s="4" t="inlineStr">
        <is>
          <t>Debt issuance costs</t>
        </is>
      </c>
      <c r="C13" s="6" t="n">
        <v>-34997</v>
      </c>
      <c r="D13" s="6" t="n">
        <v>-212848</v>
      </c>
    </row>
    <row r="14">
      <c r="A14" s="4" t="inlineStr">
        <is>
          <t>Notes payable</t>
        </is>
      </c>
      <c r="C14" s="6" t="n">
        <v>1932088</v>
      </c>
      <c r="D14" s="6" t="n">
        <v>1621015</v>
      </c>
    </row>
    <row r="15">
      <c r="A15" s="4" t="inlineStr">
        <is>
          <t>Total long-term debt</t>
        </is>
      </c>
      <c r="C15" s="6" t="n">
        <v>1897091</v>
      </c>
      <c r="D15" s="6" t="n">
        <v>1408167</v>
      </c>
    </row>
    <row r="16">
      <c r="A16" s="4" t="inlineStr">
        <is>
          <t>Less: current portion of long-term debt</t>
        </is>
      </c>
      <c r="B16" s="6" t="n">
        <v>-437374</v>
      </c>
      <c r="C16" s="6" t="n">
        <v>-1301212</v>
      </c>
      <c r="D16" s="6" t="n">
        <v>-1365675</v>
      </c>
    </row>
    <row r="17">
      <c r="A17" s="4" t="inlineStr">
        <is>
          <t>Noncurrent portion of long-term debt</t>
        </is>
      </c>
      <c r="C17" s="6" t="n">
        <v>595879</v>
      </c>
      <c r="D17" s="6" t="n">
        <v>42492</v>
      </c>
    </row>
    <row r="18">
      <c r="A18" s="4" t="inlineStr">
        <is>
          <t>Notes Payable - Related Parties [Member]</t>
        </is>
      </c>
    </row>
    <row r="19">
      <c r="A19" s="4" t="inlineStr">
        <is>
          <t>Debt issuance costs</t>
        </is>
      </c>
      <c r="B19" s="4" t="inlineStr">
        <is>
          <t xml:space="preserve"> </t>
        </is>
      </c>
      <c r="C19" s="6" t="n">
        <v>-33833</v>
      </c>
      <c r="D19" s="6" t="n">
        <v>-1686352</v>
      </c>
    </row>
    <row r="20">
      <c r="A20" s="4" t="inlineStr">
        <is>
          <t>Notes payable</t>
        </is>
      </c>
      <c r="B20" s="6" t="n">
        <v>2167514</v>
      </c>
      <c r="C20" s="6" t="n">
        <v>2827512</v>
      </c>
      <c r="D20" s="6" t="n">
        <v>3282021</v>
      </c>
    </row>
    <row r="21">
      <c r="A21" s="4" t="inlineStr">
        <is>
          <t>Total notes payable - related parties:</t>
        </is>
      </c>
      <c r="B21" s="6" t="n">
        <v>2167514</v>
      </c>
      <c r="C21" s="6" t="n">
        <v>2793679</v>
      </c>
      <c r="D21" s="6" t="n">
        <v>1595669</v>
      </c>
    </row>
    <row r="22">
      <c r="A22" s="4" t="inlineStr">
        <is>
          <t>Less: current portion of long-term debt - related parties</t>
        </is>
      </c>
      <c r="B22" s="6" t="n">
        <v>-1263755</v>
      </c>
      <c r="C22" s="6" t="n">
        <v>-1389922</v>
      </c>
      <c r="D22" s="4" t="inlineStr">
        <is>
          <t xml:space="preserve"> </t>
        </is>
      </c>
    </row>
    <row r="23">
      <c r="A23" s="4" t="inlineStr">
        <is>
          <t>Noncurrent portion of long-term debt - related parties</t>
        </is>
      </c>
      <c r="B23" s="6" t="n">
        <v>903759</v>
      </c>
      <c r="C23" s="6" t="n">
        <v>1403757</v>
      </c>
      <c r="D23" s="6" t="n">
        <v>1595669</v>
      </c>
    </row>
    <row r="24">
      <c r="A24" s="4" t="inlineStr">
        <is>
          <t>Line of Credit [Member]</t>
        </is>
      </c>
    </row>
    <row r="25">
      <c r="A25" s="4" t="inlineStr">
        <is>
          <t>Lines of credit</t>
        </is>
      </c>
      <c r="B25" s="6" t="n">
        <v>1133652</v>
      </c>
      <c r="C25" s="6" t="n">
        <v>1133652</v>
      </c>
    </row>
    <row r="26">
      <c r="A26" s="4" t="inlineStr">
        <is>
          <t>Receivable financing</t>
        </is>
      </c>
      <c r="B26" s="4" t="inlineStr">
        <is>
          <t xml:space="preserve"> </t>
        </is>
      </c>
      <c r="C26" s="6" t="n">
        <v>367301</v>
      </c>
      <c r="D26" s="4" t="inlineStr">
        <is>
          <t xml:space="preserve"> </t>
        </is>
      </c>
    </row>
    <row r="27">
      <c r="A27" s="4" t="inlineStr">
        <is>
          <t>Debt issuance costs</t>
        </is>
      </c>
      <c r="C27" s="4" t="inlineStr">
        <is>
          <t xml:space="preserve"> </t>
        </is>
      </c>
      <c r="D27" s="6" t="n">
        <v>-15573</v>
      </c>
    </row>
    <row r="28">
      <c r="A28" s="4" t="inlineStr">
        <is>
          <t>Total lines of credit</t>
        </is>
      </c>
      <c r="B28" s="5" t="n">
        <v>1133652</v>
      </c>
      <c r="C28" s="5" t="n">
        <v>1500953</v>
      </c>
      <c r="D28" s="5" t="n">
        <v>45699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3T01:58:55Z</dcterms:created>
  <dcterms:modified xmlns:dcterms="http://purl.org/dc/terms/" xmlns:xsi="http://www.w3.org/2001/XMLSchema-instance" xsi:type="dcterms:W3CDTF">2021-07-23T01:58:55Z</dcterms:modified>
</cp:coreProperties>
</file>